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EARNINGS (LOSS) PER COMMON SHAR" sheetId="9" state="visible" r:id="rId9"/>
    <sheet xmlns:r="http://schemas.openxmlformats.org/officeDocument/2006/relationships" name="PROPERTY AND EQUIPMENT" sheetId="10" state="visible" r:id="rId10"/>
    <sheet xmlns:r="http://schemas.openxmlformats.org/officeDocument/2006/relationships" name="OTHER NON-CURRENT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ACCOUNTS RECEIVABLE FINANCING"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RGANIZATION AND DESCRIPTION OF" sheetId="25" state="visible" r:id="rId25"/>
    <sheet xmlns:r="http://schemas.openxmlformats.org/officeDocument/2006/relationships" name="ACQUISI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LOSS) PER COMMON SH_2" sheetId="29" state="visible" r:id="rId29"/>
    <sheet xmlns:r="http://schemas.openxmlformats.org/officeDocument/2006/relationships" name="PROPERTY AND EQUIPMENT (Tables)" sheetId="30" state="visible" r:id="rId30"/>
    <sheet xmlns:r="http://schemas.openxmlformats.org/officeDocument/2006/relationships" name="OTHER NON-CURRENT ASSETS (Table"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SUPPLEMENTAL CASH FLOW INFORM_2" sheetId="40" state="visible" r:id="rId40"/>
    <sheet xmlns:r="http://schemas.openxmlformats.org/officeDocument/2006/relationships" name="INCOME TAXES (Tables)" sheetId="41" state="visible" r:id="rId41"/>
    <sheet xmlns:r="http://schemas.openxmlformats.org/officeDocument/2006/relationships" name="ACQUISITION (Tables)" sheetId="42" state="visible" r:id="rId42"/>
    <sheet xmlns:r="http://schemas.openxmlformats.org/officeDocument/2006/relationships" name="SUMMARY OF ROLL-FORWARD OF LEVE" sheetId="43" state="visible" r:id="rId43"/>
    <sheet xmlns:r="http://schemas.openxmlformats.org/officeDocument/2006/relationships" name="SCHEDULE OF ESTIMATED USEFUL LI" sheetId="44" state="visible" r:id="rId44"/>
    <sheet xmlns:r="http://schemas.openxmlformats.org/officeDocument/2006/relationships" name="SUMMARY OF SIGNIFICANT ACCOUN_4" sheetId="45" state="visible" r:id="rId45"/>
    <sheet xmlns:r="http://schemas.openxmlformats.org/officeDocument/2006/relationships" name="SCHEDULE OF EARNINGS PER SHARE,"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OTHER NON-CURRENT A" sheetId="49" state="visible" r:id="rId49"/>
    <sheet xmlns:r="http://schemas.openxmlformats.org/officeDocument/2006/relationships" name="SCHEDULE OF BREAKDOWN OF INTANG" sheetId="50" state="visible" r:id="rId50"/>
    <sheet xmlns:r="http://schemas.openxmlformats.org/officeDocument/2006/relationships" name="SCHEDULE OF ESTIMATED ANNUAL AM" sheetId="51" state="visible" r:id="rId51"/>
    <sheet xmlns:r="http://schemas.openxmlformats.org/officeDocument/2006/relationships" name="INTANGIBLE ASSETS (Details Narr" sheetId="52" state="visible" r:id="rId52"/>
    <sheet xmlns:r="http://schemas.openxmlformats.org/officeDocument/2006/relationships" name="SCHEDULE OF GOODWILL (Details)" sheetId="53" state="visible" r:id="rId53"/>
    <sheet xmlns:r="http://schemas.openxmlformats.org/officeDocument/2006/relationships" name="SCHEDULE OF GOODWILL REPORTABLE" sheetId="54" state="visible" r:id="rId54"/>
    <sheet xmlns:r="http://schemas.openxmlformats.org/officeDocument/2006/relationships" name="GOODWILL (Details Narrative)" sheetId="55" state="visible" r:id="rId55"/>
    <sheet xmlns:r="http://schemas.openxmlformats.org/officeDocument/2006/relationships" name="SCHEDULE OF ACCOUNTS PAYABLE AN" sheetId="56" state="visible" r:id="rId56"/>
    <sheet xmlns:r="http://schemas.openxmlformats.org/officeDocument/2006/relationships" name="ACCOUNTS RECEIVABLE FINANCING (" sheetId="57" state="visible" r:id="rId57"/>
    <sheet xmlns:r="http://schemas.openxmlformats.org/officeDocument/2006/relationships" name="SCHEDULE OF DEBT (Details)" sheetId="58" state="visible" r:id="rId58"/>
    <sheet xmlns:r="http://schemas.openxmlformats.org/officeDocument/2006/relationships" name="DEBT (Details Narrative)" sheetId="59" state="visible" r:id="rId59"/>
    <sheet xmlns:r="http://schemas.openxmlformats.org/officeDocument/2006/relationships" name="SCHEDULE OF LEASE, COST (Detail" sheetId="60" state="visible" r:id="rId60"/>
    <sheet xmlns:r="http://schemas.openxmlformats.org/officeDocument/2006/relationships" name="SCHEDULE OF OPERATING LEASE LIA" sheetId="61" state="visible" r:id="rId61"/>
    <sheet xmlns:r="http://schemas.openxmlformats.org/officeDocument/2006/relationships" name="LEASES (Details Narrative)" sheetId="62" state="visible" r:id="rId62"/>
    <sheet xmlns:r="http://schemas.openxmlformats.org/officeDocument/2006/relationships" name="SCHEDULE OF COMMON STOCK ISSUAN" sheetId="63" state="visible" r:id="rId63"/>
    <sheet xmlns:r="http://schemas.openxmlformats.org/officeDocument/2006/relationships" name="SCHEDULE OF UNVESTED RESTRICTED" sheetId="64" state="visible" r:id="rId64"/>
    <sheet xmlns:r="http://schemas.openxmlformats.org/officeDocument/2006/relationships" name="SCHEDULE OF WARRANTS ACTIVITY (" sheetId="65" state="visible" r:id="rId65"/>
    <sheet xmlns:r="http://schemas.openxmlformats.org/officeDocument/2006/relationships" name="SCHEDULE OF WARRANTS OUTSTANDIN" sheetId="66" state="visible" r:id="rId66"/>
    <sheet xmlns:r="http://schemas.openxmlformats.org/officeDocument/2006/relationships" name="SCHEDULE OF SHARE-BASED COMPENS" sheetId="67" state="visible" r:id="rId67"/>
    <sheet xmlns:r="http://schemas.openxmlformats.org/officeDocument/2006/relationships" name="SUMMARY OF RELATIONSHIP BETWEEN" sheetId="68" state="visible" r:id="rId68"/>
    <sheet xmlns:r="http://schemas.openxmlformats.org/officeDocument/2006/relationships" name="STOCKHOLDERS_ EQUITY (Details N" sheetId="69" state="visible" r:id="rId69"/>
    <sheet xmlns:r="http://schemas.openxmlformats.org/officeDocument/2006/relationships" name="COMMITMENTS AND CONTINGENCIES (" sheetId="70" state="visible" r:id="rId70"/>
    <sheet xmlns:r="http://schemas.openxmlformats.org/officeDocument/2006/relationships" name="SCHEDULE OF SEGMENT REPORTING I" sheetId="71" state="visible" r:id="rId71"/>
    <sheet xmlns:r="http://schemas.openxmlformats.org/officeDocument/2006/relationships" name="SCHEDULE OF RELATED PARTY TRANS" sheetId="72" state="visible" r:id="rId72"/>
    <sheet xmlns:r="http://schemas.openxmlformats.org/officeDocument/2006/relationships" name="SCHEDULE OF SUPPLEMENTAL CASH F" sheetId="73" state="visible" r:id="rId73"/>
    <sheet xmlns:r="http://schemas.openxmlformats.org/officeDocument/2006/relationships" name="SCHEDULE OF COMPONENTS OF (LOSS" sheetId="74" state="visible" r:id="rId74"/>
    <sheet xmlns:r="http://schemas.openxmlformats.org/officeDocument/2006/relationships" name="SCHEDULE OF COMPONENTS OF PROVI" sheetId="75" state="visible" r:id="rId75"/>
    <sheet xmlns:r="http://schemas.openxmlformats.org/officeDocument/2006/relationships" name="SCHEDULE OF EFFECTIVE INCOME TA" sheetId="76" state="visible" r:id="rId76"/>
    <sheet xmlns:r="http://schemas.openxmlformats.org/officeDocument/2006/relationships" name="SCHEDULE OF DEFERRED TAX ASSETS" sheetId="77" state="visible" r:id="rId77"/>
    <sheet xmlns:r="http://schemas.openxmlformats.org/officeDocument/2006/relationships" name="SCHEDULE OF UNRECOGNIZED TAX BE"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 xmlns:r="http://schemas.openxmlformats.org/officeDocument/2006/relationships" name="ORGANIZATION AND DESCRIPTION _2" sheetId="81" state="visible" r:id="rId81"/>
    <sheet xmlns:r="http://schemas.openxmlformats.org/officeDocument/2006/relationships" name="SCHEDULE OF BUSINESS ACQUISITIO" sheetId="82" state="visible" r:id="rId82"/>
    <sheet xmlns:r="http://schemas.openxmlformats.org/officeDocument/2006/relationships" name="SCHEDULE OF UNAUDITED PRO FORMA" sheetId="83" state="visible" r:id="rId83"/>
    <sheet xmlns:r="http://schemas.openxmlformats.org/officeDocument/2006/relationships" name="ACQUISITION (Details Narrative)"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_);_(&quot;£ &quot;(#,##0)"/>
    <numFmt numFmtId="170" formatCode="_(&quot;$ &quot;#,##0.000_);_(&quot;$ &quot;(#,##0.0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Oct. 0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TAFFING
360 SOLUTIONS, INC.</t>
        </is>
      </c>
    </row>
    <row r="8">
      <c r="A8" s="4" t="inlineStr">
        <is>
          <t>Entity Central Index Key</t>
        </is>
      </c>
      <c r="B8" s="4" t="inlineStr">
        <is>
          <t>0001499717</t>
        </is>
      </c>
    </row>
    <row r="9">
      <c r="A9" s="4" t="inlineStr">
        <is>
          <t>Entity Tax Identification Number</t>
        </is>
      </c>
      <c r="B9" s="4" t="inlineStr">
        <is>
          <t>68-0680859</t>
        </is>
      </c>
    </row>
    <row r="10">
      <c r="A10" s="4" t="inlineStr">
        <is>
          <t>Entity Incorporation, State or Country Code</t>
        </is>
      </c>
      <c r="B10" s="4" t="inlineStr">
        <is>
          <t>DE</t>
        </is>
      </c>
    </row>
    <row r="11">
      <c r="A11" s="4" t="inlineStr">
        <is>
          <t>Entity Address, Address Line One</t>
        </is>
      </c>
      <c r="B11" s="4" t="inlineStr">
        <is>
          <t>757
3rd Avenue</t>
        </is>
      </c>
    </row>
    <row r="12">
      <c r="A12" s="4" t="inlineStr">
        <is>
          <t>Entity Address, Address Line Two</t>
        </is>
      </c>
      <c r="B12" s="4" t="inlineStr">
        <is>
          <t>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646)</t>
        </is>
      </c>
    </row>
    <row r="17">
      <c r="A17" s="4" t="inlineStr">
        <is>
          <t>Local Phone Number</t>
        </is>
      </c>
      <c r="B17" s="4" t="inlineStr">
        <is>
          <t>507-571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January
1, 2022 January
2, 2021
Computer software $ 432 $ 471
Office equipment 587 1,115
Computer equipment 702 1,160
Furniture and fixtures 1,181 1,123
Leasehold improvements 650 713
Total property and equipment, gross 3,552 4,582
Accumulated depreciation (2,687 ) (3,516 )
Total property and equipment, net $ 865 $ 1,066 Depreciation
expense for Fiscal 2021 and Fiscal 2020 was $ 447 and $ 595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Jan. 01, 2022</t>
        </is>
      </c>
    </row>
    <row r="3">
      <c r="A3" s="3" t="inlineStr">
        <is>
          <t>Investments, All Other Investments [Abstract]</t>
        </is>
      </c>
      <c r="B3" s="4" t="inlineStr">
        <is>
          <t xml:space="preserve"> </t>
        </is>
      </c>
    </row>
    <row r="4">
      <c r="A4" s="4" t="inlineStr">
        <is>
          <t>OTHER NON-CURRENT ASSETS</t>
        </is>
      </c>
      <c r="B4" s="4" t="inlineStr">
        <is>
          <t xml:space="preserve">NOTE
5 – OTHER NON-CURRENT ASSETS The
following provides a breakdown of other non-current assets: SCHEDULE
OF OTHER NON-CURRENT ASSETS
January
1, 2022 January
2, 2021
Collateral associated with workers’ compensation insurance $ 3,072 $ 3,134
Other non-current assets 434 34
Total $ 3,506 $ 3,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01, 2022</t>
        </is>
      </c>
    </row>
    <row r="3">
      <c r="A3" s="3" t="inlineStr">
        <is>
          <t>Intangible Assets</t>
        </is>
      </c>
      <c r="B3" s="4" t="inlineStr">
        <is>
          <t xml:space="preserve"> </t>
        </is>
      </c>
    </row>
    <row r="4">
      <c r="A4" s="4" t="inlineStr">
        <is>
          <t>INTANGIBLE ASSETS</t>
        </is>
      </c>
      <c r="B4" s="4" t="inlineStr">
        <is>
          <t xml:space="preserve">NOTE
6 – INTANGIBLE ASSETS The
following provides a breakdown of intangible assets as of: SCHEDULE
OF BREAKDOWN OF INTANGIBLE ASSETS
Tradenames Non-Compete Customer
Relationships Total
January 1, 2022
Tradenames Non-Compete Customer Relationships Total
Intangible assets, gross $ 9,553 2,497 21,725 33,775
Accumulated amortization (4,969 ) (2,497 ) (12,660 ) (20,126 )
Intangible assets, net $ 4,584 0 9,065 13,649
Tradenames Non-Compete Customer
Relationships Total
January 2, 2021
Tradenames Non-Compete Customer Relationships Total
Intangible assets, gross $ 9,582 2,500 21,810 33,892
Accumulated amortization (4,283 ) (2,440 ) (11,152 ) (17,875 )
Intangible assets, net $ 5,299 60 10,658 16,017 On
September 24, 2020, the Company entered into an Asset Purchase Agreement with first first 2,660
and accumulated amortization of $ 1,352 . As
of January 1, 2022, estimated annual amortization expense for each of the next five fiscal years is as follows: SCHEDULE
OF ESTIMATED ANNUAL AMORTIZATION EXPENSE FOR EACH OF THE NEXT FIVE FISCAL YEARS
Fiscal year ended December Amount
2022 2,243
2023 2,243
2024 2,243
2025 2,173
2026 2,018
Thereafter 2,729
Total $ 13,649 Amortization
of intangible assets for the period ended Fiscal 2021 and Fiscal 2020 was $ 2,312
and $ 2,523 ,
respectively. The weighted average useful life remaining of intangible assets remaining is 6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Oct. 01, 2022</t>
        </is>
      </c>
      <c r="C2" s="2" t="inlineStr">
        <is>
          <t>Jan. 0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5 – GOODWILL The
following table provides a roll forward of goodwill: SCHEDULE
OF GOODWILL
October
1, 2022 January
1, 2022
Beginning balance,
gross $ 23,828 $ 31,591
Acquisition 5,974 -
Accumulated disposition - (1,577 )
Accumulated impairment losses - (6,073 )
Currency translation adjustment (2,106 ) (113 )
Ending balance, net $ 27,696 $ 23,828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19 pandemic. In accordance with ASC
350 the Company tested its goodwill for impairment and the Company recognized an impairment with respect to its Staffing UK 3,104 5,974 STAFFING
360 SOLUTIONS, INC. AND SUBSIDIARIES NOTES
TO CONDENSED CONSOLIDATED FINANCIAL STATEMENTS (All
amounts in thousands, except share, per share and stated value per share) (UNAUDITED) </t>
        </is>
      </c>
      <c r="C4" s="4" t="inlineStr">
        <is>
          <t xml:space="preserve">NOTE
7 – GOODWILL The
following table provides a roll forward of goodwill: SCHEDULE
OF GOODWILL
January
1, 2022 January
2, 2021
Beginning balance, gross $ 31,591 $ 31,049
Acquisition -
Accumulated disposition (1,577 ) -
Accumulated impairment losses (2,969 ) -
Beginning balance, net 27,045 31,049
Impairment of goodwill (3,104 ) (2,969 )
Disposition of business - (1,577 )
Currency translation adjustment (113 ) 542
Ending balance, net $ 23,828 $ 27,045 Goodwill
by reportable segment is as follows: SCHEDULE
OF GOODWILL REPORTABLE BY SEGMENT
January 1, 2022 January 2, 2021
Professional Staffing - US $ 6,222 $ 6,222
Commercial Staffing - US 5,860 5,860
Professional Staffing - UK 11,746 14,963
Ending balance, net $ 23,828 $ 27,045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irst quarter of 2020 the Company identified a triggering event in response the COVID-19 pandemic. In accordance with ASC
350 the Company tested its goodwill for impairment and the Company recognized an impairment with respect to its first 2,969 .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accordance with ASC 350, during
the performance of the Company’s annual impairment test during the fourth quarter of 2021 the Company identified and recognized
an impairment of $ 3,104 3,104 During
the year ended January 2, 2021 the Company changed its measurement date from the first day of the fiscal fourth quarter to the
last day of the fiscal year end. The Company performed its annual goodwill impairment test and no impairment was recognized other
than the charge recognized by the Professional Staffing UK reporting unit. To estimate the fair value of the reporting units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01,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The
following provides a breakdown of accounts payable and accrued expenses: SCHEDULE
OF ACCOUNTS PAYABLE AND ACCRUED EXPENSES
January
1, 2022 January
2, 2021
Accounts payable $ 2,749 $ 28
Accrued payroll, taxes and bonuses 8,594 12,913
Other accrued expenses 1,189 2,089
Total $ 12,532 $ 15,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OUNTS RECEIVABLE FINANCING</t>
        </is>
      </c>
      <c r="B1" s="2" t="inlineStr">
        <is>
          <t>9 Months Ended</t>
        </is>
      </c>
      <c r="C1" s="2" t="inlineStr">
        <is>
          <t>12 Months Ended</t>
        </is>
      </c>
    </row>
    <row r="2">
      <c r="B2" s="2" t="inlineStr">
        <is>
          <t>Oct. 01, 2022</t>
        </is>
      </c>
      <c r="C2" s="2" t="inlineStr">
        <is>
          <t>Jan. 01, 2022</t>
        </is>
      </c>
    </row>
    <row r="3">
      <c r="A3" s="3" t="inlineStr">
        <is>
          <t>Receivables [Abstract]</t>
        </is>
      </c>
      <c r="B3" s="4" t="inlineStr">
        <is>
          <t xml:space="preserve"> </t>
        </is>
      </c>
      <c r="C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ies to a $ 25,000 25,000 April 8, 2019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On October 27, 2022, the Company entered into Amendment No. 27 with MidCap
(see Note 14).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STAFFING
360 SOLUTIONS, INC. AND SUBSIDIARIES NOTES
TO CONDENSED CONSOLIDATED FINANCIAL STATEMENTS (All
amounts in thousands, except share, per share and stated value per share) (UNAUDITED) The
balance of the MidCap facility as of October 1, 2022 and January 1, 2022 was $ 11,612 13,405 White
Oak Commercial Finance, LLC As
a result of the Headway Acquisition, the Company’s wholly owned Headway subsidiary, has a line of credit with White Oak
Commercial Finance, LLC (“White Oak”), that provided working capital and supports general corporate needs of Headway
(the “White Oak Agreement”). Under the terms of the White Oak Agreement, the line of credit matures in June 2024. White
Oak may terminate the Agreement at any time upon providing 30-days written notice. The White Oak Agreement is secured by all the
assets of Headway and is personally guaranteed up to $ 1,000 Under
the terms of the White Oak Agreement, the maximum borrowing capacity is $ 10,000,000 The borrowing base i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 5.00 7.00 7.00 0.25 7,417 From
time to time, White Oak may cause letters of credit to be opened to be issued for Headway’s benefit. The aggregate face amount
of all letters of credit outstanding will become the letter of credit reserve, which reduces the borrowing base under the Agreement.
Under the terms of the agreement the letter of credit sub-line may not exceed $ 2,000,000 6.25 0 The
White Oak Agreement operates similarly to a factoring arrangement whereby Headway’s receivables are bought by White Oak. However,
receivables purchased by White Oak are required to be repurchased by Headway in the event the Company’s customer disputes the invoice
amount or if the receivable remains unpaid past a certain number of days from the invoice date. Due to the recourse provisions in the
arrangement, Headway accounts for transactions under the credit facility as secured borrowings. As
of October 27, 2022, the White Oak Agreement was paid in full and terminated. See Note 14.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1,000 (within the overall aggregate total facility
of £ 11,500 1.80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4,683 5,234 </t>
        </is>
      </c>
      <c r="C4" s="4" t="inlineStr">
        <is>
          <t xml:space="preserve">NOTE
9 – ACCOUNTS RECEIVABLE FINANCING Midcap
Funding X Trust Prior
to September 15, 2017, certain U.S. subsidiaries of the Company were parties to a $ 25,000
revolving loan facility with MidCap, with the
option to increase the amount by an additional $ 25,000 ,
with a maturity of April
8, 2019 .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not in compliance with its January 1, 2022 covenants and received a waiver from Midcap that extends to March 31,
2022. The Company received a waiver dated June 23, 2022, providing a waiver to
extend the delivery of the audited financial statements through June 30, 2022. Subsequent to March 2022, the Company is currently not
in compliance with its financial covenants with Midcap. The
balance of the Midcap Facility as of January 1, 2022 and January 2, 2021 was $ 13,405
and $ 14,842 ,
respectively, and is included in Accounts receivable financing on the Consolidated Balance Sheet.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across all three subsidiaries. The terms of the arrangement provide for HSBC to fund 90% of the purchased accounts receivable upfront and, a secured borrowing line of 70% of unbilled receivables capped at £ 1,000
(within the overall aggregate total facility
of £ 11,500 .)
The arrangement has an initial term of 12
months , with an automatic rolling three-month
extension and carries a service charge of 1.80% .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The new Connected Client APDs carry an aggregate
Facility Limit of £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 1,500
for a period of 90 days. In July 2019, the aggregate
Facility Limit was extended to £ 22,500
across all Borrowers. Under
ASU 2016-16, “Statement of Cash Flows (Topic 230, Classification of Certain Cash Receipts and Cash Payments, a consensus of
the FASB Emerging Issues Task For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Oct. 01, 2022</t>
        </is>
      </c>
      <c r="C2" s="2" t="inlineStr">
        <is>
          <t>Jan. 01, 2022</t>
        </is>
      </c>
    </row>
    <row r="3">
      <c r="A3" s="3" t="inlineStr">
        <is>
          <t>Debt Disclosure [Abstract]</t>
        </is>
      </c>
      <c r="B3" s="4" t="inlineStr">
        <is>
          <t xml:space="preserve"> </t>
        </is>
      </c>
      <c r="C3" s="4" t="inlineStr">
        <is>
          <t xml:space="preserve"> </t>
        </is>
      </c>
    </row>
    <row r="4">
      <c r="A4" s="4" t="inlineStr">
        <is>
          <t>DEBT</t>
        </is>
      </c>
      <c r="B4" s="4" t="inlineStr">
        <is>
          <t xml:space="preserve">NOTE
6 – DEBT SCHEDULE
OF DEBT
October 1, 2022 January 1, 2022
Jackson Investment Group - related party $ 9,016 $ 8,949
Redeemable Series H Preferred Stock 9,000 -
HSBC Term Loan 345 809
Total Debt, Gross 18,361 9,758
Less: Debt Discount and Deferred Financing Costs, Net (660 ) (256 )
Total Debt, Net 17,701 9,502
Less: Non-Current Portion (17,356 ) (279 )
Total Current Debt, Net $ 345 $ 9,223 Jackson
Debt On
September 15, 2017, the Company entered into a $ 40,000 11,165 first September 15, 2020 The 2017 Jackson Note will accrue interest at 12% quarterly January 1, 2018 Interest on any overdue payment of principal or interest due under the 2017 Jackson Note will accrue at a rate per annum that is 5% On
August 27, 2018, the Company entered into an amended agreement with Jackson, pursuant to which the note purchase agreement dated as of
September 15, 2017 was amended and made a new senior debt investment of approximately $ 8,428 280 39 19,200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2,538 All accrued and unpaid interest on the outstanding principal balance of the 2019 Jackson Note was due and payable monthly on the first
day of each month, beginning on October 1, 2019 Pursuant to the terms of the 2019 Jackson Note, if the 2019 Jackson Note was not repaid
by December 31, 2019, the Company was required to issue 1,667 324 8,334 STAFFING
360 SOLUTIONS, INC. AND SUBSIDIARIES NOTES
TO CONDENSED CONSOLIDATED FINANCIAL STATEMENTS (All
amounts in thousands, except share, per share and stated value per share) (UNAUDITED) On
October 26, 2020, the Company, certain of its subsidiaries and Jackson entered into the Amended Note Purchase Agreement and the 2020
Jackson Note, which amended and restated the Existing Note Purchase Agreement. The Amended Note Purchase Agreement refinanced an aggregate
of approximately $ 35,700 September 30, 2022 488 488 15,092 99.60 60.00 warrant expiration date of January 26, 2024 to January 26, 2026 126 Under
the terms of the Amended Note Purchase Agreement and the 2020 Jackson Note, the Company is required to pay interest on the debt at a
per annum rate of 12% 50% 25 30.00 30.000 210.00 210.00 For the period
of November 2020 through and including March 2021, each monthly interest amount due and payable was reduced by $166, and for the period
commencing April 2021 through and including September 2021, each monthly interest amount due and payable was increased by $166. Under
the terms of the Amended Note Purchase Agreement, the Company was required to make a mandatory prepayment of the principal amount of
the 2020 Jackson Note of not less than $ 3,000 3,029 On
January 4, 2021, the Company used $ 1,558 1,168 33,878 390 390 32,710 10,690 10,690 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 On
April 21, 2021, the Company entered into the April 2021 Purchase Agreement. The net proceeds to the Company were approximately $ 4,200 3,200 19,154 STAFFING
360 SOLUTIONS, INC. AND SUBSIDIARIES NOTES
TO CONDENSED CONSOLIDATED FINANCIAL STATEMENTS (All
amounts in thousands, except share, per share and stated value per share) (UNAUDITED) On
July 20, 2021, the Company entered into the July 2021 Purchase Agreement. As the Company’s Series G Preferred Stock (as defined
below) was outstanding, it was required to use the proceeds of any sales of equity securities, including the common stock offered in
the July 2021 Offerings,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as defined below). The net proceeds
to the Company from the July 2021 Offerings were approximately $ 6,760 5,000 21,700 On
July 21, 2021, the Company entered into a non-cash financing transaction whereby it exchanged its outstanding 6,172 1,561 12% 7,733 6,172 1,561 Under
the terms of the New Note, the Company is required to pay interest on the New Note at a per annum rate of 12% 17% September 30, 2022 On
August 5, 2021, the Company entered into the First August 2021 Purchase Agreement. The net proceeds to the Company from the First August
2021 Offerings were approximately $ 3,217 3,281 16,730 On
October 28, 2021, the Company entered into a securities purchase agreement (the “November 2021 Private Placement”). This
placement closed on November 2, 2021 and was announced on November 3, 2021. The net proceeds of the November 2021 Private Placement were
approximately $ 9.25 4,500 13,449 The
entire outstanding principal balance of the 2020 Jackson Note was due and payable on September 30, 2022. On October 27, 2022, the Company entered into the Third Amended and Restated
Note Purchase Agreement with Jackson, which amended and restated the Amended Note Purchase Agreement, dated October 26, 2020, as amended,
and issued to Jackson the Jackson Note, with a remaining outstanding principal balance of approximately $ 9.0 Debt
Exchange Agreement On
November 15, 2018, the Company, entered into a Debt Exchange Agreement with Jackson, pursuant to which, among other things, Jackson agreed
to exchange $ 13,000 13,000 0.00001 STAFFING
360 SOLUTIONS, INC. AND SUBSIDIARIES NOTES
TO CONDENSED CONSOLIDATED FINANCIAL STATEMENTS (All
amounts in thousands, except share, per share and stated value per share) (UNAUDITED)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10,000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1 shares of the Company’s common stock,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10,000 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 Under
the terms of the Amendment, shares of Series E-1 Convertible Preferred Stock were convertible into common stock at a conversion rate
equal to the liquidation value of each share of Series E-1 Convertible Preferred Stock divided by $ 60.00 10,000 The shares of Series E Convertible Preferred Stock were also convertible into shares of common stock after October 31, 2022. 60.00 10,000 106.80 99.60 60.00 The
Company accounted for the Amendment as a modification to the Series E Convertible Preferred Stock and Series E-1 Convertible Preferred
Stock. The change in fair value as a result of the modification amounted to $410 and was recognized as a deemed dividend as of the fiscal
year ended January 2, 2021. Further, the Company recognized a beneficial conversion feature (BCF) of $ 4,280 60.00 0 STAFFING
360 SOLUTIONS, INC. AND SUBSIDIARIES NOTES
TO CONDENSED CONSOLIDATED FINANCIAL STATEMENTS (All
amounts in thousands, except share, per share and stated value per share) (UNAUDITED) Under
the terms of the Consent and the Series E Certificate of Designation, in consideration for Jackson’s consent to the first 2,100 2,080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2020 Jackson Note. As this
provision results in a contingent redemption feature, approximately $ 4,100 389 Jackson
Waivers On
February 5, 2021, 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In addition, the Company also agreed
in the Limited Consent and Waiver to additional limits on its ability to incur other indebtedness, including limits on advances under
our revolving loan facility with MidCap. The Company also agreed that to the extent that any of our PPP Loans are forgiven after the
offering, Jackson may convert the Base Series E Preferred Stock and Series E-1 Preferred Stock that remains outstanding into a secured
note that is substantially similar to the 2020 Jackson Note. Series
G Preferred Stock – Related Party On
May 6, 2021, the Company, entered into an Exchange Agreement with Jackson (the “Exchange Agreement”), pursuant to which,
among other things, Jackson agreed to exchange 6,172 1,493 The
Series G Preferred Stock ranked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 STAFFING
360 SOLUTIONS, INC. AND SUBSIDIARIES NOTES
TO CONDENSED CONSOLIDATED FINANCIAL STATEMENTS (All
amounts in thousands, except share, per share and stated value per share) (UNAUDITED) 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On
July 20, 2021, the Company entered into the July 2021 Purchase Agreement. As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While under the terms of the Certificate
of Designation governing the Series G Preferred Stock and Series G-1 Preferred Stock, 6,172 1,561 As
of October 1, 2022, there were no shares of Series G or Series G-1 Convertible Preferred Stock outstanding. HSBC
Loan On
February 8, 2018, CBS Butler Holdings Limited (“CBS Butler”), Staffing 360 Solutions Limited and The JM Group, entered into
a new arrangement with HSBC Invoice Finance (UK) Ltd (“HSBC”) which provides for HSBC to purchase the subsidiaries’
accounts receivable up to an aggregate amount of £ 11,500 1,000 11,500 12 months 1.80% Classification of Certain Cash Receipts and Cash Payments, a consensus of the FASB Emerging Issues Task Force), three-year term loan 1,000 345 Redeemable
Series H Preferred Stock On
May 18, 2022, the Company entered into a stock purchase agreement with Headway. Consideration for the Purchase of 100% 9,000,000 0.00001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t>
        </is>
      </c>
      <c r="C4" s="4" t="inlineStr">
        <is>
          <t xml:space="preserve">NOTE
10 – DEBT SCHEDULE
OF DEBT
January
1, 2022 January
2, 2021
Jackson Investment Group - related party $ 8,949 $ 33,880
PPP Loans — 19,395
HSBC Term Loan 809 2,094
Total Debt, Gross 9,758 55,369
Less: Debt Discount and Deferred Financing Costs, Net (256 ) (559 )
Total Debt, Net 9,502 54,810
Less: Non-Current Portion (279 ) (39,943 )
Total Current Debt, Net $ 9,223 $ 14,867 Jackson
Note On
September 15, 2017, the Company entered into a $ 40,000
note agreement with Jackson (the “2017
Jackson Note”.) The proceeds of the sale of the 2017 Jackson Note were used to repay the existing subordinated notes previously
issued to Jackson pursuant to the existing note purchase agreement in the aggregate principal amount of $ 11,165
and to fund a portion of the purchase price consideration
of the first September
15, 2020 . The 2017 Jackson Note will accrue interest
at 12%
per annum, due quarterly on January 1, April
1, July 1 and October 1 in each year, with the first such payment due on January
1, 2018 . Interest on any overdue payment of principal
or interest due under the 2017 Jackson Note will accrue at a rate per annum that is 5%
in excess of the rate of interest otherwise payable
thereunder. On
August 27, 2018, the Company entered into an amended agreement with Jackson, pursuant to which the note purchase agreement dated
as of September 15, 2017 was amended and made a new senior debt investment of approximately $ 8,428 .
Terms of the additional investment were the same as the 2017 Jackson Note. From the proceeds of the additional investment, the
Company paid a closing fee of $ 280
and legal fees of $ 39
and issued 19,200
shares of the Company’s common stock
as a closing commitment fee.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Senior Secured Note due December
31, 2019 in the aggregate principal amount of
$ 2,538
(the “2019 Jackson Note”.) All
accrued and unpaid interest on the outstanding principal balance of the 2019 Jackson Note was due and payable monthly on the first day
of each month, beginning on October
1, 2019 .
Pursuant
to the terms of the 2019 Jackson Note, if the 2019 Jackson Note was not repaid by December 31, 2019, the Company was required to issue
10,000
shares
of its common stock to Jackson on a monthly basis until the 2019 Jackson Note is fully repaid, subject to certain exceptions to comply
with Nasdaq listing standards. The Company booked additional
expense of $ 324
related to the issuances of 50,000
shares of common stock to Jackson in 2020.
The Company paid the 2019 Jackson Note in full on May 28, 2020. On
October 26, 2020, the Company, certain of its subsidiaries and Jackson entered into the Amended Note Purchase Agreement and the 2020
Jackson Note, which amended and restated the Existing Note Purchase Agreement. The Amended Note Purchase Agreement refinanced an
aggregate of approximately $ 35,700
of debt provided by Jackson, extending the maturity
to September
30, 2022 . In connection with the amendment and
restatement, the Company paid Jackson an amendment fee of $ 488 .
The Company accounted for the Amended Note Purchase Agreement as a modification of the debt. Accordingly, fees totaling $ 488
paid to Jackson as well as the modification of
15,092
warrants from a strike price of $ 99.60
to $ 60.00
and the extension of the warrant expiration date of January 26, 2024 to January 26, 2026 ,
resulting in a fair value adjustment of $ 126 ,
were recorded as additional debt discount which will be amortized over the term of the 2020 Jackson Note using the effective interest
method. Under
the terms of the Amended Note Purchase Agreement and the 2020 Jackson Note, the
Company is required to pay interest on the debt at a per annum rate of 12% .
The interest is payable monthly in cash; provided that, the Company may elect to pay up to 50%
of monthly interest in-kind (“PIK Interest”)
by adding such PIK Interest to the outstanding principal balance of the 2020 Jackson Note. For any month that the Company elects
to pay interest in-kind, the Company is required to pay Jackson a fee in shares of our common stock (“PIK Fee Shares”) in
an amount equal to $25 divided by the average closing price, as reported by The Nasdaq Capital Market (“Nasdaq”), of such
shares of common stock over the 5 trading days prior to the applicable monthly interest payment date. If such average market price is
less than $ 30.00 ,
or is otherwise undeterminable because such shares of common stock are no longer publicly traded or the closing price is no longer reported
by Nasdaq, then the average closing price for these purposes shall be deemed to be $ 30.00 ,
and if such average closing price is greater than $ 210.00 210.00 .
For
the period of November 2020 through and including March 2021, each monthly interest amount due and payable was reduced by $166, and for
the period commencing April 2021 through and including September 2021, each monthly interest amount due and payable was increased
by $166. Under
the terms of the Amended Note Purchase Agreement, the Company was required to make a mandatory prepayment of the principal amount of
the 2020 Jackson Note of not less than $3,000 no later than January 31, 2021. Payments were made in December 2020 and January
2021 totaling $ 3,029
in full satisfaction of the mandatory prepayment. On
January 4, 2021, the Company used $ 1,558
in net proceeds from a securities purchase agreement
dated December 30, 2020 and redeemed $ 1,168
of the 2020 Jackson Note with an outstanding
principal amount of $ 33,878
and redeemed 390
shares of the Series E Convertible Preferred
Stock with an aggregate value of $ 390 .
Following the redemption of the portion of the 2020 Jackson Note and Series E Convertible Preferred Stock, the 2020 Jackson
Note balance was $ 32,710
and the Company had 10,690
shares of Series E Convertible Preferred Stock
outstanding with an aggregate stated value of $ 10,690 . 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 On
April 21, 2021, the Company entered into the April 2021 Purchase Agreement. The net proceeds to the Company were approximately $ 4,200 ,
after deducting placement agent fees and estimate offering expenses payable by the Company. The Company used $ 3,200
of the net proceeds to redeem a portion of the
2020 Jackson Note, which had an outstanding principal amount of $ 19,154
immediately prior to such redemption. On
July 20, 2021, the Company entered into the July 2021 Purchase Agreement. As the Company’s Series G Preferred Stock (as defined
below) was outstanding, it was required to use the proceeds of any sales of equity securities, including the common stock offered
in the July 2021 Offerings,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as defined below).
The net proceeds to the Company from the July 2021 Offerings were approximately $ 6,760 ,
after deducting placement agent fees and estimated offering expenses payable by the Company. The Company used $ 5,000
of the net proceeds to redeem a portion of the
2020 Jackson Note, which had an outstanding principal amount of approximately $ 21,700
immediately prior to such redemption. On
July 21, 2021, the Company entered into a non-cash financing transaction whereby it exchanged its outstanding 6,172
shares of Series G Convertible Preferred Stock
(“Series G Preferred Stock”) and 1,561
shares of Series G-1 Convertible Preferred Stock
for senior indebtedness by entering into a new 12%
Senior Secured Note, in aggregate principal amount
of $ 7,733
(the “New Note”), which amount represented
all of the outstanding Series G Preferred Stock, totaling $ 6,172 ,
and Series G-1 Convertible Preferred Stock, totaling $ 1,561 ,
held by Jackson as of July 21, 2021, under the Amended Note Purchase Agreement. The New Note was deemed issued pursuant to the Amended
Note Purchase Agreement. Under
the terms of the New Note, the Company is required to pay interest on the New Note at a per annum rate of 12% ,
in cash only, accruing from and after the date of the New Note and until the entire principal balance of the New Note shall have been
repaid in full, and on and at all times during which the “Default Rate” (as defined in the Amended Note Purchase Agreement)
applies, to the extent permitted by law, at a per annum rate of 17% .
The entire outstanding principal balance of the New Note is due and payable in full on September 30, 2022. Upon an Event of Default (as
defined in the Amended Note Purchase Agreement), the principal of the New Note and all accrued and unpaid interest thereon may be accelerated
and declared or otherwise become due and payable in accordance with the terms of the Amended Note Purchase Agreement. On
August 5, 2021, the Company entered into the First August 2021 Purchase Agreement. The net proceeds to the Company from the First August
2021 Offerings were approximately $ 3,217 ,
after deducting placement agent fees and offering expenses payable by the Company. The Company used a portion of the net proceeds from
the First August 2021 Offerings together with other cash on hand to redeem $ 3,281
of the 2020 Jackson Note, which had an
outstanding principal amount of approximately $ 16,730
immediately prior to such redemption. On
October 28, 2021, the Company entered into a securities purchase agreement (the “November 2021 Private Placement”). This
placement closed on November 2, 2021 and was announced on November 3, 2021. The net proceeds of the November 2021 Private Placement were
approximately $ 9.25
million. The Company used a portion of the net
proceeds from the November 2021 Private Placement to redeem $ 4,500
of the 2020 Jackson Note, which had an
outstanding principal amount of approximately $ 13,449
immediately prior to such redemption. The
entire outstanding principal balance of the 2020 Jackson Note shall be due and payable on September 30, 2022. The debt represented
by the 2020 Jackson Note continues to be secured by substantially all of the Company’s domestic subsidiaries’ assets
pursuant to the Amended and Restated Security Agreement with Jackson, dated September 15, 2017. The
Amended Note Purchase Agreement includes certain customary financial covenants, including a leverage ratio covenant and a minimum adjusted
EBITDA covenant. Delivery of financial covenants commenced with the fiscal month ending March 2021. The Company is not in compliance
with its January 1, 2022 covenants and received a waiver from Jackson on June 23, 2022. PPP
Loans On
May 12, 2020, Monroe, an indirect subsidiary of the Company, entered into the May 12 Note with the Bank, pursuant to the PPP of the CARES
Act administered by the SBA. The principal amount of the May 12 Note was $ 10,000 . In
accordance with the requirements of the CARES Act, the May 12 Note Borrowers used the proceeds from the May 12 Note in accordance with
the requirements of the PPP to cover certain qualified expenses, including payroll costs, rent and utility costs. Interest accrued
on the May 12 Note at the rate of 1.00%
per annum. The May 12 Note Borrowers applied
for forgiveness of the amount due under the May 12 Note, in an amount equal to the sum of qualified expenses under the PPP. The May 12
Note Borrowers used the entire proceeds under the May 12 Note for such qualifying expenses. The
May 12 Note matured two years following the date of issuance of the May 12 Note and included a period for the first ten months
during which time required payments of interest and principal were deferred. Beginning
on the eleventh month following the date of the May 12 Note, the May 12 Note Borrowers were required to make 14
monthly payments of principal and interest . The
May 12 Note provided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of principal and $ 105
in interest, was forgiven in its entirety by
the SBA. The Company recorded the forgiveness of $ 10,000
of principal and $ 105
in interest in the Statements of Operations as
other income. On
May 20, 2020, each of KRI, LH and SG, each a wholly owned direct or indirect subsidiary of the Company, entered into the borrowing agreements
with the Bank pursuant to the PPP, each evidenced by a note dated May 20, 2020 (as previously defined, the KRI Note, the LH Note and
the SG Note, respectively. The combined aggregate principal amount of the indebtedness represented by the May 20 Notes was $ 9,395 . In
accordance with the requirements of the CARES Act, the May 20 Note Borrowers used the proceeds from the May 20 Notes in accordance with
the requirements of the PPP to cover certain qualified expenses, including payroll costs, rent and utility costs. Interest accrued
on each of the May 20 Notes at the rate of 1.00%
per annum. The May 20 Note Borrowers may apply
for forgiveness of the amount due under the May 20 Notes, in an amount equal to the sum of qualified expenses under the PPP. The May
20 Note Borrowers used the entire proceeds under the May 20 Notes for such qualifying expenses. Each
of the May 20 Notes matured two years following the date of issuance of the May 20 Notes and included a period for the first ten
months during which time required payments of interest and principal were deferred. Beginning
in the eleventh month following the date of each of the May 20 Notes, the May 20 Note Borrowers were required to make 14
monthly payments of principal and interest . The
May 20 Notes provide for customary events of default, including, among others, those relating to breaches of obligations under the May
20 Notes, including a failure to make payments, any bankruptcy or similar proceedings involving the May 20 Note Borrowers, and certain
material effects on the May 20 Note Borrowers’ ability to repay the May 20 Notes. The May 20 Note Borrowers did not provide any
collateral or guarantees for the May 20 Notes.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Debt
Exchange Agreement On
November 15, 2018 the Company, entered into a Debt Exchange Agreement with Jackson, pursuant to which, among other things, Jackson agreed
to exchange $ 13,000
(the “Exchange Amount”) of indebtedness
of the Company held by Jackson in exchange for 13,000
shares of Series E Preferred Stock, par value
$ 0.00001
per share.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shares of common stock of the Company at any
time after October 31, 2020 or the occurrence of a Preferred Default (as defined in the Certificate of Designation for the Series E Preferred
Stock (the “Series E Certificate of Designation”)). A holder of Series E Preferred Stock was not required to pay any additional
consideration in exchange for conversion of such Series E Preferred Stock into the Company’s common stock. Series E Preferred Stock
was redeemable by the Company at any time at a price per share equal to the stated value ($ 10,000
per share) plus all accrued and unpaid dividends
thereon.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01 shares of the Company’s common stock ,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If
the PIK Dividend Payment was elected, a holder of Series E Preferred Stock was entitled to additional fee to be paid in shares of our
common stock an amount equal to $ 10,000
divided by the average closing price, as reported
by Nasdaq of such shares of common stock over the 5 trading days prior to the applicable monthly interest payment date. If such average market price was less than $35.00 or was otherwise undeterminable because such shares were no longer publicly traded or the closing price was no longer reported by Nasdaq, then the average closing price for these purposes was to be deemed to be $ 35.00 ,
and if such average closing price were greater than $ 210.00
then
the average closing price for these purposes would be deemed to be $ 210.00 Under
the terms of the Amendment, shares of Series E-1 Convertible Preferred Stock were convertible into common stock at a conversion rate
equal to the liquidation value of each share of Series E-1 Convertible Preferred Stock divided by $ 60.00
per share commencing October 31, 2020. Each
share of Series E-1 Convertible Preferred Stock had a liquidation value of $ 10,000
per share. The shares of Series E Convertible Preferred Stock were also convertible into shares of common stock after October 31, 2022. 60.00
per share. Each share of Series E Convertible
Preferred Stock had a liquidation value of $ 10,000
per share. The Amendment resulted in the
original conversion price of $ 106.80
and $ 99.60
of the Series E Convertible Preferred Stock
and E-1 Convertible Preferred Stock, respectively, being reduced to $60.00 for both instruments. The
Company accounted for the Amendment as a modification to the Series E and E-1 Preferred Stock. The change in fair value as a result of
the modification amounted to $ 410
and was recognized as a deemed dividend as of
the fiscal year ended January 2, 2021. Further, the Company recognized a beneficial conversion feature (BCF) of $ 4,280
as a result of the decrease in the conversion
price to $ 60.00
in comparison to the Company’s stock
price on the date of the Amendment. The BCF was recognized as a deemed dividend. As the Company lacked retained earnings at the time
of determination, the deemed dividend was recorded as a reduction in additional paid-in capital resulting in a net impact to additional
paid-in capital of $ 0 . Under
the terms of the Consent and the Series E Certificate of Designation, in consideration for Jackson’s consent to the first 2,100
of the Series E Preferred Stock was reclassified
to mezzanine equity during the year ended January 1, 2022. On July 22, 2021, after conversion of the Series G Preferred Stock
to the New Note, the Company redeemed $ 2,080
of the 2020 Jackson Note using the Escrow
Funds.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2020 Jackson Note.
As this provision results in a contingent redemption feature, approximately $ 4,100
of the Series E Preferred Stock was reclassified
to mezzanine equity. The Company assessed the fair value of the instrument just before and after this modification and recorded a deemed
dividend totaling $ 389 upon
remeasurement of the Series E Preferred Stock. Jackson
Waivers On February 5, 2021, 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notwithstanding
certain provisions of the certificate of designation for the Base Series E Preferred Stock that would have required the Company to
use all the proceeds from the offering to redeem the Base Series E Preferred Stock. In addition, the Company also agreed in the
Limited Consent and Waiver to additional limits on its ability to incur other indebtedness, including limits on advances under our
revolving loan facility with MidCap Funding X Trust. The Company also agreed that to the extent that any of our PPP Loans are
forgiven after the offering, Jackson may convert the Base Series E Preferred Stock and Series E-1 Preferred Stock that remains
outstanding into a secured note that is substantially similar to the 2020 Jackson Note. On April 8, 2021, the limited waiver was
extended to June 17, 2021. On April 18, 2022, the limited waiver was extended to May 2, 2022. In connection with the Headway Acquisition,
on April 18, 2022, the Company entered into the Second Limited Consent with Jackson. For more information on the Headway Acquisition,
please refer to Note 18 – Subsequent Events. Series
G Preferred Stock – Related Party On
May 6, 2021, the Company, entered into an Exchange Agreement with Jackson (the “Exchange Agreement”), pursuant to which,
among other things, Jackson agreed to exchange 6,172
shares of the Company’s Series E Convertible
Preferred Stock and 1,493
shares of the Series E-1 Preferred Stock for
an equivalent number of shares of the Company’s newly issued Series G Convertible Preferred Stock and Series G-1 Convertible Preferred
Stock, respectively (collectively, the “Series G Preferred Stock” and the transaction, the “Exchange”). The Series
G Preferred Stock was subject to the same terms stated in the Limited Waiver, as defined herein and described in Note 12. The
Series G Preferred Stock ranked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wa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 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On
July 20, 2021, the Company entered into the July 2021 Purchase Agreement. As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While under the terms of the
Certificate of Designation governing the Series G Preferred Stock and Series G-1 Preferred Stock, 617,200
shares and 156,100
shares of common stock were issuable upon
the conversion of Series G Preferred Stock and Series G-1 Preferred Stock, respectively, the shares of Series G Preferred Stock and Series
G-1 Convertible Preferred Stock were not converted to common stock and instead were converted on July 21, 2021 to debt. The terms
of this note match the terms of the Amended Note Purchase Agreement from October 26, 2020. As
of January 1, 2022, there were no shares of Series G or Series G-1 Convertible Preferred Stock outstanding. HSBC
Loan On
April 20, 2020, the terms of the loan with HSBC were amended such that no capital repayments would be required between April 2020 to
September 2020, and only interest payments would be made during such time. Since such time, capital repayments have resumed. On May 15,
2020, the Company entered into a three-year term loan with HSBC in the UK for £ 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Oct. 01, 2022</t>
        </is>
      </c>
      <c r="C2" s="2" t="inlineStr">
        <is>
          <t>Jan. 01, 2022</t>
        </is>
      </c>
    </row>
    <row r="3">
      <c r="A3" s="3" t="inlineStr">
        <is>
          <t>Leases</t>
        </is>
      </c>
      <c r="B3" s="4" t="inlineStr">
        <is>
          <t xml:space="preserve"> </t>
        </is>
      </c>
      <c r="C3" s="4" t="inlineStr">
        <is>
          <t xml:space="preserve"> </t>
        </is>
      </c>
    </row>
    <row r="4">
      <c r="A4" s="4" t="inlineStr">
        <is>
          <t>LEASES</t>
        </is>
      </c>
      <c r="B4" s="4" t="inlineStr">
        <is>
          <t xml:space="preserve">NOTE
7 – LEASES As
of October 1, 2022 and January 1, 2022, as a result of the adoption of ASC 842, we recorded a right of use (“ROU”) lease
asset of approximately $ 8,693 9,487 5,578 5,574 In
September 2021, the Company entered into a new lease agreement for an office lease in New York for a term of 8 2,761 1,635 1,829 10 2,048 10 1,555 STAFFING
360 SOLUTIONS, INC. AND SUBSIDIARIES NOTES
TO CONDENSED CONSOLIDATED FINANCIAL STATEMENTS (All
amounts in thousands, except share, per share and stated value per share) (UNAUDITED) Quantitative
information regarding the Company’s leases for the three months ended October 1, 2022 is as follows: SCHEDULE OF LEASE, COST
Lease Cost Classification Fiscal 2022
Operating lease cost SG&amp;A Expenses 1,285
Other information
Weighted average remaining lease term (years) 6.27
Weighted average discount rate 6.30 % SCHEDULE OF OPERATING LEASE LIABILITY MATURITY
Future Lease Payments
2022 $ 365
2023 1,688
2024 1,618
2025 1,531
2026 1,545
Thereafter 5,546
Total $ 12,293
Less: Imputed Interest 2,806
Operating lease, liability $ 9,487
Leases – Current $ 1,010
Leases - Non current $ 8,477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 </t>
        </is>
      </c>
      <c r="C4" s="4" t="inlineStr">
        <is>
          <t xml:space="preserve">NOTE
11 – LEASES As of January 1, 2022 and January
2, 2021, as a result of the adoption of ASC 842, we recorded a right of use (“ROU”) lease asset of approximately $ 5,578
with a corresponding lease liability of approximately
$ 5,574
and ROU of approximately $ 3,432
with a corresponding lease liability of approximately
$ 3,437 ,
respectively, based on the present value of the minimum rental payments of such leases. The Company’s finance leases are immaterial
both individually and in the aggregate. In
September 2021, the Company entered into a new lease agreement for an office lease in New York for a term of 8 . This resulted in increases to right
of use assets and lease liabilities of $ 2,735 . Quantitative
information regarding the Company’s leases for Fiscal 2021 is as follows: SCHEDULE OF LEASE, COST
Lease Cost Classification Fiscal 2021
Operating lease cost SG&amp;A Expenses 989
Other information
Weighted average remaining lease term (years) 3.93
Weighted average discount rate 6.68 %
SCHEDULE
OF OPERATING LEASE LIABILITY MATURITY
Future Lease Payments
-
2022 $ 1,102
2023 1,134
2024 947
2025 839
-
2026 839
Thereafter 2,105
Total $ 6,966
Less: Imputed Interest 1,392
Operating lease, liability $ 5,574
Leases – Current $ 1,006
Leases - Non current $ 4,568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Oct. 01, 2022</t>
        </is>
      </c>
      <c r="C2" s="2" t="inlineStr">
        <is>
          <t>Jan. 0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The
Company issued the following shares of common stock during the nine months ended October 1, 2022: SCHEDULE OF COMMON STOCK ISSUANCE
Number of Common Shares Fair Value Fair Value at Issuance
Shares issued to/for: Issued Issued per share)
Equity raise 657,858 $ 4,013 $ 6.10 $ 6.10
Board and committee members 2,000 17 7.40 9.65
Consultants 1,000 7 7.40 7.40
660,858 $ 4,037 The
Company issued the following shares of common stock during the nine months ended October 2, 2021:
Number of Common Fair Value of Shares Fair Value at Issuance
Shares issued to/for: Issued Issued per share)
Equity raise 858,532 $ 30,315 $ 21.00 $ 54.00
Conversion of Series F Preferred Stock 130,490 4107 31.50 31.50
Consultants 167 3 18.40 18.40
Conversion of Series A Preferred Stock 451 - - -
Employees 5,082 275 54.00 54.00
Board and Board committee members 94 5 51.60 51.60
Long Term Incentive Plan 2,584 133 51.60 51.60
997,400 $ 34,838 Reverse
Stock Split The
Company effected the Reverse Stock Split on June 24, 2022. Increase
of Authorized Common Stock On
December 27, 2021, the Company’s stockholders approved an amendment to the Amended and Restated Certificate of Incorporation of
the Company to effect an increase to its number of shares of authorized common stock, par value $ 0.00001 40,000,000 200,000,000 STAFFING
360 SOLUTIONS, INC. AND SUBSIDIARIES NOTES
TO CONDENSED CONSOLIDATED FINANCIAL STATEMENTS (All
amounts in thousands, except share, per share and stated value per share) (UNAUDITED) Series
A Preferred Stock – Related Party As
of both October 1, 2022 and October 2, 2021, the Company had $ 125 of dividends payable to the Series A Preferred
Stockholder. Series
J Preferred Stock On
May 3, 2022, the Company’s Board of Directors (the “Board”) declared a dividend of one one-thousandth of a share of
Series J Preferred Stock, par value $ 0.00001 The
Company held a special meeting of stockholders on June 23, 2022 (the “Special Meeting”) for the purpose of voting on a Reverse
Stock Split Proposal and an Adjournment Proposal. Each share of Series J Preferred Stock entitled the holder thereof to 1,000,000 votes
per share and each fraction of a share of Series J Preferred Stock had a ratable number of votes. Thus, each one-thousandth of a share
of Series J Preferred Stock entitled the holder thereof to 1,000 votes. All shares of Series J Preferred Stock that were not present
in person or by proxy at the Special Meeting as of immediately prior to the opening of the polls at such meeting (the “Initial
Redemption Time”) were automatically redeemed by the Company at the Initial Redemption Time before the vote without further action
on the part of the Company or the holder of shares of Series J Preferred Stock (the “Initial Redemption”). All shares that
were not redeemed pursuant to the Initial Redemption were redeemed automatically upon the approval by the Company’s stockholders
of the Reverse Stock Split Proposal at the Special Meeting (the “Subsequent Redemption”). As a result, no shares of Series
J Preferred Stock remain outstanding. Under
the Certificate of Designations, each holder of Series J Preferred Stock was entitled to consideration in connection with the applicable
redemption of $ 0.0001 17,618.3 0.1761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1,000 21 5 64 323 SCHEDULE
OF UNVESTED RESTRICTED SHARES ACTIVITY
Weighted
Restricted Average
Shares Price Per Share
Balance at January 2, 2021 1,030 $ 75.00
Granted 19,115 29.20
Vested/adjustments (14,198 ) 29.00
Balance at January 1, 2022 5,947 50.00
Granted 2,000 8.55
Vested/adjustments (259 ) 101.60
Balance at October 1, 2022 7,688 36.64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expiration
dates that ranged from July 22, 2026 to November 1, 2026 5.85 extended
the expiration date to January 7, 2028, the date that is five and one-half years following the closing of the July 2022 Private Placement 837 Transactions
involving the Company’s warrant issuances are summarized as follows: SCHEDULE OF WARRANTS ACTIVITY
Weighted
Number of Average
Shares Exercise Price
Outstanding at January 2, 2021 26,285 59.40
Issued 995,452 25.97
Exercised (49,242 ) 0.0001
Expired or cancelled — —
Outstanding at January 1, 2022 972,495 26.88
Issued 1,365,053 5.91
Exercised — —
Expired or cancelled (658,192 ) 26.08
Outstanding at October 1, 2022 1,679,356 10.21 The
following table summarizes warrants outstanding as of October 1, 2022: SCHEDULE OF WARRANTS OUTSTANDING
Weighted Average
Number Remaining Weighted
Outstanding Contractual Average
Exercise Price and Exercisable Life (years) Exercise price
$ 5.80 3,750 1,679,690 5.26 10.21 STAFFING
360 SOLUTIONS, INC. AND SUBSIDIARIES NOTES
TO CONDENSED CONSOLIDATED FINANCIAL STATEMENTS (All
amounts in thousands, except share, per share and stated value per share) (UNAUDITED) Stock
Options A
summary of option activity during the nine months ended October 1, 2022 is presented below: SCHEDULE OF SHARE-BASED COMPENSATION, STOCK OPTIONS, ACTIVITY
Weighted
Average
Options Exercise Price
Outstanding at January 2, 2021 1,302 1,665.60
Granted — —
Exercised — —
Expired or cancelled — —
Outstanding at January 1, 2022 1,302 1,665.60
Granted 50,000 7.80
Exercised — —
Expired or cancelled — —
Outstanding at October 1, 2022 51,302 50.06 The
Company recorded share-based payment expense of $ 17 6 54 19 </t>
        </is>
      </c>
      <c r="C4" s="4" t="inlineStr">
        <is>
          <t>NOTE
12 – STOCKHOLDERS’ EQUITY The
Company issued the following shares of common stock during Fiscal 2021: SCHEDULE OF COMMON STOCK ISSUANCE
Number of Common Fair Value Fair Value at Issuance
Shares of Shares (minimum and maximum
Shares issued to/for: Issued Issued per share)
Equity raise 1,326,887 $ 43,019 $ 19.75 $ 54.00
Board and committee members 1,281 24 8.59 18.10
Long Term Incentive Plan 2,584 316 82.20 143.40
Consultants 167 3 18.40 18.40
Employees 15,251 320 9.04 18.10
Conversion of Series F 130,491 - - -
Conversion of Series A 451 - - -
1,477,112 $ 43,682 The
Company issued the following shares of common stock during Fiscal 2020:
Number of Common Fair Value Fair Value at Issuance
Shares of Shares (minimum and maximum
Shares issued to/for: Issued Issued per share)
Equity raise 124,655 $ 4,634 $ 36.00 $ 39.30
Consultants 250 18 73.20 73.20
Conversion of Series A 271 - - -
Board and committee members 374 15 33.60 51.00
Jackson Investment Group 8,334 324 21.60 55.20
133,884 $ 4,991 The
Company’s authorized common stock consists of 200,000,000
shares having a par value of $ 0.00001 .
As of the end of Fiscal 2021 and Fiscal 2020, the Company has issued and outstanding 1,758,835
and 281,724
common shares, respectively. Increase
of Authorized Common Stock On
December 27, 2021, the Company’s stockholders approved an amendment to the Amended and Restated Certificate of Incorporation
of the Company to effect an increase to its number of shares of authorized common stock, par value $ 0.00001
from 40,000,000
to 200,000,000 . February
2021 Public Offering On
February 9, 2021, the Company announced the pricing of a public offering of an aggregate of 364,255
shares of its common stock at a public offering
price of $ 54.00
per share. The February 2021 Offering was
made pursuant to the Company’s registration statement on Form S-1 initially filed on January 13, 2021, as subsequently amended
and declared effective on February 9, 2021. The February 2021 Offering was made only by means of a prospectus forming a part of the effective
registration statement. The
February 2021 Offering closed on February 12, 2021. In the February 2021 Offering, the Company issued 347,520
shares of common stock and pre-funded warrants
to purchase up to 16,735
shares of common stock, at an exercise price
of $ 0.0001
per share. The Pre-funded Warrants were sold
at $ 54.00
per Pre-funded Warrant. The Pre-funded Warrants
were immediately exercisable and could be exercised at any time after their original issuance until such Pre-funded Warrants were exercised
in full. The Pre-funded Warrants were exercised immediately upon issuance, and 16,735
shares of common stock were issued on February
12, 2021. The
net proceeds to the Company from the February 2021 Offering were approximately $ 18,100 ,
after deducting placement agent fees and estimated offering expenses payable by the Company. Prior to the exchange of the Company’s
Series E Preferred Stock for Series G Preferred Stock, consummated on May 6, 2021, the Company was required to use the proceeds of any
sales of equity securities, including the securities offered in the February 2021 Offering, exclusively to redeem any outstanding shares
of the Company’s Series E Preferred Stock, subject to certain limitations. Pursuant to the Limited Consent, the Company was permitted
to use approximately (i) 75% of the net proceeds from the February 2021 Offering to redeem a portion of the outstanding Jackson Note
and to use (ii) 25% of the net proceeds from the February 2021 Offering to redeem a portion of the Company’s Series E Preferred
Stock, and upon closing of the February 2021 Offering, the Company redeemed a portion of the 2020 Jackson Note and redeemed 4,518
shares
of the Series E Convertible Preferred Stock. Following
the redemption of the Series E Convertible Preferred Stock, the Company had 6,172 shares of Series E Convertible Preferred Stock
outstanding with an aggregate stated value of $6,172. Prior
to the February 2021 Offering, the Company entered the Limited Consent with Jackson, whereby, among other things, Jackson agreed that
we may use 75% of the proceeds from the February 2021 Offering to redeem a portion of the 2020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 In
addition, the Company also agreed in the Limited Consent to additional limits on the Company’s ability to incur other indebtedness,
including limits on advances under the revolving loan facility with MidCap. The Company also agreed that to the extent that any
of our PPP Loans are forgiven after the Offering, Jackson may convert the Series E Convertible Preferred Stock and Series E-1 Convertible
Preferred Stock that remains outstanding into a secured note that is substantially similar to the 2020 Jackson Note. On April
8, 2021, the Limited Consent was extended to June 17, 2021. On
February 5, 2021, the Company also entered into a Limited Waiver and Agreement with Jackson (the “Limited Waiver”), whereby
Jackson agreed that it would not convert any shares of the Series E Convertible Preferred Stock or Series E-1 Convertible Preferred Stock
into shares of our common stock or exercise any warrants to purchase shares to the extent that doing so would cause the number of our
authorized shares of common stock to be less than the number of shares being offered in the Offering. Jackson also waived any event of
default under the Series E Certificate of Designation and the 2020 Jackson Note that would have resulted from the Company having
an insufficient number of authorized shares of common stock to honor conversions of the Series E Convertible Preferred Stock and the
exercise of Jackson’s warrants. On April 8, 2021, the Limited Waiver was extended to June 17, 2021, and on May 6, 2021 the Limited
Waiver was extended to June 30, 2021. The limited waiver was not extended further because the Company effected a Reverse Stock Split
on June 30, 2021 and such waiver was no longer required. April
2021 Private Placement On
April 21, 2021, the Company entered into the April 2021 Purchase Agreement with certain institutional and accredited investors for the
issuance and sale of an aggregate of 4,698
shares of Series F Preferred Stock at a price
of $ 1,000
per share and warrants to purchase up to an aggregate
of 130,491
shares of common stock, at an exercise price
of $ 36.00
per share. The April 2021 Warrants are exercisable
six months following the closing of the April 2021 Private Placement and will expire five years following the date the April 2021 Warrants
first became exercisable. The
Series F Preferred Stock is convertible into an aggregate of approximately 130,491
shares of Common Stock at a conversion price
of $ 36.00
per share, subject to certain ownership limitations,
upon the Company amending its certificate of incorporation to effect
a reverse split within a range of 1-into-2 to up to 1-into-20 to
be determined by the Company’s Board. On
June 30, 2021, the Company effectuated the 1-into-6 Reverse Stock Split. The
net proceeds to the Company from the April 2021 Private Placement were approximately $ 4,200 ,
after deducting placement agent fees and estimated offering expenses payable by the Company. The Company used $ 3,200
of the net proceeds to redeem a portion of the
2020 Jackson Note, which had an outstanding principal amount of $ 19,154
as of April 21, 2021. In addition, the Company
used $ 1,000
of the net proceeds for working capital purposes.
As
the Series F Preferred Stock was issued concurrently with the April 2021 Warrants, the Company evaluated the existence of a beneficial
conversion feature (“BCF”) using the effective conversion price for the Preferred Stock based on the proceeds allocated
to that instrument. Accordingly, the Company recognized a BCF of $ 1,409
as of the issuance date as a deemed dividend. Subject
to certain beneficial ownership limitations, the Series F Preferred Stock shall vote on an “as converted” basis on all matters
submitted to the holders of Common Stock for approval; provided, however, that solely for purposes of determining the number of votes
that the Series F Preferred Stock is entitled to, the “Conversion Price” of the Series F Preferred Stock shall be deemed
$ 43.50 .
In addition, as long as any shares of the Series F Preferred Stock are outstanding, the Company shall not, without the affirmative vote
of the holders of a majority of the then outstanding shares of the Series F Preferred Stock, (a) alter or change adversely the powers,
preferences or rights given to the Series F Preferred Stock, (b) amend its certificate of incorporation or other charter documents in
any manner that adversely affects any rights of the holders of the Series F Preferred Stock, or (c) increase the number of authorized
shares of the Series F Preferred Stock, or (d) enter into any agreement with respect to any of the foregoing. As of January 1, 2022
all Series F Preferred Stock was converted to common stock and there are 0
Series F Preferred shares outstanding. Series
G Preferred Stock – Related Party On
May 6, 2021, the Company, entered into the Exchange Agreement with Jackson, pursuant to which, among other things, Jackson agreed to
exchange 6,172
shares of the Company’s Series E Convertible
Preferred Stock, and 1,493
shares of the Series E-1 Preferred Stock for
an equivalent number of shares of the Company’s newly issued Series G Convertible Preferred Stock and Series G-1 Convertible Preferred
Stock. The Series G Convertible Preferred Stock is subject to the same terms stated in the Limited Waiver, as described above in “February
2021 Offering” in this Note 12. The
Series G Preferred Stock ranks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i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 The Series G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The
Series G Preferred Stock shall vote on an “as converted” basis on all matters submitted to the holders of common stock for
approval. While
under the terms of the Certificate of Designation governing the Series G Preferred Stock and Series G-1 Preferred Stock, as of July 20,
2021 617,200
shares and 156,100
shares of common stock were issuable upon
the conversion of Series G Preferred Stock and Series G-1 Preferred Stock, respectively, the shares of Series G Preferred Stock and Series
G-1 Convertible Preferred Stock were not converted to common stock and instead were converted on July 21, 2021 to current debt. July
2021 Registered Direct Offering and Concurrent Private Placement July 2021 Offerings On
July 20, 2021, the company entered into the July 2021 Purchase Agreement with certain institutional investors. Pursuant to the July 2021
Purchase Agreement, the Company sold in the July 2021 Registered Direct Offering, 219,914
shares of the Company’s common stock
to the investors at an offering price of $ 34.50
per share and associated warrant. In the
concurrent July 2021 Private Placement, the Company sold to the same investors unregistered warrants (the “July 2021 Warrants”)
to purchase up to an aggregate of 109,957
shares of common stock, representing 50 %
of the shares of common stock sold in the July 2021 Registered Direct Offering. The July 2021 Warrants are exercisable at an exercise
price of $ 38.00
per share, were exercisable immediately upon
issuance and have a term of exercise equal to five years from the date of issuance. The
net proceeds from the July 2021 Offerings were approximately $ 6,760 ,
after deducting placement agent fees and other estimated offering expenses payable by the Company. While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which at the
time had an outstanding principal amount of $ 16,077 ,
and to pay accrued and unpaid dividends on the Series G-1 Convertible Preferred Stock upon conversion of such preferred stock into the
New Note. Pursuant
to the engagement letter entered into on December 21, 2020 (as amended, the “Engagement Letter”) with H.C. Wainwright &amp;
Co., LLC (“Wainwright”), pursuant to which Wainwright agreed to serve as the exclusive placement agent for the Company, on
a reasonable best-efforts basis, in connection with the July 2021 Offerings, the Company paid Wainwright an aggregate cash fee equal
to 7.5 %
of the gross proceeds of the July 2021 Offerings and a management fee equal to 1.0 %
of the gross proceeds of the July 2021 Offerings, and additionally reimbursed Wainwright for a non-accountable expense allowance of $ 85
and $ 13
for clearing expenses. Additionally, the Company
issued to Wainwright or its designees as compensation warrants to purchase up to 16,494
shares of common stock, equal to 7.5 %
of the aggregate number of shares of common stock placed in the July 2021 Registered Direct Offering (the “July 2021 Wainwright
Warrants”). The July 2021 Wainwright Warrants have a term of five ( 5 )
years from the commencement of sales under the July 2021 Registered Direct Offering and an exercise price of $ 43.125
per share of common stock (equal to 125%
of the offering price per share of common stock
issued and sold in the July 2021 Registered Direct Offering). The July 2021 Offerings closed on July 23, 2021. Jackson
Consent In
connection with the July 2021 Offerings, on July 22, 2021 the Company entered into a limited consent with Jackson whereby, among other
things, Jackson agreed that the Company could effect the July 2021 Offerings and use $ 5,000
of the net proceeds thereof to pay accrued and
unpaid interest and prepay a portion of the outstanding principal balance of the 2020 Jackson Note, notwithstanding certain provisions
of the certificate of designation for the Series G Preferred Stock (the “Series G Certificate of Designation”) that would
have required the Company to use all the proceeds from the July 2021 Offerings to redeem the Series G Preferred Stock. Conversion
of Series G Convertible Preferred Stock into Senior Debt On
July 21, 2021, the Company exchanged its 6,172
shares of Series G Convertible Preferred Stock
and 1,561
shares of Series G-1 Convertible Preferred Stock
for senior indebtedness by entering into the New Note, in aggregate principal amount of $ 7,733
(the “New Note”), which amount represented
all of the outstanding Series G Preferred Stock totaling $ 6,172
and Series G-1 Convertible Preferred Stock totaling
$ 1,561
held by Jackson as of July 21, 2021, under the
Note Purchase Agreement. The New Note was deemed issued pursuant to the Amended Note Purchase Agreement. Under
the terms of the New Note, the Company is required to pay interest on the New Note at a per annum rate of 12%, in cash only, accruing
from and after the date of the New Note and until the entire principal balance of the New Note shall have been repaid in full, and on
and at all times during which the “Default Rate” (as defined in the Amended Note Purchase Agreement) applies, to the extent
permitted by law, at a per annum rate of 17% .
The entire outstanding principal balance of the New Note is due and payable in full on September 30, 2022. Upon an Event of Default (as
defined in the Amended Note Purchase Agreement), the principal of the New Note and all accrued and unpaid interest thereon may be accelerated
and declared or otherwise become due and payable in accordance with the terms of the Amended Note Purchase Agreement. First
August 2021 Registered Direct Offering and Concurrent Private Placement On
August 5, 2021, the Company entered into the First August 2021 Purchase Agreement with certain institutional investors. Pursuant to the
First August 2021 Purchase Agreement, the Company agreed to sell, in a registered direct offering, 138,317
shares of the Company’s common stock
to the purchasers at an offering price of $ 26.425
per share and associated warrant. Pursuant
to the First August 2021 Purchase Agreement, in a concurrent private placement, the Company also sold to the purchasers unregistered
warrants to purchase up to an aggregate of 69,159
shares of common stock, representing 50%
of the shares of common stock that were issued
and sold in the First August 2021 Registered Direct Offering. The First August 2021 Warrants are exercisable at an exercise price of
$ 25.80
per share, were exercisable immediately upon
issuance and have a term of exercise equal to five years from the date of issuance. Pursuant
to the Engagement Letter, Wainwright agreed to serve as the exclusive placement agent for the Company, on a reasonable best-efforts basis,
in connection with the First August 2021 Offerings. The Company paid Wainwright an aggregate cash fee equal to 7.5%
of the gross proceeds of the First August 2021
Offerings and a management fee equal to 1.0 %
of the gross proceeds of the First August 2021 Offerings, and additionally reimbursed Wainwright for a non-accountable expense allowance
of $ 50
and $ 13
for clearing expenses. Additionally, the Company
issued to Wainwright or its designees as compensation warrants to purchase up to 10,374
shares of common stock, equal to 7.5 %
of the aggregate number of shares of common stock placed in the First August 2021 Registered Direct Offering (the “First August
2021 Wainwright Warrants”). The First August 2021 Wainwright Warrants have a term of five ( 5 )
years from the commencement of sales under the First August 2021 Registered Direct Offering and an exercise price of $ 33.031
per share of common stock (equal to 125 %
of the offering price per share of common stock issued and sold in the First August 2021 Registered Direct Offering). The First August
2021 Offerings closed on August 9, 2021. The
net proceeds to the Company from the First August 2021 Offerings were approximately $ 3,217 ,
after deducting placement agent fees and estimated offering expenses payable by the Company. The Company used a portion of the net proceeds
from the First August 2021 Offerings together with other cash on hand to redeem $ 3,281
of the 2020 Jackson Note, which had an
outstanding principal amount of approximately $ 16,730
immediately prior to such redemption. Second
August 2021 Registered Direct Offering and Concurrent Private Placement On
August 22, 2021, the Company entered into the Second August 2021 Purchase Agreement with certain institutional investors. Pursuant to
the Second August 2021 Purchase Agreement, the Company agreed to sell, in a registered direct offering, 136,048
shares of the Company’s common stock
to the purchasers at an offering price of $ 21.00
per share and associated warrant. Pursuant
to the Second August 2021 Purchase Agreement, in a concurrent private placement, the Company also sold to the purchasers unregistered
warrants to purchase up to an aggregate of 68,024
shares of common stock, representing 50 %
of the shares of common stock that were issued and sold in the Second August 2021 Registered Direct Offering. The Second August 2021
Warrants are exercisable at an exercise price of $ 20.40
per share, were exercisable immediately upon
issuance and have a term of exercise equal to five years from the date of issuance. Pursuant
to the Engagement Letter, Wainwright agreed to serve as the exclusive placement agent for the Company, on a reasonable best-efforts basis,
in connection with the Second August 2021 Offerings. The Company paid Wainwright an aggregate cash fee equal to 7.5 %
of the gross proceeds of the Second August 2021 Offerings and a management fee equal to 1.0 %
of the gross proceeds of the Second August 2021 Offerings, and additionally reimbursed Wainwright for a non-accountable expense allowance
of $ 50
and $ 13
for clearing expenses. Additionally, the Company
issued to Wainwright or its designees as compensation warrants to purchase up to 10,204
shares of common stock, equal to 7.5 %
of the aggregate number of shares of common stock placed in the Second August 2021 Registered Direct Offering (the “Second August
2021 Wainwright Warrants”). The Second August 2021 Wainwright Warrants have a term of five ( 5 )
years from the commencement of sales under the August 2021 Registered Direct Offering and an exercise price of $ 26.25
per share of common stock (equal to 125 %
of the offering price per share of common stock issued and sold in the Second August 2021 Registered Direct Offering). The Second August
2021 Offerings closed on August 22, 2021. The
net proceeds to the Company from the Second August 2021 Offerings were approximately $ 2,466 ,
after deducting placement agent fees and estimate offering expenses payable by the Company. The Company used all proceeds for working
capital purposes. November
2021 Concurrent Private Placement On
October 28, 2021, the Company entered into a securities purchase agreement with certain institutional and accredited investors for the
issuance and sale of 468,355
shares of common stock, par value $ 0.00001
per share or pre-funded warrants to purchase
shares of common stock, and warrants to purchase up to 468,355
shares of common stock, with an exercise
price of $ 18.50
per share (the “November 2021 Private
Placement”). The warrants were exercisable immediately upon issuance and have a term of exercise equal to five years from the date
of issuance. The combined purchase price for one share of common stock (or pre-funded warrant) and one associated warrant was $ 19.75 . Pursuant
to the Engagement Letter, Wainwright agreed to serve as the exclusive placement agent for the Company, on a reasonable best-efforts basis,
in connection with the November 2021 Private Placement. The Company paid Wainwright a total cash fee equal to 7.5%
of the aggregate gross proceeds of the November
2021 Private Placement and a management fee equal to 1.0 %
of the gross proceeds of the November 2021 Private Placement, and additionally reimbursed Wainwright for a non-accountable expense allowance
of $ 35 .
In addition, the Company issued to Wainwright or its designees warrants (the “November 2021 Wainwright Warrants”) to purchase
up to 35,127
shares of common stock at an exercise price
equal to $ 24.688 .
The November 2021 Wainwright Warrants were exercisable immediately upon issuance and have a term of exercise equal to five years from
the commencement of sales under the November 2021 Private Placement.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Fiscal 2021,
the Company has issued a total of 19,115
restricted shares of common stock to employees
and Board members that remain restricted. In accordance with ASC 718, Compensation – Stock Compensation, the Company recognizes
stock-based compensation from restricted stock based upon the fair value of the award at issuance over the vesting term on a straight-line
basis. The fair value of the award is calculated by multiplying the number of restricted shares by the Company’s stock price on
the date of issuance. The impact of forfeitures has historically been immaterial to the financial statements. In Fiscal 2021 and 2020,
the Company recorded compensation expense associated with these restricted shares of $ 374
and $ 539 ,
respectively. The table below is a rollforward of unvested restricted shares issued to employees and board of directors. SCHEDULE
OF UNVESTED RESTRICTED SHARES ACTIVITY
Weighted
Restricted Average
Shares Price Per Share
Balance at December 28, 2019 9,844 $ 187.20
Granted 644 45.60
Vested/adjustments (9,458 ) 189.60
Balance at January 2, 2021 1,030 $ 75.00
Granted 19,115 29.20
Vested/adjustments (14,198 ) 29.00
Balance at January 1, 2022 5,947 $ 50.00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 0.00001
per share. On June 15, 2017, the Company reincorporated
in the State of Delaware. The Series A Preferred Stock has a stated value of $ 10.00
per share and is entitled to a 12 %
dividend. Shares
of the Series A Preferred Stock we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had no voting rights. In
the event of a liquidation, dissolution or winding up of the Company, the holders of the Series A Preferred Stock were entitled
to receive out of the assets of the Company legally available for distribution, prior to and in preference to distributions to the holders
of the Company’s common stock, par value $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ere entitled to receive cash dividends at the rate of 12 %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0.13
shares of common stock for each $ 50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On
January 21, 2020, the Company converted the shares of Series A Preferred Stock awarded to Mr. Briand into 271
shares of common stock. On January 8, 2021,
the Company converted the shares awarded to Mr. Flood into 451
shares of common stock. The Company has $ 125
and $ 125
of dividends payable to Series A Preferred Stockholders
at the end of Fiscal 2021 and Fiscal 2020, respectively.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
Series E Preferred Stock is redeemable by the Company at any time at a price per share equal to the stated value ($ 10,000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 3,000
of the gross proceeds from any equity offering
completed on or before November 15, 2019 for working capital purposes. On January 22, 2019, the Company completed a registered direct
offering of our common stock that generated $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
shares of its common stock, at a public offering
price of $ 16.50
per share. Notwithstanding the terms of the
certificate of designations for Series E Preferred Stock, Jackson, the holder our outstanding shares of Series E Preferred Stock, did
not require us to use the proceeds from our recent offerings in excess of $ 3,000
to redeem outstanding shares of the Series E
Preferred Stock. Instead, the Company used such excess proceeds to make a terminal payment to the sellers of first In
the event of liquidation, dissolution or winding up, the holders of the Series E Preferred Stock were entitled to receive out
of the Company assets legally available for distribution, prior to and in preference to distributions to the holders of common 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01, 2022</t>
        </is>
      </c>
      <c r="C2" s="2" t="inlineStr">
        <is>
          <t>Jan. 0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 COMMITMENTS AND CONTINGENCIES Headway
Earn-out Liability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April 2023, is above the $ 2,000 5,000 160 550 4,290 STAFFING
360 SOLUTIONS, INC. AND SUBSIDIARIES NOTES
TO CONDENSED CONSOLIDATED FINANCIAL STATEMENTS (All
amounts in thousands, except share, per share and stated value per share) (UNAUDITED) Legal
Proceedings Whitaker
v. Monroe Staffing Services, LLC &amp; Staffing 360 Solutions, Inc. On
December 5, 2019, former owner of Key Resources, Inc.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thereafter filed a reply. On
June 29, 2020, Magistrate Judge Joe L.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On July 22, 2022, the Fourth Circuit issued a decision to vacate the District
Court’s decision and ordered the North Carolina District Court to transfer the North Carolina Action to the Southern District of
New York for adjudication there in accordance with the Share Purchase Agreement’s forum selection clause. Monroe Staffing Services, LLC &amp; Staffing 360
Solutions, Inc. v. Whitaker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STAFFING
360 SOLUTIONS, INC. AND SUBSIDIARIES NOTES
TO CONDENSED CONSOLIDATED FINANCIAL STATEMENTS (All
amounts in thousands, except share, per share and stated value per share) (UNAUDITED)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On March 8, 2022,
Magistrate Judge Barbara Moses stayed the action pending a decision by the Fourth Circuit on the appeal filed by Monroe and the
Company in The North Carolina Action. In
light of the Fourth Circuit’s issuance of its July 22, 2022, decision and order transferring the North Carolina Action to the Southern
District of New York on August 1, 2022, the parties to the New York Action wrote to the Magistrate overseeing the matter to request a
conference to address, inter alia, the resumption of discovery in light of the Fourth Circuit’s Order issued on July 22, 2022.
On August 3, 2022, Magistrate Judge Moses lifted the stay previously imposed in the matter and ordered the parties to appear at a teleconference
held on August 16, 2022. At the teleconference, the parties agreed that the North Carolina Action would be dismissed following its transfer
to the Southern District of New York without prejudice to Whitaker’s right to assert the same causes of action, based on substantially
similar allegations, as counterclaims in the New York Action and that Whitaker would have until September 30, 2022, to do so. The Court
ordered the parties to submit a stipulation to this effect by August 23, 2022. Per the Court’s Order, on August 22, 2022, the parties
filed a stipulation and proposed order whereby the parties agreed that Whitaker would voluntarily dismiss the North Carolina Action,
and would reassert the causes of action set forth in the Proposed Amended Complaint filed in the North Carolina Action as counterclaims
in the New York Action; and set forth deadlines for the filing of Whitaker’s answer and counterclaims Plaintiffs’ response
to such counterclaims. The Court so-ordered that stipulation on August 23, 2022. On September 30, 2022, Whitaker filed an answer and
counterclaims, including (1) a cause of action for breach of contract, which was substantially similar to Whitaker’s breach of contract
in the North Carolina Action (the “Breach of Contract Counterclaim”), and (2) a cause of action under New York and North Carolina
consumer protection statutes, asserting that that Plaintiffs exhibited a pattern and practice in the purchase of businesses similar to
KRI by which they allegedly, “endeavor[ ] to acquire the purchased company at a discount of the agreed-upon purchase price by making
an initial down payment, then reneging on payment of deferred compensation or earnouts and fabricating a pretextual reason for nonpayment
at the time the deferred compensation or earnouts become due” (the Consumer Protection Counterclaim”). For the Consumer Protection
Counterclaim, Defendant seeks to recover the full amount of the Earnout Payments ($ 4,054 On October 12, 2022, the parties filed a joint pre-conference
statement pursuant to the court’s August 24, 2022, order scheduling an initial case management conference. Pursuant to that order,
on October 19, 2022, the Court held an initial case management conference. Later that day, the Court issued an initial case management
order which set forth relevant deadlines, including the close of fact discovery on April 21, 2023, and the close of all discovery (including
expert discovery) on July 19, 2023. On November 11, 2022, Plaintiffs moved to dismiss the Consumer Protection
Counterclaim.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c r="C4" s="4" t="inlineStr">
        <is>
          <t xml:space="preserve">NOTE
13 – COMMITMENTS AND CONTINGENCIES Employment
Agreements The
Flood Employment Agreement On
January 3, 2014, in connection with our acquisition of Initio, we entered into a services agreement (the “Flood Employment Agreement”)
with Brendan Flood. Pursuant to the Flood Employment Agreement, Mr. Flood initially served as Executive Chairman of the Board. Mr. Flood
was initially paid a salary of £ 192
per annum, less statutory deductions, plus other
benefits including reimbursement for reasonable expenses, paid vacation and insurance coverage for his roles with both the Company and
our U.K. subsidiary. Under the Flood Employment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
of the base year’s gross profit, up to $ 400 .
Mr. Flood’s participating level was 62.5% .
On May 29, 2015, the Gross Profit Appreciation Bonus associated with this employment agreement was converted into 1,039,380
shares of Series A Preferred Stock. On January
8, 2021, all of Mr. Flood’s shares of Series A Preferred Stock were converted into 2,703
shares of our common stock. The
Flood Employment Agreement had an initial term of five years and automatically renews thereafter unless 12 months’ written notice
is provided by either party. It also includes customary non-compete/solicitation language for a period of 12 months after termination
of employment, and in the event of a change in control, we may request that Mr. Flood continue employment with the new control entity.
In December 2017, upon the reorganization of the Company and departure of Mr. Briand, Mr. Flood’s title was changed to Chairman
and he assumed the roles of Chief Executive Officer and President of the Company. On January 1, 2018 the Company increased his salary
by the CPI Adjustment. On January 1, 2019 and on January 1, 2020, Mr. Flood was eligible for a CPI salary adjustment and chose to waive
this adjustment. Effective January 1, 2020, Mr. Flood’s salary changed to $ 503
and bonus changed to up to 75%
of his annual base salary.
All other terms of the Flood Employment Agreement remained unchanged. The
Barker Employment Agreement The
Company entered into an employment agreement with Alicia Barker that appointed her as our Chief Operating Officer effective July 1, 2018
(the “Barker Employment Agreement”). Ms. Barker also serves as a member of our Board and receives stock compensation
for her service as a member of the Board. Under
the terms of the Barker Employment Agreement, Ms. Barker currently receives an annual base salary of $ 250
and is entitled to receive an annual performance
bonus of up to 75%
of her base salary based on the achievement of
certain performance metrics. Ms. Barker’s base salary is required to be reviewed by the Board on an annual basis and may be increased,
but not decreased, in its sole discretion. Ms. Barker is also entitled to reimbursement of certain out-of-pocket expenses incurred in
connection with her services to the Company and to participate in the benefit plans generally made available to other executives of the
Company. Effective January 1, 2021, Ms. Barker’s salary changed to $ 275 . In
the event Ms. Barker is terminated without cause or for good reason (as such terms are defined in the Barker Employment Agreement), Ms.
Barker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The
Barker Employment Agreement also contains customary confidentiality, non-solicitation and non-disparagement clauses. The
Anwar Employment Agreement The
Company entered into an employment agreement with Khalid Anwar that appointed him as our Senior Vice President, Corporate Finance effective
June 29, 2020 (the “Anwar Employment Agreement”). Under
the terms of the Anwar Employment Agreement, Mr. Anwar currently receives an annual base salary of $ 200
and is entitled to receive an annual performance
bonus of up to 50 %
of his base salary based on the achievement of certain performance metrics. The Anwar Employment Agreement will automatically renew for
successive one-year terms after the initial employment term unless terminated by either party upon written notice provided not less than
three months before the end of the initial term or renewal term. Mr. Anwar is also entitled to reimbursement of certain out-of-pocket
expenses incurred in connection with his services to the Company and to participate in the benefit plans generally made available to
other executives of the Company. In
the event Mr. Anwar is terminated without cause or for good reason (as such terms are defined in the Anwar Employment Agreement), he
is entitled to receive (subject to certain requirements, including signing a general release of claims) (i) any earned but unpaid base
salary and vacation time, as well as unreimbursed expenses, through his termination date and (ii) any earned but unpaid performance bonus.
In the event Mr. Anwar is terminated for cause or without good reason, Mr. Anwar is only entitled to receive any earned but unpaid
base salary and vacation time, as well as unreimbursed expenses, through his termination date. Effective
December 15, 2020, Mr. Anwar was appointed the Company’s principal financial officer and principal accounting officer. The
Anwar Employment Agreement also contains customary confidentiality, non-solicitation and non-disparagement clauses. Earn-out
Liabilities Pursuant
to the acquisition of KRI on August 27, 2018, the purchase price includes earnout consideration payable to the seller of $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 2,027
until no later than February 27, 2020. For each
full calendar month beyond August 27, 2019, that such payment is delayed, the Company is required pay the seller interest in the amount
of $ 10
with the first such payment of interest due on
September 30, 2019. In addition, the amended agreement was further amended to change the due date for the second year earnout payment
of $ 2,027
from August 27, 2020 to February 27, 2020. The
seller of KRI, Pamela D. Whitaker (“Whitaker”) has filed a lawsuit against the Company asserting claims for breach of contract
and declaratory judgment against the Company due under a share purchase agreement and is seeking $ 4,054
in alleged damages. While the Company had recognized
the liability for the earnout consideration of $4,054 due to Whitaker, within current liabilities as of January 1, 2022 and January 2,
2021, in February 2020, the Company filed an action against Whitaker for breach of contract which more than offsets the earnout consideration
recognized. The Company paid interest of $ 40
during the period ended September 26, 2020. Refer
to legal proceedings below for action filed against Whitaker, the former owner of KRI. Lease
Obligations The
Company is party to multiple lease agreements for office space. The agreements require monthly rental payments through September 2029.
Total minimum obligations are approximately $ 1,102 ,
$ 1,134 ,
$ 947 ,
$ 839 ,
$ 839
and $ 2,105
for the twelve months ended fiscal 2022,
2023, 2024, 2025, 2026 and beyond, respectively. For Fiscal 2021 and Fiscal 2020, rent expense amounted to $ 989
and $ 1,659 ,
respectively. Legal
Proceedings Whitaker v. Monroe Staffing Services, LLC
&amp; Staffing 360 Solutions, Inc. On December 5, 2019, former owner of Key Resources,
Inc.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As of the date of this filing, a decision i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Whitaker’s renewed
motion to dismiss remains pending.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01, 2022</t>
        </is>
      </c>
      <c r="C1" s="2" t="inlineStr">
        <is>
          <t>Jan. 01, 2022</t>
        </is>
      </c>
      <c r="D1" s="2" t="inlineStr">
        <is>
          <t>Jan. 02, 2021</t>
        </is>
      </c>
    </row>
    <row r="2">
      <c r="A2" s="3" t="inlineStr">
        <is>
          <t>Current Assets:</t>
        </is>
      </c>
      <c r="B2" s="4" t="inlineStr">
        <is>
          <t xml:space="preserve"> </t>
        </is>
      </c>
      <c r="C2" s="4" t="inlineStr">
        <is>
          <t xml:space="preserve"> </t>
        </is>
      </c>
      <c r="D2" s="4" t="inlineStr">
        <is>
          <t xml:space="preserve"> </t>
        </is>
      </c>
    </row>
    <row r="3">
      <c r="A3" s="4" t="inlineStr">
        <is>
          <t>Cash</t>
        </is>
      </c>
      <c r="B3" s="5" t="n">
        <v>1753</v>
      </c>
      <c r="C3" s="5" t="n">
        <v>4558</v>
      </c>
      <c r="D3" s="5" t="n">
        <v>8256</v>
      </c>
    </row>
    <row r="4">
      <c r="A4" s="4" t="inlineStr">
        <is>
          <t>Cash in escrow</t>
        </is>
      </c>
      <c r="B4" s="4" t="inlineStr">
        <is>
          <t xml:space="preserve"> </t>
        </is>
      </c>
      <c r="C4" s="4" t="inlineStr">
        <is>
          <t xml:space="preserve"> </t>
        </is>
      </c>
      <c r="D4" s="6" t="n">
        <v>2080</v>
      </c>
    </row>
    <row r="5">
      <c r="A5" s="4" t="inlineStr">
        <is>
          <t>Accounts receivable, net</t>
        </is>
      </c>
      <c r="B5" s="6" t="n">
        <v>29864</v>
      </c>
      <c r="C5" s="6" t="n">
        <v>20718</v>
      </c>
      <c r="D5" s="6" t="n">
        <v>24568</v>
      </c>
    </row>
    <row r="6">
      <c r="A6" s="4" t="inlineStr">
        <is>
          <t>Prepaid expenses and other current assets</t>
        </is>
      </c>
      <c r="B6" s="6" t="n">
        <v>3227</v>
      </c>
      <c r="C6" s="6" t="n">
        <v>988</v>
      </c>
      <c r="D6" s="6" t="n">
        <v>1251</v>
      </c>
    </row>
    <row r="7">
      <c r="A7" s="4" t="inlineStr">
        <is>
          <t>Total Current Assets</t>
        </is>
      </c>
      <c r="B7" s="6" t="n">
        <v>34844</v>
      </c>
      <c r="C7" s="6" t="n">
        <v>26264</v>
      </c>
      <c r="D7" s="6" t="n">
        <v>36155</v>
      </c>
    </row>
    <row r="8">
      <c r="A8" s="4" t="inlineStr">
        <is>
          <t>Property and equipment, net</t>
        </is>
      </c>
      <c r="B8" s="6" t="n">
        <v>1262</v>
      </c>
      <c r="C8" s="6" t="n">
        <v>865</v>
      </c>
      <c r="D8" s="6" t="n">
        <v>1066</v>
      </c>
    </row>
    <row r="9">
      <c r="A9" s="4" t="inlineStr">
        <is>
          <t>Goodwill</t>
        </is>
      </c>
      <c r="B9" s="6" t="n">
        <v>27696</v>
      </c>
      <c r="C9" s="6" t="n">
        <v>23828</v>
      </c>
      <c r="D9" s="6" t="n">
        <v>27045</v>
      </c>
    </row>
    <row r="10">
      <c r="A10" s="4" t="inlineStr">
        <is>
          <t>Intangible assets, net</t>
        </is>
      </c>
      <c r="B10" s="6" t="n">
        <v>16614</v>
      </c>
      <c r="C10" s="6" t="n">
        <v>13649</v>
      </c>
      <c r="D10" s="6" t="n">
        <v>16017</v>
      </c>
    </row>
    <row r="11">
      <c r="A11" s="4" t="inlineStr">
        <is>
          <t>Other assets</t>
        </is>
      </c>
      <c r="B11" s="6" t="n">
        <v>6465</v>
      </c>
      <c r="C11" s="6" t="n">
        <v>3506</v>
      </c>
      <c r="D11" s="6" t="n">
        <v>3168</v>
      </c>
    </row>
    <row r="12">
      <c r="A12" s="4" t="inlineStr">
        <is>
          <t>Right of use asset</t>
        </is>
      </c>
      <c r="B12" s="6" t="n">
        <v>8693</v>
      </c>
      <c r="C12" s="6" t="n">
        <v>5578</v>
      </c>
      <c r="D12" s="6" t="n">
        <v>3433</v>
      </c>
    </row>
    <row r="13">
      <c r="A13" s="4" t="inlineStr">
        <is>
          <t>Total Assets</t>
        </is>
      </c>
      <c r="B13" s="6" t="n">
        <v>95574</v>
      </c>
      <c r="C13" s="6" t="n">
        <v>73690</v>
      </c>
      <c r="D13" s="6" t="n">
        <v>86884</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16005</v>
      </c>
      <c r="C15" s="6" t="n">
        <v>12532</v>
      </c>
      <c r="D15" s="6" t="n">
        <v>15030</v>
      </c>
    </row>
    <row r="16">
      <c r="A16" s="4" t="inlineStr">
        <is>
          <t>Accrued expenses - related party</t>
        </is>
      </c>
      <c r="B16" s="6" t="n">
        <v>215</v>
      </c>
      <c r="C16" s="6" t="n">
        <v>216</v>
      </c>
      <c r="D16" s="6" t="n">
        <v>2306</v>
      </c>
    </row>
    <row r="17">
      <c r="A17" s="4" t="inlineStr">
        <is>
          <t>Current debt, related party</t>
        </is>
      </c>
      <c r="B17" s="4" t="inlineStr">
        <is>
          <t xml:space="preserve"> </t>
        </is>
      </c>
      <c r="C17" s="4" t="inlineStr">
        <is>
          <t xml:space="preserve"> </t>
        </is>
      </c>
      <c r="D17" s="6" t="n">
        <v>1139</v>
      </c>
    </row>
    <row r="18">
      <c r="A18" s="4" t="inlineStr">
        <is>
          <t>Current portion of debt</t>
        </is>
      </c>
      <c r="B18" s="6" t="n">
        <v>345</v>
      </c>
      <c r="C18" s="6" t="n">
        <v>9223</v>
      </c>
      <c r="D18" s="6" t="n">
        <v>1260</v>
      </c>
    </row>
    <row r="19">
      <c r="A19" s="4" t="inlineStr">
        <is>
          <t>PPP Loans</t>
        </is>
      </c>
      <c r="B19" s="4" t="inlineStr">
        <is>
          <t xml:space="preserve"> </t>
        </is>
      </c>
      <c r="C19" s="4" t="inlineStr">
        <is>
          <t xml:space="preserve"> </t>
        </is>
      </c>
      <c r="D19" s="6" t="n">
        <v>12468</v>
      </c>
    </row>
    <row r="20">
      <c r="A20" s="4" t="inlineStr">
        <is>
          <t>Accounts receivable financing</t>
        </is>
      </c>
      <c r="B20" s="6" t="n">
        <v>19113</v>
      </c>
      <c r="C20" s="6" t="n">
        <v>15199</v>
      </c>
      <c r="D20" s="6" t="n">
        <v>16986</v>
      </c>
    </row>
    <row r="21">
      <c r="A21" s="4" t="inlineStr">
        <is>
          <t>Leases - current liabilities</t>
        </is>
      </c>
      <c r="B21" s="6" t="n">
        <v>1010</v>
      </c>
      <c r="C21" s="6" t="n">
        <v>1006</v>
      </c>
      <c r="D21" s="6" t="n">
        <v>1211</v>
      </c>
    </row>
    <row r="22">
      <c r="A22" s="4" t="inlineStr">
        <is>
          <t>Earnout liabilities</t>
        </is>
      </c>
      <c r="B22" s="6" t="n">
        <v>8344</v>
      </c>
      <c r="C22" s="6" t="n">
        <v>4054</v>
      </c>
      <c r="D22" s="4" t="inlineStr">
        <is>
          <t xml:space="preserve"> </t>
        </is>
      </c>
    </row>
    <row r="23">
      <c r="A23" s="4" t="inlineStr">
        <is>
          <t>Other current liabilities</t>
        </is>
      </c>
      <c r="B23" s="6" t="n">
        <v>3573</v>
      </c>
      <c r="C23" s="6" t="n">
        <v>2503</v>
      </c>
      <c r="D23" s="4" t="inlineStr">
        <is>
          <t xml:space="preserve"> </t>
        </is>
      </c>
    </row>
    <row r="24">
      <c r="A24" s="4" t="inlineStr">
        <is>
          <t>Other current liabilities</t>
        </is>
      </c>
      <c r="B24" s="4" t="inlineStr">
        <is>
          <t xml:space="preserve"> </t>
        </is>
      </c>
      <c r="C24" s="6" t="n">
        <v>6557</v>
      </c>
      <c r="D24" s="6" t="n">
        <v>6548</v>
      </c>
    </row>
    <row r="25">
      <c r="A25" s="4" t="inlineStr">
        <is>
          <t>Total Current Liabilities</t>
        </is>
      </c>
      <c r="B25" s="6" t="n">
        <v>48605</v>
      </c>
      <c r="C25" s="6" t="n">
        <v>44733</v>
      </c>
      <c r="D25" s="6" t="n">
        <v>56948</v>
      </c>
    </row>
    <row r="26">
      <c r="A26" s="4" t="inlineStr">
        <is>
          <t>Long-term debt, related party</t>
        </is>
      </c>
      <c r="B26" s="4" t="inlineStr">
        <is>
          <t xml:space="preserve"> </t>
        </is>
      </c>
      <c r="C26" s="4" t="inlineStr">
        <is>
          <t xml:space="preserve"> </t>
        </is>
      </c>
      <c r="D26" s="6" t="n">
        <v>32182</v>
      </c>
    </row>
    <row r="27">
      <c r="A27" s="4" t="inlineStr">
        <is>
          <t>Long-term debt</t>
        </is>
      </c>
      <c r="B27" s="6" t="n">
        <v>9016</v>
      </c>
      <c r="C27" s="6" t="n">
        <v>279</v>
      </c>
      <c r="D27" s="6" t="n">
        <v>834</v>
      </c>
    </row>
    <row r="28">
      <c r="A28" s="4" t="inlineStr">
        <is>
          <t>Redeemable Series H preferred stock, net</t>
        </is>
      </c>
      <c r="B28" s="6" t="n">
        <v>8340</v>
      </c>
      <c r="C28" s="4" t="inlineStr">
        <is>
          <t xml:space="preserve"> </t>
        </is>
      </c>
      <c r="D28" s="4" t="inlineStr">
        <is>
          <t xml:space="preserve"> </t>
        </is>
      </c>
    </row>
    <row r="29">
      <c r="A29" s="4" t="inlineStr">
        <is>
          <t>PPP Loans, non-current</t>
        </is>
      </c>
      <c r="B29" s="4" t="inlineStr">
        <is>
          <t xml:space="preserve"> </t>
        </is>
      </c>
      <c r="C29" s="4" t="inlineStr">
        <is>
          <t xml:space="preserve"> </t>
        </is>
      </c>
      <c r="D29" s="6" t="n">
        <v>6927</v>
      </c>
    </row>
    <row r="30">
      <c r="A30" s="4" t="inlineStr">
        <is>
          <t>Leases - noncurrent</t>
        </is>
      </c>
      <c r="B30" s="6" t="n">
        <v>8477</v>
      </c>
      <c r="C30" s="6" t="n">
        <v>4568</v>
      </c>
      <c r="D30" s="6" t="n">
        <v>2226</v>
      </c>
    </row>
    <row r="31">
      <c r="A31" s="4" t="inlineStr">
        <is>
          <t>Other long-term liabilities</t>
        </is>
      </c>
      <c r="B31" s="6" t="n">
        <v>829</v>
      </c>
      <c r="C31" s="6" t="n">
        <v>785</v>
      </c>
      <c r="D31" s="6" t="n">
        <v>3787</v>
      </c>
    </row>
    <row r="32">
      <c r="A32" s="4" t="inlineStr">
        <is>
          <t>Total Liabilities</t>
        </is>
      </c>
      <c r="B32" s="6" t="n">
        <v>75267</v>
      </c>
      <c r="C32" s="6" t="n">
        <v>50365</v>
      </c>
      <c r="D32" s="6" t="n">
        <v>102904</v>
      </c>
    </row>
    <row r="33">
      <c r="A33" s="4" t="inlineStr">
        <is>
          <t>Commitments and contingencies</t>
        </is>
      </c>
      <c r="B33" s="4" t="inlineStr">
        <is>
          <t xml:space="preserve"> </t>
        </is>
      </c>
      <c r="C33" s="4" t="inlineStr">
        <is>
          <t xml:space="preserve"> </t>
        </is>
      </c>
      <c r="D33" s="4" t="inlineStr">
        <is>
          <t xml:space="preserve"> </t>
        </is>
      </c>
    </row>
    <row r="34">
      <c r="A34" s="4" t="inlineStr">
        <is>
          <t>Contingently redeemable Series E Preferred Stock</t>
        </is>
      </c>
      <c r="B34" s="4" t="inlineStr">
        <is>
          <t xml:space="preserve"> </t>
        </is>
      </c>
      <c r="C34" s="4" t="inlineStr">
        <is>
          <t xml:space="preserve"> </t>
        </is>
      </c>
      <c r="D34" s="6" t="n">
        <v>2080</v>
      </c>
    </row>
    <row r="35">
      <c r="A35" s="3" t="inlineStr">
        <is>
          <t>Stockholders’ Equity:</t>
        </is>
      </c>
      <c r="B35" s="4" t="inlineStr">
        <is>
          <t xml:space="preserve"> </t>
        </is>
      </c>
      <c r="C35" s="4" t="inlineStr">
        <is>
          <t xml:space="preserve"> </t>
        </is>
      </c>
      <c r="D35" s="4" t="inlineStr">
        <is>
          <t xml:space="preserve"> </t>
        </is>
      </c>
    </row>
    <row r="36">
      <c r="A36" s="4" t="inlineStr">
        <is>
          <t>Preferred stock</t>
        </is>
      </c>
      <c r="B36" s="4" t="inlineStr">
        <is>
          <t xml:space="preserve"> </t>
        </is>
      </c>
      <c r="C36" s="4" t="inlineStr">
        <is>
          <t xml:space="preserve"> </t>
        </is>
      </c>
      <c r="D36" s="4" t="inlineStr">
        <is>
          <t xml:space="preserve"> </t>
        </is>
      </c>
    </row>
    <row r="37">
      <c r="A37" s="4" t="inlineStr">
        <is>
          <t>Common stock, $0.00001 par value, 200,000,000 shares authorized; 2,433,199 and 1,758,835 shares issued and outstanding, as of October 1, 2022 and January 1, 2022, respectively</t>
        </is>
      </c>
      <c r="B37" s="6" t="n">
        <v>1</v>
      </c>
      <c r="C37" s="6" t="n">
        <v>1</v>
      </c>
      <c r="D37" s="6" t="n">
        <v>1</v>
      </c>
    </row>
    <row r="38">
      <c r="A38" s="4" t="inlineStr">
        <is>
          <t>Additional paid in capital</t>
        </is>
      </c>
      <c r="B38" s="6" t="n">
        <v>110968</v>
      </c>
      <c r="C38" s="6" t="n">
        <v>107183</v>
      </c>
      <c r="D38" s="6" t="n">
        <v>73844</v>
      </c>
    </row>
    <row r="39">
      <c r="A39" s="4" t="inlineStr">
        <is>
          <t>Accumulated other comprehensive (loss) income</t>
        </is>
      </c>
      <c r="B39" s="6" t="n">
        <v>-3085</v>
      </c>
      <c r="C39" s="6" t="n">
        <v>162</v>
      </c>
      <c r="D39" s="6" t="n">
        <v>223</v>
      </c>
    </row>
    <row r="40">
      <c r="A40" s="4" t="inlineStr">
        <is>
          <t>Accumulated deficit</t>
        </is>
      </c>
      <c r="B40" s="6" t="n">
        <v>-87577</v>
      </c>
      <c r="C40" s="6" t="n">
        <v>-84021</v>
      </c>
      <c r="D40" s="6" t="n">
        <v>-92179</v>
      </c>
    </row>
    <row r="41">
      <c r="A41" s="4" t="inlineStr">
        <is>
          <t>Total Stockholders’ Equity</t>
        </is>
      </c>
      <c r="B41" s="6" t="n">
        <v>20307</v>
      </c>
      <c r="C41" s="6" t="n">
        <v>23325</v>
      </c>
      <c r="D41" s="6" t="n">
        <v>-18100</v>
      </c>
    </row>
    <row r="42">
      <c r="A42" s="4" t="inlineStr">
        <is>
          <t>Total Liabilities and Stockholders’ Equity</t>
        </is>
      </c>
      <c r="B42" s="6" t="n">
        <v>95574</v>
      </c>
      <c r="C42" s="6" t="n">
        <v>73690</v>
      </c>
      <c r="D42" s="6" t="n">
        <v>86884</v>
      </c>
    </row>
    <row r="43">
      <c r="A43" s="4" t="inlineStr">
        <is>
          <t>Revision of Prior Period, Reclassification, Adjustment [Member]</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t>
        </is>
      </c>
      <c r="B45" s="4" t="inlineStr">
        <is>
          <t xml:space="preserve"> </t>
        </is>
      </c>
      <c r="C45" s="6" t="n">
        <v>4558</v>
      </c>
      <c r="D45" s="4" t="inlineStr">
        <is>
          <t xml:space="preserve"> </t>
        </is>
      </c>
    </row>
    <row r="46">
      <c r="A46" s="4" t="inlineStr">
        <is>
          <t>Accounts receivable, net</t>
        </is>
      </c>
      <c r="B46" s="4" t="inlineStr">
        <is>
          <t xml:space="preserve"> </t>
        </is>
      </c>
      <c r="C46" s="6" t="n">
        <v>20718</v>
      </c>
      <c r="D46" s="4" t="inlineStr">
        <is>
          <t xml:space="preserve"> </t>
        </is>
      </c>
    </row>
    <row r="47">
      <c r="A47" s="4" t="inlineStr">
        <is>
          <t>Prepaid expenses and other current assets</t>
        </is>
      </c>
      <c r="B47" s="4" t="inlineStr">
        <is>
          <t xml:space="preserve"> </t>
        </is>
      </c>
      <c r="C47" s="6" t="n">
        <v>988</v>
      </c>
      <c r="D47" s="4" t="inlineStr">
        <is>
          <t xml:space="preserve"> </t>
        </is>
      </c>
    </row>
    <row r="48">
      <c r="A48" s="4" t="inlineStr">
        <is>
          <t>Total Current Assets</t>
        </is>
      </c>
      <c r="B48" s="4" t="inlineStr">
        <is>
          <t xml:space="preserve"> </t>
        </is>
      </c>
      <c r="C48" s="6" t="n">
        <v>26264</v>
      </c>
      <c r="D48" s="4" t="inlineStr">
        <is>
          <t xml:space="preserve"> </t>
        </is>
      </c>
    </row>
    <row r="49">
      <c r="A49" s="4" t="inlineStr">
        <is>
          <t>Property and equipment, net</t>
        </is>
      </c>
      <c r="B49" s="4" t="inlineStr">
        <is>
          <t xml:space="preserve"> </t>
        </is>
      </c>
      <c r="C49" s="6" t="n">
        <v>865</v>
      </c>
      <c r="D49" s="4" t="inlineStr">
        <is>
          <t xml:space="preserve"> </t>
        </is>
      </c>
    </row>
    <row r="50">
      <c r="A50" s="4" t="inlineStr">
        <is>
          <t>Goodwill</t>
        </is>
      </c>
      <c r="B50" s="4" t="inlineStr">
        <is>
          <t xml:space="preserve"> </t>
        </is>
      </c>
      <c r="C50" s="6" t="n">
        <v>23828</v>
      </c>
      <c r="D50" s="4" t="inlineStr">
        <is>
          <t xml:space="preserve"> </t>
        </is>
      </c>
    </row>
    <row r="51">
      <c r="A51" s="4" t="inlineStr">
        <is>
          <t>Intangible assets, net</t>
        </is>
      </c>
      <c r="B51" s="4" t="inlineStr">
        <is>
          <t xml:space="preserve"> </t>
        </is>
      </c>
      <c r="C51" s="6" t="n">
        <v>13649</v>
      </c>
      <c r="D51" s="4" t="inlineStr">
        <is>
          <t xml:space="preserve"> </t>
        </is>
      </c>
    </row>
    <row r="52">
      <c r="A52" s="4" t="inlineStr">
        <is>
          <t>Other assets</t>
        </is>
      </c>
      <c r="B52" s="4" t="inlineStr">
        <is>
          <t xml:space="preserve"> </t>
        </is>
      </c>
      <c r="C52" s="6" t="n">
        <v>3506</v>
      </c>
      <c r="D52" s="4" t="inlineStr">
        <is>
          <t xml:space="preserve"> </t>
        </is>
      </c>
    </row>
    <row r="53">
      <c r="A53" s="4" t="inlineStr">
        <is>
          <t>Right of use asset</t>
        </is>
      </c>
      <c r="B53" s="4" t="inlineStr">
        <is>
          <t xml:space="preserve"> </t>
        </is>
      </c>
      <c r="C53" s="6" t="n">
        <v>5578</v>
      </c>
      <c r="D53" s="4" t="inlineStr">
        <is>
          <t xml:space="preserve"> </t>
        </is>
      </c>
    </row>
    <row r="54">
      <c r="A54" s="4" t="inlineStr">
        <is>
          <t>Total Assets</t>
        </is>
      </c>
      <c r="B54" s="4" t="inlineStr">
        <is>
          <t xml:space="preserve"> </t>
        </is>
      </c>
      <c r="C54" s="6" t="n">
        <v>73690</v>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ccounts payable and accrued expenses</t>
        </is>
      </c>
      <c r="B56" s="4" t="inlineStr">
        <is>
          <t xml:space="preserve"> </t>
        </is>
      </c>
      <c r="C56" s="6" t="n">
        <v>12532</v>
      </c>
      <c r="D56" s="4" t="inlineStr">
        <is>
          <t xml:space="preserve"> </t>
        </is>
      </c>
    </row>
    <row r="57">
      <c r="A57" s="4" t="inlineStr">
        <is>
          <t>Accrued expenses - related party</t>
        </is>
      </c>
      <c r="B57" s="4" t="inlineStr">
        <is>
          <t xml:space="preserve"> </t>
        </is>
      </c>
      <c r="C57" s="6" t="n">
        <v>216</v>
      </c>
      <c r="D57" s="4" t="inlineStr">
        <is>
          <t xml:space="preserve"> </t>
        </is>
      </c>
    </row>
    <row r="58">
      <c r="A58" s="4" t="inlineStr">
        <is>
          <t>Current portion of debt</t>
        </is>
      </c>
      <c r="B58" s="4" t="inlineStr">
        <is>
          <t xml:space="preserve"> </t>
        </is>
      </c>
      <c r="C58" s="6" t="n">
        <v>9223</v>
      </c>
      <c r="D58" s="4" t="inlineStr">
        <is>
          <t xml:space="preserve"> </t>
        </is>
      </c>
    </row>
    <row r="59">
      <c r="A59" s="4" t="inlineStr">
        <is>
          <t>Accounts receivable financing</t>
        </is>
      </c>
      <c r="B59" s="4" t="inlineStr">
        <is>
          <t xml:space="preserve"> </t>
        </is>
      </c>
      <c r="C59" s="6" t="n">
        <v>15199</v>
      </c>
      <c r="D59" s="4" t="inlineStr">
        <is>
          <t xml:space="preserve"> </t>
        </is>
      </c>
    </row>
    <row r="60">
      <c r="A60" s="4" t="inlineStr">
        <is>
          <t>Leases - current liabilities</t>
        </is>
      </c>
      <c r="B60" s="4" t="inlineStr">
        <is>
          <t xml:space="preserve"> </t>
        </is>
      </c>
      <c r="C60" s="6" t="n">
        <v>1006</v>
      </c>
      <c r="D60" s="4" t="inlineStr">
        <is>
          <t xml:space="preserve"> </t>
        </is>
      </c>
    </row>
    <row r="61">
      <c r="A61" s="4" t="inlineStr">
        <is>
          <t>Earnout liabilities</t>
        </is>
      </c>
      <c r="B61" s="4" t="inlineStr">
        <is>
          <t xml:space="preserve"> </t>
        </is>
      </c>
      <c r="C61" s="6" t="n">
        <v>4054</v>
      </c>
      <c r="D61" s="4" t="inlineStr">
        <is>
          <t xml:space="preserve"> </t>
        </is>
      </c>
    </row>
    <row r="62">
      <c r="A62" s="4" t="inlineStr">
        <is>
          <t>Other current liabilities</t>
        </is>
      </c>
      <c r="B62" s="4" t="inlineStr">
        <is>
          <t xml:space="preserve"> </t>
        </is>
      </c>
      <c r="C62" s="6" t="n">
        <v>2503</v>
      </c>
      <c r="D62" s="4" t="inlineStr">
        <is>
          <t xml:space="preserve"> </t>
        </is>
      </c>
    </row>
    <row r="63">
      <c r="A63" s="4" t="inlineStr">
        <is>
          <t>Total Current Liabilities</t>
        </is>
      </c>
      <c r="B63" s="4" t="inlineStr">
        <is>
          <t xml:space="preserve"> </t>
        </is>
      </c>
      <c r="C63" s="6" t="n">
        <v>44733</v>
      </c>
      <c r="D63" s="4" t="inlineStr">
        <is>
          <t xml:space="preserve"> </t>
        </is>
      </c>
    </row>
    <row r="64">
      <c r="A64" s="4" t="inlineStr">
        <is>
          <t>Long-term debt</t>
        </is>
      </c>
      <c r="B64" s="4" t="inlineStr">
        <is>
          <t xml:space="preserve"> </t>
        </is>
      </c>
      <c r="C64" s="6" t="n">
        <v>279</v>
      </c>
      <c r="D64" s="4" t="inlineStr">
        <is>
          <t xml:space="preserve"> </t>
        </is>
      </c>
    </row>
    <row r="65">
      <c r="A65" s="4" t="inlineStr">
        <is>
          <t>Redeemable Series H preferred stock, net</t>
        </is>
      </c>
      <c r="B65" s="4" t="inlineStr">
        <is>
          <t xml:space="preserve"> </t>
        </is>
      </c>
      <c r="C65" s="4" t="inlineStr">
        <is>
          <t xml:space="preserve"> </t>
        </is>
      </c>
      <c r="D65" s="4" t="inlineStr">
        <is>
          <t xml:space="preserve"> </t>
        </is>
      </c>
    </row>
    <row r="66">
      <c r="A66" s="4" t="inlineStr">
        <is>
          <t>Leases - noncurrent</t>
        </is>
      </c>
      <c r="B66" s="4" t="inlineStr">
        <is>
          <t xml:space="preserve"> </t>
        </is>
      </c>
      <c r="C66" s="6" t="n">
        <v>4568</v>
      </c>
      <c r="D66" s="4" t="inlineStr">
        <is>
          <t xml:space="preserve"> </t>
        </is>
      </c>
    </row>
    <row r="67">
      <c r="A67" s="4" t="inlineStr">
        <is>
          <t>Other long-term liabilities</t>
        </is>
      </c>
      <c r="B67" s="4" t="inlineStr">
        <is>
          <t xml:space="preserve"> </t>
        </is>
      </c>
      <c r="C67" s="6" t="n">
        <v>785</v>
      </c>
      <c r="D67" s="4" t="inlineStr">
        <is>
          <t xml:space="preserve"> </t>
        </is>
      </c>
    </row>
    <row r="68">
      <c r="A68" s="4" t="inlineStr">
        <is>
          <t>Total Liabilities</t>
        </is>
      </c>
      <c r="B68" s="4" t="inlineStr">
        <is>
          <t xml:space="preserve"> </t>
        </is>
      </c>
      <c r="C68" s="6" t="n">
        <v>50365</v>
      </c>
      <c r="D68" s="4" t="inlineStr">
        <is>
          <t xml:space="preserve"> </t>
        </is>
      </c>
    </row>
    <row r="69">
      <c r="A69" s="4" t="inlineStr">
        <is>
          <t>Commitments and contingencies</t>
        </is>
      </c>
      <c r="B69" s="4" t="inlineStr">
        <is>
          <t xml:space="preserve"> </t>
        </is>
      </c>
      <c r="C69" s="4" t="inlineStr">
        <is>
          <t xml:space="preserve"> </t>
        </is>
      </c>
      <c r="D69" s="4" t="inlineStr">
        <is>
          <t xml:space="preserve"> </t>
        </is>
      </c>
    </row>
    <row r="70">
      <c r="A70" s="3" t="inlineStr">
        <is>
          <t>Stockholders’ Equity:</t>
        </is>
      </c>
      <c r="B70" s="4" t="inlineStr">
        <is>
          <t xml:space="preserve"> </t>
        </is>
      </c>
      <c r="C70" s="4" t="inlineStr">
        <is>
          <t xml:space="preserve"> </t>
        </is>
      </c>
      <c r="D70" s="4" t="inlineStr">
        <is>
          <t xml:space="preserve"> </t>
        </is>
      </c>
    </row>
    <row r="71">
      <c r="A71" s="4" t="inlineStr">
        <is>
          <t>Preferred stock</t>
        </is>
      </c>
      <c r="B71" s="4" t="inlineStr">
        <is>
          <t xml:space="preserve"> </t>
        </is>
      </c>
      <c r="C71" s="4" t="inlineStr">
        <is>
          <t xml:space="preserve"> </t>
        </is>
      </c>
      <c r="D71" s="4" t="inlineStr">
        <is>
          <t xml:space="preserve"> </t>
        </is>
      </c>
    </row>
    <row r="72">
      <c r="A72" s="4" t="inlineStr">
        <is>
          <t>Common stock, $0.00001 par value, 200,000,000 shares authorized; 2,433,199 and 1,758,835 shares issued and outstanding, as of October 1, 2022 and January 1, 2022, respectively</t>
        </is>
      </c>
      <c r="B72" s="4" t="inlineStr">
        <is>
          <t xml:space="preserve"> </t>
        </is>
      </c>
      <c r="C72" s="6" t="n">
        <v>1</v>
      </c>
      <c r="D72" s="4" t="inlineStr">
        <is>
          <t xml:space="preserve"> </t>
        </is>
      </c>
    </row>
    <row r="73">
      <c r="A73" s="4" t="inlineStr">
        <is>
          <t>Additional paid in capital</t>
        </is>
      </c>
      <c r="B73" s="4" t="inlineStr">
        <is>
          <t xml:space="preserve"> </t>
        </is>
      </c>
      <c r="C73" s="6" t="n">
        <v>107183</v>
      </c>
      <c r="D73" s="4" t="inlineStr">
        <is>
          <t xml:space="preserve"> </t>
        </is>
      </c>
    </row>
    <row r="74">
      <c r="A74" s="4" t="inlineStr">
        <is>
          <t>Accumulated other comprehensive (loss) income</t>
        </is>
      </c>
      <c r="B74" s="4" t="inlineStr">
        <is>
          <t xml:space="preserve"> </t>
        </is>
      </c>
      <c r="C74" s="6" t="n">
        <v>162</v>
      </c>
      <c r="D74" s="4" t="inlineStr">
        <is>
          <t xml:space="preserve"> </t>
        </is>
      </c>
    </row>
    <row r="75">
      <c r="A75" s="4" t="inlineStr">
        <is>
          <t>Accumulated deficit</t>
        </is>
      </c>
      <c r="B75" s="4" t="inlineStr">
        <is>
          <t xml:space="preserve"> </t>
        </is>
      </c>
      <c r="C75" s="6" t="n">
        <v>-84021</v>
      </c>
      <c r="D75" s="4" t="inlineStr">
        <is>
          <t xml:space="preserve"> </t>
        </is>
      </c>
    </row>
    <row r="76">
      <c r="A76" s="4" t="inlineStr">
        <is>
          <t>Total Stockholders’ Equity</t>
        </is>
      </c>
      <c r="B76" s="4" t="inlineStr">
        <is>
          <t xml:space="preserve"> </t>
        </is>
      </c>
      <c r="C76" s="6" t="n">
        <v>23324</v>
      </c>
      <c r="D76" s="4" t="inlineStr">
        <is>
          <t xml:space="preserve"> </t>
        </is>
      </c>
    </row>
    <row r="77">
      <c r="A77" s="4" t="inlineStr">
        <is>
          <t>Total Liabilities and Stockholders’ Equity</t>
        </is>
      </c>
      <c r="B77" s="4" t="inlineStr">
        <is>
          <t xml:space="preserve"> </t>
        </is>
      </c>
      <c r="C77" s="6" t="n">
        <v>73690</v>
      </c>
      <c r="D77" s="4" t="inlineStr">
        <is>
          <t xml:space="preserve"> </t>
        </is>
      </c>
    </row>
    <row r="78">
      <c r="A78" s="4" t="inlineStr">
        <is>
          <t>Series E Preferred Stock [Member]</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Contingently redeemable Series E Preferred Stock</t>
        </is>
      </c>
      <c r="B80" s="4" t="inlineStr">
        <is>
          <t xml:space="preserve"> </t>
        </is>
      </c>
      <c r="C80" s="4" t="inlineStr">
        <is>
          <t xml:space="preserve"> </t>
        </is>
      </c>
      <c r="D80" s="6" t="n">
        <v>2080</v>
      </c>
    </row>
    <row r="81">
      <c r="A81" s="3" t="inlineStr">
        <is>
          <t>Stockholders’ Equity:</t>
        </is>
      </c>
      <c r="B81" s="4" t="inlineStr">
        <is>
          <t xml:space="preserve"> </t>
        </is>
      </c>
      <c r="C81" s="4" t="inlineStr">
        <is>
          <t xml:space="preserve"> </t>
        </is>
      </c>
      <c r="D81" s="4" t="inlineStr">
        <is>
          <t xml:space="preserve"> </t>
        </is>
      </c>
    </row>
    <row r="82">
      <c r="A82" s="4" t="inlineStr">
        <is>
          <t>Preferred stock</t>
        </is>
      </c>
      <c r="B82" s="4" t="inlineStr">
        <is>
          <t xml:space="preserve"> </t>
        </is>
      </c>
      <c r="C82" s="4" t="inlineStr">
        <is>
          <t xml:space="preserve"> </t>
        </is>
      </c>
      <c r="D82" s="6" t="n">
        <v>11</v>
      </c>
    </row>
    <row r="83">
      <c r="A83" s="4" t="inlineStr">
        <is>
          <t>Series E-1 Preferred Stock [Member]</t>
        </is>
      </c>
      <c r="B83" s="4" t="inlineStr">
        <is>
          <t xml:space="preserve"> </t>
        </is>
      </c>
      <c r="C83" s="4" t="inlineStr">
        <is>
          <t xml:space="preserve"> </t>
        </is>
      </c>
      <c r="D83" s="4" t="inlineStr">
        <is>
          <t xml:space="preserve"> </t>
        </is>
      </c>
    </row>
    <row r="84">
      <c r="A84" s="3" t="inlineStr">
        <is>
          <t>Current Liabilities:</t>
        </is>
      </c>
      <c r="B84" s="4" t="inlineStr">
        <is>
          <t xml:space="preserve"> </t>
        </is>
      </c>
      <c r="C84" s="4" t="inlineStr">
        <is>
          <t xml:space="preserve"> </t>
        </is>
      </c>
      <c r="D84" s="4" t="inlineStr">
        <is>
          <t xml:space="preserve"> </t>
        </is>
      </c>
    </row>
    <row r="85">
      <c r="A85" s="4" t="inlineStr">
        <is>
          <t>Contingently redeemable Series E Preferred Stock</t>
        </is>
      </c>
      <c r="B85" s="4" t="inlineStr">
        <is>
          <t xml:space="preserve"> </t>
        </is>
      </c>
      <c r="C85" s="4" t="inlineStr">
        <is>
          <t xml:space="preserve"> </t>
        </is>
      </c>
      <c r="D85" s="4" t="inlineStr">
        <is>
          <t xml:space="preserve"> </t>
        </is>
      </c>
    </row>
    <row r="86">
      <c r="A86" s="4" t="inlineStr">
        <is>
          <t>Series J Preferred Stock [Member]</t>
        </is>
      </c>
      <c r="B86" s="4" t="inlineStr">
        <is>
          <t xml:space="preserve"> </t>
        </is>
      </c>
      <c r="C86" s="4" t="inlineStr">
        <is>
          <t xml:space="preserve"> </t>
        </is>
      </c>
      <c r="D86" s="4" t="inlineStr">
        <is>
          <t xml:space="preserve"> </t>
        </is>
      </c>
    </row>
    <row r="87">
      <c r="A87" s="3" t="inlineStr">
        <is>
          <t>Stockholders’ Equity:</t>
        </is>
      </c>
      <c r="B87" s="4" t="inlineStr">
        <is>
          <t xml:space="preserve"> </t>
        </is>
      </c>
      <c r="C87" s="4" t="inlineStr">
        <is>
          <t xml:space="preserve"> </t>
        </is>
      </c>
      <c r="D87" s="4" t="inlineStr">
        <is>
          <t xml:space="preserve"> </t>
        </is>
      </c>
    </row>
    <row r="88">
      <c r="A88" s="4" t="inlineStr">
        <is>
          <t>Preferred stock</t>
        </is>
      </c>
      <c r="B88" s="4" t="inlineStr">
        <is>
          <t xml:space="preserve"> </t>
        </is>
      </c>
      <c r="C88" s="4" t="inlineStr">
        <is>
          <t xml:space="preserve"> </t>
        </is>
      </c>
      <c r="D88" s="4" t="inlineStr">
        <is>
          <t xml:space="preserve"> </t>
        </is>
      </c>
    </row>
    <row r="89">
      <c r="A89" s="4" t="inlineStr">
        <is>
          <t>Series J Preferred Stock [Member] | Revision of Prior Period, Reclassification, Adjustment [Member]</t>
        </is>
      </c>
      <c r="B89" s="4" t="inlineStr">
        <is>
          <t xml:space="preserve"> </t>
        </is>
      </c>
      <c r="C89" s="4" t="inlineStr">
        <is>
          <t xml:space="preserve"> </t>
        </is>
      </c>
      <c r="D89" s="4" t="inlineStr">
        <is>
          <t xml:space="preserve"> </t>
        </is>
      </c>
    </row>
    <row r="90">
      <c r="A90" s="3" t="inlineStr">
        <is>
          <t>Stockholders’ Equity:</t>
        </is>
      </c>
      <c r="B90" s="4" t="inlineStr">
        <is>
          <t xml:space="preserve"> </t>
        </is>
      </c>
      <c r="C90" s="4" t="inlineStr">
        <is>
          <t xml:space="preserve"> </t>
        </is>
      </c>
      <c r="D90" s="4" t="inlineStr">
        <is>
          <t xml:space="preserve"> </t>
        </is>
      </c>
    </row>
    <row r="91">
      <c r="A91" s="4" t="inlineStr">
        <is>
          <t>Preferred stock</t>
        </is>
      </c>
      <c r="B91" s="4" t="inlineStr">
        <is>
          <t xml:space="preserve"> </t>
        </is>
      </c>
      <c r="C91" s="4" t="inlineStr">
        <is>
          <t xml:space="preserve"> </t>
        </is>
      </c>
      <c r="D9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Oct. 01, 2022</t>
        </is>
      </c>
      <c r="C2" s="2" t="inlineStr">
        <is>
          <t>Jan. 01,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1 – SEGMENT INFORMATION The
Company generated revenue and gross profit by segment as follows: SCHEDULE OF SEGMENT REPORTING INFORMATION, BY SEGMENT
October 1, 2022 October 2, 2021 October 1, 2022 October 2, 2021
Three Months Ended Nine Months Ended
October 1, 2022 October 2, 2021 October 1, 2022 October 2, 2021
Commercial Staffing - US $ 25,940 $ 29,601 $ 83,350 $ 88,240
Professional Staffing - US 25,756 4,536 45,292 12,215
Professional Staffing - UK 14,424 13,364 46,424 46,527
Total Revenue $ 66,120 $ 47,501 $ 175,066 $ 146,982
Commercial Staffing - US $ 5,034 $ 5,195 $ 15,197 $ 15,422
Professional Staffing - US 4,715 1,200 8,286 3,146
Professional Staffing - UK 2,576 3,229 7,874 8,090
Total Gross Profit $ 12,325 $ 9,624 $ 31,357 $ 26,658 STAFFING
360 SOLUTIONS, INC. AND SUBSIDIARIES NOTES
TO CONDENSED CONSOLIDATED FINANCIAL STATEMENTS (All
amounts in thousands, except share, per share and stated value per share) (UNAUDITED) The
following table disaggregates revenues by segments:
Commercial Staffing - US Professional Staffing - US Professional Staffing - UK Total
Three Months Ended October 1, 2022
Commercial Staffing - US Professional Staffing - US Professional Staffing - UK Total
Permanent Revenue $ 128 $ 245 $ 1,013 $ 1,386
Temporary Revenue 25,812 25,511 13,411 64,734
Total $ 25,940 $ 25,756 $ 14,424 $ 66,120
Commercial Staffing - US Professional Staffing - US Professional Staffing - UK Total
Three Months Ended October 2, 2021
Commercial Staffing - US Professional Staffing - US Professional Staffing - UK Total
Permanent Revenue $ 147 $ 328 $ 858 $ 1,333
Temporary Revenue 29,454 4,208 12,506 46,168
Total $ 29,601 $ 4,536 $ 13,364 $ 47,501
Commercial Staffing - US Professional Staffing - US Professional Staffing - UK Total
Nine Months Ended October 1, 2022
Commercial Staffing - US Professional Staffing - US Professional Staffing - UK Total
Permanent Revenue $ 357 $ 894 $ 3,116 $ 4,367
Temporary Revenue 82,993 44,398 43,308 170,699
Total $ 83,350 $ 45,292 $ 46,424 $ 175,066
Commercial Staffing - US Professional Staffing - US Professional Staffing - UK Total
Nine Months Ended October 2, 2021
Commercial Staffing - US Professional Staffing - US Professional Staffing - UK Total
Permanent Revenue $ 290 $ 851 $ 2,567 $ 3,708
Temporary Revenue 87,950 11,364 43,960 143,274
Total $ 88,240 $ 12,215 $ 46,527 $ 146,982
Total Revenue $ 88,240 $ 12,215 $ 46,527 $ 146,982 As
of October 1, 2022 and January 1, 2022, the Company has assets in the U.S. and the U.K. as follows:
October 1, 2022 January 1, 2022
United States $ 73,466 $ 49,652
United Kingdom 22,108 24,038
Total Assets $ 95,574 $ 73,690 </t>
        </is>
      </c>
      <c r="C4" s="4" t="inlineStr">
        <is>
          <t xml:space="preserve">NOTE
14 – SEGMENT INFORMATION In
December 2017, the Company reorganized its operations into three reportable segments: Commercial – US; Professional – US
and Professional - UK. SCHEDULE
OF SEGMENT REPORTING INFORMATION, BY SEGMENT
Fiscal
2021 Fiscal
2020
Commercial Staffing - US $ 118,879 $ 113,970
Professional Staffing - US 16,519 23,477
Professional Staffing - UK 62,372 67,080
Total Revenue $ 197,770 $ 204,527
Commercial Staffing - US $ 20,801 $ 17,845
Professional Staffing - US 4,476 7,546
Professional Staffing - UK 8,590 9,422
Total Gross Profit $ 33,867 $ 34,813
Selling, general and administrative expenses $ (35,305 ) $ (37,506 )
Impairment of goodwill (3,104 ) (2,969 )
Depreciation and amortization (2,758 ) (3,118 )
Interest expense (3,856 ) (7,195 )
Amortization of debt discount and deferred financing costs (359 ) (559 )
Re-measurement gain (loss) on intercompany note (260 ) 584
Gain from sale of business - 124
PPP forgiveness gain 19,609 -
Other income (33 ) 84
Loss Before Provision for Income Tax $ 7,801 $ (15,742 ) For
Fiscal 2021 and Fiscal 2020, the Company generated revenue in the U.S. and the U.K. as follows:
January
1, 2022 January
2, 2021
United States $ 135,398 $ 137,447
United Kingdom 62,372 67,080
Total Revenue $ 197,770 $ 204,527 For
the period ended Fiscal 2021 and Fiscal 2020, the Company has assets in the U.S. and the U.K. as follows:
January
1, 2022 January
2, 2021
United States $ 49,652 $ 53,593
United Kingdom 24,038 33,291
Total Assets $ 73,690 $ 86,884 Total
assets by segment is not presented as it is not reviewed by the Chief Operating Decision Maker in his evaluation of how to allocate capital
and resources. For
the period ended Fiscal 2021 and Fiscal 2020, the Company has goodwill in the U.S. and the U.K. as follows:
January
1, 2022 January
2, 2021
United States $ 12,082 $ 12,082
United Kingdom 11,746 14,963
Total Goodwill $ 23,828 $ 27,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01, 2022</t>
        </is>
      </c>
      <c r="C2" s="2" t="inlineStr">
        <is>
          <t>Jan. 0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2 – RELATED PARTY TRANSACTIONS In
addition to the Series A Preferred Stock, the following are other related party transactions: Board
and Committee Members SCHEDULE OF RELATED PARTY TRANSACTIONS
Cash Compensation Shares Issued Value of Shares Issued Compensation Expense Recognized
Nine Months Ended October 1, 2022
Cash Compensation Shares Issued Value of Shares Issued Compensation Expense Recognized
Dimitri Villard $ 75 400 $ 4 $ 4
Jeff Grout 75 400 4 4
Nick Florio 75 400 4 4
Vincent Cebula 75 400 4 2
Alicia Barker - 400 4 4
Board and committee member $ 300 2,000 $ 20 $ 18
Cash Compensation Shares Issued Value of Shares Issued Compensation Expense Recognized
Nine Months Ended October 2, 2021
Cash Compensation Shares Issued Value of Shares Issued Compensation Expense Recognized
Dimitri Villard 63 24 1 2
Jeff Grout 63 24 1 2
Nick Florio 63 24 1 2
Vincent Cebula 17 - 1 2
Alicia Barker - 24 - -
206 96 4 8 STAFFING
360 SOLUTIONS, INC. AND SUBSIDIARIES NOTES
TO CONDENSED CONSOLIDATED FINANCIAL STATEMENTS (All
amounts in thousands, except share, per share and stated value per share) (UNAUDITED) </t>
        </is>
      </c>
      <c r="C4" s="4" t="inlineStr">
        <is>
          <t xml:space="preserve">NOTE
15 – RELATED PARTY TRANSACTIONS In
addition to the Series A Preferred Shares and notes and warrants issued to Jackson, the following are other related party transactions: Board
and Committee Members SCHEDULE
OF RELATED PARTY TRANSACTIONS
Fiscal 2021
Cash Compensation Shares Issued Value of Shares Issued Compensation Expense Recognized
Dimitri Villard $ 88 271 $ 6 $ 6
Jeff Grout 88 271 6 6
Nick Florio 88 271 6 6
Vincent Cebula 50 200 4 -
Alicia Barker - 271 6 6
$ 314 1,284 $ 28 $ 24
Fiscal 2020
Cash Compensation Shares Issued Value of Shares Issued Compensation Expense Recognized
Dimitri Villard $ 75 34 $ 4 $ 12
Jeff Grout 75 34 4 12
Nick Florio 75 34 4 12
Alicia Barker - 34 4 6
$ 225 136 $ 16 $ 42 Appointment
of Directors and Officers On
March 28, 2018, the Company appointed Alicia Barker to fill the Class II director vacancy created by the departure of Mr. Briand earlier
in the year, such appointment was effective April 1, 2018. Ms. Barker joined the Company’s board of directors as an independent
director and serves on the Board’s Compensation and Human Resources Committee and on the Nominating and Corporate Governance Committee. Effective
July 1, 2018, the Company entered into the Barker Employment Agreement with Ms.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four of six Board members. The
Company appointed Khalid Anwar as the Company’s principal financial officer and principal accounting officer, effective as of December
15, 2020. On
July 29, 2021, the Board of the Company appointed Vincent Cebula to the Board as a Class I director, to fill a vacancy as a result of
the increase in the size of the Board from five to six pers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Oct. 01, 2022</t>
        </is>
      </c>
      <c r="C2" s="2" t="inlineStr">
        <is>
          <t>Jan. 01, 2022</t>
        </is>
      </c>
    </row>
    <row r="3">
      <c r="A3" s="3" t="inlineStr">
        <is>
          <t>Supplemental Cash Flow Elements [Abstract]</t>
        </is>
      </c>
      <c r="B3" s="4" t="inlineStr">
        <is>
          <t xml:space="preserve"> </t>
        </is>
      </c>
      <c r="C3" s="4" t="inlineStr">
        <is>
          <t xml:space="preserve"> </t>
        </is>
      </c>
    </row>
    <row r="4">
      <c r="A4" s="4" t="inlineStr">
        <is>
          <t>SUPPLEMENTAL CASH FLOW INFORMATION</t>
        </is>
      </c>
      <c r="B4" s="4" t="inlineStr">
        <is>
          <t xml:space="preserve">NOTE
13 – SUPPLEMENTAL CASH FLOW INFORMATION SCHEDULE OF SUPPLEMENTAL CASH FLOW INFORMATION
October 1, 2022 October 2, 2021
Nine Months Ended
October 1, 2022 October 2, 2021
Cash paid for:
Interest $ 2,849 $ 3,507
Income taxes 150 396
Non-Cash Investing and Financing Activities:
Deferred purchase price of UK factoring facility $ 3,456 $ 5,234
Redeemable Series H Preferred Stock, net 8,265 —
Debt discount 735 —
Earnout liability 4,450 —
Goodwill 5,974 —
Intangible assets 5,800 —
Warrant Modification 837 —
Dividends accrued to related parties — 795
Deemed dividend — 1,798
Acquisition of Right of Use Assets — 2735
Conversion of Series E Preferred Stock – Related Party — 6,172
Conversion of Series E-1 Preferred Stock – Related Party — 1493
Conversion of Series G Preferred Stock – Related Party to debt — 6,172
Conversion of Series G-1 Preferred Stock – Related Party to debt — 1561 </t>
        </is>
      </c>
      <c r="C4" s="4" t="inlineStr">
        <is>
          <t xml:space="preserve">NOTE
16 – SUPPLEMENTAL CASH FLOW INFORMATION SCHEDULE
OF SUPPLEMENTAL CASH FLOW INFORMATION
Fiscal
2021 Fiscal
2020
Cash paid for:
Interest $ 4,206 $ 8,596
Income taxes 415 278
Non-Cash Investing and Financing Activities:
Deferred purchase price of UK factoring facility $ 7,194 $ 8,036
Redeemable Series H Preferred Stock, net
Debt discount
Earnout liability
Goodwill
Intangible assets
Warrant Modification
Dividends accrued to related parties
Acquisition of Right of Use Assets
Shares issued in connection with Jackson term loan — 324
Increase in lease liabilities from obtaining right-of-use assets – ASC 842 adoption 3,527 450
Warrants adjustments in connection with Jackson term loan — 126
Deemed dividend 1,798 4,690
Conversion of Series E Preferred Stock – Related Party 6,172 —
Conversion of Series E-1 Preferred Stock – Related Party 1,493 —
Conversion of Series G Preferred Stock – Related Party to debt 6,172 —
Conversion of Series G-1 Preferred Stock – Related Party to debt 1,5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c r="B3" s="4" t="inlineStr">
        <is>
          <t xml:space="preserve"> </t>
        </is>
      </c>
    </row>
    <row r="4">
      <c r="A4" s="4" t="inlineStr">
        <is>
          <t>INCOME TAXES</t>
        </is>
      </c>
      <c r="B4" s="4" t="inlineStr">
        <is>
          <t xml:space="preserve">NOTE
17 – INCOME TAXES The
components of loss before provision for income taxes for Fiscal 2021 and Fiscal 2020, are as follows: SCHEDULE
OF COMPONENTS OF (LOSS) INCOME BEFORE PROVISION FOR INCOME TAXES
Fiscal
2021 Fiscal
2020
Domestic $ 14,413 $ (13,491 )
Foreign (6,612 ) (2,251 )
Income (Loss) before provision for income taxes $ 7,801 $ (15,742 ) The
provision for income taxes consisted of the following: SCHEDULE
OF COMPONENTS OF PROVISION FOR INCOME TAXES
Fiscal
2021 Fiscal
2020
Current:
Federal $ — $ —
State 84 190
Foreign — —
Total current tax expense 84 190
Deferred:
Federal 14 (76 )
State 66 27
Foreign (521 ) (241 )
Total deferred tax expense (441 ) (290 )
Total tax benefit $ (357 ) $ (100 ) The
difference between the income tax provision on income (loss) and the amount computed at the U.S. federal statutory rate is due to: SCHEDULE
OF EFFECTIVE INCOME TAX RATE RECONCILIATION
Fiscal 2021 Fiscal 2020
Expense at Federal Statutory Rate $ 1,638 21 % $ (3,306 ) 21 %
State taxes, net (642 ) -8.23 % (1,666 ) 10.59 %
Foreign operations 132 1.70 % 45 -0.29 %
Permanent differences 598 7.67 % 87 0.55 %
PPP Loan (4,118 ) - 52.79 % — —
True-up adjustments 1,332 17.07 % (589 ) 3.74 %
Change in valuation allowance 559 7.17 % 5,139 -32.64 %
Other 144 1.83 % 190 -1.21 %
Total Tax Benefit for Income Taxes $ (357 ) -4.58 % $ (100 ) 0.64 % The
Company’s effective tax rate differed from the U.S. federal statutory rate primarily due to mix of pre-tax income (loss) results
by jurisdictions taxed at different rates than 21 %,
state taxes net of federal benefit, permanent differences, deferred tax balance adjustments that includes but is not limited to UK tax
rate changes, and changes in valuation allowance in the U.S. Deferred
income taxes are provided for the tax effect of temporary differences between the financial reporting basis and the tax basis of assets
and liabilities. Significant components of the Company’s deferred tax assets and (liabilities) are as follows: SCHEDULE
OF DEFERRED TAX ASSETS (LIABILITIES)
Fiscal
2021 Fiscal 2020
Deferred tax assets
Net operating loss carryforward $ 8,220 $ 7,276
Tax credit, deduction and capital loss carryforward 2,417 2,880
Share-based compensation 478 749
Debt issuance costs 18 1
Accrued expenses and other liabilities 1,256 1,741
Interest limitation and carryforward 7,534 6,194
Operating lease liabilities 1,478 628
Total deferred tax assets 21,401 19,469
Less: valuation allowance (17,646 ) (17,087 )
Deferred tax assets, net of valuation allowance 3,755 2,382
Deferred tax liabilities:
Deprecation 1,472 1,521
Basis differences in acquired intangibles 1,618 1,430
Operating lease - Right-of-use assets 1,415 621
Total deferred tax liabilities 4,505 3,572
Deferred tax liability $ (750 ) $ (1,190 ) During
Fiscal 2021 and Fiscal 2020, the Company has federal net operating losses (“NOLs”) of $ 18,720
and $ 16,915 .
Of the $ 18,720
in federal NOL carryforwards, $ 380
will begin to expire in 2029
and $ 4,275
can be carried forward indefinitely, subject
to an 80% taxable income limitation in the year of utilization. As of November 15, 2018, the Company had a change in ownership under
Section 382. As such, the Company reduced the Federal NOLs available by $ 7,220 .
In 2021, the Company had two additional changes in ownership on February 12, 2021 and November 1, 2021, the Company had a change in
ownership under Section 382 which limits the amount of useable NOLs going forward. As per the Section 382 analysis, the Company’s
Federal NOL available as of January 1, 2022, will not be subject to limitation. The Company has not identified subsequent 382 Limitations
as of January 1, 2022. As of January 1, 2022 and January 2, 2021, the Company has state operating losses of $ 60,793
and $ 62,174
that begin to expire in 2022 ,
and foreign NOLs totaling $ 5,035
and $ 2,990
with an indefinite life. As of January 1,
2022 and January 2, 2021, the Company also has capital loss carryforward of $ 7,531
and $ 9,467 ,
which, if unused, will begin to expire in 2023
and a general business credit carryforward of
$ 76 and $ 76 .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As
a result of the CARES Act the limitation has been increased to 50% for tax years 2019 and 2020. The
limitation for the year ended January 1, 2022 resulted in disallowed interest of $ 24,232 ,
which can be carried forward indefinitely. The
Company has not recorded deferred taxes or withholding taxes for any undistributed foreign earnings, nor have any taxes been provided
for the outside basis difference inherent in these entities as the Company’s assertion is to indefinitely reinvest in foreign operations.
It is not practicable to estimate any taxes to be provided on outside basis differences at this time. Based on the amount of foreign
undistributed earnings through January 1, 2022, we believe any such tax liability would be insignificant to the financial statements.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21, the Company maintained a valuation allowance against its U.S. deferred tax assets. The Company’s valuation
allowance increased by $ 559
during Fiscal 2021 primarily attributable
to the Section 163(j) interest limitation and federal net operating losses. During
2021, we maintained our federal and state tax attributes for unrecognized tax benefits related primarily to the treatment of stock
compensation and stock options. If recognized, $ 697
of the unrecognized tax benefits are likely
to offset to a corresponding full valuation allowance provided for the reduction of federal NOLs, thereby there is no impact to the effective
rate. A reconciliation of the beginning and ending amount of unrecognized tax benefits is as follows: SCHEDULE
OF UNRECOGNIZED TAX BENEFITS
Fiscal
2021 Fiscal
2020
Beginning balance $ 656 $ 674
Additions for tax positions of prior years — —
Reductions for tax positions of prior years 41 (18 )
Loss before provision for income taxes $ 697 $ 656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January 1, 2022 and January
2, 2021. The
Company files its tax returns in the U.S., United Kingdom, Canada and certain state and local tax jurisdictions with various statutes
of limitations. The Company has no tax years subject to audit by certain jurisdictions at this time. To the extent utilized in future
years’ tax returns, NOLs carryforwards at January 1, 2022 and January 2, 2021 will remain subject to examination until the respective
tax year is clo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01, 2022</t>
        </is>
      </c>
      <c r="C2" s="2" t="inlineStr">
        <is>
          <t>Jan. 01, 2022</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Note
Purchase Agreement with Jackson Investment Group, LLC On
October 27, 2022, the Company entered into the Third Amended and Restated Note Purchase Agreement with Jackson, which amended and restated
the Amended Note Purchase Agreement, dated October 26, 2020, as amended, and issued to Jackson the Jackson Note, with a remaining outstanding principal balance of approximately $ 9.0 Under
the terms of the Third Amended and Restated Note Purchase Agreement and Jackson Note, the Company is required to pay interest on the Jackson Note at a per
annum rate of 12% extends the maturity date of the Jackson Note from October 28, 2022 to October 14, 2024. In
addition, pursuant to the terms of the Third Amended and Restated Note Purchase Agreement, until all principal interest and fees due pursuant to the Third Amended and Restated
Note Purchase Agreement and the Jackson Note are paid in full by the Company and are no longer outstanding, Jackson shall have a first
call over 50% of the net proceeds from all common stock equity raises the Company conducts, which shall be used to pay down any outstanding
obligations due pursuant to the Note Documents. The Jackson Note continues to be secured by substantially of the Company and its subsidiaries’
assets pursuant to the Amended and Restated Security Agreement with Jackson, dated September 15, 2017, as amended, and as further amended
by the Omnibus Agreement (as defined below) on October 27, 2022. Omnibus
Amendment and Reaffirmation Agreement with Jackson On
October 27, 2022, in connection with the Third Amended and Restated Note Purchase Agreement, the Company entered into an Omnibus Amendment and Reaffirmation
Agreement (the “Omnibus Agreement”) with Jackson, which, among other things, amends (i) the Amended and Restated Pledge Agreement,
dated as of September 15, 2017, as amended and (ii) the Amended and Restated Pledge Agreement, dated as of September 15, 2017, as amended,
to reflect certain of the terms as updated and amended by the Third Amended and Restated Note Purchase Agreement. Amendment
to Warrant Agreement with Jackson On
October 27, 2022, in connection with the entry into the Third Amended and Restated Note Purchase Agreement, the Company entered into
Amendment No. 4 (“Amendment No. 4”) to the Amended and Restated Warrant Agreement, dated April 25, 2018 (as amended prior to Amendment No. 4, the “Existing Warrant”), with Jackson.
Pursuant to the Existing Warrant and after giving effect to the 1-for-6 reverse stock split, effectuated by the Company on June 30,
2021 and the 1-for-10 reverse stock split 15,093 60.00 3.06 Amendment
to Credit and Security Agreement with MidCap On
October 27, 2022, the Company entered into Amendment No. 27 and Joinder Agreement to the Credit and Security Agreement (“Amendment
No. 27”) with MidCap Funding IV Trust as successor by assignment to MidCap, dated April 8, 2015,
which amended the Credit and Security Agreement. Amendment
No. 27, among other things, (i) increases the revolving loan commitment amount from $ 25 32.5 extends the commitment expiry date from October 27, 2022 to September 6, 2024 10 5 42.5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In
connection with Amendment No. 27, the Company paid to MidCap a modification fee of $ 135,000 8 Amendment
to Intercreditor Agreement with Jackson and MidCap On
October 27, 2022, in connection with the Third Amended and Restated Note Purchase Agreement, the Jackson Note and Amendment No. 27, the Company, Jackson
and MidCap entered into the Fifth Amendment to Intercreditor Agreement (the “Fifth Amendment”), which amended the Intercreditor
Agreement, dated September 15, 2017, by and between the Company, Jackson and MidCap, as amended. The Fifth Amendment, among other things,
permits the increase of the credit commitments under the Credit and Security Agreement as amended by Amendment No. 27 to $ 32.5</t>
        </is>
      </c>
      <c r="C4" s="4" t="inlineStr">
        <is>
          <t>NOTE
18 – SUBSEQUENT EVENTS On
June 23, 2022, the
Company filed a Certificate of Amendment of Amended and Restated Certificate of Incorporation (the “Certificate of Amendment”)
with the Secretary of State of Delaware to effect a 1-for-10 reverse stock split of the shares of the Company’s common stock,
par value $0.00001 per share, either issued and outstanding or held by the Company as treasury stock, effective as of 4:05 p.m.
(Delaware time) on June 23, 2022 (the “Reverse Stock Split”). The Company held a special meeting of stockholders on June
23, 2022 (the “Special Meeting”), at which meeting the Company’s stockholders, approved the amendment to the Company’s
Amended and Restated Certificate of Incorporation (the “Certificate of Incorporation”) to effect a reverse stock split of
the Company’s common stock at a ratio in the range of 1-for-2 to 1-for-20, with such ratio to be determined by the Company’s
board of directors (the “Board”) and included in a public announcement. Following the Special Meeting, the Board determined
to effect the Reverse Stock Split at a ratio of 1-for-10 and approved the corresponding final form of the Certificate of Amendment. On April 18, 2022, the Company entered into
a Stock Purchase Agreement with Headway Workforce Solutions (“Headway”), and Chapel Hill Partners, LP, as the representatives
of all the stockholders (collectively, the “Sellers”) of Headway (the “Sellers’ Representative”), pursuant
to which, among other things, the Company agreed to purchase all of the issued and outstanding securities of Headway in exchange for
(i) a cash payment of $ 14 9,000,000
9,000 0.00001
The purchase price in connection with the
Headway Acquisition was $ 9,000 5,000 The Stock Purchase Agreement also contains
representations, warranties and indemnification obligations of the parties customary for transactions similar to those contemplated by
the Stock Purchase Agreement. Such representations and warranties are made solely for purposes of the Stock Purchase Agreement and, in
some cases, may be subject to qualifications and limitations agreed to by the parties in connection with the negotiated terms of the
Stock Purchase Agreement and may have been qualified by disclosures that were made in connection with the parties’ entry into the
Stock Purchase Agreement. In connection with the Headway Acquisition,
the Sellers’ Representative and certain of the Sellers entered into voting agreements whereby each will agree to, at every meeting
of our stockholders, and at every adjournment or postponement thereof, to appear or issue a proxy to a third party to be present for
purposes of establishing a quorum, and to vote all applicable shares in favor of each matter proposed and recommended for approval by
the Company’s board of directors either in person or by proxy, amongst other provisions. On
May 3, 2022, the Board declared a dividend of one one-thousandth (1/1,000th) of a share of Series J Preferred Stock for each outstanding
share of Common Stock to stockholders of record of Common Stock as of 5:00 p.m. Eastern Time on May 13, 2022. The holders of Series J
Preferred Stock have 1,000,000 votes per whole share of Series J Preferred Stock (i.e., 1,000 votes per one one-thousandth of a share
of Series J Preferred Stock) and are entitled to vote with the Common Stock, together as a single class, on the Reverse Stock Split Proposal
and Adjournment Proposal, but are not otherwise entitled to vote on the other proposals, if any, to be presented at the Special Meeting.
All shares of Series J Preferred Stock that are not present in person or by proxy at any meeting of stockholders held to vote on the
Reverse Stock Split and the Adjournment Proposal as of immediately prior to the opening of the polls at such meeting (the “ Initial
Redemption Time Initial Redemption On
April 19, 2022, the Company received a letter from the Listing Qualifications Department of Nasdaq (the “Staff”) notifying
the Company that as the Company has not yet filed its Form 10-K for the period ended January 1, 2022, such matter serves as an additional
basis for delisting the Company’s securities from Nasdaq under Nasdaq Listing Rule 5810(c)(2)(A). On May 20, 2022, the Company
received a notice from the Staff notifying the Company that as the Company had not yet filed its Form 10-Q for the period ended April
2, 2022, such matter serves as a basis for delisting the Company’s securities from Nasdaq in addition to the matter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Oct. 01, 2022</t>
        </is>
      </c>
      <c r="C2" s="2" t="inlineStr">
        <is>
          <t>Jan. 01, 2022</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Headway
Acquisition On
April 18, 2022, we entered into a stock purchase agreement (the “Stock Purchase Agreement”) with Headway Workforce Solutions
(“Headway”), and Chapel Hill Partners, LP, as the representatives of all the stockholders (collectively, the “Sellers”)
of Headway (the “Sellers’ Representative”), pursuant to which, among other things, we agreed to purchase all of the
issued and outstanding securities of Headway in exchange for (i) a cash payment of $ 14 9,000,000 9,000 0.00001 </t>
        </is>
      </c>
      <c r="C4" s="4" t="inlineStr">
        <is>
          <t xml:space="preserve">NOTE
1 –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t>
        </is>
      </c>
      <c r="B4" s="4" t="inlineStr">
        <is>
          <t xml:space="preserve">NOTE
10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a Stock Purchase Agreement with Headway Workforce Solutions, pursuant to which, among other
things, the Company agreed to purchase all of the issued and outstanding securities of Headway in exchange for (i) a cash payment of
$ 14 9,000,000 The
purchase price in connection with the Headway Acquisition was $ 9,000 4,450 to integrate the business of Headway into the
Company’s existing temporary professional staffing business in the US within the expected timeframe which would enable the
Company to operate more effectively and efficiently and to create synergy hence lower costs of operations. STAFFING
360 SOLUTIONS, INC. AND SUBSIDIARIES NOTES
TO CONDENSED CONSOLIDATED FINANCIAL STATEMENTS (All
amounts in thousands, except share, per share and stated value per share) (UNAUDITED) The
total purchase price was allocated to the identifiable assets acquired and liabilities assumed based on our preliminary estimates of
their fair values on the acquisition date. The fair values assigned in the preliminary allocation of purchase price included in the table
below are based on information that was available as of the date of the acquisition and such amounts are considered preliminary and are
based on the information that was available as of the date of the acquisition. We were not able to complete our final purchase price
allocation based on the timing of the acquisition and our need to engage third party valuation specialists to assist with the valuation
of the contingent consideration as well as requiring additional time to further analyze the initial amounts recorded. The Company is
in the process of finalizing its allocation and this may result in potential adjustments to the carrying value of the respective recorded
assets and liabilities, establishment of certain additional intangible assets, revisions of useful lives of intangible assets, establishment
of potential acquisition contingencies, and the determination of any residual amount that will be allocated to goodwill. As additional
information becomes available, the preliminary purchase price allocation may be revised during the remainder of the measurement period,
which will not exceed 12 months from the acquisition date. Any such revisions or changes may be material. The
following table summarizes the preliminary allocation of the purchase price of the fair value of the assets acquired and liabilities
assumed at the date of the acquisition: SCHEDULE OF BUSINESS ACQUISITION PURCHASE PRICE FAIR VALUE
Current assets $ 10,833
Fixed assets 150
Other non-current assets 3,070
Intangible assets 5,800
Goodwill 5,974
Current liabilities (12,931 )
Other non-current liabilities (167 )
Consideration $ 12,729 In
connection with the acquisition of Headway, the Company recorded $ 5,800 The
Company recorded a total of $ 449 The
following unaudited pro forma consolidated results of operation have been prepared, as if the acquisition of Headway had occurred as
of January 3, 2022 and January 1, 2021, respectively. SCHEDULE OF UNAUDITED PRO FORMA
Three
Months Ended Nine
Months Ended
October
1, 2022 October
2, 2021 October
1, 2022 October
2, 2021
Revenues $ 66,120 $ 73,492 $ 244,609 $ 224,072
Net
Income (Loss) from continuing operations $ 1,032 $ 9,924 $ (1,710 ) $ 26,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Oct. 01, 2022</t>
        </is>
      </c>
      <c r="C2" s="2" t="inlineStr">
        <is>
          <t>Jan. 0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t>
        </is>
      </c>
      <c r="C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Year End</t>
        </is>
      </c>
      <c r="B5" s="4" t="inlineStr">
        <is>
          <t xml:space="preserve"> </t>
        </is>
      </c>
      <c r="C5" s="4" t="inlineStr">
        <is>
          <t xml:space="preserve">Year
End The Company’s fiscal year end follows
a 52-53-week year ending on the Saturday closest to the 31 st </t>
        </is>
      </c>
    </row>
    <row r="6">
      <c r="A6" s="4" t="inlineStr">
        <is>
          <t>Liquidity</t>
        </is>
      </c>
      <c r="B6"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October 1, 2022, the Company has an accumulated deficit of $ 87,577 13,761 18,361 1,753 2,817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On
October 27, 2022, we entered into a Third Amended and Restated Note Purchase Agreement (the “Third Amended and Restated Note
Purchase Agreement”) with Jackson, which amended and restated the Amended Note Purchase Agreement (as defined herein), and
issued to Jackson the Third Amended and Restated Senior Secured 12 9.0 25,000 </t>
        </is>
      </c>
      <c r="C6"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January 1, 2022, the Company has an accumulated deficit of $ 84,021
and a working capital deficit of $ 18,469 .
At January 1, 2022, we had total gross debt of $ 9,758 and $ 4,558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year ended January 1, 2022, we have continued to fund our operations and make required capital payments utilizing our available
cash and, as of the date of this filing, we have approximately $ 373
in available cash.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shall be due and payable on September
30, 2022 25,000
September
1, 2022 </t>
        </is>
      </c>
    </row>
    <row r="7">
      <c r="A7" s="4" t="inlineStr">
        <is>
          <t>Going Concern</t>
        </is>
      </c>
      <c r="B7" s="4" t="inlineStr">
        <is>
          <t xml:space="preserve">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c r="C7" s="4" t="inlineStr">
        <is>
          <t xml:space="preserve">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8">
      <c r="A8" s="4" t="inlineStr">
        <is>
          <t>COVID-19</t>
        </is>
      </c>
      <c r="B8" s="4" t="inlineStr">
        <is>
          <t xml:space="preserve">COVID-19 The
novel Coronavirus disease 2019 (“COVID-19”) and its ongoing effects are continuing to impact worldwide economic
activity, and activity in the United States and the United Kingdom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expected to be temporary, prolonged workforce disruptions can negatively
impact sales in fiscal year 2022 and the Company’s overall liquidity. STAFFING
360 SOLUTIONS, INC. AND SUBSIDIARIES NOTES
TO CONDENSED CONSOLIDATED FINANCIAL STATEMENTS (All
amounts in thousands, except share, per share and stated value per share) (UNAUDITED)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and its ongoing effects contribute to the substantial doubt about the Company’s ability to continue as a
going concern. </t>
        </is>
      </c>
      <c r="C8" s="4" t="inlineStr">
        <is>
          <t xml:space="preserve">COVID-19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1 and 2020. While expected to be temporary, prolonged
workforce disruptions can negatively impact sales in fiscal year 2022 and the Company’s overall liquidit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contribute to the substantial doubt about the Company’s ability to continue as a going concern. </t>
        </is>
      </c>
    </row>
    <row r="9">
      <c r="A9" s="4" t="inlineStr">
        <is>
          <t>PPP Loan</t>
        </is>
      </c>
      <c r="B9" s="4" t="inlineStr">
        <is>
          <t xml:space="preserve"> </t>
        </is>
      </c>
      <c r="C9" s="4" t="inlineStr">
        <is>
          <t xml:space="preserve">PPP
Loan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is $ 10,000 .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
per annum. The May 12 Note Borrowers applied for forgiveness of the amount due under the May 12 Note, in an amount equal to the sum of
qualified expenses under the PPP. The May 12 Note Borrowers used the entire proceeds under the May 12 Note for such qualifying expenses. Prior
to forgiveness under the PPP, the May 12 Note was to mature two years following the date of issuance of the May 12 Note and included
a period for the first ten months during which time required payments of interest and principal are deferred. Beginning on the eleventh
month following the date of the May 12 Note, the May 12 Note Borrowers would b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of principal and $ 105
in interest, was forgiven in its entirety by
the SBA, which was recorded as Other Income as a PPP forgiveness gain.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
LH entered into a note (the “LH Note”) for the principal amount of approximately $ 1,890 ,
and SG entered into a note (the “SG Note,” and, together with the KRI Note and LH Note, the “May 20 Notes”) for
the principal amount of approximately $ 2,063 .
The combined total of the May 20 Notes is approximately $ 9,395 .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
per annum. The May 20 Note Borrowers may apply for forgiveness of the amount due under the May 20 Notes, in an amount equal to the sum
of qualified expenses under the PPP. The May 20 Note Borrowers used the entire proceeds under the May 20 Notes for such qualifying expenses. Prior
to any forgiveness under the PPP, each of the May 20 Notes was to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which was recorded as Other Income as a PPP forgiveness gain. Effective
March 27, 2020, the Company deferred Federal Insurance Contributions Act taxes under the CARES Act section 2302. Payment of these tax
deferrals of $ 2,473
and $ 2,473
were delayed to December 31, 2021 and December
31, 2022, respectively. The Company completed the first payment of the tax deferral in full on December 31, 2021. </t>
        </is>
      </c>
    </row>
    <row r="10">
      <c r="A10" s="4" t="inlineStr">
        <is>
          <t>Divesture of Business</t>
        </is>
      </c>
      <c r="B10" s="4" t="inlineStr">
        <is>
          <t xml:space="preserve"> </t>
        </is>
      </c>
      <c r="C10" s="4" t="inlineStr">
        <is>
          <t xml:space="preserve">Divesture
of Business On
September 24, 2020, the Company and Staffing 360 Georgia, LLC d/b/a first first first first In addition, the Buyer agreed to assume certain
liabilities related to the Assets. The purchase price in connection with the first 3,300 ,
of which (a) $ 1,220 was
paid at closing (the “Initial Payment”) and (b) $ 2,080 was
held in a separate escrow account (the “Escrow Funds”), which was to be released upon receipt of the forgiveness of the Company’s
PPP Loans by the U.S. Small Business Administration (the “SBA”). In the event that all or any portion of the PPP Loans were
not forgiven by the SBA, all or a portion of the Escrow Funds would have been used to repay any unforgiven portion of the PPP Loans in
full. The first 2,080 was
presented as cash in escrow in the Company’s consolidated balance sheet due to the escrow arrangement and restrictions set forth
by Jackson. In September 2020, the Company submitted the PPP Loan forgiveness applications to the SBA. All of the PPP Loans were approved
for forgiveness and on July 22, 2021 the Escrow Funds were used to redeem a portion of the 2020 Jackson Note.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 1,300 shares
of Series E Convertible Preferred Stock for $ 1,300 and
on July 22, 2021, after conversion of the Series G Preferred Stock to the New Note, the Company redeemed $ 2,080 of
the 2020 Jackson Note with the Escrow Funds.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Company and the Buyer arising from the first </t>
        </is>
      </c>
    </row>
    <row r="11">
      <c r="A11" s="4" t="inlineStr">
        <is>
          <t>Use of Estimates</t>
        </is>
      </c>
      <c r="B11"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October
1, 2022 and October 2, 2021 include the valuation of intangible assets, including goodwill, liabilities associated with testing long-lived
assets for impairment, contingent considerations, fair value of financial instruments and valuation reserves against deferred tax assets. </t>
        </is>
      </c>
      <c r="C11"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1 and Fiscal 2020
include the valuation of intangible assets, including goodwill, liabilities associated with earn-out obligations, testing long-lived
assets for impairment and valuation reserves against deferred tax assets. </t>
        </is>
      </c>
    </row>
    <row r="12">
      <c r="A12" s="4" t="inlineStr">
        <is>
          <t>Revenue Recognition</t>
        </is>
      </c>
      <c r="B12"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for the three
months 64,733 1,387 46,168 of temporary contractor revenue 1,333 of
permanent placement revenues three months 170,698 4,368 143,274 3,708 </t>
        </is>
      </c>
      <c r="C12"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1 was
comprised of $ 192,756
of temporary contractor revenue and $ 5,014
of permanent placement revenue, compared with
$ 198,066
and $ 6,461
for Fiscal 2020, respectively. Refer to Note
14 for further details on breakdown by segments. </t>
        </is>
      </c>
    </row>
    <row r="13">
      <c r="A13" s="4" t="inlineStr">
        <is>
          <t>Taxes Collected from Customers and Remitted to Governmental Agencies</t>
        </is>
      </c>
      <c r="B13" s="4" t="inlineStr">
        <is>
          <t xml:space="preserve"> </t>
        </is>
      </c>
      <c r="C13" s="4" t="inlineStr">
        <is>
          <t xml:space="preserve">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t>
        </is>
      </c>
    </row>
    <row r="14">
      <c r="A14" s="4" t="inlineStr">
        <is>
          <t>Advertising Costs</t>
        </is>
      </c>
      <c r="B14" s="4" t="inlineStr">
        <is>
          <t xml:space="preserve"> </t>
        </is>
      </c>
      <c r="C14" s="4" t="inlineStr">
        <is>
          <t xml:space="preserve">Advertising
Costs Costs
for advertising are expensed when incurred. Advertising expenses for the Company were $ 803
and $ 1,302
for Fiscal 2021 and 2020, respectively. </t>
        </is>
      </c>
    </row>
    <row r="15">
      <c r="A15" s="4" t="inlineStr">
        <is>
          <t>Legal Contingencies and Expenses</t>
        </is>
      </c>
      <c r="B15" s="4" t="inlineStr">
        <is>
          <t xml:space="preserve"> </t>
        </is>
      </c>
      <c r="C15" s="4" t="inlineStr">
        <is>
          <t xml:space="preserve">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t>
        </is>
      </c>
    </row>
    <row r="16">
      <c r="A16" s="4" t="inlineStr">
        <is>
          <t>Restructuring Charges</t>
        </is>
      </c>
      <c r="B16" s="4" t="inlineStr">
        <is>
          <t xml:space="preserve"> </t>
        </is>
      </c>
      <c r="C16" s="4" t="inlineStr">
        <is>
          <t xml:space="preserve">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
        </is>
      </c>
    </row>
    <row r="17">
      <c r="A17" s="4" t="inlineStr">
        <is>
          <t>Cash and Cash Equivalents</t>
        </is>
      </c>
      <c r="B17" s="4" t="inlineStr">
        <is>
          <t xml:space="preserve"> </t>
        </is>
      </c>
      <c r="C17" s="4" t="inlineStr">
        <is>
          <t xml:space="preserve">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21 or
Fiscal 2020. </t>
        </is>
      </c>
    </row>
    <row r="18">
      <c r="A18" s="4" t="inlineStr">
        <is>
          <t>Accounts Receivable</t>
        </is>
      </c>
      <c r="B18" s="4" t="inlineStr">
        <is>
          <t xml:space="preserve"> </t>
        </is>
      </c>
      <c r="C18" s="4" t="inlineStr">
        <is>
          <t xml:space="preserve">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1 and the end of Fiscal 2020, the Company had an allowance for
doubtful accounts of $ 60 and $ 62 ,
respectively. </t>
        </is>
      </c>
    </row>
    <row r="19">
      <c r="A19" s="4" t="inlineStr">
        <is>
          <t>Income Taxes</t>
        </is>
      </c>
      <c r="B19" s="4" t="inlineStr">
        <is>
          <t xml:space="preserve">Income
Taxes The
Company’s provision for income taxes is based on the discrete method for the quarte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5.43 1.48 1.87 0.67 21 </t>
        </is>
      </c>
      <c r="C19"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
        </is>
      </c>
    </row>
    <row r="20">
      <c r="A20" s="4" t="inlineStr">
        <is>
          <t>Foreign Currency</t>
        </is>
      </c>
      <c r="B20" s="4" t="inlineStr">
        <is>
          <t xml:space="preserve">Foreign
Currency The
Company recorded a non-cash foreign currency remeasurement loss of $ 315
and $ 219
for the three and nine months ended October 2, 2021, respectively, associated with its U.S dollar denominated intercompany
note. </t>
        </is>
      </c>
      <c r="C20" s="4" t="inlineStr">
        <is>
          <t xml:space="preserve">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t>
        </is>
      </c>
    </row>
    <row r="21">
      <c r="A21" s="4" t="inlineStr">
        <is>
          <t>Deferred Financing Costs</t>
        </is>
      </c>
      <c r="B21" s="4" t="inlineStr">
        <is>
          <t xml:space="preserve"> </t>
        </is>
      </c>
      <c r="C21" s="4" t="inlineStr">
        <is>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is>
      </c>
    </row>
    <row r="22">
      <c r="A22" s="4" t="inlineStr">
        <is>
          <t>Business Combinations</t>
        </is>
      </c>
      <c r="B22" s="4" t="inlineStr">
        <is>
          <t xml:space="preserve"> </t>
        </is>
      </c>
      <c r="C22" s="4" t="inlineStr">
        <is>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is>
      </c>
    </row>
    <row r="23">
      <c r="A23" s="4" t="inlineStr">
        <is>
          <t>Fair Value of Financial Instruments</t>
        </is>
      </c>
      <c r="B23" s="4" t="inlineStr">
        <is>
          <t xml:space="preserve"> </t>
        </is>
      </c>
      <c r="C23" s="4" t="inlineStr">
        <is>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table below represents a rollforward of the Level 3 contingent consideration: SUMMARY
OF ROLL-FORWARD OF LEVEL 3 CONTINGENT CONSIDERATION
Contingent
Consideration
Balance at December 28, 2019 $ 3,939
KRI deferred consideration 115
Balance at January 2, 2021 $ 4,054
KRI deferred consideration -
Balance at January 1, 2022 $ 4,05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4">
      <c r="A24" s="4" t="inlineStr">
        <is>
          <t>Property and Equipment</t>
        </is>
      </c>
      <c r="B24" s="4" t="inlineStr">
        <is>
          <t xml:space="preserve"> </t>
        </is>
      </c>
      <c r="C24" s="4" t="inlineStr">
        <is>
          <t xml:space="preserve">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 5
years
Computer
equipment 3 - 5
years
Network
equipment 3 - 5
years
Software 3 - 5
years
Office
equipment 3 - 7
years
Furniture
and fixtures 3 - 7
years
Leasehold
improvements 3 - 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is>
      </c>
    </row>
    <row r="25">
      <c r="A25" s="4" t="inlineStr">
        <is>
          <t>Long-Lived Assets</t>
        </is>
      </c>
      <c r="B25" s="4" t="inlineStr">
        <is>
          <t xml:space="preserve"> </t>
        </is>
      </c>
      <c r="C25" s="4" t="inlineStr">
        <is>
          <t xml:space="preserve">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t>
        </is>
      </c>
    </row>
    <row r="26">
      <c r="A26" s="4" t="inlineStr">
        <is>
          <t>Goodwill</t>
        </is>
      </c>
      <c r="B26"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January 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STAFFING
360 SOLUTIONS, INC. AND SUBSIDIARIES NOTES
TO CONDENSED CONSOLIDATED FINANCIAL STATEMENTS (All
amounts in thousands, except share, per share and stated value per share) (UNAUDITED) </t>
        </is>
      </c>
      <c r="C26"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
        </is>
      </c>
    </row>
    <row r="27">
      <c r="A27" s="4" t="inlineStr">
        <is>
          <t>Convertible Instruments</t>
        </is>
      </c>
      <c r="B27" s="4" t="inlineStr">
        <is>
          <t xml:space="preserve"> </t>
        </is>
      </c>
      <c r="C27" s="4" t="inlineStr">
        <is>
          <t xml:space="preserve">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t>
        </is>
      </c>
    </row>
    <row r="28">
      <c r="A28" s="4" t="inlineStr">
        <is>
          <t>Stock-Based Compensation</t>
        </is>
      </c>
      <c r="B28" s="4" t="inlineStr">
        <is>
          <t xml:space="preserve"> </t>
        </is>
      </c>
      <c r="C28" s="4" t="inlineStr">
        <is>
          <t xml:space="preserve">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C Topic 505-50, “Equity-Based
Payments to Non-Employees.” </t>
        </is>
      </c>
    </row>
    <row r="29">
      <c r="A29" s="4" t="inlineStr">
        <is>
          <t>Warrants</t>
        </is>
      </c>
      <c r="B29"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t>
        </is>
      </c>
      <c r="C29"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12 for further details. </t>
        </is>
      </c>
    </row>
    <row r="30">
      <c r="A30" s="4" t="inlineStr">
        <is>
          <t>Treasury Stock Method</t>
        </is>
      </c>
      <c r="B30" s="4" t="inlineStr">
        <is>
          <t xml:space="preserve"> </t>
        </is>
      </c>
      <c r="C30" s="4" t="inlineStr">
        <is>
          <t xml:space="preserve">Treasury
Stock Method The
Company is using the treasury stock method in our calculation of diluted earnings per share. Due to this application, the warrants and
options outstanding are anti-dilutive due to their strike price in relation to the Company’s stock price. </t>
        </is>
      </c>
    </row>
    <row r="31">
      <c r="A31" s="4" t="inlineStr">
        <is>
          <t>Recent Accounting Pronouncements</t>
        </is>
      </c>
      <c r="B31" s="4" t="inlineStr">
        <is>
          <t xml:space="preserve">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s of this pronouncement and does not expect it to have a material
impact on the financial statements. </t>
        </is>
      </c>
      <c r="C31" s="4" t="inlineStr">
        <is>
          <t xml:space="preserve">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plans on adopting
this ASU in the next fiscal year.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 </t>
        </is>
      </c>
    </row>
    <row r="32">
      <c r="A32" s="4" t="inlineStr">
        <is>
          <t>Reverse Stock Split</t>
        </is>
      </c>
      <c r="B32" s="4" t="inlineStr">
        <is>
          <t xml:space="preserve">Reverse
Stock Split The
Company effected a one-for-ten </t>
        </is>
      </c>
      <c r="C3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c r="B3" s="4" t="inlineStr">
        <is>
          <t xml:space="preserve"> </t>
        </is>
      </c>
    </row>
    <row r="4">
      <c r="A4" s="4" t="inlineStr">
        <is>
          <t>SUMMARY OF ROLL-FORWARD OF LEVEL 3 CONTINGENT CONSIDERATION</t>
        </is>
      </c>
      <c r="B4" s="4" t="inlineStr">
        <is>
          <t xml:space="preserve">The
table below represents a rollforward of the Level 3 contingent consideration: SUMMARY
OF ROLL-FORWARD OF LEVEL 3 CONTINGENT CONSIDERATION
Contingent
Consideration
Balance at December 28, 2019 $ 3,939
KRI deferred consideration 115
Balance at January 2, 2021 $ 4,054
KRI deferred consideration -
Balance at January 1, 2022 $ 4,054 </t>
        </is>
      </c>
    </row>
    <row r="5">
      <c r="A5" s="4" t="inlineStr">
        <is>
          <t>SCHEDULE OF ESTIMATED USEFUL LIFE OF PROPERTY AND EQUIPMENT</t>
        </is>
      </c>
      <c r="B5" s="4" t="inlineStr">
        <is>
          <t xml:space="preserve"> SCHEDULE
OF ESTIMATED USEFUL LIFE OF PROPERTY AND EQUIPMENT
Computers 3 - 5
years
Computer
equipment 3 - 5
years
Network
equipment 3 - 5
years
Software 3 - 5
years
Office
equipment 3 - 7
years
Furniture
and fixtures 3 - 7
years
Leasehold
improvements 3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 (LOSS) PER COMMON SHARE (Tables)</t>
        </is>
      </c>
      <c r="B1" s="2" t="inlineStr">
        <is>
          <t>9 Months Ended</t>
        </is>
      </c>
      <c r="C1" s="2" t="inlineStr">
        <is>
          <t>12 Months Ended</t>
        </is>
      </c>
    </row>
    <row r="2">
      <c r="B2" s="2" t="inlineStr">
        <is>
          <t>Oct. 01, 2022</t>
        </is>
      </c>
      <c r="C2" s="2" t="inlineStr">
        <is>
          <t>Jan. 01, 2022</t>
        </is>
      </c>
    </row>
    <row r="3">
      <c r="A3" s="3" t="inlineStr">
        <is>
          <t>Earnings Per Share [Abstract]</t>
        </is>
      </c>
      <c r="B3" s="4" t="inlineStr">
        <is>
          <t xml:space="preserve"> </t>
        </is>
      </c>
      <c r="C3" s="4" t="inlineStr">
        <is>
          <t xml:space="preserve"> </t>
        </is>
      </c>
    </row>
    <row r="4">
      <c r="A4" s="4" t="inlineStr">
        <is>
          <t>SCHEDULE OF EARNINGS PER SHARE,BASIC AND DILUTED</t>
        </is>
      </c>
      <c r="B4" s="4" t="inlineStr">
        <is>
          <t xml:space="preserve">The
following table sets forth the components used in the computation of basic and diluted income per share: SCHEDULE
OF EARNINGS PER SHARE,BASIC AND DILUTED
October 1, 2022 October 2, 2021 October 1, 2022 October 2, 2021
Three Months Ended Nine Months Ended
October 1, 2022 October 2, 2021 October 1, 2022 October 2, 2021
Numerator:
Net Income (Loss) $ 1,032 $ 8,713 $ (3,556 ) $ 14,873
Less: Dividends paid to Series A preferred shareholders - - - -
Less: Dividends paid to preferred shareholders - - - -
Less: Dividends paid to Series E, E-1, G, G-1 preferred shareholders - (83 ) - (795 )
Less: Deemed dividend - - - (1,798 )
Less: Net income allocated to participating equity - (1,077 ) - (1,763 )
Net Income (Loss) Attributable to Common Equity $ 1,032 $ 7,553 $ (3,556 ) $ 10,517
Effect of dilutive securities:
Add: Dividends paid to Series E, E-1, G, G-1 preferred shareholders 83 795
Net income available to common and preferred shareholders for diluted earnings per share 1,032 $ 7,636 (3,556) $ 11,312
Denominator:
Weighted average basic common shares outstanding 2,401,961 1,079,050 1,980,398 737,729
Weighted average additional common shares outstanding if preferred shares converted to common shares (if dilutive) — 25,433 — 103,775
Total weighted average common shares outstanding if preferred shares converted to common shares 2,401,961 1,104,483 1,980,398 841,064
Effect of dilutive securities: — —
Restricted shares 3,426 3,426
Weighted average diluted shares outstanding 1,107,910 8,44,929
Earnings (loss) per common share:
Basic $ 0.43 $ 7.00 $ (1.80 ) $ 14.26
Diluted $ 0.43 $ 6.89 $ (1.80 ) $ 13.40 </t>
        </is>
      </c>
      <c r="C4" s="4" t="inlineStr">
        <is>
          <t>The
following table sets forth the components used in the computation of basic and diluted income per share: SCHEDULE
OF EARNINGS PER SHARE,BASIC AND DILUTED
Fiscal
2021 Fiscal
2020
Numerator:
Net Income (Loss) $ 8,158 $ (15,642 )
Dividends - Series A Preferred Stock - related party - 125
Dividends - Series E Preferred Stock - related party 319 2,472
Dividends - Series E-1 Preferred Stock - related party 192 756
Dividends - Series G Preferred Stock - related party 166 -
Dividends - Series G-1 Preferred Stock - related party 118 -
Less: Dividends paid to Series E, E-1, G, G-1 preferred shareholders
Deemed Dividend 1,798 4,690
Net Income (Loss) Attributable to Common Equity $ 5,565 $ (23,685 )
Less: Net income allocated to participating equity (2,395 ) -
Net income (loss) available to common shareholders for basic earnings per share 3,170 (23,685 )
Effect of dilutive securities:
Add: Dividends paid to Series E, E-1, G, G-1 preferred shareholders 795
Net income (loss) available to commons and preferred shareholders for diluted earnings per share $ 3,965
Denominator:
Weighted average basic common shares outstanding 952,207 149,515
Weighted average additional common shares outstanding if preferred shares converted to common shares
(if dilutive) 104,387 —
Total weighted average common shares outstanding if preferred shares converted to common shares 1,056,594 149,515
Effect of dilutive securities: —
Restricted shares 5,947
Weighted average diluted shares outstanding 1,062,541
Income per common share:
Basic $ 3.30 $ (158.40 )
Diluted $ 3.70 (15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01, 2022</t>
        </is>
      </c>
      <c r="C1" s="2" t="inlineStr">
        <is>
          <t>Jan. 01, 2022</t>
        </is>
      </c>
      <c r="D1" s="2" t="inlineStr">
        <is>
          <t>Jan. 02, 2021</t>
        </is>
      </c>
    </row>
    <row r="2">
      <c r="A2" s="4" t="inlineStr">
        <is>
          <t>Preferred stock, par or stated value per share</t>
        </is>
      </c>
      <c r="B2" s="7" t="n">
        <v>1e-05</v>
      </c>
      <c r="C2" s="7" t="n">
        <v>1e-05</v>
      </c>
      <c r="D2" s="7" t="n">
        <v>1e-05</v>
      </c>
    </row>
    <row r="3">
      <c r="A3" s="4" t="inlineStr">
        <is>
          <t>Preferred stock, shares authorized</t>
        </is>
      </c>
      <c r="B3" s="6" t="n">
        <v>20000000</v>
      </c>
      <c r="C3" s="6" t="n">
        <v>20000000</v>
      </c>
      <c r="D3" s="6" t="n">
        <v>20000000</v>
      </c>
    </row>
    <row r="4">
      <c r="A4" s="4" t="inlineStr">
        <is>
          <t>Common stock, par or stated value per share</t>
        </is>
      </c>
      <c r="B4" s="7" t="n">
        <v>1e-05</v>
      </c>
      <c r="C4" s="7" t="n">
        <v>1e-05</v>
      </c>
      <c r="D4" s="7" t="n">
        <v>1e-05</v>
      </c>
    </row>
    <row r="5">
      <c r="A5" s="4" t="inlineStr">
        <is>
          <t>Common stock, shares authorized</t>
        </is>
      </c>
      <c r="B5" s="6" t="n">
        <v>200000000</v>
      </c>
      <c r="C5" s="6" t="n">
        <v>200000000</v>
      </c>
      <c r="D5" s="6" t="n">
        <v>200000000</v>
      </c>
    </row>
    <row r="6">
      <c r="A6" s="4" t="inlineStr">
        <is>
          <t>Common stock, shares issued</t>
        </is>
      </c>
      <c r="B6" s="6" t="n">
        <v>2433199</v>
      </c>
      <c r="C6" s="6" t="n">
        <v>1758835</v>
      </c>
      <c r="D6" s="6" t="n">
        <v>281724</v>
      </c>
    </row>
    <row r="7">
      <c r="A7" s="4" t="inlineStr">
        <is>
          <t>Common stock, shares outstanding</t>
        </is>
      </c>
      <c r="B7" s="6" t="n">
        <v>2433199</v>
      </c>
      <c r="C7" s="6" t="n">
        <v>1758835</v>
      </c>
      <c r="D7" s="6" t="n">
        <v>281724</v>
      </c>
    </row>
    <row r="8">
      <c r="A8" s="4" t="inlineStr">
        <is>
          <t>Series E Preferred Stock [Member]</t>
        </is>
      </c>
      <c r="B8" s="4" t="inlineStr">
        <is>
          <t xml:space="preserve"> </t>
        </is>
      </c>
      <c r="C8" s="4" t="inlineStr">
        <is>
          <t xml:space="preserve"> </t>
        </is>
      </c>
      <c r="D8" s="4" t="inlineStr">
        <is>
          <t xml:space="preserve"> </t>
        </is>
      </c>
    </row>
    <row r="9">
      <c r="A9" s="4" t="inlineStr">
        <is>
          <t>Temporary equity, shares authorized</t>
        </is>
      </c>
      <c r="B9" s="4" t="inlineStr">
        <is>
          <t xml:space="preserve"> </t>
        </is>
      </c>
      <c r="C9" s="4" t="inlineStr">
        <is>
          <t xml:space="preserve"> </t>
        </is>
      </c>
      <c r="D9" s="6" t="n">
        <v>13000</v>
      </c>
    </row>
    <row r="10">
      <c r="A10" s="4" t="inlineStr">
        <is>
          <t>Temporary equity, par or stated value per share</t>
        </is>
      </c>
      <c r="B10" s="4" t="inlineStr">
        <is>
          <t xml:space="preserve"> </t>
        </is>
      </c>
      <c r="C10" s="4" t="inlineStr">
        <is>
          <t xml:space="preserve"> </t>
        </is>
      </c>
      <c r="D10" s="7" t="n">
        <v>1e-05</v>
      </c>
    </row>
    <row r="11">
      <c r="A11" s="4" t="inlineStr">
        <is>
          <t>Temporary equity, shares issued</t>
        </is>
      </c>
      <c r="B11" s="4" t="inlineStr">
        <is>
          <t xml:space="preserve"> </t>
        </is>
      </c>
      <c r="C11" s="6" t="n">
        <v>0</v>
      </c>
      <c r="D11" s="6" t="n">
        <v>2080</v>
      </c>
    </row>
    <row r="12">
      <c r="A12" s="4" t="inlineStr">
        <is>
          <t>Temporary equity, shares outstanding</t>
        </is>
      </c>
      <c r="B12" s="4" t="inlineStr">
        <is>
          <t xml:space="preserve"> </t>
        </is>
      </c>
      <c r="C12" s="6" t="n">
        <v>0</v>
      </c>
      <c r="D12" s="6" t="n">
        <v>2080</v>
      </c>
    </row>
    <row r="13">
      <c r="A13" s="4" t="inlineStr">
        <is>
          <t>Preferred stock, par or stated value per share</t>
        </is>
      </c>
      <c r="B13" s="4" t="inlineStr">
        <is>
          <t xml:space="preserve"> </t>
        </is>
      </c>
      <c r="C13" s="7" t="n">
        <v>1e-05</v>
      </c>
      <c r="D13" s="7" t="n">
        <v>1e-05</v>
      </c>
    </row>
    <row r="14">
      <c r="A14" s="4" t="inlineStr">
        <is>
          <t>Preferred stock, shares authorized</t>
        </is>
      </c>
      <c r="B14" s="4" t="inlineStr">
        <is>
          <t xml:space="preserve"> </t>
        </is>
      </c>
      <c r="C14" s="6" t="n">
        <v>13000</v>
      </c>
      <c r="D14" s="6" t="n">
        <v>13000</v>
      </c>
    </row>
    <row r="15">
      <c r="A15" s="4" t="inlineStr">
        <is>
          <t>Preferred stock, shares issued</t>
        </is>
      </c>
      <c r="B15" s="4" t="inlineStr">
        <is>
          <t xml:space="preserve"> </t>
        </is>
      </c>
      <c r="C15" s="6" t="n">
        <v>0</v>
      </c>
      <c r="D15" s="6" t="n">
        <v>11080</v>
      </c>
    </row>
    <row r="16">
      <c r="A16" s="4" t="inlineStr">
        <is>
          <t>Preferred stock, shares outstanding</t>
        </is>
      </c>
      <c r="B16" s="4" t="inlineStr">
        <is>
          <t xml:space="preserve"> </t>
        </is>
      </c>
      <c r="C16" s="6" t="n">
        <v>0</v>
      </c>
      <c r="D16" s="6" t="n">
        <v>11080</v>
      </c>
    </row>
    <row r="17">
      <c r="A17" s="4" t="inlineStr">
        <is>
          <t>Series E-1 Preferred Stock [Member]</t>
        </is>
      </c>
      <c r="B17" s="4" t="inlineStr">
        <is>
          <t xml:space="preserve"> </t>
        </is>
      </c>
      <c r="C17" s="4" t="inlineStr">
        <is>
          <t xml:space="preserve"> </t>
        </is>
      </c>
      <c r="D17" s="4" t="inlineStr">
        <is>
          <t xml:space="preserve"> </t>
        </is>
      </c>
    </row>
    <row r="18">
      <c r="A18" s="4" t="inlineStr">
        <is>
          <t>Temporary equity, shares authorized</t>
        </is>
      </c>
      <c r="B18" s="4" t="inlineStr">
        <is>
          <t xml:space="preserve"> </t>
        </is>
      </c>
      <c r="C18" s="6" t="n">
        <v>6500</v>
      </c>
      <c r="D18" s="4" t="inlineStr">
        <is>
          <t xml:space="preserve"> </t>
        </is>
      </c>
    </row>
    <row r="19">
      <c r="A19" s="4" t="inlineStr">
        <is>
          <t>Temporary equity, par or stated value per share</t>
        </is>
      </c>
      <c r="B19" s="4" t="inlineStr">
        <is>
          <t xml:space="preserve"> </t>
        </is>
      </c>
      <c r="C19" s="7" t="n">
        <v>1e-05</v>
      </c>
      <c r="D19" s="4" t="inlineStr">
        <is>
          <t xml:space="preserve"> </t>
        </is>
      </c>
    </row>
    <row r="20">
      <c r="A20" s="4" t="inlineStr">
        <is>
          <t>Temporary equity, shares issued</t>
        </is>
      </c>
      <c r="B20" s="4" t="inlineStr">
        <is>
          <t xml:space="preserve"> </t>
        </is>
      </c>
      <c r="C20" s="6" t="n">
        <v>1363</v>
      </c>
      <c r="D20" s="6" t="n">
        <v>0</v>
      </c>
    </row>
    <row r="21">
      <c r="A21" s="4" t="inlineStr">
        <is>
          <t>Temporary equity, shares outstanding</t>
        </is>
      </c>
      <c r="B21" s="4" t="inlineStr">
        <is>
          <t xml:space="preserve"> </t>
        </is>
      </c>
      <c r="C21" s="6" t="n">
        <v>1363</v>
      </c>
      <c r="D21" s="6" t="n">
        <v>0</v>
      </c>
    </row>
    <row r="22">
      <c r="A22" s="4" t="inlineStr">
        <is>
          <t>Series J Preferred Stock [Member]</t>
        </is>
      </c>
      <c r="B22" s="4" t="inlineStr">
        <is>
          <t xml:space="preserve"> </t>
        </is>
      </c>
      <c r="C22" s="4" t="inlineStr">
        <is>
          <t xml:space="preserve"> </t>
        </is>
      </c>
      <c r="D22" s="4" t="inlineStr">
        <is>
          <t xml:space="preserve"> </t>
        </is>
      </c>
    </row>
    <row r="23">
      <c r="A23" s="4" t="inlineStr">
        <is>
          <t>Preferred stock, par or stated value per share</t>
        </is>
      </c>
      <c r="B23" s="7" t="n">
        <v>1e-05</v>
      </c>
      <c r="C23" s="7" t="n">
        <v>1e-05</v>
      </c>
      <c r="D23" s="4" t="inlineStr">
        <is>
          <t xml:space="preserve"> </t>
        </is>
      </c>
    </row>
    <row r="24">
      <c r="A24" s="4" t="inlineStr">
        <is>
          <t>Preferred stock, shares authorized</t>
        </is>
      </c>
      <c r="B24" s="6" t="n">
        <v>40000</v>
      </c>
      <c r="C24" s="6" t="n">
        <v>40000</v>
      </c>
      <c r="D24" s="4" t="inlineStr">
        <is>
          <t xml:space="preserve"> </t>
        </is>
      </c>
    </row>
    <row r="25">
      <c r="A25" s="4" t="inlineStr">
        <is>
          <t>Preferred stock, shares issued</t>
        </is>
      </c>
      <c r="B25" s="6" t="n">
        <v>0</v>
      </c>
      <c r="C25" s="6" t="n">
        <v>0</v>
      </c>
      <c r="D25" s="4" t="inlineStr">
        <is>
          <t xml:space="preserve"> </t>
        </is>
      </c>
    </row>
    <row r="26">
      <c r="A26" s="4" t="inlineStr">
        <is>
          <t>Preferred stock, shares outstanding</t>
        </is>
      </c>
      <c r="B26" s="6" t="n">
        <v>0</v>
      </c>
      <c r="C26" s="6" t="n">
        <v>0</v>
      </c>
      <c r="D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anuary
1, 2022 January
2, 2021
Computer software $ 432 $ 471
Office equipment 587 1,115
Computer equipment 702 1,160
Furniture and fixtures 1,181 1,123
Leasehold improvements 650 713
Total property and equipment, gross 3,552 4,582
Accumulated depreciation (2,687 ) (3,516 )
Total property and equipment, net $ 865 $ 1,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Jan. 01, 2022</t>
        </is>
      </c>
    </row>
    <row r="3">
      <c r="A3" s="3" t="inlineStr">
        <is>
          <t>Investments, All Other Investments [Abstract]</t>
        </is>
      </c>
      <c r="B3" s="4" t="inlineStr">
        <is>
          <t xml:space="preserve"> </t>
        </is>
      </c>
    </row>
    <row r="4">
      <c r="A4" s="4" t="inlineStr">
        <is>
          <t>SCHEDULE OF OTHER NON-CURRENT ASSETS</t>
        </is>
      </c>
      <c r="B4" s="4" t="inlineStr">
        <is>
          <t xml:space="preserve">The
following provides a breakdown of other non-current assets: SCHEDULE
OF OTHER NON-CURRENT ASSETS
January
1, 2022 January
2, 2021
Collateral associated with workers’ compensation insurance $ 3,072 $ 3,134
Other non-current assets 434 34
Total $ 3,506 $ 3,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1, 2022</t>
        </is>
      </c>
    </row>
    <row r="3">
      <c r="A3" s="3" t="inlineStr">
        <is>
          <t>Intangible Assets</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Tradenames Non-Compete Customer
Relationships Total
January 1, 2022
Tradenames Non-Compete Customer Relationships Total
Intangible assets, gross $ 9,553 2,497 21,725 33,775
Accumulated amortization (4,969 ) (2,497 ) (12,660 ) (20,126 )
Intangible assets, net $ 4,584 0 9,065 13,649
Tradenames Non-Compete Customer
Relationships Total
January 2, 2021
Tradenames Non-Compete Customer Relationships Total
Intangible assets, gross $ 9,582 2,500 21,810 33,892
Accumulated amortization (4,283 ) (2,440 ) (11,152 ) (17,875 )
Intangible assets, net $ 5,299 60 10,658 16,017 </t>
        </is>
      </c>
    </row>
    <row r="5">
      <c r="A5" s="4" t="inlineStr">
        <is>
          <t>SCHEDULE OF ESTIMATED ANNUAL AMORTIZATION EXPENSE FOR EACH OF THE NEXT FIVE FISCAL YEARS</t>
        </is>
      </c>
      <c r="B5" s="4" t="inlineStr">
        <is>
          <t xml:space="preserve">As
of January 1, 2022, estimated annual amortization expense for each of the next five fiscal years is as follows: SCHEDULE
OF ESTIMATED ANNUAL AMORTIZATION EXPENSE FOR EACH OF THE NEXT FIVE FISCAL YEARS
Fiscal year ended December Amount
2022 2,243
2023 2,243
2024 2,243
2025 2,173
2026 2,018
Thereafter 2,729
Total $ 13,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Oct. 01, 2022</t>
        </is>
      </c>
      <c r="C2" s="2" t="inlineStr">
        <is>
          <t>Jan. 01, 2022</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The
following table provides a roll forward of goodwill: SCHEDULE
OF GOODWILL
October
1, 2022 January
1, 2022
Beginning balance,
gross $ 23,828 $ 31,591
Acquisition 5,974 -
Accumulated disposition - (1,577 )
Accumulated impairment losses - (6,073 )
Currency translation adjustment (2,106 ) (113 )
Ending balance, net $ 27,696 $ 23,828 </t>
        </is>
      </c>
      <c r="C4" s="4" t="inlineStr">
        <is>
          <t xml:space="preserve">The
following table provides a roll forward of goodwill: SCHEDULE
OF GOODWILL
January
1, 2022 January
2, 2021
Beginning balance, gross $ 31,591 $ 31,049
Acquisition -
Accumulated disposition (1,577 ) -
Accumulated impairment losses (2,969 ) -
Beginning balance, net 27,045 31,049
Impairment of goodwill (3,104 ) (2,969 )
Disposition of business - (1,577 )
Currency translation adjustment (113 ) 542
Ending balance, net $ 23,828 $ 27,045 </t>
        </is>
      </c>
    </row>
    <row r="5">
      <c r="A5" s="4" t="inlineStr">
        <is>
          <t>SCHEDULE OF GOODWILL REPORTABLE BY SEGMENT</t>
        </is>
      </c>
      <c r="B5" s="4" t="inlineStr">
        <is>
          <t xml:space="preserve"> </t>
        </is>
      </c>
      <c r="C5" s="4" t="inlineStr">
        <is>
          <t xml:space="preserve">Goodwill
by reportable segment is as follows: SCHEDULE
OF GOODWILL REPORTABLE BY SEGMENT
January 1, 2022 January 2, 2021
Professional Staffing - US $ 6,222 $ 6,222
Commercial Staffing - US 5,860 5,860
Professional Staffing - UK 11,746 14,963
Ending balance, net $ 23,828 $ 27,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01, 2022</t>
        </is>
      </c>
    </row>
    <row r="3">
      <c r="A3" s="3" t="inlineStr">
        <is>
          <t>Payables and Accruals [Abstract]</t>
        </is>
      </c>
      <c r="B3" s="4" t="inlineStr">
        <is>
          <t xml:space="preserve"> </t>
        </is>
      </c>
    </row>
    <row r="4">
      <c r="A4" s="4" t="inlineStr">
        <is>
          <t>SCHEDULE OF ACCOUNTS PAYABLE AND ACCRUED EXPENSES</t>
        </is>
      </c>
      <c r="B4" s="4" t="inlineStr">
        <is>
          <t xml:space="preserve">The
following provides a breakdown of accounts payable and accrued expenses: SCHEDULE
OF ACCOUNTS PAYABLE AND ACCRUED EXPENSES
January
1, 2022 January
2, 2021
Accounts payable $ 2,749 $ 28
Accrued payroll, taxes and bonuses 8,594 12,913
Other accrued expenses 1,189 2,089
Total $ 12,532 $ 15,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Oct. 01, 2022</t>
        </is>
      </c>
      <c r="C2" s="2" t="inlineStr">
        <is>
          <t>Jan. 01, 2022</t>
        </is>
      </c>
    </row>
    <row r="3">
      <c r="A3" s="3" t="inlineStr">
        <is>
          <t>Debt Disclosure [Abstract]</t>
        </is>
      </c>
      <c r="B3" s="4" t="inlineStr">
        <is>
          <t xml:space="preserve"> </t>
        </is>
      </c>
      <c r="C3" s="4" t="inlineStr">
        <is>
          <t xml:space="preserve"> </t>
        </is>
      </c>
    </row>
    <row r="4">
      <c r="A4" s="4" t="inlineStr">
        <is>
          <t>SCHEDULE OF DEBT</t>
        </is>
      </c>
      <c r="B4" s="4" t="inlineStr">
        <is>
          <t xml:space="preserve">SCHEDULE
OF DEBT
October 1, 2022 January 1, 2022
Jackson Investment Group - related party $ 9,016 $ 8,949
Redeemable Series H Preferred Stock 9,000 -
HSBC Term Loan 345 809
Total Debt, Gross 18,361 9,758
Less: Debt Discount and Deferred Financing Costs, Net (660 ) (256 )
Total Debt, Net 17,701 9,502
Less: Non-Current Portion (17,356 ) (279 )
Total Current Debt, Net $ 345 $ 9,223 </t>
        </is>
      </c>
      <c r="C4" s="4" t="inlineStr">
        <is>
          <t xml:space="preserve"> SCHEDULE
OF DEBT
January
1, 2022 January
2, 2021
Jackson Investment Group - related party $ 8,949 $ 33,880
PPP Loans — 19,395
HSBC Term Loan 809 2,094
Total Debt, Gross 9,758 55,369
Less: Debt Discount and Deferred Financing Costs, Net (256 ) (559 )
Total Debt, Net 9,502 54,810
Less: Non-Current Portion (279 ) (39,943 )
Total Current Debt, Net $ 9,223 $ 14,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Oct. 01, 2022</t>
        </is>
      </c>
      <c r="C2" s="2" t="inlineStr">
        <is>
          <t>Jan. 01, 2022</t>
        </is>
      </c>
    </row>
    <row r="3">
      <c r="A3" s="3" t="inlineStr">
        <is>
          <t>Leases</t>
        </is>
      </c>
      <c r="B3" s="4" t="inlineStr">
        <is>
          <t xml:space="preserve"> </t>
        </is>
      </c>
      <c r="C3" s="4" t="inlineStr">
        <is>
          <t xml:space="preserve"> </t>
        </is>
      </c>
    </row>
    <row r="4">
      <c r="A4" s="4" t="inlineStr">
        <is>
          <t>SCHEDULE OF LEASE, COST</t>
        </is>
      </c>
      <c r="B4" s="4" t="inlineStr">
        <is>
          <t>Quantitative
information regarding the Company’s leases for the three months ended October 1, 2022 is as follows: SCHEDULE OF LEASE, COST
Lease Cost Classification Fiscal 2022
Operating lease cost SG&amp;A Expenses 1,285
Other information
Weighted average remaining lease term (years) 6.27
Weighted average discount rate 6.30 %</t>
        </is>
      </c>
      <c r="C4" s="4" t="inlineStr">
        <is>
          <t>Quantitative
information regarding the Company’s leases for Fiscal 2021 is as follows: SCHEDULE OF LEASE, COST
Lease Cost Classification Fiscal 2021
Operating lease cost SG&amp;A Expenses 989
Other information
Weighted average remaining lease term (years) 3.93
Weighted average discount rate 6.68 %</t>
        </is>
      </c>
    </row>
    <row r="5">
      <c r="A5" s="4" t="inlineStr">
        <is>
          <t>SCHEDULE OF OPERATING LEASE LIABILITY MATURITY</t>
        </is>
      </c>
      <c r="B5" s="4" t="inlineStr">
        <is>
          <t xml:space="preserve">SCHEDULE OF OPERATING LEASE LIABILITY MATURITY
Future Lease Payments
2022 $ 365
2023 1,688
2024 1,618
2025 1,531
2026 1,545
Thereafter 5,546
Total $ 12,293
Less: Imputed Interest 2,806
Operating lease, liability $ 9,487
Leases – Current $ 1,010
Leases - Non current $ 8,477 </t>
        </is>
      </c>
      <c r="C5" s="4" t="inlineStr">
        <is>
          <t xml:space="preserve">SCHEDULE
OF OPERATING LEASE LIABILITY MATURITY
Future Lease Payments
-
2022 $ 1,102
2023 1,134
2024 947
2025 839
-
2026 839
Thereafter 2,105
Total $ 6,966
Less: Imputed Interest 1,392
Operating lease, liability $ 5,574
Leases – Current $ 1,006
Leases - Non current $ 4,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Oct. 01, 2022</t>
        </is>
      </c>
      <c r="C2" s="2" t="inlineStr">
        <is>
          <t>Jan. 01, 2022</t>
        </is>
      </c>
    </row>
    <row r="3">
      <c r="A3" s="3" t="inlineStr">
        <is>
          <t>Equity [Abstract]</t>
        </is>
      </c>
      <c r="B3" s="4" t="inlineStr">
        <is>
          <t xml:space="preserve"> </t>
        </is>
      </c>
      <c r="C3" s="4" t="inlineStr">
        <is>
          <t xml:space="preserve"> </t>
        </is>
      </c>
    </row>
    <row r="4">
      <c r="A4" s="4" t="inlineStr">
        <is>
          <t>SCHEDULE OF COMMON STOCK ISSUANCE</t>
        </is>
      </c>
      <c r="B4" s="4" t="inlineStr">
        <is>
          <t xml:space="preserve">The
Company issued the following shares of common stock during the nine months ended October 1, 2022: SCHEDULE OF COMMON STOCK ISSUANCE
Number of Common Shares Fair Value Fair Value at Issuance
Shares issued to/for: Issued Issued per share)
Equity raise 657,858 $ 4,013 $ 6.10 $ 6.10
Board and committee members 2,000 17 7.40 9.65
Consultants 1,000 7 7.40 7.40
660,858 $ 4,037 The
Company issued the following shares of common stock during the nine months ended October 2, 2021:
Number of Common Fair Value of Shares Fair Value at Issuance
Shares issued to/for: Issued Issued per share)
Equity raise 858,532 $ 30,315 $ 21.00 $ 54.00
Conversion of Series F Preferred Stock 130,490 4107 31.50 31.50
Consultants 167 3 18.40 18.40
Conversion of Series A Preferred Stock 451 - - -
Employees 5,082 275 54.00 54.00
Board and Board committee members 94 5 51.60 51.60
Long Term Incentive Plan 2,584 133 51.60 51.60
997,400 $ 34,838 </t>
        </is>
      </c>
      <c r="C4" s="4" t="inlineStr">
        <is>
          <t xml:space="preserve">The
Company issued the following shares of common stock during Fiscal 2021: SCHEDULE OF COMMON STOCK ISSUANCE
Number of Common Fair Value Fair Value at Issuance
Shares of Shares (minimum and maximum
Shares issued to/for: Issued Issued per share)
Equity raise 1,326,887 $ 43,019 $ 19.75 $ 54.00
Board and committee members 1,281 24 8.59 18.10
Long Term Incentive Plan 2,584 316 82.20 143.40
Consultants 167 3 18.40 18.40
Employees 15,251 320 9.04 18.10
Conversion of Series F 130,491 - - -
Conversion of Series A 451 - - -
1,477,112 $ 43,682 The
Company issued the following shares of common stock during Fiscal 2020:
Number of Common Fair Value Fair Value at Issuance
Shares of Shares (minimum and maximum
Shares issued to/for: Issued Issued per share)
Equity raise 124,655 $ 4,634 $ 36.00 $ 39.30
Consultants 250 18 73.20 73.20
Conversion of Series A 271 - - -
Board and committee members 374 15 33.60 51.00
Jackson Investment Group 8,334 324 21.60 55.20
133,884 $ 4,991 </t>
        </is>
      </c>
    </row>
    <row r="5">
      <c r="A5" s="4" t="inlineStr">
        <is>
          <t>SCHEDULE OF UNVESTED RESTRICTED SHARES ACTIVITY</t>
        </is>
      </c>
      <c r="B5" s="4" t="inlineStr">
        <is>
          <t xml:space="preserve">SCHEDULE
OF UNVESTED RESTRICTED SHARES ACTIVITY
Weighted
Restricted Average
Shares Price Per Share
Balance at January 2, 2021 1,030 $ 75.00
Granted 19,115 29.20
Vested/adjustments (14,198 ) 29.00
Balance at January 1, 2022 5,947 50.00
Granted 2,000 8.55
Vested/adjustments (259 ) 101.60
Balance at October 1, 2022 7,688 36.64 </t>
        </is>
      </c>
      <c r="C5" s="4" t="inlineStr">
        <is>
          <t xml:space="preserve">SCHEDULE
OF UNVESTED RESTRICTED SHARES ACTIVITY
Weighted
Restricted Average
Shares Price Per Share
Balance at December 28, 2019 9,844 $ 187.20
Granted 644 45.60
Vested/adjustments (9,458 ) 189.60
Balance at January 2, 2021 1,030 $ 75.00
Granted 19,115 29.20
Vested/adjustments (14,198 ) 29.00
Balance at January 1, 2022 5,947 $ 50.00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2, 2021 26,285 59.40
Issued 995,452 25.97
Exercised (49,242 ) 0.0001
Expired or cancelled — —
Outstanding at January 1, 2022 972,495 26.88
Issued 1,365,053 5.91
Exercised — —
Expired or cancelled (658,192 ) 26.08
Outstanding at October 1, 2022 1,679,356 10.21 </t>
        </is>
      </c>
      <c r="C6" s="4" t="inlineStr">
        <is>
          <t xml:space="preserve">Transactions
involving the Company’s warrant issuances are summarized as follows: SCHEDULE
OF WARRANTS ACTIVITY
Weighted
Number of Average
Shares Exercise Price
Outstanding at December 29, 2019 15,433 $ 105.60
Issued 10,850 48.60
Exercised — —
Expired or cancelled — —
Outstanding at January 2, 2021 26,283 $ 59.40
Issued 995,447 25.90
Exercised (49,267 ) 0.0001
Expired or cancelled — —
Outstanding at January 1, 2022 972,463 $ 26.80 </t>
        </is>
      </c>
    </row>
    <row r="7">
      <c r="A7" s="4" t="inlineStr">
        <is>
          <t>SCHEDULE OF WARRANTS OUTSTANDING</t>
        </is>
      </c>
      <c r="B7" s="4" t="inlineStr">
        <is>
          <t xml:space="preserve">The
following table summarizes warrants outstanding as of October 1, 2022: SCHEDULE OF WARRANTS OUTSTANDING
Weighted Average
Number Remaining Weighted
Outstanding Contractual Average
Exercise Price and Exercisable Life (years) Exercise price
$ 5.80 3,750 1,679,690 5.26 10.21 </t>
        </is>
      </c>
      <c r="C7" s="4" t="inlineStr">
        <is>
          <t xml:space="preserve">The
following table summarizes warrants outstanding as of January 1, 2022: SCHEDULE OF WARRANTS OUTSTANDING
Weighted Average
Number Remaining Weighted
Outstanding Contractual Average
Exercise Price and Exercisable Life (years) Exercise price
$ 18.50
3,750 972,463 4.72 $ 26.80 </t>
        </is>
      </c>
    </row>
    <row r="8">
      <c r="A8" s="4" t="inlineStr">
        <is>
          <t>SCHEDULE OF SHARE-BASED COMPENSATION, STOCK OPTIONS, ACTIVITY</t>
        </is>
      </c>
      <c r="B8" s="4" t="inlineStr">
        <is>
          <t xml:space="preserve">A
summary of option activity during the nine months ended October 1, 2022 is presented below: SCHEDULE OF SHARE-BASED COMPENSATION, STOCK OPTIONS, ACTIVITY
Weighted
Average
Options Exercise Price
Outstanding at January 2, 2021 1,302 1,665.60
Granted — —
Exercised — —
Expired or cancelled — —
Outstanding at January 1, 2022 1,302 1,665.60
Granted 50,000 7.80
Exercised — —
Expired or cancelled — —
Outstanding at October 1, 2022 51,302 50.06 </t>
        </is>
      </c>
      <c r="C8" s="4" t="inlineStr">
        <is>
          <t xml:space="preserve">A
summary of option activity during Fiscal 2021 and Fiscal 2020 of the Company’s 2014 Equity Incentive Plan, 2015 Omnibus
Incentive Plan and the 2016 Omnibus Incentive Plan is presented below: SCHEDULE
OF SHARE-BASED COMPENSATION, STOCK OPTIONS, ACTIVITY
Weighted
Average
Options Exercise Price
Outstanding at December 28, 2019 1,274 $ 1,665.60
Granted — —
Exercised — —
Expired or cancelled — —
Outstanding at January 2, 2021 1,274 $ 1,665.60
Granted — —
Exercised — —
Expired or cancelled — —
Outstanding at January 1, 2022 1,274 $ 1,665.60 </t>
        </is>
      </c>
    </row>
    <row r="9">
      <c r="A9" s="4" t="inlineStr">
        <is>
          <t>SUMMARY OF RELATIONSHIP BETWEEN PERFORMANCE AND THE VESTING RATE</t>
        </is>
      </c>
      <c r="B9" s="4" t="inlineStr">
        <is>
          <t xml:space="preserve"> </t>
        </is>
      </c>
      <c r="C9" s="4" t="inlineStr">
        <is>
          <t>SUMMARY
OF RELATIONSHIP BETWEEN PERFORMANCE AND THE VESTING RATE
Average
2019 Price Vesting
Rate
&lt;$ 480
per share 0
&gt;$ 480
per share Pro-rated
&gt;=$ 720
per share Full
Ves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Oct. 01, 2022</t>
        </is>
      </c>
      <c r="C2" s="2" t="inlineStr">
        <is>
          <t>Jan. 01, 2022</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The
Company generated revenue and gross profit by segment as follows: SCHEDULE OF SEGMENT REPORTING INFORMATION, BY SEGMENT
October 1, 2022 October 2, 2021 October 1, 2022 October 2, 2021
Three Months Ended Nine Months Ended
October 1, 2022 October 2, 2021 October 1, 2022 October 2, 2021
Commercial Staffing - US $ 25,940 $ 29,601 $ 83,350 $ 88,240
Professional Staffing - US 25,756 4,536 45,292 12,215
Professional Staffing - UK 14,424 13,364 46,424 46,527
Total Revenue $ 66,120 $ 47,501 $ 175,066 $ 146,982
Commercial Staffing - US $ 5,034 $ 5,195 $ 15,197 $ 15,422
Professional Staffing - US 4,715 1,200 8,286 3,146
Professional Staffing - UK 2,576 3,229 7,874 8,090
Total Gross Profit $ 12,325 $ 9,624 $ 31,357 $ 26,658 STAFFING
360 SOLUTIONS, INC. AND SUBSIDIARIES NOTES
TO CONDENSED CONSOLIDATED FINANCIAL STATEMENTS (All
amounts in thousands, except share, per share and stated value per share) (UNAUDITED) The
following table disaggregates revenues by segments:
Commercial Staffing - US Professional Staffing - US Professional Staffing - UK Total
Three Months Ended October 1, 2022
Commercial Staffing - US Professional Staffing - US Professional Staffing - UK Total
Permanent Revenue $ 128 $ 245 $ 1,013 $ 1,386
Temporary Revenue 25,812 25,511 13,411 64,734
Total $ 25,940 $ 25,756 $ 14,424 $ 66,120
Commercial Staffing - US Professional Staffing - US Professional Staffing - UK Total
Three Months Ended October 2, 2021
Commercial Staffing - US Professional Staffing - US Professional Staffing - UK Total
Permanent Revenue $ 147 $ 328 $ 858 $ 1,333
Temporary Revenue 29,454 4,208 12,506 46,168
Total $ 29,601 $ 4,536 $ 13,364 $ 47,501
Commercial Staffing - US Professional Staffing - US Professional Staffing - UK Total
Nine Months Ended October 1, 2022
Commercial Staffing - US Professional Staffing - US Professional Staffing - UK Total
Permanent Revenue $ 357 $ 894 $ 3,116 $ 4,367
Temporary Revenue 82,993 44,398 43,308 170,699
Total $ 83,350 $ 45,292 $ 46,424 $ 175,066
Commercial Staffing - US Professional Staffing - US Professional Staffing - UK Total
Nine Months Ended October 2, 2021
Commercial Staffing - US Professional Staffing - US Professional Staffing - UK Total
Permanent Revenue $ 290 $ 851 $ 2,567 $ 3,708
Temporary Revenue 87,950 11,364 43,960 143,274
Total $ 88,240 $ 12,215 $ 46,527 $ 146,982
Total Revenue $ 88,240 $ 12,215 $ 46,527 $ 146,982 As
of October 1, 2022 and January 1, 2022, the Company has assets in the U.S. and the U.K. as follows:
October 1, 2022 January 1, 2022
United States $ 73,466 $ 49,652
United Kingdom 22,108 24,038
Total Assets $ 95,574 $ 73,690 </t>
        </is>
      </c>
      <c r="C4" s="4" t="inlineStr">
        <is>
          <t xml:space="preserve">In
December 2017, the Company reorganized its operations into three reportable segments: Commercial – US; Professional – US
and Professional - UK. SCHEDULE
OF SEGMENT REPORTING INFORMATION, BY SEGMENT
Fiscal
2021 Fiscal
2020
Commercial Staffing - US $ 118,879 $ 113,970
Professional Staffing - US 16,519 23,477
Professional Staffing - UK 62,372 67,080
Total Revenue $ 197,770 $ 204,527
Commercial Staffing - US $ 20,801 $ 17,845
Professional Staffing - US 4,476 7,546
Professional Staffing - UK 8,590 9,422
Total Gross Profit $ 33,867 $ 34,813
Selling, general and administrative expenses $ (35,305 ) $ (37,506 )
Impairment of goodwill (3,104 ) (2,969 )
Depreciation and amortization (2,758 ) (3,118 )
Interest expense (3,856 ) (7,195 )
Amortization of debt discount and deferred financing costs (359 ) (559 )
Re-measurement gain (loss) on intercompany note (260 ) 584
Gain from sale of business - 124
PPP forgiveness gain 19,609 -
Other income (33 ) 84
Loss Before Provision for Income Tax $ 7,801 $ (15,742 ) For
Fiscal 2021 and Fiscal 2020, the Company generated revenue in the U.S. and the U.K. as follows:
January
1, 2022 January
2, 2021
United States $ 135,398 $ 137,447
United Kingdom 62,372 67,080
Total Revenue $ 197,770 $ 204,527 For
the period ended Fiscal 2021 and Fiscal 2020, the Company has assets in the U.S. and the U.K. as follows:
January
1, 2022 January
2, 2021
United States $ 49,652 $ 53,593
United Kingdom 24,038 33,291
Total Assets $ 73,690 $ 86,884 Total
assets by segment is not presented as it is not reviewed by the Chief Operating Decision Maker in his evaluation of how to allocate capital
and resources. For
the period ended Fiscal 2021 and Fiscal 2020, the Company has goodwill in the U.S. and the U.K. as follows:
January
1, 2022 January
2, 2021
United States $ 12,082 $ 12,082
United Kingdom 11,746 14,963
Total Goodwill $ 23,828 $ 27,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Oct. 01, 2022</t>
        </is>
      </c>
      <c r="C2" s="2" t="inlineStr">
        <is>
          <t>Jan. 0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SCHEDULE OF RELATED PARTY TRANSACTIONS
Cash Compensation Shares Issued Value of Shares Issued Compensation Expense Recognized
Nine Months Ended October 1, 2022
Cash Compensation Shares Issued Value of Shares Issued Compensation Expense Recognized
Dimitri Villard $ 75 400 $ 4 $ 4
Jeff Grout 75 400 4 4
Nick Florio 75 400 4 4
Vincent Cebula 75 400 4 2
Alicia Barker - 400 4 4
Board and committee member $ 300 2,000 $ 20 $ 18
Cash Compensation Shares Issued Value of Shares Issued Compensation Expense Recognized
Nine Months Ended October 2, 2021
Cash Compensation Shares Issued Value of Shares Issued Compensation Expense Recognized
Dimitri Villard 63 24 1 2
Jeff Grout 63 24 1 2
Nick Florio 63 24 1 2
Vincent Cebula 17 - 1 2
Alicia Barker - 24 - -
206 96 4 8 </t>
        </is>
      </c>
      <c r="C4" s="4" t="inlineStr">
        <is>
          <t xml:space="preserve"> SCHEDULE
OF RELATED PARTY TRANSACTIONS
Fiscal 2021
Cash Compensation Shares Issued Value of Shares Issued Compensation Expense Recognized
Dimitri Villard $ 88 271 $ 6 $ 6
Jeff Grout 88 271 6 6
Nick Florio 88 271 6 6
Vincent Cebula 50 200 4 -
Alicia Barker - 271 6 6
$ 314 1,284 $ 28 $ 24
Fiscal 2020
Cash Compensation Shares Issued Value of Shares Issued Compensation Expense Recognized
Dimitri Villard $ 75 34 $ 4 $ 12
Jeff Grout 75 34 4 12
Nick Florio 75 34 4 12
Alicia Barker - 34 4 6
$ 225 136 $ 16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4" t="inlineStr">
        <is>
          <t>Revenue</t>
        </is>
      </c>
      <c r="B3" s="5" t="n">
        <v>66120</v>
      </c>
      <c r="C3" s="5" t="n">
        <v>47501</v>
      </c>
      <c r="D3" s="5" t="n">
        <v>175066</v>
      </c>
      <c r="E3" s="5" t="n">
        <v>146982</v>
      </c>
      <c r="F3" s="5" t="n">
        <v>197770</v>
      </c>
      <c r="G3" s="5" t="n">
        <v>204527</v>
      </c>
    </row>
    <row r="4">
      <c r="A4" s="4" t="inlineStr">
        <is>
          <t>Cost of Revenue, excluding depreciation and amortization stated below</t>
        </is>
      </c>
      <c r="B4" s="6" t="n">
        <v>53795</v>
      </c>
      <c r="C4" s="6" t="n">
        <v>37877</v>
      </c>
      <c r="D4" s="6" t="n">
        <v>143709</v>
      </c>
      <c r="E4" s="6" t="n">
        <v>120324</v>
      </c>
      <c r="F4" s="6" t="n">
        <v>163903</v>
      </c>
      <c r="G4" s="6" t="n">
        <v>169714</v>
      </c>
    </row>
    <row r="5">
      <c r="A5" s="4" t="inlineStr">
        <is>
          <t>Gross Profit</t>
        </is>
      </c>
      <c r="B5" s="6" t="n">
        <v>12325</v>
      </c>
      <c r="C5" s="6" t="n">
        <v>9624</v>
      </c>
      <c r="D5" s="6" t="n">
        <v>31357</v>
      </c>
      <c r="E5" s="6" t="n">
        <v>26658</v>
      </c>
      <c r="F5" s="6" t="n">
        <v>33867</v>
      </c>
      <c r="G5" s="6" t="n">
        <v>34813</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general and administrative expenses</t>
        </is>
      </c>
      <c r="B7" s="6" t="n">
        <v>11043</v>
      </c>
      <c r="C7" s="6" t="n">
        <v>8463</v>
      </c>
      <c r="D7" s="6" t="n">
        <v>30416</v>
      </c>
      <c r="E7" s="6" t="n">
        <v>25811</v>
      </c>
      <c r="F7" s="6" t="n">
        <v>35305</v>
      </c>
      <c r="G7" s="6" t="n">
        <v>37506</v>
      </c>
    </row>
    <row r="8">
      <c r="A8" s="4" t="inlineStr">
        <is>
          <t>Impairment of goodwill</t>
        </is>
      </c>
      <c r="B8" s="4" t="inlineStr">
        <is>
          <t xml:space="preserve"> </t>
        </is>
      </c>
      <c r="C8" s="4" t="inlineStr">
        <is>
          <t xml:space="preserve"> </t>
        </is>
      </c>
      <c r="D8" s="4" t="inlineStr">
        <is>
          <t xml:space="preserve"> </t>
        </is>
      </c>
      <c r="E8" s="4" t="inlineStr">
        <is>
          <t xml:space="preserve"> </t>
        </is>
      </c>
      <c r="F8" s="6" t="n">
        <v>3104</v>
      </c>
      <c r="G8" s="6" t="n">
        <v>2969</v>
      </c>
    </row>
    <row r="9">
      <c r="A9" s="4" t="inlineStr">
        <is>
          <t>Depreciation and amortization</t>
        </is>
      </c>
      <c r="B9" s="6" t="n">
        <v>787</v>
      </c>
      <c r="C9" s="6" t="n">
        <v>688</v>
      </c>
      <c r="D9" s="6" t="n">
        <v>2140</v>
      </c>
      <c r="E9" s="6" t="n">
        <v>2122</v>
      </c>
      <c r="F9" s="6" t="n">
        <v>2758</v>
      </c>
      <c r="G9" s="6" t="n">
        <v>3118</v>
      </c>
    </row>
    <row r="10">
      <c r="A10" s="4" t="inlineStr">
        <is>
          <t>Total Operating Expenses</t>
        </is>
      </c>
      <c r="B10" s="6" t="n">
        <v>11830</v>
      </c>
      <c r="C10" s="6" t="n">
        <v>9151</v>
      </c>
      <c r="D10" s="6" t="n">
        <v>32556</v>
      </c>
      <c r="E10" s="6" t="n">
        <v>27933</v>
      </c>
      <c r="F10" s="6" t="n">
        <v>41167</v>
      </c>
      <c r="G10" s="6" t="n">
        <v>43593</v>
      </c>
    </row>
    <row r="11">
      <c r="A11" s="4" t="inlineStr">
        <is>
          <t>Income (Loss) From Operations</t>
        </is>
      </c>
      <c r="B11" s="6" t="n">
        <v>495</v>
      </c>
      <c r="C11" s="6" t="n">
        <v>473</v>
      </c>
      <c r="D11" s="6" t="n">
        <v>-1199</v>
      </c>
      <c r="E11" s="6" t="n">
        <v>-1275</v>
      </c>
      <c r="F11" s="6" t="n">
        <v>-7300</v>
      </c>
      <c r="G11" s="6" t="n">
        <v>-8780</v>
      </c>
    </row>
    <row r="12">
      <c r="A12" s="3" t="inlineStr">
        <is>
          <t>Other (Expens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and amortization of debt discount and deferred financing costs</t>
        </is>
      </c>
      <c r="B13" s="6" t="n">
        <v>-1127</v>
      </c>
      <c r="C13" s="6" t="n">
        <v>-1006</v>
      </c>
      <c r="D13" s="6" t="n">
        <v>-3030</v>
      </c>
      <c r="E13" s="6" t="n">
        <v>-3432</v>
      </c>
      <c r="F13" s="6" t="n">
        <v>-3856</v>
      </c>
      <c r="G13" s="6" t="n">
        <v>-7195</v>
      </c>
    </row>
    <row r="14">
      <c r="A14" s="4" t="inlineStr">
        <is>
          <t>Amortization of debt discount and deferred financing costs</t>
        </is>
      </c>
      <c r="B14" s="4" t="inlineStr">
        <is>
          <t xml:space="preserve"> </t>
        </is>
      </c>
      <c r="C14" s="4" t="inlineStr">
        <is>
          <t xml:space="preserve"> </t>
        </is>
      </c>
      <c r="D14" s="6" t="n">
        <v>-518</v>
      </c>
      <c r="E14" s="6" t="n">
        <v>-365</v>
      </c>
      <c r="F14" s="6" t="n">
        <v>-359</v>
      </c>
      <c r="G14" s="6" t="n">
        <v>-559</v>
      </c>
    </row>
    <row r="15">
      <c r="A15" s="4" t="inlineStr">
        <is>
          <t>Re-measurement loss on intercompany note</t>
        </is>
      </c>
      <c r="B15" s="6" t="n">
        <v>1009</v>
      </c>
      <c r="C15" s="6" t="n">
        <v>-315</v>
      </c>
      <c r="D15" s="4" t="inlineStr">
        <is>
          <t xml:space="preserve"> </t>
        </is>
      </c>
      <c r="E15" s="6" t="n">
        <v>-219</v>
      </c>
      <c r="F15" s="6" t="n">
        <v>-260</v>
      </c>
      <c r="G15" s="6" t="n">
        <v>584</v>
      </c>
    </row>
    <row r="16">
      <c r="A16" s="4" t="inlineStr">
        <is>
          <t>Gain on business sale</t>
        </is>
      </c>
      <c r="B16" s="4" t="inlineStr">
        <is>
          <t xml:space="preserve"> </t>
        </is>
      </c>
      <c r="C16" s="4" t="inlineStr">
        <is>
          <t xml:space="preserve"> </t>
        </is>
      </c>
      <c r="D16" s="4" t="inlineStr">
        <is>
          <t xml:space="preserve"> </t>
        </is>
      </c>
      <c r="E16" s="4" t="inlineStr">
        <is>
          <t xml:space="preserve"> </t>
        </is>
      </c>
      <c r="F16" s="4" t="inlineStr">
        <is>
          <t xml:space="preserve"> </t>
        </is>
      </c>
      <c r="G16" s="6" t="n">
        <v>124</v>
      </c>
    </row>
    <row r="17">
      <c r="A17" s="4" t="inlineStr">
        <is>
          <t>Interest expense – restructuring</t>
        </is>
      </c>
      <c r="B17" s="4" t="inlineStr">
        <is>
          <t xml:space="preserve"> </t>
        </is>
      </c>
      <c r="C17" s="4" t="inlineStr">
        <is>
          <t xml:space="preserve"> </t>
        </is>
      </c>
      <c r="D17" s="4" t="inlineStr">
        <is>
          <t xml:space="preserve"> </t>
        </is>
      </c>
      <c r="E17" s="4" t="inlineStr">
        <is>
          <t xml:space="preserve"> </t>
        </is>
      </c>
      <c r="F17" s="4" t="inlineStr">
        <is>
          <t xml:space="preserve"> </t>
        </is>
      </c>
      <c r="G17" s="6" t="n">
        <v>-41</v>
      </c>
    </row>
    <row r="18">
      <c r="A18" s="4" t="inlineStr">
        <is>
          <t>Gain on extinguishment of debt - PPP Loan</t>
        </is>
      </c>
      <c r="B18" s="4" t="inlineStr">
        <is>
          <t xml:space="preserve"> </t>
        </is>
      </c>
      <c r="C18" s="6" t="n">
        <v>9504</v>
      </c>
      <c r="D18" s="4" t="inlineStr">
        <is>
          <t xml:space="preserve"> </t>
        </is>
      </c>
      <c r="E18" s="6" t="n">
        <v>19609</v>
      </c>
      <c r="F18" s="4" t="inlineStr">
        <is>
          <t xml:space="preserve"> </t>
        </is>
      </c>
      <c r="G18" s="4" t="inlineStr">
        <is>
          <t xml:space="preserve"> </t>
        </is>
      </c>
    </row>
    <row r="19">
      <c r="A19" s="4" t="inlineStr">
        <is>
          <t>PPP forgiveness gain</t>
        </is>
      </c>
      <c r="B19" s="4" t="inlineStr">
        <is>
          <t xml:space="preserve"> </t>
        </is>
      </c>
      <c r="C19" s="4" t="inlineStr">
        <is>
          <t xml:space="preserve"> </t>
        </is>
      </c>
      <c r="D19" s="4" t="inlineStr">
        <is>
          <t xml:space="preserve"> </t>
        </is>
      </c>
      <c r="E19" s="4" t="inlineStr">
        <is>
          <t xml:space="preserve"> </t>
        </is>
      </c>
      <c r="F19" s="6" t="n">
        <v>19609</v>
      </c>
      <c r="G19" s="4" t="inlineStr">
        <is>
          <t xml:space="preserve"> </t>
        </is>
      </c>
    </row>
    <row r="20">
      <c r="A20" s="4" t="inlineStr">
        <is>
          <t>Other income (loss), net</t>
        </is>
      </c>
      <c r="B20" s="6" t="n">
        <v>717</v>
      </c>
      <c r="C20" s="6" t="n">
        <v>188</v>
      </c>
      <c r="D20" s="6" t="n">
        <v>738</v>
      </c>
      <c r="E20" s="6" t="n">
        <v>292</v>
      </c>
      <c r="F20" s="6" t="n">
        <v>-33</v>
      </c>
      <c r="G20" s="6" t="n">
        <v>125</v>
      </c>
    </row>
    <row r="21">
      <c r="A21" s="4" t="inlineStr">
        <is>
          <t>Total Other (Expenses) Income, net</t>
        </is>
      </c>
      <c r="B21" s="6" t="n">
        <v>599</v>
      </c>
      <c r="C21" s="6" t="n">
        <v>8371</v>
      </c>
      <c r="D21" s="6" t="n">
        <v>-2292</v>
      </c>
      <c r="E21" s="6" t="n">
        <v>16250</v>
      </c>
      <c r="F21" s="6" t="n">
        <v>15101</v>
      </c>
      <c r="G21" s="6" t="n">
        <v>-6962</v>
      </c>
    </row>
    <row r="22">
      <c r="A22" s="4" t="inlineStr">
        <is>
          <t>Income (Loss) Before Benefit from Income Tax</t>
        </is>
      </c>
      <c r="B22" s="6" t="n">
        <v>1094</v>
      </c>
      <c r="C22" s="6" t="n">
        <v>8844</v>
      </c>
      <c r="D22" s="6" t="n">
        <v>-3491</v>
      </c>
      <c r="E22" s="6" t="n">
        <v>14975</v>
      </c>
      <c r="F22" s="6" t="n">
        <v>7801</v>
      </c>
      <c r="G22" s="6" t="n">
        <v>-15742</v>
      </c>
    </row>
    <row r="23">
      <c r="A23" s="4" t="inlineStr">
        <is>
          <t>Benefit (Provision) from Income taxes</t>
        </is>
      </c>
      <c r="B23" s="6" t="n">
        <v>-62</v>
      </c>
      <c r="C23" s="6" t="n">
        <v>-131</v>
      </c>
      <c r="D23" s="6" t="n">
        <v>-65</v>
      </c>
      <c r="E23" s="6" t="n">
        <v>-102</v>
      </c>
      <c r="F23" s="6" t="n">
        <v>357</v>
      </c>
      <c r="G23" s="6" t="n">
        <v>100</v>
      </c>
    </row>
    <row r="24">
      <c r="A24" s="4" t="inlineStr">
        <is>
          <t>Net Income (Loss)</t>
        </is>
      </c>
      <c r="B24" s="6" t="n">
        <v>1032</v>
      </c>
      <c r="C24" s="6" t="n">
        <v>8713</v>
      </c>
      <c r="D24" s="6" t="n">
        <v>-3556</v>
      </c>
      <c r="E24" s="6" t="n">
        <v>14873</v>
      </c>
      <c r="F24" s="6" t="n">
        <v>8158</v>
      </c>
      <c r="G24" s="6" t="n">
        <v>-15642</v>
      </c>
    </row>
    <row r="25">
      <c r="A25" s="4" t="inlineStr">
        <is>
          <t>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emed Dividend</t>
        </is>
      </c>
      <c r="B26" s="4" t="inlineStr">
        <is>
          <t xml:space="preserve"> </t>
        </is>
      </c>
      <c r="C26" s="4" t="inlineStr">
        <is>
          <t xml:space="preserve"> </t>
        </is>
      </c>
      <c r="D26" s="4" t="inlineStr">
        <is>
          <t xml:space="preserve"> </t>
        </is>
      </c>
      <c r="E26" s="6" t="n">
        <v>1798</v>
      </c>
      <c r="F26" s="6" t="n">
        <v>1798</v>
      </c>
      <c r="G26" s="6" t="n">
        <v>4690</v>
      </c>
    </row>
    <row r="27">
      <c r="A27" s="4" t="inlineStr">
        <is>
          <t>Earnings allocated to participating securities</t>
        </is>
      </c>
      <c r="B27" s="4" t="inlineStr">
        <is>
          <t xml:space="preserve"> </t>
        </is>
      </c>
      <c r="C27" s="6" t="n">
        <v>-1077</v>
      </c>
      <c r="D27" s="4" t="inlineStr">
        <is>
          <t xml:space="preserve"> </t>
        </is>
      </c>
      <c r="E27" s="6" t="n">
        <v>-1763</v>
      </c>
      <c r="F27" s="6" t="n">
        <v>2395</v>
      </c>
      <c r="G27" s="4" t="inlineStr">
        <is>
          <t xml:space="preserve"> </t>
        </is>
      </c>
    </row>
    <row r="28">
      <c r="A28" s="4" t="inlineStr">
        <is>
          <t>Net Income (Loss) Attributable to Common Stockholders</t>
        </is>
      </c>
      <c r="B28" s="5" t="n">
        <v>1032</v>
      </c>
      <c r="C28" s="5" t="n">
        <v>7553</v>
      </c>
      <c r="D28" s="5" t="n">
        <v>-3556</v>
      </c>
      <c r="E28" s="5" t="n">
        <v>10517</v>
      </c>
      <c r="F28" s="5" t="n">
        <v>3170</v>
      </c>
      <c r="G28" s="5" t="n">
        <v>-23685</v>
      </c>
    </row>
    <row r="29">
      <c r="A29" s="4" t="inlineStr">
        <is>
          <t>Net Income (Loss) Attributable to Common Stockholders - Basic</t>
        </is>
      </c>
      <c r="B29" s="8" t="n">
        <v>0.43</v>
      </c>
      <c r="C29" s="5" t="n">
        <v>7</v>
      </c>
      <c r="D29" s="8" t="n">
        <v>-1.8</v>
      </c>
      <c r="E29" s="8" t="n">
        <v>14.26</v>
      </c>
      <c r="F29" s="8" t="n">
        <v>3.3</v>
      </c>
      <c r="G29" s="8" t="n">
        <v>-158.4</v>
      </c>
    </row>
    <row r="30">
      <c r="A30" s="4" t="inlineStr">
        <is>
          <t>Weighted Average Shares Outstanding – Basic</t>
        </is>
      </c>
      <c r="B30" s="6" t="n">
        <v>2401961</v>
      </c>
      <c r="C30" s="6" t="n">
        <v>1079050</v>
      </c>
      <c r="D30" s="6" t="n">
        <v>1980398</v>
      </c>
      <c r="E30" s="6" t="n">
        <v>737729</v>
      </c>
      <c r="F30" s="6" t="n">
        <v>952207</v>
      </c>
      <c r="G30" s="6" t="n">
        <v>149515</v>
      </c>
    </row>
    <row r="31">
      <c r="A31" s="4" t="inlineStr">
        <is>
          <t>Earnings (Loss) allocated to participating securities– Diluted (Footnote 3)</t>
        </is>
      </c>
      <c r="B31" s="5" t="n">
        <v>1032</v>
      </c>
      <c r="C31" s="5" t="n">
        <v>7636</v>
      </c>
      <c r="D31" s="5" t="n">
        <v>-3556</v>
      </c>
      <c r="E31" s="5" t="n">
        <v>11312</v>
      </c>
      <c r="F31" s="5" t="n">
        <v>3965</v>
      </c>
      <c r="G31" s="4" t="inlineStr">
        <is>
          <t xml:space="preserve"> </t>
        </is>
      </c>
    </row>
    <row r="32">
      <c r="A32" s="4" t="inlineStr">
        <is>
          <t>Earnings (Loss) per Share Attributed to Common Stockholders - Diluted</t>
        </is>
      </c>
      <c r="B32" s="8" t="n">
        <v>0.43</v>
      </c>
      <c r="C32" s="8" t="n">
        <v>6.89</v>
      </c>
      <c r="D32" s="8" t="n">
        <v>-1.8</v>
      </c>
      <c r="E32" s="8" t="n">
        <v>13.4</v>
      </c>
      <c r="F32" s="8" t="n">
        <v>3.7</v>
      </c>
      <c r="G32" s="8" t="n">
        <v>-158.4</v>
      </c>
    </row>
    <row r="33">
      <c r="A33" s="4" t="inlineStr">
        <is>
          <t>Weighted Average Shares Outstanding – Diluted</t>
        </is>
      </c>
      <c r="B33" s="6" t="n">
        <v>2401961</v>
      </c>
      <c r="C33" s="6" t="n">
        <v>1107910</v>
      </c>
      <c r="D33" s="6" t="n">
        <v>1980398</v>
      </c>
      <c r="E33" s="6" t="n">
        <v>844929</v>
      </c>
      <c r="F33" s="6" t="n">
        <v>1062541</v>
      </c>
      <c r="G33" s="6" t="n">
        <v>149515</v>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Expense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emed</t>
        </is>
      </c>
      <c r="B36" s="4" t="inlineStr">
        <is>
          <t xml:space="preserve"> </t>
        </is>
      </c>
      <c r="C36" s="4" t="inlineStr">
        <is>
          <t xml:space="preserve"> </t>
        </is>
      </c>
      <c r="D36" s="4" t="inlineStr">
        <is>
          <t xml:space="preserve"> </t>
        </is>
      </c>
      <c r="E36" s="4" t="inlineStr">
        <is>
          <t xml:space="preserve"> </t>
        </is>
      </c>
      <c r="F36" s="4" t="inlineStr">
        <is>
          <t xml:space="preserve"> </t>
        </is>
      </c>
      <c r="G36" s="5" t="n">
        <v>125</v>
      </c>
    </row>
    <row r="37">
      <c r="A37" s="4" t="inlineStr">
        <is>
          <t>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Expense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emed</t>
        </is>
      </c>
      <c r="B39" s="4" t="inlineStr">
        <is>
          <t xml:space="preserve"> </t>
        </is>
      </c>
      <c r="C39" s="4" t="inlineStr">
        <is>
          <t xml:space="preserve"> </t>
        </is>
      </c>
      <c r="D39" s="4" t="inlineStr">
        <is>
          <t xml:space="preserve"> </t>
        </is>
      </c>
      <c r="E39" s="6" t="n">
        <v>319</v>
      </c>
      <c r="F39" s="6" t="n">
        <v>319</v>
      </c>
      <c r="G39" s="6" t="n">
        <v>2472</v>
      </c>
    </row>
    <row r="40">
      <c r="A40" s="4" t="inlineStr">
        <is>
          <t>Series E-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Expense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emed</t>
        </is>
      </c>
      <c r="B42" s="4" t="inlineStr">
        <is>
          <t xml:space="preserve"> </t>
        </is>
      </c>
      <c r="C42" s="4" t="inlineStr">
        <is>
          <t xml:space="preserve"> </t>
        </is>
      </c>
      <c r="D42" s="4" t="inlineStr">
        <is>
          <t xml:space="preserve"> </t>
        </is>
      </c>
      <c r="E42" s="6" t="n">
        <v>192</v>
      </c>
      <c r="F42" s="6" t="n">
        <v>192</v>
      </c>
      <c r="G42" s="6" t="n">
        <v>756</v>
      </c>
    </row>
    <row r="43">
      <c r="A43" s="4" t="inlineStr">
        <is>
          <t>Series G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Expenses)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emed</t>
        </is>
      </c>
      <c r="B45" s="4" t="inlineStr">
        <is>
          <t xml:space="preserve"> </t>
        </is>
      </c>
      <c r="C45" s="6" t="n">
        <v>43</v>
      </c>
      <c r="D45" s="4" t="inlineStr">
        <is>
          <t xml:space="preserve"> </t>
        </is>
      </c>
      <c r="E45" s="6" t="n">
        <v>166</v>
      </c>
      <c r="F45" s="6" t="n">
        <v>166</v>
      </c>
      <c r="G45" s="4" t="inlineStr">
        <is>
          <t xml:space="preserve"> </t>
        </is>
      </c>
    </row>
    <row r="46">
      <c r="A46" s="4" t="inlineStr">
        <is>
          <t>Series G On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Expenses)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emed</t>
        </is>
      </c>
      <c r="B48" s="4" t="inlineStr">
        <is>
          <t xml:space="preserve"> </t>
        </is>
      </c>
      <c r="C48" s="5" t="n">
        <v>40</v>
      </c>
      <c r="D48" s="4" t="inlineStr">
        <is>
          <t xml:space="preserve"> </t>
        </is>
      </c>
      <c r="E48" s="5" t="n">
        <v>118</v>
      </c>
      <c r="F48" s="5" t="n">
        <v>118</v>
      </c>
      <c r="G48"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Oct. 01, 2022</t>
        </is>
      </c>
      <c r="C2" s="2" t="inlineStr">
        <is>
          <t>Jan. 01, 2022</t>
        </is>
      </c>
    </row>
    <row r="3">
      <c r="A3" s="3" t="inlineStr">
        <is>
          <t>Supplemental Cash Flow Elements [Abstract]</t>
        </is>
      </c>
      <c r="B3" s="4" t="inlineStr">
        <is>
          <t xml:space="preserve"> </t>
        </is>
      </c>
      <c r="C3" s="4" t="inlineStr">
        <is>
          <t xml:space="preserve"> </t>
        </is>
      </c>
    </row>
    <row r="4">
      <c r="A4" s="4" t="inlineStr">
        <is>
          <t>SCHEDULE OF SUPPLEMENTAL CASH FLOW INFORMATION</t>
        </is>
      </c>
      <c r="B4" s="4" t="inlineStr">
        <is>
          <t xml:space="preserve">SCHEDULE OF SUPPLEMENTAL CASH FLOW INFORMATION
October 1, 2022 October 2, 2021
Nine Months Ended
October 1, 2022 October 2, 2021
Cash paid for:
Interest $ 2,849 $ 3,507
Income taxes 150 396
Non-Cash Investing and Financing Activities:
Deferred purchase price of UK factoring facility $ 3,456 $ 5,234
Redeemable Series H Preferred Stock, net 8,265 —
Debt discount 735 —
Earnout liability 4,450 —
Goodwill 5,974 —
Intangible assets 5,800 —
Warrant Modification 837 —
Dividends accrued to related parties — 795
Deemed dividend — 1,798
Acquisition of Right of Use Assets — 2735
Conversion of Series E Preferred Stock – Related Party — 6,172
Conversion of Series E-1 Preferred Stock – Related Party — 1493
Conversion of Series G Preferred Stock – Related Party to debt — 6,172
Conversion of Series G-1 Preferred Stock – Related Party to debt — 1561 </t>
        </is>
      </c>
      <c r="C4" s="4" t="inlineStr">
        <is>
          <t xml:space="preserve"> SCHEDULE
OF SUPPLEMENTAL CASH FLOW INFORMATION
Fiscal
2021 Fiscal
2020
Cash paid for:
Interest $ 4,206 $ 8,596
Income taxes 415 278
Non-Cash Investing and Financing Activities:
Deferred purchase price of UK factoring facility $ 7,194 $ 8,036
Redeemable Series H Preferred Stock, net
Debt discount
Earnout liability
Goodwill
Intangible assets
Warrant Modification
Dividends accrued to related parties
Acquisition of Right of Use Assets
Shares issued in connection with Jackson term loan — 324
Increase in lease liabilities from obtaining right-of-use assets – ASC 842 adoption 3,527 450
Warrants adjustments in connection with Jackson term loan — 126
Deemed dividend 1,798 4,690
Conversion of Series E Preferred Stock – Related Party 6,172 —
Conversion of Series E-1 Preferred Stock – Related Party 1,493 —
Conversion of Series G Preferred Stock – Related Party to debt 6,172 —
Conversion of Series G-1 Preferred Stock – Related Party to debt 1,56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c r="B3" s="4" t="inlineStr">
        <is>
          <t xml:space="preserve"> </t>
        </is>
      </c>
    </row>
    <row r="4">
      <c r="A4" s="4" t="inlineStr">
        <is>
          <t>SCHEDULE OF COMPONENTS OF (LOSS) INCOME BEFORE PROVISION FOR INCOME TAXES</t>
        </is>
      </c>
      <c r="B4" s="4" t="inlineStr">
        <is>
          <t>The
components of loss before provision for income taxes for Fiscal 2021 and Fiscal 2020, are as follows: SCHEDULE
OF COMPONENTS OF (LOSS) INCOME BEFORE PROVISION FOR INCOME TAXES
Fiscal
2021 Fiscal
2020
Domestic $ 14,413 $ (13,491 )
Foreign (6,612 ) (2,251 )
Income (Loss) before provision for income taxes $ 7,801 $ (15,742 )</t>
        </is>
      </c>
    </row>
    <row r="5">
      <c r="A5" s="4" t="inlineStr">
        <is>
          <t>SCHEDULE OF COMPONENTS OF PROVISION FOR INCOME TAXES</t>
        </is>
      </c>
      <c r="B5" s="4" t="inlineStr">
        <is>
          <t>The
provision for income taxes consisted of the following: SCHEDULE
OF COMPONENTS OF PROVISION FOR INCOME TAXES
Fiscal
2021 Fiscal
2020
Current:
Federal $ — $ —
State 84 190
Foreign — —
Total current tax expense 84 190
Deferred:
Federal 14 (76 )
State 66 27
Foreign (521 ) (241 )
Total deferred tax expense (441 ) (290 )
Total tax benefit $ (357 ) $ (100 )</t>
        </is>
      </c>
    </row>
    <row r="6">
      <c r="A6" s="4" t="inlineStr">
        <is>
          <t>SCHEDULE OF EFFECTIVE INCOME TAX RATE RECONCILIATION</t>
        </is>
      </c>
      <c r="B6" s="4" t="inlineStr">
        <is>
          <t>The
difference between the income tax provision on income (loss) and the amount computed at the U.S. federal statutory rate is due to: SCHEDULE
OF EFFECTIVE INCOME TAX RATE RECONCILIATION
Fiscal 2021 Fiscal 2020
Expense at Federal Statutory Rate $ 1,638 21 % $ (3,306 ) 21 %
State taxes, net (642 ) -8.23 % (1,666 ) 10.59 %
Foreign operations 132 1.70 % 45 -0.29 %
Permanent differences 598 7.67 % 87 0.55 %
PPP Loan (4,118 ) - 52.79 % — —
True-up adjustments 1,332 17.07 % (589 ) 3.74 %
Change in valuation allowance 559 7.17 % 5,139 -32.64 %
Other 144 1.83 % 190 -1.21 %
Total Tax Benefit for Income Taxes $ (357 ) -4.58 % $ (100 ) 0.64 %</t>
        </is>
      </c>
    </row>
    <row r="7">
      <c r="A7" s="4" t="inlineStr">
        <is>
          <t>SCHEDULE OF DEFERRED TAX ASSETS (LIABILITIES)</t>
        </is>
      </c>
      <c r="B7" s="4" t="inlineStr">
        <is>
          <t xml:space="preserve"> SCHEDULE
OF DEFERRED TAX ASSETS (LIABILITIES)
Fiscal
2021 Fiscal 2020
Deferred tax assets
Net operating loss carryforward $ 8,220 $ 7,276
Tax credit, deduction and capital loss carryforward 2,417 2,880
Share-based compensation 478 749
Debt issuance costs 18 1
Accrued expenses and other liabilities 1,256 1,741
Interest limitation and carryforward 7,534 6,194
Operating lease liabilities 1,478 628
Total deferred tax assets 21,401 19,469
Less: valuation allowance (17,646 ) (17,087 )
Deferred tax assets, net of valuation allowance 3,755 2,382
Deferred tax liabilities:
Deprecation 1,472 1,521
Basis differences in acquired intangibles 1,618 1,430
Operating lease - Right-of-use assets 1,415 621
Total deferred tax liabilities 4,505 3,572
Deferred tax liability $ (750 ) $ (1,190 )</t>
        </is>
      </c>
    </row>
    <row r="8">
      <c r="A8" s="4" t="inlineStr">
        <is>
          <t>SCHEDULE OF UNRECOGNIZED TAX BENEFITS</t>
        </is>
      </c>
      <c r="B8" s="4" t="inlineStr">
        <is>
          <t xml:space="preserve"> SCHEDULE
OF UNRECOGNIZED TAX BENEFITS
Fiscal
2021 Fiscal
2020
Beginning balance $ 656 $ 674
Additions for tax positions of prior years — —
Reductions for tax positions of prior years 41 (18 )
Loss before provision for income taxes $ 697 $ 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preliminary allocation of the purchase price of the fair value of the assets acquired and liabilities
assumed at the date of the acquisition: SCHEDULE OF BUSINESS ACQUISITION PURCHASE PRICE FAIR VALUE
Current assets $ 10,833
Fixed assets 150
Other non-current assets 3,070
Intangible assets 5,800
Goodwill 5,974
Current liabilities (12,931 )
Other non-current liabilities (167 )
Consideration $ 12,729 </t>
        </is>
      </c>
    </row>
    <row r="5">
      <c r="A5" s="4" t="inlineStr">
        <is>
          <t>SCHEDULE OF UNAUDITED PRO FORMA</t>
        </is>
      </c>
      <c r="B5" s="4" t="inlineStr">
        <is>
          <t xml:space="preserve">The
following unaudited pro forma consolidated results of operation have been prepared, as if the acquisition of Headway had occurred as
of January 3, 2022 and January 1, 2021, respectively. SCHEDULE OF UNAUDITED PRO FORMA
Three
Months Ended Nine
Months Ended
October
1, 2022 October
2, 2021 October
1, 2022 October
2, 2021
Revenues $ 66,120 $ 73,492 $ 244,609 $ 224,072
Net
Income (Loss) from continuing operations $ 1,032 $ 9,924 $ (1,710 ) $ 26,6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LEVEL 3 CONTINGENT CONSIDERATION (Details) - Key Resources, Inc [Member] - USD ($) $ in Thousands</t>
        </is>
      </c>
      <c r="B1" s="2" t="inlineStr">
        <is>
          <t>12 Months Ended</t>
        </is>
      </c>
    </row>
    <row r="2">
      <c r="B2" s="2" t="inlineStr">
        <is>
          <t>Jan. 01, 2022</t>
        </is>
      </c>
      <c r="C2" s="2" t="inlineStr">
        <is>
          <t>Jan. 02, 2021</t>
        </is>
      </c>
    </row>
    <row r="3">
      <c r="A3" s="3" t="inlineStr">
        <is>
          <t>Restructuring Cost and Reserve [Line Items]</t>
        </is>
      </c>
      <c r="B3" s="4" t="inlineStr">
        <is>
          <t xml:space="preserve"> </t>
        </is>
      </c>
      <c r="C3" s="4" t="inlineStr">
        <is>
          <t xml:space="preserve"> </t>
        </is>
      </c>
    </row>
    <row r="4">
      <c r="A4" s="4" t="inlineStr">
        <is>
          <t>Balance at January 2, 2021</t>
        </is>
      </c>
      <c r="B4" s="5" t="n">
        <v>4054</v>
      </c>
      <c r="C4" s="5" t="n">
        <v>3939</v>
      </c>
    </row>
    <row r="5">
      <c r="A5" s="4" t="inlineStr">
        <is>
          <t>KRI deferred consideration</t>
        </is>
      </c>
      <c r="B5" s="4" t="inlineStr">
        <is>
          <t xml:space="preserve"> </t>
        </is>
      </c>
      <c r="C5" s="6" t="n">
        <v>115</v>
      </c>
    </row>
    <row r="6">
      <c r="A6" s="4" t="inlineStr">
        <is>
          <t>Balance at January 1, 2022</t>
        </is>
      </c>
      <c r="B6" s="5" t="n">
        <v>4054</v>
      </c>
      <c r="C6" s="5" t="n">
        <v>4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16" customWidth="1" min="2" max="2"/>
  </cols>
  <sheetData>
    <row r="1">
      <c r="A1" s="1" t="inlineStr">
        <is>
          <t>SCHEDULE OF ESTIMATED USEFUL LIFE OF PROPERTY AND EQUIPMENT (Details)</t>
        </is>
      </c>
      <c r="B1" s="2" t="inlineStr">
        <is>
          <t>12 Months Ended</t>
        </is>
      </c>
    </row>
    <row r="2">
      <c r="B2" s="2" t="inlineStr">
        <is>
          <t>Jan. 01, 2022</t>
        </is>
      </c>
    </row>
    <row r="3">
      <c r="A3" s="4" t="inlineStr">
        <is>
          <t>Computer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Network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Network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Software Develo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Software Develo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Office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Office Equipment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7 years</t>
        </is>
      </c>
    </row>
    <row r="33">
      <c r="A33" s="4" t="inlineStr">
        <is>
          <t>Furniture and Fixtures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Furniture and Fixtures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7 years</t>
        </is>
      </c>
    </row>
    <row r="39">
      <c r="A39" s="4" t="inlineStr">
        <is>
          <t>Leasehold Improvements [Member] | Minimum [Member]</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3 years</t>
        </is>
      </c>
    </row>
    <row r="42">
      <c r="A42" s="4" t="inlineStr">
        <is>
          <t>Leasehold Improvements [Member] | Maximum [Member]</t>
        </is>
      </c>
      <c r="B42" s="4" t="inlineStr">
        <is>
          <t xml:space="preserve"> </t>
        </is>
      </c>
    </row>
    <row r="43">
      <c r="A43" s="3" t="inlineStr">
        <is>
          <t>Property, Plant and Equipment [Line Items]</t>
        </is>
      </c>
      <c r="B43" s="4" t="inlineStr">
        <is>
          <t xml:space="preserve"> </t>
        </is>
      </c>
    </row>
    <row r="44">
      <c r="A44" s="4" t="inlineStr">
        <is>
          <t>Property, Plant and Equipment, Useful Life</t>
        </is>
      </c>
      <c r="B4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s>
  <sheetData>
    <row r="1">
      <c r="A1" s="1" t="inlineStr">
        <is>
          <t>SUMMARY OF SIGNIFICANT ACCOUNTING POLICIES (Details Narrative) - USD ($)</t>
        </is>
      </c>
      <c r="I1" s="2" t="inlineStr">
        <is>
          <t>3 Months Ended</t>
        </is>
      </c>
      <c r="L1" s="2" t="inlineStr">
        <is>
          <t>9 Months Ended</t>
        </is>
      </c>
      <c r="N1" s="2" t="inlineStr">
        <is>
          <t>12 Months Ended</t>
        </is>
      </c>
    </row>
    <row r="2">
      <c r="B2" s="2" t="inlineStr">
        <is>
          <t>Jun. 24, 2022</t>
        </is>
      </c>
      <c r="C2" s="2" t="inlineStr">
        <is>
          <t>Jun. 23, 2022</t>
        </is>
      </c>
      <c r="D2" s="2" t="inlineStr">
        <is>
          <t>Jul. 14, 2021</t>
        </is>
      </c>
      <c r="E2" s="2" t="inlineStr">
        <is>
          <t>May 25, 2021</t>
        </is>
      </c>
      <c r="F2" s="2" t="inlineStr">
        <is>
          <t>Sep. 28, 2020</t>
        </is>
      </c>
      <c r="G2" s="2" t="inlineStr">
        <is>
          <t>Sep. 24, 2020</t>
        </is>
      </c>
      <c r="H2" s="2" t="inlineStr">
        <is>
          <t>Mar. 27, 2020</t>
        </is>
      </c>
      <c r="I2" s="2" t="inlineStr">
        <is>
          <t>Oct. 01, 2022</t>
        </is>
      </c>
      <c r="J2" s="2" t="inlineStr">
        <is>
          <t>Jan. 01, 2022</t>
        </is>
      </c>
      <c r="K2" s="2" t="inlineStr">
        <is>
          <t>Oct. 02, 2021</t>
        </is>
      </c>
      <c r="L2" s="2" t="inlineStr">
        <is>
          <t>Oct. 01, 2022</t>
        </is>
      </c>
      <c r="M2" s="2" t="inlineStr">
        <is>
          <t>Oct. 02, 2021</t>
        </is>
      </c>
      <c r="N2" s="2" t="inlineStr">
        <is>
          <t>Jan. 01, 2022</t>
        </is>
      </c>
      <c r="O2" s="2" t="inlineStr">
        <is>
          <t>Jan. 02, 2021</t>
        </is>
      </c>
      <c r="P2" s="2" t="inlineStr">
        <is>
          <t>Nov. 21, 2022</t>
        </is>
      </c>
      <c r="Q2" s="2" t="inlineStr">
        <is>
          <t>Oct. 27, 2022</t>
        </is>
      </c>
      <c r="R2" s="2" t="inlineStr">
        <is>
          <t>Mar. 31, 2022</t>
        </is>
      </c>
      <c r="S2" s="2" t="inlineStr">
        <is>
          <t>Jul. 22, 2021</t>
        </is>
      </c>
      <c r="T2" s="2" t="inlineStr">
        <is>
          <t>May 20, 2020</t>
        </is>
      </c>
      <c r="U2" s="2" t="inlineStr">
        <is>
          <t>May 12, 2020</t>
        </is>
      </c>
      <c r="V2" s="2" t="inlineStr">
        <is>
          <t>Sep. 15, 2017</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7577000</v>
      </c>
      <c r="J3" s="5" t="n">
        <v>84021000</v>
      </c>
      <c r="K3" s="4" t="inlineStr">
        <is>
          <t xml:space="preserve"> </t>
        </is>
      </c>
      <c r="L3" s="5" t="n">
        <v>87577000</v>
      </c>
      <c r="M3" s="4" t="inlineStr">
        <is>
          <t xml:space="preserve"> </t>
        </is>
      </c>
      <c r="N3" s="5" t="n">
        <v>84021000</v>
      </c>
      <c r="O3" s="5" t="n">
        <v>92179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61000</v>
      </c>
      <c r="J4" s="6" t="n">
        <v>18469000</v>
      </c>
      <c r="K4" s="4" t="inlineStr">
        <is>
          <t xml:space="preserve"> </t>
        </is>
      </c>
      <c r="L4" s="6" t="n">
        <v>13761000</v>
      </c>
      <c r="M4" s="4" t="inlineStr">
        <is>
          <t xml:space="preserve"> </t>
        </is>
      </c>
      <c r="N4" s="6" t="n">
        <v>1846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ros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361000</v>
      </c>
      <c r="J5" s="6" t="n">
        <v>9758000</v>
      </c>
      <c r="K5" s="4" t="inlineStr">
        <is>
          <t xml:space="preserve"> </t>
        </is>
      </c>
      <c r="L5" s="6" t="n">
        <v>18361000</v>
      </c>
      <c r="M5" s="4" t="inlineStr">
        <is>
          <t xml:space="preserve"> </t>
        </is>
      </c>
      <c r="N5" s="6" t="n">
        <v>975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53000</v>
      </c>
      <c r="J6" s="6" t="n">
        <v>4558000</v>
      </c>
      <c r="K6" s="4" t="inlineStr">
        <is>
          <t xml:space="preserve"> </t>
        </is>
      </c>
      <c r="L6" s="6" t="n">
        <v>1753000</v>
      </c>
      <c r="M6" s="4" t="inlineStr">
        <is>
          <t xml:space="preserve"> </t>
        </is>
      </c>
      <c r="N6" s="6" t="n">
        <v>4558000</v>
      </c>
      <c r="O6" s="6" t="n">
        <v>8256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8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120000</v>
      </c>
      <c r="J8" s="4" t="inlineStr">
        <is>
          <t xml:space="preserve"> </t>
        </is>
      </c>
      <c r="K8" s="5" t="n">
        <v>47501000</v>
      </c>
      <c r="L8" s="5" t="n">
        <v>175066000</v>
      </c>
      <c r="M8" s="5" t="n">
        <v>146982000</v>
      </c>
      <c r="N8" s="6" t="n">
        <v>197770000</v>
      </c>
      <c r="O8" s="6" t="n">
        <v>204527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03000</v>
      </c>
      <c r="O9" s="6" t="n">
        <v>1302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ash Equivalents, a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ounts Receivable,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v>
      </c>
      <c r="K11" s="4" t="inlineStr">
        <is>
          <t xml:space="preserve"> </t>
        </is>
      </c>
      <c r="L11" s="4" t="inlineStr">
        <is>
          <t xml:space="preserve"> </t>
        </is>
      </c>
      <c r="M11" s="4" t="inlineStr">
        <is>
          <t xml:space="preserve"> </t>
        </is>
      </c>
      <c r="N11" s="6" t="n">
        <v>60</v>
      </c>
      <c r="O11" s="6" t="n">
        <v>6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verse stock split, description</t>
        </is>
      </c>
      <c r="B12" s="4" t="inlineStr">
        <is>
          <t>one-for-te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04000</v>
      </c>
      <c r="O13" s="5" t="n">
        <v>2969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ffective incom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543</v>
      </c>
      <c r="J14" s="4" t="inlineStr">
        <is>
          <t xml:space="preserve"> </t>
        </is>
      </c>
      <c r="K14" s="9" t="n">
        <v>0.0187</v>
      </c>
      <c r="L14" s="9" t="n">
        <v>0.0148</v>
      </c>
      <c r="M14" s="9" t="n">
        <v>0.0067</v>
      </c>
      <c r="N14" s="4" t="inlineStr">
        <is>
          <t>(4.58%)</t>
        </is>
      </c>
      <c r="O14" s="9" t="n">
        <v>0.006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ffective Income Tax Rate Reconciliation, at Federal Statutory Income Tax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21</v>
      </c>
      <c r="M15" s="4" t="inlineStr">
        <is>
          <t xml:space="preserve"> </t>
        </is>
      </c>
      <c r="N15" s="10" t="n">
        <v>0.21</v>
      </c>
      <c r="O15" s="10" t="n">
        <v>0.2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Comprehensive Income (Loss), Foreign Currency Transaction and Translation Adjustment,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5000</v>
      </c>
      <c r="L16" s="4" t="inlineStr">
        <is>
          <t xml:space="preserve"> </t>
        </is>
      </c>
      <c r="M16" s="5" t="n">
        <v>219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affing UK Reporting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04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emporary Contractor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4733000</v>
      </c>
      <c r="J20" s="4" t="inlineStr">
        <is>
          <t xml:space="preserve"> </t>
        </is>
      </c>
      <c r="K20" s="6" t="n">
        <v>46168000</v>
      </c>
      <c r="L20" s="5" t="n">
        <v>170698000</v>
      </c>
      <c r="M20" s="6" t="n">
        <v>143274000</v>
      </c>
      <c r="N20" s="5" t="n">
        <v>192756000</v>
      </c>
      <c r="O20" s="5" t="n">
        <v>198066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manent Placement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87000</v>
      </c>
      <c r="J22" s="4" t="inlineStr">
        <is>
          <t xml:space="preserve"> </t>
        </is>
      </c>
      <c r="K22" s="5" t="n">
        <v>1333000</v>
      </c>
      <c r="L22" s="6" t="n">
        <v>4368000</v>
      </c>
      <c r="M22" s="5" t="n">
        <v>3708000</v>
      </c>
      <c r="N22" s="6" t="n">
        <v>5014000</v>
      </c>
      <c r="O22" s="6" t="n">
        <v>6461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Redeemed or Called During Period, Shares</t>
        </is>
      </c>
      <c r="B24" s="4" t="inlineStr">
        <is>
          <t xml:space="preserve"> </t>
        </is>
      </c>
      <c r="C24" s="4" t="inlineStr">
        <is>
          <t xml:space="preserve"> </t>
        </is>
      </c>
      <c r="D24" s="4" t="inlineStr">
        <is>
          <t xml:space="preserve"> </t>
        </is>
      </c>
      <c r="E24" s="4" t="inlineStr">
        <is>
          <t xml:space="preserve"> </t>
        </is>
      </c>
      <c r="F24" s="6" t="n">
        <v>1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Redeemed or Called During Period, Value</t>
        </is>
      </c>
      <c r="B25" s="4" t="inlineStr">
        <is>
          <t xml:space="preserve"> </t>
        </is>
      </c>
      <c r="C25" s="4" t="inlineStr">
        <is>
          <t xml:space="preserve"> </t>
        </is>
      </c>
      <c r="D25" s="4" t="inlineStr">
        <is>
          <t xml:space="preserve"> </t>
        </is>
      </c>
      <c r="E25" s="4" t="inlineStr">
        <is>
          <t xml:space="preserve"> </t>
        </is>
      </c>
      <c r="F25" s="5" t="n">
        <v>13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orgiveness of PPP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scrow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080000</v>
      </c>
      <c r="T27" s="4" t="inlineStr">
        <is>
          <t xml:space="preserve"> </t>
        </is>
      </c>
      <c r="U27" s="4" t="inlineStr">
        <is>
          <t xml:space="preserve"> </t>
        </is>
      </c>
      <c r="V27" s="4" t="inlineStr">
        <is>
          <t xml:space="preserve"> </t>
        </is>
      </c>
    </row>
    <row r="28">
      <c r="A28" s="4" t="inlineStr">
        <is>
          <t>Key Resourc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443000</v>
      </c>
      <c r="U29" s="4" t="inlineStr">
        <is>
          <t xml:space="preserve"> </t>
        </is>
      </c>
      <c r="V29" s="4" t="inlineStr">
        <is>
          <t xml:space="preserve"> </t>
        </is>
      </c>
    </row>
    <row r="30">
      <c r="A30" s="4" t="inlineStr">
        <is>
          <t>Lighthouse Placement Servic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890000</v>
      </c>
      <c r="U31" s="4" t="inlineStr">
        <is>
          <t xml:space="preserve"> </t>
        </is>
      </c>
      <c r="V31" s="4" t="inlineStr">
        <is>
          <t xml:space="preserve"> </t>
        </is>
      </c>
    </row>
    <row r="32">
      <c r="A32" s="4" t="inlineStr">
        <is>
          <t>Staffing 360 Georgia,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063000</v>
      </c>
      <c r="U33" s="4" t="inlineStr">
        <is>
          <t xml:space="preserve"> </t>
        </is>
      </c>
      <c r="V33" s="4" t="inlineStr">
        <is>
          <t xml:space="preserve"> </t>
        </is>
      </c>
    </row>
    <row r="34">
      <c r="A34" s="4" t="inlineStr">
        <is>
          <t>First PRO Recruit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Divestiture of Businesses, Net of Cash Divested</t>
        </is>
      </c>
      <c r="B35" s="4" t="inlineStr">
        <is>
          <t xml:space="preserve"> </t>
        </is>
      </c>
      <c r="C35" s="4" t="inlineStr">
        <is>
          <t xml:space="preserve"> </t>
        </is>
      </c>
      <c r="D35" s="4" t="inlineStr">
        <is>
          <t xml:space="preserve"> </t>
        </is>
      </c>
      <c r="E35" s="4" t="inlineStr">
        <is>
          <t xml:space="preserve"> </t>
        </is>
      </c>
      <c r="F35" s="4" t="inlineStr">
        <is>
          <t xml:space="preserve"> </t>
        </is>
      </c>
      <c r="G35" s="5" t="n">
        <v>33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usiness Combination,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6" t="n">
        <v>12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idcap Financial Tru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olving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612000</v>
      </c>
      <c r="J38" s="6" t="n">
        <v>13405000</v>
      </c>
      <c r="K38" s="4" t="inlineStr">
        <is>
          <t xml:space="preserve"> </t>
        </is>
      </c>
      <c r="L38" s="5" t="n">
        <v>11612000</v>
      </c>
      <c r="M38" s="4" t="inlineStr">
        <is>
          <t xml:space="preserve"> </t>
        </is>
      </c>
      <c r="N38" s="5" t="n">
        <v>13405000</v>
      </c>
      <c r="O38" s="5" t="n">
        <v>14842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5000000</v>
      </c>
    </row>
    <row r="39">
      <c r="A39" s="4" t="inlineStr">
        <is>
          <t>2020 Jackson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Sep. 30,  2022</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2020 Jackson Note [Member] | Midcap Funding X Tru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Sep.  01,  2022</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volving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00</v>
      </c>
      <c r="K43" s="4" t="inlineStr">
        <is>
          <t xml:space="preserve"> </t>
        </is>
      </c>
      <c r="L43" s="4" t="inlineStr">
        <is>
          <t xml:space="preserve"> </t>
        </is>
      </c>
      <c r="M43" s="4" t="inlineStr">
        <is>
          <t xml:space="preserve"> </t>
        </is>
      </c>
      <c r="N43" s="5" t="n">
        <v>25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y 12 Note [Member] | Monroe Staffing Servic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0000000</v>
      </c>
      <c r="V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0" t="n">
        <v>0.01</v>
      </c>
      <c r="V46" s="4" t="inlineStr">
        <is>
          <t xml:space="preserve"> </t>
        </is>
      </c>
    </row>
    <row r="47">
      <c r="A47" s="4" t="inlineStr">
        <is>
          <t>May 12 Note [Member] | Affinity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amount</t>
        </is>
      </c>
      <c r="B48" s="4" t="inlineStr">
        <is>
          <t xml:space="preserve"> </t>
        </is>
      </c>
      <c r="C48" s="4" t="inlineStr">
        <is>
          <t xml:space="preserve"> </t>
        </is>
      </c>
      <c r="D48" s="4" t="inlineStr">
        <is>
          <t xml:space="preserve"> </t>
        </is>
      </c>
      <c r="E48" s="5" t="n">
        <v>1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Expense, Debt</t>
        </is>
      </c>
      <c r="B49" s="4" t="inlineStr">
        <is>
          <t xml:space="preserve"> </t>
        </is>
      </c>
      <c r="C49" s="4" t="inlineStr">
        <is>
          <t xml:space="preserve"> </t>
        </is>
      </c>
      <c r="D49" s="4" t="inlineStr">
        <is>
          <t xml:space="preserve"> </t>
        </is>
      </c>
      <c r="E49" s="5" t="n">
        <v>10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ay 12 Note [Member] | Affinity Bank [Member] | Key Resourc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face amount</t>
        </is>
      </c>
      <c r="B51" s="4" t="inlineStr">
        <is>
          <t xml:space="preserve"> </t>
        </is>
      </c>
      <c r="C51" s="4" t="inlineStr">
        <is>
          <t xml:space="preserve"> </t>
        </is>
      </c>
      <c r="D51" s="5" t="n">
        <v>544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Expense, Debt</t>
        </is>
      </c>
      <c r="B52" s="4" t="inlineStr">
        <is>
          <t xml:space="preserve"> </t>
        </is>
      </c>
      <c r="C52" s="4" t="inlineStr">
        <is>
          <t xml:space="preserve"> </t>
        </is>
      </c>
      <c r="D52" s="6" t="n">
        <v>63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y 12 Note [Member] | Affinity Bank [Member] | Lighthouse Placement Servic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face amount</t>
        </is>
      </c>
      <c r="B54" s="4" t="inlineStr">
        <is>
          <t xml:space="preserve"> </t>
        </is>
      </c>
      <c r="C54" s="4" t="inlineStr">
        <is>
          <t xml:space="preserve"> </t>
        </is>
      </c>
      <c r="D54" s="6" t="n">
        <v>189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Expense, Debt</t>
        </is>
      </c>
      <c r="B55" s="4" t="inlineStr">
        <is>
          <t xml:space="preserve"> </t>
        </is>
      </c>
      <c r="C55" s="4" t="inlineStr">
        <is>
          <t xml:space="preserve"> </t>
        </is>
      </c>
      <c r="D55" s="6" t="n">
        <v>2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ay 12 Note [Member] | Affinity Bank [Member] | Staffing 360 Georgia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face amount</t>
        </is>
      </c>
      <c r="B57" s="4" t="inlineStr">
        <is>
          <t xml:space="preserve"> </t>
        </is>
      </c>
      <c r="C57" s="4" t="inlineStr">
        <is>
          <t xml:space="preserve"> </t>
        </is>
      </c>
      <c r="D57" s="6" t="n">
        <v>206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Expense, Debt</t>
        </is>
      </c>
      <c r="B58" s="4" t="inlineStr">
        <is>
          <t xml:space="preserve"> </t>
        </is>
      </c>
      <c r="C58" s="4" t="inlineStr">
        <is>
          <t xml:space="preserve"> </t>
        </is>
      </c>
      <c r="D58" s="5" t="n">
        <v>2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ay Twent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9395000</v>
      </c>
      <c r="U60" s="4" t="inlineStr">
        <is>
          <t xml:space="preserve"> </t>
        </is>
      </c>
      <c r="V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0" t="n">
        <v>0.01</v>
      </c>
      <c r="U61" s="4" t="inlineStr">
        <is>
          <t xml:space="preserve"> </t>
        </is>
      </c>
      <c r="V61" s="4" t="inlineStr">
        <is>
          <t xml:space="preserve"> </t>
        </is>
      </c>
    </row>
    <row r="62">
      <c r="A62" s="4" t="inlineStr">
        <is>
          <t>Paycheck Protection Program Loan Cares Act Deferral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ayment of tax deferr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473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ycheck Protection Program Loan Cares Act Deferral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ayment of tax deferr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473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aycheck Protection Program Loans [Member] | First PRO Recruitment,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parate Account, Liability</t>
        </is>
      </c>
      <c r="B67" s="4" t="inlineStr">
        <is>
          <t xml:space="preserve"> </t>
        </is>
      </c>
      <c r="C67" s="4" t="inlineStr">
        <is>
          <t xml:space="preserve"> </t>
        </is>
      </c>
      <c r="D67" s="4" t="inlineStr">
        <is>
          <t xml:space="preserve"> </t>
        </is>
      </c>
      <c r="E67" s="4" t="inlineStr">
        <is>
          <t xml:space="preserve"> </t>
        </is>
      </c>
      <c r="F67" s="4" t="inlineStr">
        <is>
          <t xml:space="preserve"> </t>
        </is>
      </c>
      <c r="G67" s="5" t="n">
        <v>208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817000</v>
      </c>
      <c r="Q69" s="4" t="inlineStr">
        <is>
          <t xml:space="preserve"> </t>
        </is>
      </c>
      <c r="R69" s="5" t="n">
        <v>373000</v>
      </c>
      <c r="S69" s="4" t="inlineStr">
        <is>
          <t xml:space="preserve"> </t>
        </is>
      </c>
      <c r="T69" s="4" t="inlineStr">
        <is>
          <t xml:space="preserve"> </t>
        </is>
      </c>
      <c r="U69" s="4" t="inlineStr">
        <is>
          <t xml:space="preserve"> </t>
        </is>
      </c>
      <c r="V69" s="4" t="inlineStr">
        <is>
          <t xml:space="preserve"> </t>
        </is>
      </c>
    </row>
    <row r="70">
      <c r="A70" s="4" t="inlineStr">
        <is>
          <t>Reverse stock split, description</t>
        </is>
      </c>
      <c r="B70" s="4" t="inlineStr">
        <is>
          <t xml:space="preserve"> </t>
        </is>
      </c>
      <c r="C70" s="4" t="inlineStr">
        <is>
          <t>the
Company filed a Certificate of Amendment of Amended and Restated Certificate of Incorporation (the “Certificate of Amendment”)
with the Secretary of State of Delaware to effect a 1-for-10 reverse stock split of the shares of the Company’s common stock,
par value $0.00001 per share, either issued and outstanding or held by the Company as treasury stock, effective as of 4:05 p.m.
(Delaware time) on June 23, 2022 (the “Reverse Stock Split”). The Company held a special meeting of stockholders on June
23, 2022 (the “Special Meeting”), at which meeting the Company’s stockholders, approved the amendment to the Company’s
Amended and Restated Certificate of Incorporation (the “Certificate of Incorporation”) to effect a reverse stock split of
the Company’s common stock at a ratio in the range of 1-for-2 to 1-for-20, with such ratio to be determined by the Company’s
board of directors (the “Board”) and included in a public announcement. Following the Special Meeting, the Board determined
to effect the Reverse Stock Split at a ratio of 1-for-10 and approved the corresponding final form of the Certificate of Amendmen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ubsequent Event [Member] | Midcap Financial Trust [Member] | Third Amended and Restated Note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volving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5000000</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ubsequent Event [Member] | Promissory Note [Member] | Third Amended and Restated Note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9000000</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12</v>
      </c>
      <c r="R75" s="4" t="inlineStr">
        <is>
          <t xml:space="preserve"> </t>
        </is>
      </c>
      <c r="S75" s="4" t="inlineStr">
        <is>
          <t xml:space="preserve"> </t>
        </is>
      </c>
      <c r="T75" s="4" t="inlineStr">
        <is>
          <t xml:space="preserve"> </t>
        </is>
      </c>
      <c r="U75" s="4" t="inlineStr">
        <is>
          <t xml:space="preserve"> </t>
        </is>
      </c>
      <c r="V75" s="4" t="inlineStr">
        <is>
          <t xml:space="preserve"> </t>
        </is>
      </c>
    </row>
  </sheetData>
  <mergeCells count="4">
    <mergeCell ref="A1:A2"/>
    <mergeCell ref="I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PER SHARE,BASIC AND DILUTED (Details) - USD ($) $ / shares in Units,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032</v>
      </c>
      <c r="C4" s="5" t="n">
        <v>8713</v>
      </c>
      <c r="D4" s="5" t="n">
        <v>-3556</v>
      </c>
      <c r="E4" s="5" t="n">
        <v>14873</v>
      </c>
      <c r="F4" s="5" t="n">
        <v>8158</v>
      </c>
      <c r="G4" s="5" t="n">
        <v>-15642</v>
      </c>
    </row>
    <row r="5">
      <c r="A5" s="4" t="inlineStr">
        <is>
          <t>Less: Dividends paid to preferr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 Dividends paid to Series E, E-1, G, G-1 preferred shareholders</t>
        </is>
      </c>
      <c r="B6" s="4" t="inlineStr">
        <is>
          <t xml:space="preserve"> </t>
        </is>
      </c>
      <c r="C6" s="6" t="n">
        <v>-83</v>
      </c>
      <c r="D6" s="4" t="inlineStr">
        <is>
          <t xml:space="preserve"> </t>
        </is>
      </c>
      <c r="E6" s="6" t="n">
        <v>-795</v>
      </c>
      <c r="F6" s="4" t="inlineStr">
        <is>
          <t xml:space="preserve"> </t>
        </is>
      </c>
      <c r="G6" s="4" t="inlineStr">
        <is>
          <t xml:space="preserve"> </t>
        </is>
      </c>
    </row>
    <row r="7">
      <c r="A7" s="4" t="inlineStr">
        <is>
          <t>Less: Deemed dividend</t>
        </is>
      </c>
      <c r="B7" s="4" t="inlineStr">
        <is>
          <t xml:space="preserve"> </t>
        </is>
      </c>
      <c r="C7" s="4" t="inlineStr">
        <is>
          <t xml:space="preserve"> </t>
        </is>
      </c>
      <c r="D7" s="4" t="inlineStr">
        <is>
          <t xml:space="preserve"> </t>
        </is>
      </c>
      <c r="E7" s="6" t="n">
        <v>-1798</v>
      </c>
      <c r="F7" s="6" t="n">
        <v>1798</v>
      </c>
      <c r="G7" s="6" t="n">
        <v>4690</v>
      </c>
    </row>
    <row r="8">
      <c r="A8" s="4" t="inlineStr">
        <is>
          <t>Net Income (Loss) Attributable to Common Equity</t>
        </is>
      </c>
      <c r="B8" s="6" t="n">
        <v>1032</v>
      </c>
      <c r="C8" s="6" t="n">
        <v>7553</v>
      </c>
      <c r="D8" s="6" t="n">
        <v>-3556</v>
      </c>
      <c r="E8" s="6" t="n">
        <v>10517</v>
      </c>
      <c r="F8" s="6" t="n">
        <v>5565</v>
      </c>
      <c r="G8" s="6" t="n">
        <v>-23685</v>
      </c>
    </row>
    <row r="9">
      <c r="A9" s="4" t="inlineStr">
        <is>
          <t>Less: Net income allocated to participating equity</t>
        </is>
      </c>
      <c r="B9" s="4" t="inlineStr">
        <is>
          <t xml:space="preserve"> </t>
        </is>
      </c>
      <c r="C9" s="6" t="n">
        <v>-1077</v>
      </c>
      <c r="D9" s="4" t="inlineStr">
        <is>
          <t xml:space="preserve"> </t>
        </is>
      </c>
      <c r="E9" s="6" t="n">
        <v>-1763</v>
      </c>
      <c r="F9" s="6" t="n">
        <v>2395</v>
      </c>
      <c r="G9" s="4" t="inlineStr">
        <is>
          <t xml:space="preserve"> </t>
        </is>
      </c>
    </row>
    <row r="10">
      <c r="A10" s="4" t="inlineStr">
        <is>
          <t>Net income (loss) available to common shareholders for basic earnings per share</t>
        </is>
      </c>
      <c r="B10" s="4" t="inlineStr">
        <is>
          <t xml:space="preserve"> </t>
        </is>
      </c>
      <c r="C10" s="4" t="inlineStr">
        <is>
          <t xml:space="preserve"> </t>
        </is>
      </c>
      <c r="D10" s="4" t="inlineStr">
        <is>
          <t xml:space="preserve"> </t>
        </is>
      </c>
      <c r="E10" s="4" t="inlineStr">
        <is>
          <t xml:space="preserve"> </t>
        </is>
      </c>
      <c r="F10" s="6" t="n">
        <v>3170</v>
      </c>
      <c r="G10" s="6" t="n">
        <v>-23685</v>
      </c>
    </row>
    <row r="11">
      <c r="A11" s="4" t="inlineStr">
        <is>
          <t>Add: Dividends paid to Series E, E-1, G, G-1 preferred shareholders</t>
        </is>
      </c>
      <c r="B11" s="4" t="inlineStr">
        <is>
          <t xml:space="preserve"> </t>
        </is>
      </c>
      <c r="C11" s="6" t="n">
        <v>83</v>
      </c>
      <c r="D11" s="4" t="inlineStr">
        <is>
          <t xml:space="preserve"> </t>
        </is>
      </c>
      <c r="E11" s="6" t="n">
        <v>795</v>
      </c>
      <c r="F11" s="6" t="n">
        <v>795</v>
      </c>
      <c r="G11" s="4" t="inlineStr">
        <is>
          <t xml:space="preserve"> </t>
        </is>
      </c>
    </row>
    <row r="12">
      <c r="A12" s="4" t="inlineStr">
        <is>
          <t>Net income available to common and preferred shareholders for diluted earnings per share</t>
        </is>
      </c>
      <c r="B12" s="5" t="n">
        <v>1032</v>
      </c>
      <c r="C12" s="5" t="n">
        <v>7636</v>
      </c>
      <c r="D12" s="5" t="n">
        <v>-3556</v>
      </c>
      <c r="E12" s="5" t="n">
        <v>11312</v>
      </c>
      <c r="F12" s="5" t="n">
        <v>3965</v>
      </c>
      <c r="G12" s="4" t="inlineStr">
        <is>
          <t xml:space="preserve"> </t>
        </is>
      </c>
    </row>
    <row r="13">
      <c r="A13" s="4" t="inlineStr">
        <is>
          <t>Weighted average basic common shares outstanding</t>
        </is>
      </c>
      <c r="B13" s="6" t="n">
        <v>2401961</v>
      </c>
      <c r="C13" s="6" t="n">
        <v>1079050</v>
      </c>
      <c r="D13" s="6" t="n">
        <v>1980398</v>
      </c>
      <c r="E13" s="6" t="n">
        <v>737729</v>
      </c>
      <c r="F13" s="6" t="n">
        <v>952207</v>
      </c>
      <c r="G13" s="6" t="n">
        <v>149515</v>
      </c>
    </row>
    <row r="14">
      <c r="A14" s="4" t="inlineStr">
        <is>
          <t>Weighted average additional common shares outstanding if preferred shares converted to common shares (if dilutive)</t>
        </is>
      </c>
      <c r="B14" s="4" t="inlineStr">
        <is>
          <t xml:space="preserve"> </t>
        </is>
      </c>
      <c r="C14" s="6" t="n">
        <v>25433</v>
      </c>
      <c r="D14" s="4" t="inlineStr">
        <is>
          <t xml:space="preserve"> </t>
        </is>
      </c>
      <c r="E14" s="6" t="n">
        <v>103775</v>
      </c>
      <c r="F14" s="6" t="n">
        <v>104387000</v>
      </c>
      <c r="G14" s="4" t="inlineStr">
        <is>
          <t xml:space="preserve"> </t>
        </is>
      </c>
    </row>
    <row r="15">
      <c r="A15" s="4" t="inlineStr">
        <is>
          <t>Total weighted average common shares outstanding if preferred shares converted to common shares</t>
        </is>
      </c>
      <c r="B15" s="6" t="n">
        <v>2401961</v>
      </c>
      <c r="C15" s="6" t="n">
        <v>1104483</v>
      </c>
      <c r="D15" s="6" t="n">
        <v>1980398</v>
      </c>
      <c r="E15" s="6" t="n">
        <v>841064</v>
      </c>
      <c r="F15" s="6" t="n">
        <v>1056594000</v>
      </c>
      <c r="G15" s="6" t="n">
        <v>149515000</v>
      </c>
    </row>
    <row r="16">
      <c r="A16" s="4" t="inlineStr">
        <is>
          <t>Restricted shares</t>
        </is>
      </c>
      <c r="B16" s="4" t="inlineStr">
        <is>
          <t xml:space="preserve"> </t>
        </is>
      </c>
      <c r="C16" s="6" t="n">
        <v>3426</v>
      </c>
      <c r="D16" s="4" t="inlineStr">
        <is>
          <t xml:space="preserve"> </t>
        </is>
      </c>
      <c r="E16" s="6" t="n">
        <v>3426</v>
      </c>
      <c r="F16" s="6" t="n">
        <v>5947000</v>
      </c>
      <c r="G16" s="4" t="inlineStr">
        <is>
          <t xml:space="preserve"> </t>
        </is>
      </c>
    </row>
    <row r="17">
      <c r="A17" s="4" t="inlineStr">
        <is>
          <t>Weighted average diluted shares outstanding</t>
        </is>
      </c>
      <c r="B17" s="4" t="inlineStr">
        <is>
          <t xml:space="preserve"> </t>
        </is>
      </c>
      <c r="C17" s="6" t="n">
        <v>1107910</v>
      </c>
      <c r="D17" s="4" t="inlineStr">
        <is>
          <t xml:space="preserve"> </t>
        </is>
      </c>
      <c r="E17" s="6" t="n">
        <v>844929</v>
      </c>
      <c r="F17" s="6" t="n">
        <v>1062541000</v>
      </c>
      <c r="G17" s="4" t="inlineStr">
        <is>
          <t xml:space="preserve"> </t>
        </is>
      </c>
    </row>
    <row r="18">
      <c r="A18" s="4" t="inlineStr">
        <is>
          <t>Basic</t>
        </is>
      </c>
      <c r="B18" s="8" t="n">
        <v>0.43</v>
      </c>
      <c r="C18" s="5" t="n">
        <v>7</v>
      </c>
      <c r="D18" s="8" t="n">
        <v>-1.8</v>
      </c>
      <c r="E18" s="8" t="n">
        <v>14.26</v>
      </c>
      <c r="F18" s="8" t="n">
        <v>3.3</v>
      </c>
      <c r="G18" s="8" t="n">
        <v>-158.4</v>
      </c>
    </row>
    <row r="19">
      <c r="A19" s="4" t="inlineStr">
        <is>
          <t>Diluted</t>
        </is>
      </c>
      <c r="B19" s="8" t="n">
        <v>0.43</v>
      </c>
      <c r="C19" s="8" t="n">
        <v>6.89</v>
      </c>
      <c r="D19" s="8" t="n">
        <v>-1.8</v>
      </c>
      <c r="E19" s="8" t="n">
        <v>13.4</v>
      </c>
      <c r="F19" s="8" t="n">
        <v>3.7</v>
      </c>
      <c r="G19" s="8" t="n">
        <v>-158.4</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Dividends paid to preferred shareholders</t>
        </is>
      </c>
      <c r="B22" s="4" t="inlineStr">
        <is>
          <t xml:space="preserve"> </t>
        </is>
      </c>
      <c r="C22" s="4" t="inlineStr">
        <is>
          <t xml:space="preserve"> </t>
        </is>
      </c>
      <c r="D22" s="4" t="inlineStr">
        <is>
          <t xml:space="preserve"> </t>
        </is>
      </c>
      <c r="E22" s="4" t="inlineStr">
        <is>
          <t xml:space="preserve"> </t>
        </is>
      </c>
      <c r="F22" s="4" t="inlineStr">
        <is>
          <t xml:space="preserve"> </t>
        </is>
      </c>
      <c r="G22" s="5" t="n">
        <v>125</v>
      </c>
    </row>
    <row r="23">
      <c r="A23" s="4" t="inlineStr">
        <is>
          <t>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Dividends paid to preferred shareholders</t>
        </is>
      </c>
      <c r="B25" s="4" t="inlineStr">
        <is>
          <t xml:space="preserve"> </t>
        </is>
      </c>
      <c r="C25" s="4" t="inlineStr">
        <is>
          <t xml:space="preserve"> </t>
        </is>
      </c>
      <c r="D25" s="4" t="inlineStr">
        <is>
          <t xml:space="preserve"> </t>
        </is>
      </c>
      <c r="E25" s="6" t="n">
        <v>319</v>
      </c>
      <c r="F25" s="6" t="n">
        <v>319</v>
      </c>
      <c r="G25" s="6" t="n">
        <v>2472</v>
      </c>
    </row>
    <row r="26">
      <c r="A26" s="4" t="inlineStr">
        <is>
          <t>Series E-1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Dividends paid to preferred shareholders</t>
        </is>
      </c>
      <c r="B28" s="4" t="inlineStr">
        <is>
          <t xml:space="preserve"> </t>
        </is>
      </c>
      <c r="C28" s="4" t="inlineStr">
        <is>
          <t xml:space="preserve"> </t>
        </is>
      </c>
      <c r="D28" s="4" t="inlineStr">
        <is>
          <t xml:space="preserve"> </t>
        </is>
      </c>
      <c r="E28" s="6" t="n">
        <v>192</v>
      </c>
      <c r="F28" s="6" t="n">
        <v>192</v>
      </c>
      <c r="G28" s="6" t="n">
        <v>756</v>
      </c>
    </row>
    <row r="29">
      <c r="A29" s="4" t="inlineStr">
        <is>
          <t>Series G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Dividends paid to preferred shareholders</t>
        </is>
      </c>
      <c r="B31" s="4" t="inlineStr">
        <is>
          <t xml:space="preserve"> </t>
        </is>
      </c>
      <c r="C31" s="6" t="n">
        <v>43</v>
      </c>
      <c r="D31" s="4" t="inlineStr">
        <is>
          <t xml:space="preserve"> </t>
        </is>
      </c>
      <c r="E31" s="6" t="n">
        <v>166</v>
      </c>
      <c r="F31" s="6" t="n">
        <v>166</v>
      </c>
      <c r="G31" s="4" t="inlineStr">
        <is>
          <t xml:space="preserve"> </t>
        </is>
      </c>
    </row>
    <row r="32">
      <c r="A32" s="4" t="inlineStr">
        <is>
          <t>Series G On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arnings Per Share, Basic, by Common Class, Including Two Class Meth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 Dividends paid to preferred shareholders</t>
        </is>
      </c>
      <c r="B34" s="4" t="inlineStr">
        <is>
          <t xml:space="preserve"> </t>
        </is>
      </c>
      <c r="C34" s="5" t="n">
        <v>40</v>
      </c>
      <c r="D34" s="4" t="inlineStr">
        <is>
          <t xml:space="preserve"> </t>
        </is>
      </c>
      <c r="E34" s="5" t="n">
        <v>118</v>
      </c>
      <c r="F34" s="5" t="n">
        <v>118</v>
      </c>
      <c r="G34"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Oct. 01, 2022</t>
        </is>
      </c>
      <c r="C1" s="2" t="inlineStr">
        <is>
          <t>Jan. 01, 2022</t>
        </is>
      </c>
      <c r="D1" s="2" t="inlineStr">
        <is>
          <t>Jan. 02,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4" t="inlineStr">
        <is>
          <t xml:space="preserve"> </t>
        </is>
      </c>
      <c r="C3" s="5" t="n">
        <v>3552</v>
      </c>
      <c r="D3" s="5" t="n">
        <v>4582</v>
      </c>
    </row>
    <row r="4">
      <c r="A4" s="4" t="inlineStr">
        <is>
          <t>Accumulated depreciation</t>
        </is>
      </c>
      <c r="B4" s="4" t="inlineStr">
        <is>
          <t xml:space="preserve"> </t>
        </is>
      </c>
      <c r="C4" s="6" t="n">
        <v>-2687</v>
      </c>
      <c r="D4" s="6" t="n">
        <v>-3516</v>
      </c>
    </row>
    <row r="5">
      <c r="A5" s="4" t="inlineStr">
        <is>
          <t>Total property and equipment, net</t>
        </is>
      </c>
      <c r="B5" s="5" t="n">
        <v>1262</v>
      </c>
      <c r="C5" s="6" t="n">
        <v>865</v>
      </c>
      <c r="D5" s="6" t="n">
        <v>1066</v>
      </c>
    </row>
    <row r="6">
      <c r="A6" s="4" t="inlineStr">
        <is>
          <t>Computer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gross</t>
        </is>
      </c>
      <c r="B8" s="4" t="inlineStr">
        <is>
          <t xml:space="preserve"> </t>
        </is>
      </c>
      <c r="C8" s="6" t="n">
        <v>432</v>
      </c>
      <c r="D8" s="6" t="n">
        <v>471</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4" t="inlineStr">
        <is>
          <t xml:space="preserve"> </t>
        </is>
      </c>
      <c r="C11" s="6" t="n">
        <v>587</v>
      </c>
      <c r="D11" s="6" t="n">
        <v>1115</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4" t="inlineStr">
        <is>
          <t xml:space="preserve"> </t>
        </is>
      </c>
      <c r="C14" s="6" t="n">
        <v>702</v>
      </c>
      <c r="D14" s="6" t="n">
        <v>1160</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4" t="inlineStr">
        <is>
          <t xml:space="preserve"> </t>
        </is>
      </c>
      <c r="C17" s="6" t="n">
        <v>1181</v>
      </c>
      <c r="D17" s="6" t="n">
        <v>1123</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4" t="inlineStr">
        <is>
          <t xml:space="preserve"> </t>
        </is>
      </c>
      <c r="C20" s="5" t="n">
        <v>650</v>
      </c>
      <c r="D20" s="5" t="n">
        <v>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Jan. 01, 2022</t>
        </is>
      </c>
      <c r="C2" s="2" t="inlineStr">
        <is>
          <t>Jan. 02, 2021</t>
        </is>
      </c>
    </row>
    <row r="3">
      <c r="A3" s="3" t="inlineStr">
        <is>
          <t>Property, Plant and Equipment [Abstract]</t>
        </is>
      </c>
      <c r="B3" s="4" t="inlineStr">
        <is>
          <t xml:space="preserve"> </t>
        </is>
      </c>
      <c r="C3" s="4" t="inlineStr">
        <is>
          <t xml:space="preserve"> </t>
        </is>
      </c>
    </row>
    <row r="4">
      <c r="A4" s="4" t="inlineStr">
        <is>
          <t>Depreciation</t>
        </is>
      </c>
      <c r="B4" s="5" t="n">
        <v>447</v>
      </c>
      <c r="C4" s="5" t="n">
        <v>5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OTHER NON-CURRENT ASSETS (Details) - USD ($) $ in Thousands</t>
        </is>
      </c>
      <c r="B1" s="2" t="inlineStr">
        <is>
          <t>Oct. 01, 2022</t>
        </is>
      </c>
      <c r="C1" s="2" t="inlineStr">
        <is>
          <t>Jan. 01, 2022</t>
        </is>
      </c>
      <c r="D1" s="2" t="inlineStr">
        <is>
          <t>Jan. 02, 2021</t>
        </is>
      </c>
    </row>
    <row r="2">
      <c r="A2" s="3" t="inlineStr">
        <is>
          <t>Investments, All Other Investments [Abstract]</t>
        </is>
      </c>
      <c r="B2" s="4" t="inlineStr">
        <is>
          <t xml:space="preserve"> </t>
        </is>
      </c>
      <c r="C2" s="4" t="inlineStr">
        <is>
          <t xml:space="preserve"> </t>
        </is>
      </c>
      <c r="D2" s="4" t="inlineStr">
        <is>
          <t xml:space="preserve"> </t>
        </is>
      </c>
    </row>
    <row r="3">
      <c r="A3" s="4" t="inlineStr">
        <is>
          <t>Collateral associated with workers’ compensation insurance</t>
        </is>
      </c>
      <c r="B3" s="4" t="inlineStr">
        <is>
          <t xml:space="preserve"> </t>
        </is>
      </c>
      <c r="C3" s="5" t="n">
        <v>3072</v>
      </c>
      <c r="D3" s="5" t="n">
        <v>3134</v>
      </c>
    </row>
    <row r="4">
      <c r="A4" s="4" t="inlineStr">
        <is>
          <t>Other non-current assets</t>
        </is>
      </c>
      <c r="B4" s="4" t="inlineStr">
        <is>
          <t xml:space="preserve"> </t>
        </is>
      </c>
      <c r="C4" s="6" t="n">
        <v>434</v>
      </c>
      <c r="D4" s="6" t="n">
        <v>34</v>
      </c>
    </row>
    <row r="5">
      <c r="A5" s="4" t="inlineStr">
        <is>
          <t>Total</t>
        </is>
      </c>
      <c r="B5" s="5" t="n">
        <v>6465</v>
      </c>
      <c r="C5" s="5" t="n">
        <v>3506</v>
      </c>
      <c r="D5" s="5" t="n">
        <v>3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Income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032</v>
      </c>
      <c r="C4" s="5" t="n">
        <v>8713</v>
      </c>
      <c r="D4" s="5" t="n">
        <v>-3556</v>
      </c>
      <c r="E4" s="5" t="n">
        <v>14873</v>
      </c>
      <c r="F4" s="5" t="n">
        <v>8158</v>
      </c>
      <c r="G4" s="5" t="n">
        <v>-15642</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xchange translation adjustment</t>
        </is>
      </c>
      <c r="B6" s="6" t="n">
        <v>-2729</v>
      </c>
      <c r="C6" s="6" t="n">
        <v>67</v>
      </c>
      <c r="D6" s="6" t="n">
        <v>-3247</v>
      </c>
      <c r="E6" s="6" t="n">
        <v>117</v>
      </c>
      <c r="F6" s="6" t="n">
        <v>-61</v>
      </c>
      <c r="G6" s="6" t="n">
        <v>281</v>
      </c>
    </row>
    <row r="7">
      <c r="A7" s="4" t="inlineStr">
        <is>
          <t>Comprehensive (Loss) Income Attributable to the Company</t>
        </is>
      </c>
      <c r="B7" s="5" t="n">
        <v>-1697</v>
      </c>
      <c r="C7" s="5" t="n">
        <v>8780</v>
      </c>
      <c r="D7" s="5" t="n">
        <v>-6803</v>
      </c>
      <c r="E7" s="5" t="n">
        <v>14990</v>
      </c>
      <c r="F7" s="5" t="n">
        <v>8097</v>
      </c>
      <c r="G7" s="5" t="n">
        <v>-1536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BREAKDOWN OF INTANGIBLE ASSETS (Details) - USD ($) $ in Thousands</t>
        </is>
      </c>
      <c r="B1" s="2" t="inlineStr">
        <is>
          <t>Oct. 01, 2022</t>
        </is>
      </c>
      <c r="C1" s="2" t="inlineStr">
        <is>
          <t>Jan. 01, 2022</t>
        </is>
      </c>
      <c r="D1" s="2" t="inlineStr">
        <is>
          <t>Jan. 02,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4" t="inlineStr">
        <is>
          <t xml:space="preserve"> </t>
        </is>
      </c>
      <c r="C3" s="5" t="n">
        <v>33775</v>
      </c>
      <c r="D3" s="5" t="n">
        <v>33892</v>
      </c>
    </row>
    <row r="4">
      <c r="A4" s="4" t="inlineStr">
        <is>
          <t>Accumulated amortization</t>
        </is>
      </c>
      <c r="B4" s="4" t="inlineStr">
        <is>
          <t xml:space="preserve"> </t>
        </is>
      </c>
      <c r="C4" s="6" t="n">
        <v>-20126</v>
      </c>
      <c r="D4" s="6" t="n">
        <v>-17875</v>
      </c>
    </row>
    <row r="5">
      <c r="A5" s="4" t="inlineStr">
        <is>
          <t>Intangible assets, net</t>
        </is>
      </c>
      <c r="B5" s="5" t="n">
        <v>16614</v>
      </c>
      <c r="C5" s="6" t="n">
        <v>13649</v>
      </c>
      <c r="D5" s="6" t="n">
        <v>16017</v>
      </c>
    </row>
    <row r="6">
      <c r="A6" s="4" t="inlineStr">
        <is>
          <t>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4" t="inlineStr">
        <is>
          <t xml:space="preserve"> </t>
        </is>
      </c>
      <c r="C8" s="6" t="n">
        <v>9553</v>
      </c>
      <c r="D8" s="6" t="n">
        <v>9582</v>
      </c>
    </row>
    <row r="9">
      <c r="A9" s="4" t="inlineStr">
        <is>
          <t>Accumulated amortization</t>
        </is>
      </c>
      <c r="B9" s="4" t="inlineStr">
        <is>
          <t xml:space="preserve"> </t>
        </is>
      </c>
      <c r="C9" s="6" t="n">
        <v>-4969</v>
      </c>
      <c r="D9" s="6" t="n">
        <v>-4283</v>
      </c>
    </row>
    <row r="10">
      <c r="A10" s="4" t="inlineStr">
        <is>
          <t>Intangible assets, net</t>
        </is>
      </c>
      <c r="B10" s="4" t="inlineStr">
        <is>
          <t xml:space="preserve"> </t>
        </is>
      </c>
      <c r="C10" s="6" t="n">
        <v>4584</v>
      </c>
      <c r="D10" s="6" t="n">
        <v>5299</v>
      </c>
    </row>
    <row r="11">
      <c r="A11" s="4" t="inlineStr">
        <is>
          <t>Non Compet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4" t="inlineStr">
        <is>
          <t xml:space="preserve"> </t>
        </is>
      </c>
      <c r="C13" s="6" t="n">
        <v>2497</v>
      </c>
      <c r="D13" s="6" t="n">
        <v>2500</v>
      </c>
    </row>
    <row r="14">
      <c r="A14" s="4" t="inlineStr">
        <is>
          <t>Accumulated amortization</t>
        </is>
      </c>
      <c r="B14" s="4" t="inlineStr">
        <is>
          <t xml:space="preserve"> </t>
        </is>
      </c>
      <c r="C14" s="6" t="n">
        <v>-2497</v>
      </c>
      <c r="D14" s="6" t="n">
        <v>-2440</v>
      </c>
    </row>
    <row r="15">
      <c r="A15" s="4" t="inlineStr">
        <is>
          <t>Intangible assets, net</t>
        </is>
      </c>
      <c r="B15" s="4" t="inlineStr">
        <is>
          <t xml:space="preserve"> </t>
        </is>
      </c>
      <c r="C15" s="6" t="n">
        <v>0</v>
      </c>
      <c r="D15" s="6" t="n">
        <v>60</v>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4" t="inlineStr">
        <is>
          <t xml:space="preserve"> </t>
        </is>
      </c>
      <c r="C18" s="6" t="n">
        <v>21725</v>
      </c>
      <c r="D18" s="6" t="n">
        <v>21810</v>
      </c>
    </row>
    <row r="19">
      <c r="A19" s="4" t="inlineStr">
        <is>
          <t>Accumulated amortization</t>
        </is>
      </c>
      <c r="B19" s="4" t="inlineStr">
        <is>
          <t xml:space="preserve"> </t>
        </is>
      </c>
      <c r="C19" s="6" t="n">
        <v>-12660</v>
      </c>
      <c r="D19" s="6" t="n">
        <v>-11152</v>
      </c>
    </row>
    <row r="20">
      <c r="A20" s="4" t="inlineStr">
        <is>
          <t>Intangible assets, net</t>
        </is>
      </c>
      <c r="B20" s="4" t="inlineStr">
        <is>
          <t xml:space="preserve"> </t>
        </is>
      </c>
      <c r="C20" s="5" t="n">
        <v>9065</v>
      </c>
      <c r="D20" s="5" t="n">
        <v>10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NNUAL AMORTIZATION EXPENSE FOR EACH OF THE NEXT FIVE FISCAL YEARS (Details) - USD ($) $ in Thousands</t>
        </is>
      </c>
      <c r="B1" s="2" t="inlineStr">
        <is>
          <t>Oct. 01, 2022</t>
        </is>
      </c>
      <c r="C1" s="2" t="inlineStr">
        <is>
          <t>Jan. 01, 2022</t>
        </is>
      </c>
      <c r="D1" s="2" t="inlineStr">
        <is>
          <t>Jan. 02, 2021</t>
        </is>
      </c>
    </row>
    <row r="2">
      <c r="A2" s="3" t="inlineStr">
        <is>
          <t>Intangible Assets</t>
        </is>
      </c>
      <c r="B2" s="4" t="inlineStr">
        <is>
          <t xml:space="preserve"> </t>
        </is>
      </c>
      <c r="C2" s="4" t="inlineStr">
        <is>
          <t xml:space="preserve"> </t>
        </is>
      </c>
      <c r="D2" s="4" t="inlineStr">
        <is>
          <t xml:space="preserve"> </t>
        </is>
      </c>
    </row>
    <row r="3">
      <c r="A3" s="4" t="inlineStr">
        <is>
          <t>2022</t>
        </is>
      </c>
      <c r="B3" s="4" t="inlineStr">
        <is>
          <t xml:space="preserve"> </t>
        </is>
      </c>
      <c r="C3" s="5" t="n">
        <v>2243</v>
      </c>
      <c r="D3" s="4" t="inlineStr">
        <is>
          <t xml:space="preserve"> </t>
        </is>
      </c>
    </row>
    <row r="4">
      <c r="A4" s="4" t="inlineStr">
        <is>
          <t>2023</t>
        </is>
      </c>
      <c r="B4" s="4" t="inlineStr">
        <is>
          <t xml:space="preserve"> </t>
        </is>
      </c>
      <c r="C4" s="6" t="n">
        <v>2243</v>
      </c>
      <c r="D4" s="4" t="inlineStr">
        <is>
          <t xml:space="preserve"> </t>
        </is>
      </c>
    </row>
    <row r="5">
      <c r="A5" s="4" t="inlineStr">
        <is>
          <t>2024</t>
        </is>
      </c>
      <c r="B5" s="4" t="inlineStr">
        <is>
          <t xml:space="preserve"> </t>
        </is>
      </c>
      <c r="C5" s="6" t="n">
        <v>2243</v>
      </c>
      <c r="D5" s="4" t="inlineStr">
        <is>
          <t xml:space="preserve"> </t>
        </is>
      </c>
    </row>
    <row r="6">
      <c r="A6" s="4" t="inlineStr">
        <is>
          <t>2025</t>
        </is>
      </c>
      <c r="B6" s="4" t="inlineStr">
        <is>
          <t xml:space="preserve"> </t>
        </is>
      </c>
      <c r="C6" s="6" t="n">
        <v>2173</v>
      </c>
      <c r="D6" s="4" t="inlineStr">
        <is>
          <t xml:space="preserve"> </t>
        </is>
      </c>
    </row>
    <row r="7">
      <c r="A7" s="4" t="inlineStr">
        <is>
          <t>2026</t>
        </is>
      </c>
      <c r="B7" s="4" t="inlineStr">
        <is>
          <t xml:space="preserve"> </t>
        </is>
      </c>
      <c r="C7" s="6" t="n">
        <v>2018</v>
      </c>
      <c r="D7" s="4" t="inlineStr">
        <is>
          <t xml:space="preserve"> </t>
        </is>
      </c>
    </row>
    <row r="8">
      <c r="A8" s="4" t="inlineStr">
        <is>
          <t>Thereafter</t>
        </is>
      </c>
      <c r="B8" s="4" t="inlineStr">
        <is>
          <t xml:space="preserve"> </t>
        </is>
      </c>
      <c r="C8" s="6" t="n">
        <v>2729</v>
      </c>
      <c r="D8" s="4" t="inlineStr">
        <is>
          <t xml:space="preserve"> </t>
        </is>
      </c>
    </row>
    <row r="9">
      <c r="A9" s="4" t="inlineStr">
        <is>
          <t>Intangible assets, net</t>
        </is>
      </c>
      <c r="B9" s="5" t="n">
        <v>16614</v>
      </c>
      <c r="C9" s="5" t="n">
        <v>13649</v>
      </c>
      <c r="D9" s="5" t="n">
        <v>16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Jan. 01, 2022</t>
        </is>
      </c>
      <c r="C2" s="2" t="inlineStr">
        <is>
          <t>Jan. 02, 2021</t>
        </is>
      </c>
      <c r="D2" s="2" t="inlineStr">
        <is>
          <t>Sep. 24, 2020</t>
        </is>
      </c>
    </row>
    <row r="3">
      <c r="A3" s="4" t="inlineStr">
        <is>
          <t>Finite-Lived Intangible Assets, Gross</t>
        </is>
      </c>
      <c r="B3" s="5" t="n">
        <v>33775</v>
      </c>
      <c r="C3" s="5" t="n">
        <v>33892</v>
      </c>
      <c r="D3" s="4" t="inlineStr">
        <is>
          <t xml:space="preserve"> </t>
        </is>
      </c>
    </row>
    <row r="4">
      <c r="A4" s="4" t="inlineStr">
        <is>
          <t>Finite-Lived Intangible Assets, Accumulated Amortization</t>
        </is>
      </c>
      <c r="B4" s="6" t="n">
        <v>20126</v>
      </c>
      <c r="C4" s="6" t="n">
        <v>17875</v>
      </c>
      <c r="D4" s="4" t="inlineStr">
        <is>
          <t xml:space="preserve"> </t>
        </is>
      </c>
    </row>
    <row r="5">
      <c r="A5" s="4" t="inlineStr">
        <is>
          <t>Amortization of Intangible Assets</t>
        </is>
      </c>
      <c r="B5" s="5" t="n">
        <v>2312</v>
      </c>
      <c r="C5" s="5" t="n">
        <v>2523</v>
      </c>
      <c r="D5" s="4" t="inlineStr">
        <is>
          <t xml:space="preserve"> </t>
        </is>
      </c>
    </row>
    <row r="6">
      <c r="A6" s="4" t="inlineStr">
        <is>
          <t>Finite-Lived Intangible Assets, Remaining Amortization Period</t>
        </is>
      </c>
      <c r="B6" s="4" t="inlineStr">
        <is>
          <t>6 years</t>
        </is>
      </c>
      <c r="C6" s="4" t="inlineStr">
        <is>
          <t xml:space="preserve"> </t>
        </is>
      </c>
      <c r="D6" s="4" t="inlineStr">
        <is>
          <t xml:space="preserve"> </t>
        </is>
      </c>
    </row>
    <row r="7">
      <c r="A7" s="4" t="inlineStr">
        <is>
          <t>First PRO Recruitment, LLC [Member]</t>
        </is>
      </c>
      <c r="B7" s="4" t="inlineStr">
        <is>
          <t xml:space="preserve"> </t>
        </is>
      </c>
      <c r="C7" s="4" t="inlineStr">
        <is>
          <t xml:space="preserve"> </t>
        </is>
      </c>
      <c r="D7" s="4" t="inlineStr">
        <is>
          <t xml:space="preserve"> </t>
        </is>
      </c>
    </row>
    <row r="8">
      <c r="A8" s="4" t="inlineStr">
        <is>
          <t>Finite-Lived Intangible Assets, Gross</t>
        </is>
      </c>
      <c r="B8" s="4" t="inlineStr">
        <is>
          <t xml:space="preserve"> </t>
        </is>
      </c>
      <c r="C8" s="4" t="inlineStr">
        <is>
          <t xml:space="preserve"> </t>
        </is>
      </c>
      <c r="D8" s="5" t="n">
        <v>2660</v>
      </c>
    </row>
    <row r="9">
      <c r="A9" s="4" t="inlineStr">
        <is>
          <t>Finite-Lived Intangible Assets, Accumulated Amortization</t>
        </is>
      </c>
      <c r="B9" s="4" t="inlineStr">
        <is>
          <t xml:space="preserve"> </t>
        </is>
      </c>
      <c r="C9" s="4" t="inlineStr">
        <is>
          <t xml:space="preserve"> </t>
        </is>
      </c>
      <c r="D9" s="5" t="n">
        <v>13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SCHEDULE OF GOODWILL (Details) - USD ($) $ in Thousands</t>
        </is>
      </c>
      <c r="B1" s="2" t="inlineStr">
        <is>
          <t>12 Months Ended</t>
        </is>
      </c>
    </row>
    <row r="2">
      <c r="B2" s="2" t="inlineStr">
        <is>
          <t>Jan. 01, 2022</t>
        </is>
      </c>
      <c r="C2" s="2" t="inlineStr">
        <is>
          <t>Jan. 02, 2021</t>
        </is>
      </c>
      <c r="D2" s="2" t="inlineStr">
        <is>
          <t>Oct. 01, 2022</t>
        </is>
      </c>
      <c r="E2" s="2" t="inlineStr">
        <is>
          <t>May 18, 2022</t>
        </is>
      </c>
    </row>
    <row r="3">
      <c r="A3" s="4" t="inlineStr">
        <is>
          <t>Beginning balance, gross</t>
        </is>
      </c>
      <c r="B3" s="5" t="n">
        <v>31591</v>
      </c>
      <c r="C3" s="5" t="n">
        <v>31049</v>
      </c>
      <c r="D3" s="4" t="inlineStr">
        <is>
          <t xml:space="preserve"> </t>
        </is>
      </c>
      <c r="E3" s="4" t="inlineStr">
        <is>
          <t xml:space="preserve"> </t>
        </is>
      </c>
    </row>
    <row r="4">
      <c r="A4" s="4" t="inlineStr">
        <is>
          <t>Acquisition</t>
        </is>
      </c>
      <c r="B4" s="4" t="inlineStr">
        <is>
          <t xml:space="preserve"> </t>
        </is>
      </c>
      <c r="C4" s="4" t="inlineStr">
        <is>
          <t xml:space="preserve"> </t>
        </is>
      </c>
      <c r="D4" s="4" t="inlineStr">
        <is>
          <t xml:space="preserve"> </t>
        </is>
      </c>
      <c r="E4" s="4" t="inlineStr">
        <is>
          <t xml:space="preserve"> </t>
        </is>
      </c>
    </row>
    <row r="5">
      <c r="A5" s="4" t="inlineStr">
        <is>
          <t>Accumulated disposition</t>
        </is>
      </c>
      <c r="B5" s="6" t="n">
        <v>-1577</v>
      </c>
      <c r="C5" s="4" t="inlineStr">
        <is>
          <t xml:space="preserve"> </t>
        </is>
      </c>
      <c r="D5" s="4" t="inlineStr">
        <is>
          <t xml:space="preserve"> </t>
        </is>
      </c>
      <c r="E5" s="4" t="inlineStr">
        <is>
          <t xml:space="preserve"> </t>
        </is>
      </c>
    </row>
    <row r="6">
      <c r="A6" s="4" t="inlineStr">
        <is>
          <t>Accumulated impairment losses</t>
        </is>
      </c>
      <c r="B6" s="6" t="n">
        <v>-2969</v>
      </c>
      <c r="C6" s="4" t="inlineStr">
        <is>
          <t xml:space="preserve"> </t>
        </is>
      </c>
      <c r="D6" s="4" t="inlineStr">
        <is>
          <t xml:space="preserve"> </t>
        </is>
      </c>
      <c r="E6" s="4" t="inlineStr">
        <is>
          <t xml:space="preserve"> </t>
        </is>
      </c>
    </row>
    <row r="7">
      <c r="A7" s="4" t="inlineStr">
        <is>
          <t>Beginning balance, net</t>
        </is>
      </c>
      <c r="B7" s="6" t="n">
        <v>27045</v>
      </c>
      <c r="C7" s="6" t="n">
        <v>31049</v>
      </c>
      <c r="D7" s="4" t="inlineStr">
        <is>
          <t xml:space="preserve"> </t>
        </is>
      </c>
      <c r="E7" s="4" t="inlineStr">
        <is>
          <t xml:space="preserve"> </t>
        </is>
      </c>
    </row>
    <row r="8">
      <c r="A8" s="4" t="inlineStr">
        <is>
          <t>Impairment of goodwill</t>
        </is>
      </c>
      <c r="B8" s="6" t="n">
        <v>-3104</v>
      </c>
      <c r="C8" s="6" t="n">
        <v>-2969</v>
      </c>
      <c r="D8" s="4" t="inlineStr">
        <is>
          <t xml:space="preserve"> </t>
        </is>
      </c>
      <c r="E8" s="4" t="inlineStr">
        <is>
          <t xml:space="preserve"> </t>
        </is>
      </c>
    </row>
    <row r="9">
      <c r="A9" s="4" t="inlineStr">
        <is>
          <t>Disposition of business</t>
        </is>
      </c>
      <c r="B9" s="4" t="inlineStr">
        <is>
          <t xml:space="preserve"> </t>
        </is>
      </c>
      <c r="C9" s="6" t="n">
        <v>-1577</v>
      </c>
      <c r="D9" s="4" t="inlineStr">
        <is>
          <t xml:space="preserve"> </t>
        </is>
      </c>
      <c r="E9" s="4" t="inlineStr">
        <is>
          <t xml:space="preserve"> </t>
        </is>
      </c>
    </row>
    <row r="10">
      <c r="A10" s="4" t="inlineStr">
        <is>
          <t>Currency translation adjustment</t>
        </is>
      </c>
      <c r="B10" s="6" t="n">
        <v>-113</v>
      </c>
      <c r="C10" s="6" t="n">
        <v>542</v>
      </c>
      <c r="D10" s="4" t="inlineStr">
        <is>
          <t xml:space="preserve"> </t>
        </is>
      </c>
      <c r="E10" s="4" t="inlineStr">
        <is>
          <t xml:space="preserve"> </t>
        </is>
      </c>
    </row>
    <row r="11">
      <c r="A11" s="4" t="inlineStr">
        <is>
          <t>Ending balance, net</t>
        </is>
      </c>
      <c r="B11" s="6" t="n">
        <v>23828</v>
      </c>
      <c r="C11" s="6" t="n">
        <v>27045</v>
      </c>
      <c r="D11" s="4" t="inlineStr">
        <is>
          <t xml:space="preserve"> </t>
        </is>
      </c>
      <c r="E11" s="4" t="inlineStr">
        <is>
          <t xml:space="preserve"> </t>
        </is>
      </c>
    </row>
    <row r="12">
      <c r="A12" s="4" t="inlineStr">
        <is>
          <t>Beginning balance, gross</t>
        </is>
      </c>
      <c r="B12" s="4" t="inlineStr">
        <is>
          <t xml:space="preserve"> </t>
        </is>
      </c>
      <c r="C12" s="6" t="n">
        <v>31591</v>
      </c>
      <c r="D12" s="5" t="n">
        <v>23828</v>
      </c>
      <c r="E12" s="4" t="inlineStr">
        <is>
          <t xml:space="preserve"> </t>
        </is>
      </c>
    </row>
    <row r="13">
      <c r="A13" s="4" t="inlineStr">
        <is>
          <t>Acquisition</t>
        </is>
      </c>
      <c r="B13" s="4" t="inlineStr">
        <is>
          <t xml:space="preserve"> </t>
        </is>
      </c>
      <c r="C13" s="4" t="inlineStr">
        <is>
          <t xml:space="preserve"> </t>
        </is>
      </c>
      <c r="D13" s="6" t="n">
        <v>5974</v>
      </c>
      <c r="E13" s="4" t="inlineStr">
        <is>
          <t xml:space="preserve"> </t>
        </is>
      </c>
    </row>
    <row r="14">
      <c r="A14" s="4" t="inlineStr">
        <is>
          <t>Accumulated disposition</t>
        </is>
      </c>
      <c r="B14" s="6" t="n">
        <v>-1577</v>
      </c>
      <c r="C14" s="4" t="inlineStr">
        <is>
          <t xml:space="preserve"> </t>
        </is>
      </c>
      <c r="D14" s="4" t="inlineStr">
        <is>
          <t xml:space="preserve"> </t>
        </is>
      </c>
      <c r="E14" s="4" t="inlineStr">
        <is>
          <t xml:space="preserve"> </t>
        </is>
      </c>
    </row>
    <row r="15">
      <c r="A15" s="4" t="inlineStr">
        <is>
          <t>Accumulated impairment losses</t>
        </is>
      </c>
      <c r="B15" s="6" t="n">
        <v>-2969</v>
      </c>
      <c r="C15" s="4" t="inlineStr">
        <is>
          <t xml:space="preserve"> </t>
        </is>
      </c>
      <c r="D15" s="4" t="inlineStr">
        <is>
          <t xml:space="preserve"> </t>
        </is>
      </c>
      <c r="E15" s="4" t="inlineStr">
        <is>
          <t xml:space="preserve"> </t>
        </is>
      </c>
    </row>
    <row r="16">
      <c r="A16" s="4" t="inlineStr">
        <is>
          <t>Currency translation adjustment</t>
        </is>
      </c>
      <c r="B16" s="4" t="inlineStr">
        <is>
          <t xml:space="preserve"> </t>
        </is>
      </c>
      <c r="C16" s="4" t="inlineStr">
        <is>
          <t xml:space="preserve"> </t>
        </is>
      </c>
      <c r="D16" s="6" t="n">
        <v>-2106</v>
      </c>
      <c r="E16" s="4" t="inlineStr">
        <is>
          <t xml:space="preserve"> </t>
        </is>
      </c>
    </row>
    <row r="17">
      <c r="A17" s="4" t="inlineStr">
        <is>
          <t>Ending balance, net</t>
        </is>
      </c>
      <c r="B17" s="6" t="n">
        <v>23828</v>
      </c>
      <c r="C17" s="5" t="n">
        <v>27045</v>
      </c>
      <c r="D17" s="5" t="n">
        <v>27696</v>
      </c>
      <c r="E17" s="5" t="n">
        <v>5974</v>
      </c>
    </row>
    <row r="18">
      <c r="A18" s="4" t="inlineStr">
        <is>
          <t>Revision of Prior Period, Reclassification, Adjustment [Member]</t>
        </is>
      </c>
      <c r="B18" s="4" t="inlineStr">
        <is>
          <t xml:space="preserve"> </t>
        </is>
      </c>
      <c r="C18" s="4" t="inlineStr">
        <is>
          <t xml:space="preserve"> </t>
        </is>
      </c>
      <c r="D18" s="4" t="inlineStr">
        <is>
          <t xml:space="preserve"> </t>
        </is>
      </c>
      <c r="E18" s="4" t="inlineStr">
        <is>
          <t xml:space="preserve"> </t>
        </is>
      </c>
    </row>
    <row r="19">
      <c r="A19" s="4" t="inlineStr">
        <is>
          <t>Acquisition</t>
        </is>
      </c>
      <c r="B19" s="4" t="inlineStr">
        <is>
          <t xml:space="preserve"> </t>
        </is>
      </c>
      <c r="C19" s="4" t="inlineStr">
        <is>
          <t xml:space="preserve"> </t>
        </is>
      </c>
      <c r="D19" s="4" t="inlineStr">
        <is>
          <t xml:space="preserve"> </t>
        </is>
      </c>
      <c r="E19" s="4" t="inlineStr">
        <is>
          <t xml:space="preserve"> </t>
        </is>
      </c>
    </row>
    <row r="20">
      <c r="A20" s="4" t="inlineStr">
        <is>
          <t>Accumulated disposition</t>
        </is>
      </c>
      <c r="B20" s="6" t="n">
        <v>-1577</v>
      </c>
      <c r="C20" s="4" t="inlineStr">
        <is>
          <t xml:space="preserve"> </t>
        </is>
      </c>
      <c r="D20" s="4" t="inlineStr">
        <is>
          <t xml:space="preserve"> </t>
        </is>
      </c>
      <c r="E20" s="4" t="inlineStr">
        <is>
          <t xml:space="preserve"> </t>
        </is>
      </c>
    </row>
    <row r="21">
      <c r="A21" s="4" t="inlineStr">
        <is>
          <t>Accumulated impairment losses</t>
        </is>
      </c>
      <c r="B21" s="6" t="n">
        <v>-6073</v>
      </c>
      <c r="C21" s="4" t="inlineStr">
        <is>
          <t xml:space="preserve"> </t>
        </is>
      </c>
      <c r="D21" s="4" t="inlineStr">
        <is>
          <t xml:space="preserve"> </t>
        </is>
      </c>
      <c r="E21" s="4" t="inlineStr">
        <is>
          <t xml:space="preserve"> </t>
        </is>
      </c>
    </row>
    <row r="22">
      <c r="A22" s="4" t="inlineStr">
        <is>
          <t>Ending balance, net</t>
        </is>
      </c>
      <c r="B22" s="6" t="n">
        <v>23828</v>
      </c>
      <c r="C22" s="4" t="inlineStr">
        <is>
          <t xml:space="preserve"> </t>
        </is>
      </c>
      <c r="D22" s="4" t="inlineStr">
        <is>
          <t xml:space="preserve"> </t>
        </is>
      </c>
      <c r="E22" s="4" t="inlineStr">
        <is>
          <t xml:space="preserve"> </t>
        </is>
      </c>
    </row>
    <row r="23">
      <c r="A23" s="4" t="inlineStr">
        <is>
          <t>Beginning balance, gross</t>
        </is>
      </c>
      <c r="B23" s="6" t="n">
        <v>31591</v>
      </c>
      <c r="C23" s="4" t="inlineStr">
        <is>
          <t xml:space="preserve"> </t>
        </is>
      </c>
      <c r="D23" s="4" t="inlineStr">
        <is>
          <t xml:space="preserve"> </t>
        </is>
      </c>
      <c r="E23" s="4" t="inlineStr">
        <is>
          <t xml:space="preserve"> </t>
        </is>
      </c>
    </row>
    <row r="24">
      <c r="A24" s="4" t="inlineStr">
        <is>
          <t>Acquisition</t>
        </is>
      </c>
      <c r="B24" s="4" t="inlineStr">
        <is>
          <t xml:space="preserve"> </t>
        </is>
      </c>
      <c r="C24" s="4" t="inlineStr">
        <is>
          <t xml:space="preserve"> </t>
        </is>
      </c>
      <c r="D24" s="4" t="inlineStr">
        <is>
          <t xml:space="preserve"> </t>
        </is>
      </c>
      <c r="E24" s="4" t="inlineStr">
        <is>
          <t xml:space="preserve"> </t>
        </is>
      </c>
    </row>
    <row r="25">
      <c r="A25" s="4" t="inlineStr">
        <is>
          <t>Accumulated disposition</t>
        </is>
      </c>
      <c r="B25" s="6" t="n">
        <v>-1577</v>
      </c>
      <c r="C25" s="4" t="inlineStr">
        <is>
          <t xml:space="preserve"> </t>
        </is>
      </c>
      <c r="D25" s="4" t="inlineStr">
        <is>
          <t xml:space="preserve"> </t>
        </is>
      </c>
      <c r="E25" s="4" t="inlineStr">
        <is>
          <t xml:space="preserve"> </t>
        </is>
      </c>
    </row>
    <row r="26">
      <c r="A26" s="4" t="inlineStr">
        <is>
          <t>Accumulated impairment losses</t>
        </is>
      </c>
      <c r="B26" s="6" t="n">
        <v>-6073</v>
      </c>
      <c r="C26" s="4" t="inlineStr">
        <is>
          <t xml:space="preserve"> </t>
        </is>
      </c>
      <c r="D26" s="4" t="inlineStr">
        <is>
          <t xml:space="preserve"> </t>
        </is>
      </c>
      <c r="E26" s="4" t="inlineStr">
        <is>
          <t xml:space="preserve"> </t>
        </is>
      </c>
    </row>
    <row r="27">
      <c r="A27" s="4" t="inlineStr">
        <is>
          <t>Currency translation adjustment</t>
        </is>
      </c>
      <c r="B27" s="6" t="n">
        <v>-113</v>
      </c>
      <c r="C27" s="4" t="inlineStr">
        <is>
          <t xml:space="preserve"> </t>
        </is>
      </c>
      <c r="D27" s="4" t="inlineStr">
        <is>
          <t xml:space="preserve"> </t>
        </is>
      </c>
      <c r="E27" s="4" t="inlineStr">
        <is>
          <t xml:space="preserve"> </t>
        </is>
      </c>
    </row>
    <row r="28">
      <c r="A28" s="4" t="inlineStr">
        <is>
          <t>Ending balance, net</t>
        </is>
      </c>
      <c r="B28" s="5" t="n">
        <v>23828</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SCHEDULE OF GOODWILL REPORTABLE BY SEGMENT (Details) - USD ($) $ in Thousands</t>
        </is>
      </c>
      <c r="B1" s="2" t="inlineStr">
        <is>
          <t>Oct. 01, 2022</t>
        </is>
      </c>
      <c r="C1" s="2" t="inlineStr">
        <is>
          <t>May 18, 2022</t>
        </is>
      </c>
      <c r="D1" s="2" t="inlineStr">
        <is>
          <t>Jan. 01, 2022</t>
        </is>
      </c>
      <c r="E1" s="2" t="inlineStr">
        <is>
          <t>Jan. 02, 2021</t>
        </is>
      </c>
      <c r="F1" s="2" t="inlineStr">
        <is>
          <t>Dec. 28, 2019</t>
        </is>
      </c>
    </row>
    <row r="2">
      <c r="A2" s="4" t="inlineStr">
        <is>
          <t>Goodwill</t>
        </is>
      </c>
      <c r="B2" s="5" t="n">
        <v>27696</v>
      </c>
      <c r="C2" s="5" t="n">
        <v>5974</v>
      </c>
      <c r="D2" s="5" t="n">
        <v>23828</v>
      </c>
      <c r="E2" s="5" t="n">
        <v>27045</v>
      </c>
      <c r="F2" s="5" t="n">
        <v>31049</v>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2082</v>
      </c>
      <c r="E4" s="6" t="n">
        <v>12082</v>
      </c>
      <c r="F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11746</v>
      </c>
      <c r="E6" s="6" t="n">
        <v>14963</v>
      </c>
      <c r="F6" s="4" t="inlineStr">
        <is>
          <t xml:space="preserve"> </t>
        </is>
      </c>
    </row>
    <row r="7">
      <c r="A7" s="4" t="inlineStr">
        <is>
          <t>Professional Staffing [Member] |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6" t="n">
        <v>6222</v>
      </c>
      <c r="E8" s="6" t="n">
        <v>6222</v>
      </c>
      <c r="F8" s="4" t="inlineStr">
        <is>
          <t xml:space="preserve"> </t>
        </is>
      </c>
    </row>
    <row r="9">
      <c r="A9" s="4" t="inlineStr">
        <is>
          <t>Professional Staffing [Member] | UNITED KINGDO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6" t="n">
        <v>11746</v>
      </c>
      <c r="E10" s="6" t="n">
        <v>14963</v>
      </c>
      <c r="F10" s="4" t="inlineStr">
        <is>
          <t xml:space="preserve"> </t>
        </is>
      </c>
    </row>
    <row r="11">
      <c r="A11" s="4" t="inlineStr">
        <is>
          <t>Commercial Staffing [Member]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5860</v>
      </c>
      <c r="E12" s="5" t="n">
        <v>5860</v>
      </c>
      <c r="F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GOODWILL (Details Narrative) - USD ($) $ in Thousands</t>
        </is>
      </c>
      <c r="B1" s="2" t="inlineStr">
        <is>
          <t>3 Months Ended</t>
        </is>
      </c>
      <c r="C1" s="2" t="inlineStr">
        <is>
          <t>12 Months Ended</t>
        </is>
      </c>
    </row>
    <row r="2">
      <c r="B2" s="2" t="inlineStr">
        <is>
          <t>Jan. 01, 2022</t>
        </is>
      </c>
      <c r="C2" s="2" t="inlineStr">
        <is>
          <t>Jan. 01, 2022</t>
        </is>
      </c>
      <c r="D2" s="2" t="inlineStr">
        <is>
          <t>Jan. 02, 2021</t>
        </is>
      </c>
      <c r="E2" s="2" t="inlineStr">
        <is>
          <t>Oct. 01, 2022</t>
        </is>
      </c>
      <c r="F2" s="2" t="inlineStr">
        <is>
          <t>May 18, 2022</t>
        </is>
      </c>
      <c r="G2" s="2" t="inlineStr">
        <is>
          <t>Dec. 28, 2019</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5" t="n">
        <v>3104</v>
      </c>
      <c r="D4" s="5" t="n">
        <v>2969</v>
      </c>
      <c r="E4" s="4" t="inlineStr">
        <is>
          <t xml:space="preserve"> </t>
        </is>
      </c>
      <c r="F4" s="4" t="inlineStr">
        <is>
          <t xml:space="preserve"> </t>
        </is>
      </c>
      <c r="G4" s="4" t="inlineStr">
        <is>
          <t xml:space="preserve"> </t>
        </is>
      </c>
    </row>
    <row r="5">
      <c r="A5" s="4" t="inlineStr">
        <is>
          <t>Goodwill</t>
        </is>
      </c>
      <c r="B5" s="5" t="n">
        <v>23828</v>
      </c>
      <c r="C5" s="6" t="n">
        <v>23828</v>
      </c>
      <c r="D5" s="5" t="n">
        <v>27045</v>
      </c>
      <c r="E5" s="5" t="n">
        <v>27696</v>
      </c>
      <c r="F5" s="5" t="n">
        <v>5974</v>
      </c>
      <c r="G5" s="5" t="n">
        <v>31049</v>
      </c>
    </row>
    <row r="6">
      <c r="A6" s="4" t="inlineStr">
        <is>
          <t>FirstPro 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impairment loss</t>
        </is>
      </c>
      <c r="B8" s="4" t="inlineStr">
        <is>
          <t xml:space="preserve"> </t>
        </is>
      </c>
      <c r="C8" s="5" t="n">
        <v>2969</v>
      </c>
      <c r="D8" s="4" t="inlineStr">
        <is>
          <t xml:space="preserve"> </t>
        </is>
      </c>
      <c r="E8" s="4" t="inlineStr">
        <is>
          <t xml:space="preserve"> </t>
        </is>
      </c>
      <c r="F8" s="4" t="inlineStr">
        <is>
          <t xml:space="preserve"> </t>
        </is>
      </c>
      <c r="G8" s="4" t="inlineStr">
        <is>
          <t xml:space="preserve"> </t>
        </is>
      </c>
    </row>
    <row r="9">
      <c r="A9" s="4" t="inlineStr">
        <is>
          <t>Staffing UK Reporting Un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 loss</t>
        </is>
      </c>
      <c r="B11" s="5" t="n">
        <v>3104</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S (Details) - USD ($) $ in Thousands</t>
        </is>
      </c>
      <c r="B1" s="2" t="inlineStr">
        <is>
          <t>Oct. 01, 2022</t>
        </is>
      </c>
      <c r="C1" s="2" t="inlineStr">
        <is>
          <t>Jan. 01, 2022</t>
        </is>
      </c>
      <c r="D1" s="2" t="inlineStr">
        <is>
          <t>Jan. 02,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2749</v>
      </c>
      <c r="D3" s="5" t="n">
        <v>28</v>
      </c>
    </row>
    <row r="4">
      <c r="A4" s="4" t="inlineStr">
        <is>
          <t>Accrued payroll, taxes and bonuses</t>
        </is>
      </c>
      <c r="B4" s="4" t="inlineStr">
        <is>
          <t xml:space="preserve"> </t>
        </is>
      </c>
      <c r="C4" s="6" t="n">
        <v>8594</v>
      </c>
      <c r="D4" s="6" t="n">
        <v>12913</v>
      </c>
    </row>
    <row r="5">
      <c r="A5" s="4" t="inlineStr">
        <is>
          <t>Other accrued expenses</t>
        </is>
      </c>
      <c r="B5" s="4" t="inlineStr">
        <is>
          <t xml:space="preserve"> </t>
        </is>
      </c>
      <c r="C5" s="6" t="n">
        <v>1189</v>
      </c>
      <c r="D5" s="6" t="n">
        <v>2089</v>
      </c>
    </row>
    <row r="6">
      <c r="A6" s="4" t="inlineStr">
        <is>
          <t>Total</t>
        </is>
      </c>
      <c r="B6" s="5" t="n">
        <v>16005</v>
      </c>
      <c r="C6" s="5" t="n">
        <v>12532</v>
      </c>
      <c r="D6" s="5" t="n">
        <v>15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ACCOUNTS RECEIVABLE FINANCING (Details Narrative) £ in Thousands, $ in Thousands</t>
        </is>
      </c>
      <c r="F1" s="2" t="inlineStr">
        <is>
          <t>1 Months Ended</t>
        </is>
      </c>
      <c r="G1" s="2" t="inlineStr">
        <is>
          <t>9 Months Ended</t>
        </is>
      </c>
      <c r="I1" s="2" t="inlineStr">
        <is>
          <t>12 Months Ended</t>
        </is>
      </c>
    </row>
    <row r="2">
      <c r="B2" s="2" t="inlineStr">
        <is>
          <t>Dec. 31, 2021</t>
        </is>
      </c>
      <c r="C2" s="2" t="inlineStr">
        <is>
          <t>Jun. 28, 2018 GBP (£)</t>
        </is>
      </c>
      <c r="D2" s="2" t="inlineStr">
        <is>
          <t>Feb. 08, 2018 GBP (£)</t>
        </is>
      </c>
      <c r="E2" s="2" t="inlineStr">
        <is>
          <t>Sep. 15, 2017 USD ($)</t>
        </is>
      </c>
      <c r="F2" s="2" t="inlineStr">
        <is>
          <t>Jul. 31, 2019 GBP (£)</t>
        </is>
      </c>
      <c r="G2" s="2" t="inlineStr">
        <is>
          <t>Oct. 01, 2022 USD ($)</t>
        </is>
      </c>
      <c r="H2" s="2" t="inlineStr">
        <is>
          <t>Oct. 02, 2021 USD ($)</t>
        </is>
      </c>
      <c r="I2" s="2" t="inlineStr">
        <is>
          <t>Jan. 01, 2022 USD ($)</t>
        </is>
      </c>
      <c r="J2" s="2" t="inlineStr">
        <is>
          <t>Jan. 02, 2021 USD ($)</t>
        </is>
      </c>
    </row>
    <row r="3">
      <c r="A3" s="4" t="inlineStr">
        <is>
          <t>Collection of UK factoring facility deferred purchase price</t>
        </is>
      </c>
      <c r="B3" s="4" t="inlineStr">
        <is>
          <t xml:space="preserve"> </t>
        </is>
      </c>
      <c r="C3" s="4" t="inlineStr">
        <is>
          <t xml:space="preserve"> </t>
        </is>
      </c>
      <c r="D3" s="4" t="inlineStr">
        <is>
          <t xml:space="preserve"> </t>
        </is>
      </c>
      <c r="E3" s="4" t="inlineStr">
        <is>
          <t xml:space="preserve"> </t>
        </is>
      </c>
      <c r="F3" s="4" t="inlineStr">
        <is>
          <t xml:space="preserve"> </t>
        </is>
      </c>
      <c r="G3" s="5" t="n">
        <v>5282</v>
      </c>
      <c r="H3" s="5" t="n">
        <v>5349</v>
      </c>
      <c r="I3" s="5" t="n">
        <v>7311</v>
      </c>
      <c r="J3" s="5" t="n">
        <v>8654</v>
      </c>
    </row>
    <row r="4">
      <c r="A4" s="4" t="inlineStr">
        <is>
          <t>ASU 2016-16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ection of UK factoring facility 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6" t="n">
        <v>4683</v>
      </c>
      <c r="H5" s="5" t="n">
        <v>5234</v>
      </c>
      <c r="I5" s="4" t="inlineStr">
        <is>
          <t xml:space="preserve"> </t>
        </is>
      </c>
      <c r="J5" s="4" t="inlineStr">
        <is>
          <t xml:space="preserve"> </t>
        </is>
      </c>
    </row>
    <row r="6">
      <c r="A6" s="4" t="inlineStr">
        <is>
          <t>Midcap Financial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tter of credit</t>
        </is>
      </c>
      <c r="B7" s="4" t="inlineStr">
        <is>
          <t xml:space="preserve"> </t>
        </is>
      </c>
      <c r="C7" s="4" t="inlineStr">
        <is>
          <t xml:space="preserve"> </t>
        </is>
      </c>
      <c r="D7" s="4" t="inlineStr">
        <is>
          <t xml:space="preserve"> </t>
        </is>
      </c>
      <c r="E7" s="5" t="n">
        <v>25000</v>
      </c>
      <c r="F7" s="4" t="inlineStr">
        <is>
          <t xml:space="preserve"> </t>
        </is>
      </c>
      <c r="G7" s="6" t="n">
        <v>11612</v>
      </c>
      <c r="H7" s="4" t="inlineStr">
        <is>
          <t xml:space="preserve"> </t>
        </is>
      </c>
      <c r="I7" s="5" t="n">
        <v>13405</v>
      </c>
      <c r="J7" s="5" t="n">
        <v>14842</v>
      </c>
    </row>
    <row r="8">
      <c r="A8" s="4" t="inlineStr">
        <is>
          <t>Line of credit facility additional borrowing capacity</t>
        </is>
      </c>
      <c r="B8" s="4" t="inlineStr">
        <is>
          <t xml:space="preserve"> </t>
        </is>
      </c>
      <c r="C8" s="4" t="inlineStr">
        <is>
          <t xml:space="preserve"> </t>
        </is>
      </c>
      <c r="D8" s="4" t="inlineStr">
        <is>
          <t xml:space="preserve"> </t>
        </is>
      </c>
      <c r="E8" s="5" t="n">
        <v>2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turity date</t>
        </is>
      </c>
      <c r="B9" s="4" t="inlineStr">
        <is>
          <t xml:space="preserve"> </t>
        </is>
      </c>
      <c r="C9" s="4" t="inlineStr">
        <is>
          <t xml:space="preserve"> </t>
        </is>
      </c>
      <c r="D9" s="4" t="inlineStr">
        <is>
          <t xml:space="preserve"> </t>
        </is>
      </c>
      <c r="E9" s="4" t="inlineStr">
        <is>
          <t>Apr.  08,  2019</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SBC Invoice Finance (UK) Ltd [Member] | New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increase decrease for period net | £</t>
        </is>
      </c>
      <c r="B11" s="4" t="inlineStr">
        <is>
          <t xml:space="preserve"> </t>
        </is>
      </c>
      <c r="C11" s="11" t="n">
        <v>20000</v>
      </c>
      <c r="D11" s="11" t="n">
        <v>11500</v>
      </c>
      <c r="E11" s="4" t="inlineStr">
        <is>
          <t xml:space="preserve"> </t>
        </is>
      </c>
      <c r="F11" s="11" t="n">
        <v>22500</v>
      </c>
      <c r="G11" s="4" t="inlineStr">
        <is>
          <t xml:space="preserve"> </t>
        </is>
      </c>
      <c r="H11" s="4" t="inlineStr">
        <is>
          <t xml:space="preserve"> </t>
        </is>
      </c>
      <c r="I11" s="4" t="inlineStr">
        <is>
          <t xml:space="preserve"> </t>
        </is>
      </c>
      <c r="J11" s="4" t="inlineStr">
        <is>
          <t xml:space="preserve"> </t>
        </is>
      </c>
    </row>
    <row r="12">
      <c r="A12" s="4" t="inlineStr">
        <is>
          <t>Line of credit facility unbilled receivables | £</t>
        </is>
      </c>
      <c r="B12" s="4" t="inlineStr">
        <is>
          <t xml:space="preserve"> </t>
        </is>
      </c>
      <c r="C12" s="11" t="n">
        <v>1500</v>
      </c>
      <c r="D12" s="11"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Expiration Period</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commitment fee percentage</t>
        </is>
      </c>
      <c r="B14" s="4" t="inlineStr">
        <is>
          <t xml:space="preserve"> </t>
        </is>
      </c>
      <c r="C14" s="4" t="inlineStr">
        <is>
          <t xml:space="preserve"> </t>
        </is>
      </c>
      <c r="D14" s="9" t="n">
        <v>0.0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aggregate amount | £</t>
        </is>
      </c>
      <c r="B15" s="4" t="inlineStr">
        <is>
          <t xml:space="preserve"> </t>
        </is>
      </c>
      <c r="C15" s="4" t="inlineStr">
        <is>
          <t xml:space="preserve"> </t>
        </is>
      </c>
      <c r="D15" s="11" t="n">
        <v>11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 fund description</t>
        </is>
      </c>
      <c r="B16" s="4" t="inlineStr">
        <is>
          <t xml:space="preserve"> </t>
        </is>
      </c>
      <c r="C16" s="4" t="inlineStr">
        <is>
          <t xml:space="preserve"> </t>
        </is>
      </c>
      <c r="D16" s="4" t="inlineStr">
        <is>
          <t>The terms of the arrangement provide for HSBC to fund 90% of the purchased accounts receivable upfront and a secured borrowing line of 70% of unbilled receivables capped at £1,000 (within the overall aggregate total facility
of £11,50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hite Oak Commercial Financ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Guarante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0</v>
      </c>
      <c r="H19" s="4" t="inlineStr">
        <is>
          <t xml:space="preserve"> </t>
        </is>
      </c>
      <c r="I19" s="4" t="inlineStr">
        <is>
          <t xml:space="preserve"> </t>
        </is>
      </c>
      <c r="J19" s="4" t="inlineStr">
        <is>
          <t xml:space="preserve"> </t>
        </is>
      </c>
    </row>
    <row r="20">
      <c r="A20" s="4" t="inlineStr">
        <is>
          <t>Line of credit facility 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c r="H20" s="4" t="inlineStr">
        <is>
          <t xml:space="preserve"> </t>
        </is>
      </c>
      <c r="I20" s="4" t="inlineStr">
        <is>
          <t xml:space="preserve"> </t>
        </is>
      </c>
      <c r="J20" s="4" t="inlineStr">
        <is>
          <t xml:space="preserve"> </t>
        </is>
      </c>
    </row>
    <row r="21">
      <c r="A21" s="4" t="inlineStr">
        <is>
          <t>Line of credi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borrowing base i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t>
        </is>
      </c>
      <c r="H21" s="4" t="inlineStr">
        <is>
          <t xml:space="preserve"> </t>
        </is>
      </c>
      <c r="I21" s="4" t="inlineStr">
        <is>
          <t xml:space="preserve"> </t>
        </is>
      </c>
      <c r="J21" s="4" t="inlineStr">
        <is>
          <t xml:space="preserve"> </t>
        </is>
      </c>
    </row>
    <row r="22">
      <c r="A22" s="4" t="inlineStr">
        <is>
          <t>Line of credit bear interest</t>
        </is>
      </c>
      <c r="B22" s="4" t="inlineStr">
        <is>
          <t xml:space="preserve"> </t>
        </is>
      </c>
      <c r="C22" s="4" t="inlineStr">
        <is>
          <t xml:space="preserve"> </t>
        </is>
      </c>
      <c r="D22" s="4" t="inlineStr">
        <is>
          <t xml:space="preserve"> </t>
        </is>
      </c>
      <c r="E22" s="4" t="inlineStr">
        <is>
          <t xml:space="preserve"> </t>
        </is>
      </c>
      <c r="F22" s="4" t="inlineStr">
        <is>
          <t xml:space="preserve"> </t>
        </is>
      </c>
      <c r="G22" s="9" t="n">
        <v>0.0025</v>
      </c>
      <c r="H22" s="4" t="inlineStr">
        <is>
          <t xml:space="preserve"> </t>
        </is>
      </c>
      <c r="I22" s="4" t="inlineStr">
        <is>
          <t xml:space="preserve"> </t>
        </is>
      </c>
      <c r="J22" s="4" t="inlineStr">
        <is>
          <t xml:space="preserve"> </t>
        </is>
      </c>
    </row>
    <row r="23">
      <c r="A23" s="4" t="inlineStr">
        <is>
          <t>Line of credit facility borrowing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7417</v>
      </c>
      <c r="H23" s="4" t="inlineStr">
        <is>
          <t xml:space="preserve"> </t>
        </is>
      </c>
      <c r="I23" s="4" t="inlineStr">
        <is>
          <t xml:space="preserve"> </t>
        </is>
      </c>
      <c r="J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c r="J24" s="4" t="inlineStr">
        <is>
          <t xml:space="preserve"> </t>
        </is>
      </c>
    </row>
    <row r="25">
      <c r="A25" s="4" t="inlineStr">
        <is>
          <t>Letter of credit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625</v>
      </c>
      <c r="H25" s="4" t="inlineStr">
        <is>
          <t xml:space="preserve"> </t>
        </is>
      </c>
      <c r="I25" s="4" t="inlineStr">
        <is>
          <t xml:space="preserve"> </t>
        </is>
      </c>
      <c r="J25" s="4" t="inlineStr">
        <is>
          <t xml:space="preserve"> </t>
        </is>
      </c>
    </row>
    <row r="26">
      <c r="A26" s="4" t="inlineStr">
        <is>
          <t>White Oak Commercial Finance LLC [Member] | Interest Rate Flo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bear interest</t>
        </is>
      </c>
      <c r="B27" s="10" t="n">
        <v>0.07000000000000001</v>
      </c>
      <c r="C27" s="4" t="inlineStr">
        <is>
          <t xml:space="preserve"> </t>
        </is>
      </c>
      <c r="D27" s="4" t="inlineStr">
        <is>
          <t xml:space="preserve"> </t>
        </is>
      </c>
      <c r="E27" s="4" t="inlineStr">
        <is>
          <t xml:space="preserve"> </t>
        </is>
      </c>
      <c r="F27" s="4" t="inlineStr">
        <is>
          <t xml:space="preserve"> </t>
        </is>
      </c>
      <c r="G27" s="10" t="n">
        <v>0.07000000000000001</v>
      </c>
      <c r="H27" s="4" t="inlineStr">
        <is>
          <t xml:space="preserve"> </t>
        </is>
      </c>
      <c r="I27" s="4" t="inlineStr">
        <is>
          <t xml:space="preserve"> </t>
        </is>
      </c>
      <c r="J27" s="4" t="inlineStr">
        <is>
          <t xml:space="preserve"> </t>
        </is>
      </c>
    </row>
    <row r="28">
      <c r="A28" s="4" t="inlineStr">
        <is>
          <t>White Oak Commercial Finance LLC [Member] | London Interbank Offered Rate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bear interest</t>
        </is>
      </c>
      <c r="B29" s="4" t="inlineStr">
        <is>
          <t xml:space="preserve"> </t>
        </is>
      </c>
      <c r="C29" s="4" t="inlineStr">
        <is>
          <t xml:space="preserve"> </t>
        </is>
      </c>
      <c r="D29" s="4" t="inlineStr">
        <is>
          <t xml:space="preserve"> </t>
        </is>
      </c>
      <c r="E29" s="4" t="inlineStr">
        <is>
          <t xml:space="preserve"> </t>
        </is>
      </c>
      <c r="F29" s="4" t="inlineStr">
        <is>
          <t xml:space="preserve"> </t>
        </is>
      </c>
      <c r="G29" s="10" t="n">
        <v>0.05</v>
      </c>
      <c r="H29" s="4" t="inlineStr">
        <is>
          <t xml:space="preserve"> </t>
        </is>
      </c>
      <c r="I29" s="4" t="inlineStr">
        <is>
          <t xml:space="preserve"> </t>
        </is>
      </c>
      <c r="J29"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DEBT (Details) - USD ($) $ in Thousands</t>
        </is>
      </c>
      <c r="B1" s="2" t="inlineStr">
        <is>
          <t>Oct. 01, 2022</t>
        </is>
      </c>
      <c r="C1" s="2" t="inlineStr">
        <is>
          <t>Jan. 01, 2022</t>
        </is>
      </c>
      <c r="D1" s="2" t="inlineStr">
        <is>
          <t>Jan. 02, 2021</t>
        </is>
      </c>
    </row>
    <row r="2">
      <c r="A2" s="3" t="inlineStr">
        <is>
          <t>Short-Term Debt [Line Items]</t>
        </is>
      </c>
      <c r="B2" s="4" t="inlineStr">
        <is>
          <t xml:space="preserve"> </t>
        </is>
      </c>
      <c r="C2" s="4" t="inlineStr">
        <is>
          <t xml:space="preserve"> </t>
        </is>
      </c>
      <c r="D2" s="4" t="inlineStr">
        <is>
          <t xml:space="preserve"> </t>
        </is>
      </c>
    </row>
    <row r="3">
      <c r="A3" s="4" t="inlineStr">
        <is>
          <t>Total Debt, Gross</t>
        </is>
      </c>
      <c r="B3" s="5" t="n">
        <v>18361</v>
      </c>
      <c r="C3" s="5" t="n">
        <v>9758</v>
      </c>
      <c r="D3" s="5" t="n">
        <v>55369</v>
      </c>
    </row>
    <row r="4">
      <c r="A4" s="4" t="inlineStr">
        <is>
          <t>Less: Debt Discount and Deferred Financing Costs, Net</t>
        </is>
      </c>
      <c r="B4" s="6" t="n">
        <v>-660</v>
      </c>
      <c r="C4" s="6" t="n">
        <v>-256</v>
      </c>
      <c r="D4" s="6" t="n">
        <v>-559</v>
      </c>
    </row>
    <row r="5">
      <c r="A5" s="4" t="inlineStr">
        <is>
          <t>Total Debt, Net</t>
        </is>
      </c>
      <c r="B5" s="6" t="n">
        <v>17701</v>
      </c>
      <c r="C5" s="6" t="n">
        <v>9502</v>
      </c>
      <c r="D5" s="6" t="n">
        <v>54810</v>
      </c>
    </row>
    <row r="6">
      <c r="A6" s="4" t="inlineStr">
        <is>
          <t>Less: Non-Current Portion</t>
        </is>
      </c>
      <c r="B6" s="6" t="n">
        <v>-17356</v>
      </c>
      <c r="C6" s="6" t="n">
        <v>-279</v>
      </c>
      <c r="D6" s="6" t="n">
        <v>-39943</v>
      </c>
    </row>
    <row r="7">
      <c r="A7" s="4" t="inlineStr">
        <is>
          <t>Total Current Debt, Net</t>
        </is>
      </c>
      <c r="B7" s="6" t="n">
        <v>345</v>
      </c>
      <c r="C7" s="6" t="n">
        <v>9223</v>
      </c>
      <c r="D7" s="6" t="n">
        <v>14867</v>
      </c>
    </row>
    <row r="8">
      <c r="A8" s="4" t="inlineStr">
        <is>
          <t>Series H Preferred Stock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Debt, Gross</t>
        </is>
      </c>
      <c r="B10" s="6" t="n">
        <v>9000</v>
      </c>
      <c r="C10" s="4" t="inlineStr">
        <is>
          <t xml:space="preserve"> </t>
        </is>
      </c>
      <c r="D10" s="4" t="inlineStr">
        <is>
          <t xml:space="preserve"> </t>
        </is>
      </c>
    </row>
    <row r="11">
      <c r="A11" s="4" t="inlineStr">
        <is>
          <t>Jackson Investment Group - Related Party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Debt, Gross</t>
        </is>
      </c>
      <c r="B13" s="6" t="n">
        <v>9016</v>
      </c>
      <c r="C13" s="6" t="n">
        <v>8949</v>
      </c>
      <c r="D13" s="6" t="n">
        <v>33880</v>
      </c>
    </row>
    <row r="14">
      <c r="A14" s="4" t="inlineStr">
        <is>
          <t>Paycheck Protection Program Loan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Debt, Gross</t>
        </is>
      </c>
      <c r="B16" s="4" t="inlineStr">
        <is>
          <t xml:space="preserve"> </t>
        </is>
      </c>
      <c r="C16" s="4" t="inlineStr">
        <is>
          <t xml:space="preserve"> </t>
        </is>
      </c>
      <c r="D16" s="6" t="n">
        <v>19395</v>
      </c>
    </row>
    <row r="17">
      <c r="A17" s="4" t="inlineStr">
        <is>
          <t>HSBC Term Loan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Debt, Gross</t>
        </is>
      </c>
      <c r="B19" s="5" t="n">
        <v>345</v>
      </c>
      <c r="C19" s="5" t="n">
        <v>809</v>
      </c>
      <c r="D19" s="5" t="n">
        <v>2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U310"/>
  <sheetViews>
    <sheetView workbookViewId="0">
      <selection activeCell="A1" sqref="A1"/>
    </sheetView>
  </sheetViews>
  <sheetFormatPr baseColWidth="8" defaultRowHeight="15"/>
  <cols>
    <col width="80" customWidth="1" min="1" max="1"/>
    <col width="80" customWidth="1" min="2" max="2"/>
    <col width="39" customWidth="1" min="3" max="3"/>
    <col width="29" customWidth="1" min="4" max="4"/>
    <col width="22" customWidth="1" min="5" max="5"/>
    <col width="22" customWidth="1" min="6" max="6"/>
    <col width="29" customWidth="1" min="7" max="7"/>
    <col width="29" customWidth="1" min="8" max="8"/>
    <col width="22" customWidth="1" min="9" max="9"/>
    <col width="21" customWidth="1" min="10" max="10"/>
    <col width="20" customWidth="1" min="11" max="11"/>
    <col width="21" customWidth="1" min="12" max="12"/>
    <col width="22" customWidth="1" min="13" max="13"/>
    <col width="80" customWidth="1" min="14" max="14"/>
    <col width="29" customWidth="1" min="15" max="15"/>
    <col width="29" customWidth="1" min="16" max="16"/>
    <col width="80" customWidth="1" min="17" max="17"/>
    <col width="80" customWidth="1" min="18" max="18"/>
    <col width="80" customWidth="1" min="19" max="19"/>
    <col width="71" customWidth="1" min="20" max="20"/>
    <col width="21" customWidth="1" min="21" max="21"/>
    <col width="29" customWidth="1" min="22" max="22"/>
    <col width="80" customWidth="1" min="23" max="23"/>
    <col width="29" customWidth="1" min="24" max="24"/>
    <col width="22" customWidth="1" min="25" max="25"/>
    <col width="22" customWidth="1" min="26" max="26"/>
    <col width="22" customWidth="1" min="27" max="27"/>
    <col width="80" customWidth="1" min="28" max="28"/>
    <col width="22" customWidth="1" min="29" max="29"/>
    <col width="29" customWidth="1" min="30" max="30"/>
    <col width="22" customWidth="1" min="31" max="31"/>
    <col width="40" customWidth="1" min="32" max="32"/>
    <col width="80" customWidth="1" min="33" max="33"/>
    <col width="33" customWidth="1" min="34" max="34"/>
    <col width="80" customWidth="1" min="35" max="35"/>
    <col width="40" customWidth="1" min="36" max="36"/>
    <col width="40" customWidth="1" min="37" max="37"/>
    <col width="80" customWidth="1" min="38" max="38"/>
    <col width="22" customWidth="1" min="39" max="39"/>
    <col width="80" customWidth="1" min="40" max="40"/>
    <col width="80" customWidth="1" min="41" max="41"/>
    <col width="22" customWidth="1" min="42" max="42"/>
    <col width="25" customWidth="1" min="43" max="43"/>
    <col width="22" customWidth="1" min="44" max="44"/>
    <col width="21" customWidth="1" min="45" max="45"/>
    <col width="21" customWidth="1" min="46" max="46"/>
    <col width="21" customWidth="1" min="47" max="47"/>
  </cols>
  <sheetData>
    <row r="1">
      <c r="A1" s="1" t="inlineStr">
        <is>
          <t>DEBT (Details Narrative) $ / shares in Units, £ in Thousands</t>
        </is>
      </c>
      <c r="AB1" s="2" t="inlineStr">
        <is>
          <t>1 Months Ended</t>
        </is>
      </c>
      <c r="AF1" s="2" t="inlineStr">
        <is>
          <t>3 Months Ended</t>
        </is>
      </c>
      <c r="AI1" s="2" t="inlineStr">
        <is>
          <t>5 Months Ended</t>
        </is>
      </c>
      <c r="AJ1" s="2" t="inlineStr">
        <is>
          <t>9 Months Ended</t>
        </is>
      </c>
      <c r="AL1" s="2" t="inlineStr">
        <is>
          <t>12 Months Ended</t>
        </is>
      </c>
    </row>
    <row r="2">
      <c r="B2" s="2" t="inlineStr">
        <is>
          <t>Oct. 27, 2022 USD ($) $ / shares</t>
        </is>
      </c>
      <c r="C2" s="2" t="inlineStr">
        <is>
          <t>May 18, 2022 USD ($) $ / shares shares</t>
        </is>
      </c>
      <c r="D2" s="2" t="inlineStr">
        <is>
          <t>Oct. 28, 2021 USD ($) shares</t>
        </is>
      </c>
      <c r="E2" s="2" t="inlineStr">
        <is>
          <t>Oct. 28, 2021 USD ($)</t>
        </is>
      </c>
      <c r="F2" s="2" t="inlineStr">
        <is>
          <t>Aug. 05, 2021 USD ($)</t>
        </is>
      </c>
      <c r="G2" s="2" t="inlineStr">
        <is>
          <t>Jul. 21, 2021 USD ($) shares</t>
        </is>
      </c>
      <c r="H2" s="2" t="inlineStr">
        <is>
          <t>Jul. 20, 2021 USD ($) shares</t>
        </is>
      </c>
      <c r="I2" s="2" t="inlineStr">
        <is>
          <t>Jul. 14, 2021 USD ($)</t>
        </is>
      </c>
      <c r="J2" s="2" t="inlineStr">
        <is>
          <t>May 25, 2021 USD ($)</t>
        </is>
      </c>
      <c r="K2" s="2" t="inlineStr">
        <is>
          <t>May 06, 2021 shares</t>
        </is>
      </c>
      <c r="L2" s="2" t="inlineStr">
        <is>
          <t>May 02, 2021 USD ($)</t>
        </is>
      </c>
      <c r="M2" s="2" t="inlineStr">
        <is>
          <t>Apr. 21, 2021 USD ($)</t>
        </is>
      </c>
      <c r="N2" s="2" t="inlineStr">
        <is>
          <t>Feb. 05, 2021</t>
        </is>
      </c>
      <c r="O2" s="2" t="inlineStr">
        <is>
          <t>Jan. 04, 2021 USD ($) shares</t>
        </is>
      </c>
      <c r="P2" s="2" t="inlineStr">
        <is>
          <t>Jan. 04, 2021 USD ($) shares</t>
        </is>
      </c>
      <c r="Q2" s="2" t="inlineStr">
        <is>
          <t>Oct. 31, 2020 USD ($) $ / shares</t>
        </is>
      </c>
      <c r="R2" s="2" t="inlineStr">
        <is>
          <t>Oct. 26, 2020 USD ($) $ / shares shares</t>
        </is>
      </c>
      <c r="S2" s="2" t="inlineStr">
        <is>
          <t>Oct. 23, 2020</t>
        </is>
      </c>
      <c r="T2" s="2" t="inlineStr">
        <is>
          <t>Sep. 28, 2020 shares</t>
        </is>
      </c>
      <c r="U2" s="2" t="inlineStr">
        <is>
          <t>May 15, 2020 GBP (£)</t>
        </is>
      </c>
      <c r="V2" s="2" t="inlineStr">
        <is>
          <t>Aug. 29, 2019 USD ($) shares</t>
        </is>
      </c>
      <c r="W2" s="2" t="inlineStr">
        <is>
          <t>Nov. 15, 2018 USD ($) $ / shares shares</t>
        </is>
      </c>
      <c r="X2" s="2" t="inlineStr">
        <is>
          <t>Aug. 27, 2018 USD ($) shares</t>
        </is>
      </c>
      <c r="Y2" s="2" t="inlineStr">
        <is>
          <t>Jun. 28, 2018 GBP (£)</t>
        </is>
      </c>
      <c r="Z2" s="2" t="inlineStr">
        <is>
          <t>Feb. 08, 2018 GBP (£)</t>
        </is>
      </c>
      <c r="AA2" s="2" t="inlineStr">
        <is>
          <t>Sep. 15, 2017 USD ($)</t>
        </is>
      </c>
      <c r="AB2" s="2" t="inlineStr">
        <is>
          <t>May 18, 2022 USD ($) $ / shares shares</t>
        </is>
      </c>
      <c r="AC2" s="2" t="inlineStr">
        <is>
          <t>Oct. 28, 2021 USD ($)</t>
        </is>
      </c>
      <c r="AD2" s="2" t="inlineStr">
        <is>
          <t>Jul. 21, 2021 USD ($) shares</t>
        </is>
      </c>
      <c r="AE2" s="2" t="inlineStr">
        <is>
          <t>Jul. 31, 2019 GBP (£)</t>
        </is>
      </c>
      <c r="AF2" s="2" t="inlineStr">
        <is>
          <t>Oct. 01, 2022 USD ($) $ / shares shares</t>
        </is>
      </c>
      <c r="AG2" s="2" t="inlineStr">
        <is>
          <t>Apr. 02, 2022 $ / shares</t>
        </is>
      </c>
      <c r="AH2" s="2" t="inlineStr">
        <is>
          <t>Oct. 02, 2021 USD ($) $ / shares</t>
        </is>
      </c>
      <c r="AI2" s="2" t="inlineStr">
        <is>
          <t>May 28, 2020 USD ($) shares</t>
        </is>
      </c>
      <c r="AJ2" s="2" t="inlineStr">
        <is>
          <t>Oct. 01, 2022 USD ($) $ / shares shares</t>
        </is>
      </c>
      <c r="AK2" s="2" t="inlineStr">
        <is>
          <t>Oct. 02, 2021 USD ($) $ / shares shares</t>
        </is>
      </c>
      <c r="AL2" s="2" t="inlineStr">
        <is>
          <t>Jan. 01, 2022 USD ($) $ / shares shares</t>
        </is>
      </c>
      <c r="AM2" s="2" t="inlineStr">
        <is>
          <t>Jan. 31, 2021 USD ($)</t>
        </is>
      </c>
      <c r="AN2" s="2" t="inlineStr">
        <is>
          <t>Jan. 02, 2021 USD ($) $ / shares shares</t>
        </is>
      </c>
      <c r="AO2" s="2" t="inlineStr">
        <is>
          <t>Dec. 28, 2019</t>
        </is>
      </c>
      <c r="AP2" s="2" t="inlineStr">
        <is>
          <t>Jul. 02, 2022 USD ($)</t>
        </is>
      </c>
      <c r="AQ2" s="2" t="inlineStr">
        <is>
          <t>Oct. 31, 2021 $ / shares</t>
        </is>
      </c>
      <c r="AR2" s="2" t="inlineStr">
        <is>
          <t>Jul. 22, 2021 USD ($)</t>
        </is>
      </c>
      <c r="AS2" s="2" t="inlineStr">
        <is>
          <t>May 20, 2020 USD ($)</t>
        </is>
      </c>
      <c r="AT2" s="2" t="inlineStr">
        <is>
          <t>May 12, 2020 USD ($)</t>
        </is>
      </c>
      <c r="AU2" s="2" t="inlineStr">
        <is>
          <t>Dec. 31,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660858</v>
      </c>
      <c r="AK4" s="6" t="n">
        <v>997400</v>
      </c>
      <c r="AL4" s="6" t="n">
        <v>133884</v>
      </c>
      <c r="AM4" s="4" t="inlineStr">
        <is>
          <t xml:space="preserve"> </t>
        </is>
      </c>
      <c r="AN4" s="6" t="n">
        <v>1477112</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67000</v>
      </c>
      <c r="AK5" s="4" t="inlineStr">
        <is>
          <t xml:space="preserve"> </t>
        </is>
      </c>
      <c r="AL5" s="4" t="inlineStr">
        <is>
          <t xml:space="preserve"> </t>
        </is>
      </c>
      <c r="AM5" s="4" t="inlineStr">
        <is>
          <t xml:space="preserve"> </t>
        </is>
      </c>
      <c r="AN5" s="5" t="n">
        <v>1220000</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3460000</v>
      </c>
      <c r="AG6" s="4" t="inlineStr">
        <is>
          <t xml:space="preserve"> </t>
        </is>
      </c>
      <c r="AH6" s="5" t="n">
        <v>12468000</v>
      </c>
      <c r="AI6" s="4" t="inlineStr">
        <is>
          <t xml:space="preserve"> </t>
        </is>
      </c>
      <c r="AJ6" s="4" t="inlineStr">
        <is>
          <t xml:space="preserve"> </t>
        </is>
      </c>
      <c r="AK6" s="6" t="n">
        <v>30315000</v>
      </c>
      <c r="AL6" s="5" t="n">
        <v>38639000</v>
      </c>
      <c r="AM6" s="4" t="inlineStr">
        <is>
          <t xml:space="preserve"> </t>
        </is>
      </c>
      <c r="AN6" s="5" t="n">
        <v>389400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Preferred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7" t="n">
        <v>1e-05</v>
      </c>
      <c r="AG7" s="4" t="inlineStr">
        <is>
          <t xml:space="preserve"> </t>
        </is>
      </c>
      <c r="AH7" s="4" t="inlineStr">
        <is>
          <t xml:space="preserve"> </t>
        </is>
      </c>
      <c r="AI7" s="4" t="inlineStr">
        <is>
          <t xml:space="preserve"> </t>
        </is>
      </c>
      <c r="AJ7" s="7" t="n">
        <v>1e-05</v>
      </c>
      <c r="AK7" s="4" t="inlineStr">
        <is>
          <t xml:space="preserve"> </t>
        </is>
      </c>
      <c r="AL7" s="7" t="n">
        <v>1e-05</v>
      </c>
      <c r="AM7" s="4" t="inlineStr">
        <is>
          <t xml:space="preserve"> </t>
        </is>
      </c>
      <c r="AN7" s="7" t="n">
        <v>1e-05</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Deem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1798000</v>
      </c>
      <c r="AL8" s="5" t="n">
        <v>1798000</v>
      </c>
      <c r="AM8" s="4" t="inlineStr">
        <is>
          <t xml:space="preserve"> </t>
        </is>
      </c>
      <c r="AN8" s="5" t="n">
        <v>4690000</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Deemed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6" t="n">
        <v>389</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Divided average closing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25</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Long 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18361000</v>
      </c>
      <c r="AG11" s="4" t="inlineStr">
        <is>
          <t xml:space="preserve"> </t>
        </is>
      </c>
      <c r="AH11" s="4" t="inlineStr">
        <is>
          <t xml:space="preserve"> </t>
        </is>
      </c>
      <c r="AI11" s="4" t="inlineStr">
        <is>
          <t xml:space="preserve"> </t>
        </is>
      </c>
      <c r="AJ11" s="5" t="n">
        <v>18361000</v>
      </c>
      <c r="AK11" s="4" t="inlineStr">
        <is>
          <t xml:space="preserve"> </t>
        </is>
      </c>
      <c r="AL11" s="5" t="n">
        <v>9758000</v>
      </c>
      <c r="AM11" s="4" t="inlineStr">
        <is>
          <t xml:space="preserve"> </t>
        </is>
      </c>
      <c r="AN11" s="5" t="n">
        <v>55369000</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Stock issued during period, shares, new issu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657858</v>
      </c>
      <c r="AG14" s="4" t="inlineStr">
        <is>
          <t xml:space="preserve"> </t>
        </is>
      </c>
      <c r="AH14" s="4" t="inlineStr">
        <is>
          <t xml:space="preserve"> </t>
        </is>
      </c>
      <c r="AI14" s="4" t="inlineStr">
        <is>
          <t xml:space="preserve"> </t>
        </is>
      </c>
      <c r="AJ14" s="6" t="n">
        <v>657858</v>
      </c>
      <c r="AK14" s="6" t="n">
        <v>858532</v>
      </c>
      <c r="AL14" s="6" t="n">
        <v>1326887</v>
      </c>
      <c r="AM14" s="4" t="inlineStr">
        <is>
          <t xml:space="preserve"> </t>
        </is>
      </c>
      <c r="AN14" s="6" t="n">
        <v>124655</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Princip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Debt Instrument, Decrease, Forgive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10000000</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Debt Instrument, Decrease, Forgive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5" t="n">
        <v>105000</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HSBC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Principal balan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1" t="n">
        <v>1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three-year term loan</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Long 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5" t="n">
        <v>345000</v>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Serie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Stock repurchased during period,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3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Preferred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17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0</v>
      </c>
      <c r="AM30" s="4" t="inlineStr">
        <is>
          <t xml:space="preserve"> </t>
        </is>
      </c>
      <c r="AN30" s="6" t="n">
        <v>11080</v>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Preferred stock redempt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shares
of Base Series E Preferred Stock for $1,300, as such there were</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Preferred stock, par or stated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7" t="n">
        <v>1e-05</v>
      </c>
      <c r="AM32" s="4" t="inlineStr">
        <is>
          <t xml:space="preserve"> </t>
        </is>
      </c>
      <c r="AN32" s="7" t="n">
        <v>1e-05</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Preferred stock, liquidation preferen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Preferred Stock, Dividends Per Share, Declared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6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Preferred stock,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4100000</v>
      </c>
      <c r="AI35" s="4" t="inlineStr">
        <is>
          <t xml:space="preserve"> </t>
        </is>
      </c>
      <c r="AJ35" s="4" t="inlineStr">
        <is>
          <t xml:space="preserve"> </t>
        </is>
      </c>
      <c r="AK35" s="5" t="n">
        <v>4100000</v>
      </c>
      <c r="AL35" s="5" t="n">
        <v>4100000</v>
      </c>
      <c r="AM35" s="4" t="inlineStr">
        <is>
          <t xml:space="preserve"> </t>
        </is>
      </c>
      <c r="AN35" s="5" t="n">
        <v>2100000</v>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Deem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89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Preferred Stock, Dividend Preference or Restri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If
the PIK Dividend Payment is elected, a holder of Series E Preferred Stock is entitled to additional fee to be paid in shares of the Company’s
common stock an amount equal to $100 divided by the average closing price, as reported by Nasdaq of such shares of common stock
over the 5 trading days prior to the applicable monthly interest payment date.</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Series G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Stock Issued During Period, Shares, Conversion of Convertible Securiti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617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Series G On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5" t="n">
        <v>1561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1561000</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Conversion of stock,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61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Series E-1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Preferred stock, par or 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5" t="n">
        <v>60</v>
      </c>
      <c r="AI48" s="4" t="inlineStr">
        <is>
          <t xml:space="preserve"> </t>
        </is>
      </c>
      <c r="AJ48" s="4" t="inlineStr">
        <is>
          <t xml:space="preserve"> </t>
        </is>
      </c>
      <c r="AK48" s="5" t="n">
        <v>60</v>
      </c>
      <c r="AL48" s="5" t="n">
        <v>60</v>
      </c>
      <c r="AM48" s="4" t="inlineStr">
        <is>
          <t xml:space="preserve"> </t>
        </is>
      </c>
      <c r="AN48" s="4" t="inlineStr">
        <is>
          <t xml:space="preserve"> </t>
        </is>
      </c>
      <c r="AO48" s="4" t="inlineStr">
        <is>
          <t xml:space="preserve"> </t>
        </is>
      </c>
      <c r="AP48" s="4" t="inlineStr">
        <is>
          <t xml:space="preserve"> </t>
        </is>
      </c>
      <c r="AQ48" s="5" t="n">
        <v>60</v>
      </c>
      <c r="AR48" s="4" t="inlineStr">
        <is>
          <t xml:space="preserve"> </t>
        </is>
      </c>
      <c r="AS48" s="4" t="inlineStr">
        <is>
          <t xml:space="preserve"> </t>
        </is>
      </c>
      <c r="AT48" s="4" t="inlineStr">
        <is>
          <t xml:space="preserve"> </t>
        </is>
      </c>
      <c r="AU48" s="4" t="inlineStr">
        <is>
          <t xml:space="preserve"> </t>
        </is>
      </c>
    </row>
    <row r="49">
      <c r="A49" s="4" t="inlineStr">
        <is>
          <t>Beneficial conversion fea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5" t="n">
        <v>4280000</v>
      </c>
      <c r="AL49" s="5" t="n">
        <v>4280000</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Impact to 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5" t="n">
        <v>0</v>
      </c>
      <c r="AI50" s="4" t="inlineStr">
        <is>
          <t xml:space="preserve"> </t>
        </is>
      </c>
      <c r="AJ50" s="4" t="inlineStr">
        <is>
          <t xml:space="preserve"> </t>
        </is>
      </c>
      <c r="AK50" s="5" t="n">
        <v>0</v>
      </c>
      <c r="AL50" s="5" t="n">
        <v>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Series G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6" t="n">
        <v>617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6172000</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Preferred stock, redemp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5" t="n">
        <v>2080000</v>
      </c>
      <c r="AS54" s="4" t="inlineStr">
        <is>
          <t xml:space="preserve"> </t>
        </is>
      </c>
      <c r="AT54" s="4" t="inlineStr">
        <is>
          <t xml:space="preserve"> </t>
        </is>
      </c>
      <c r="AU54" s="4" t="inlineStr">
        <is>
          <t xml:space="preserve"> </t>
        </is>
      </c>
    </row>
    <row r="55">
      <c r="A55" s="4" t="inlineStr">
        <is>
          <t>Conversion of stock,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172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Series E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Preferred stock,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0</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Series H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Preferred stock redempt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The redemption price represents the number of shares of the Preferred Stock
(9,000,000), plus all accrued but unpaid dividends, multiplied by the Stated Value ($1). On May 18, 2022, the Company paid $14 towards
the Series H Preferred Stock balance.</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Preferred stock, par or stated value per share | $ / shares</t>
        </is>
      </c>
      <c r="B62" s="4" t="inlineStr">
        <is>
          <t xml:space="preserve"> </t>
        </is>
      </c>
      <c r="C62" s="7" t="n">
        <v>1e-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7" t="n">
        <v>1e-05</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Long 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9000000</v>
      </c>
      <c r="AG63" s="4" t="inlineStr">
        <is>
          <t xml:space="preserve"> </t>
        </is>
      </c>
      <c r="AH63" s="4" t="inlineStr">
        <is>
          <t xml:space="preserve"> </t>
        </is>
      </c>
      <c r="AI63" s="4" t="inlineStr">
        <is>
          <t xml:space="preserve"> </t>
        </is>
      </c>
      <c r="AJ63" s="5" t="n">
        <v>9000000</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Debt instrument issuance of aggregate shares | shares</t>
        </is>
      </c>
      <c r="B64" s="4" t="inlineStr">
        <is>
          <t xml:space="preserve"> </t>
        </is>
      </c>
      <c r="C64" s="6" t="n">
        <v>9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9000000</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Preferred stock conversion price | $ / shares</t>
        </is>
      </c>
      <c r="B65" s="4" t="inlineStr">
        <is>
          <t xml:space="preserve"> </t>
        </is>
      </c>
      <c r="C65" s="12" t="n">
        <v>25.7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12" t="n">
        <v>25.714</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Cash dividends per annum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10" t="n">
        <v>0.12</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Redemption price</t>
        </is>
      </c>
      <c r="B67" s="4" t="inlineStr">
        <is>
          <t xml:space="preserve"> </t>
        </is>
      </c>
      <c r="C67" s="5" t="n">
        <v>826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8265</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5" t="n">
        <v>9000</v>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Fair value financing charge</t>
        </is>
      </c>
      <c r="B68" s="4" t="inlineStr">
        <is>
          <t xml:space="preserve"> </t>
        </is>
      </c>
      <c r="C68" s="5" t="n">
        <v>7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Series H Preferred Stock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Debt instrument issuance of aggregate shares | shares</t>
        </is>
      </c>
      <c r="B71" s="4" t="inlineStr">
        <is>
          <t xml:space="preserve"> </t>
        </is>
      </c>
      <c r="C71" s="6" t="n">
        <v>3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350000</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Series H Preferred Stock [Member] | Headwa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Ownership percentage</t>
        </is>
      </c>
      <c r="B74" s="4" t="inlineStr">
        <is>
          <t xml:space="preserve"> </t>
        </is>
      </c>
      <c r="C74" s="10"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10" t="n">
        <v>1</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Class of Warrant or Right, Exercise Price of Warrants or Righ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8" t="n">
        <v>5.8</v>
      </c>
      <c r="AG77" s="4" t="inlineStr">
        <is>
          <t xml:space="preserve"> </t>
        </is>
      </c>
      <c r="AH77" s="4" t="inlineStr">
        <is>
          <t xml:space="preserve"> </t>
        </is>
      </c>
      <c r="AI77" s="4" t="inlineStr">
        <is>
          <t xml:space="preserve"> </t>
        </is>
      </c>
      <c r="AJ77" s="8" t="n">
        <v>5.8</v>
      </c>
      <c r="AK77" s="4" t="inlineStr">
        <is>
          <t xml:space="preserve"> </t>
        </is>
      </c>
      <c r="AL77" s="8" t="n">
        <v>18.5</v>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Class of Warrant or Right, Exercise Price of Warrants or Rights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3750000</v>
      </c>
      <c r="AG80" s="4" t="inlineStr">
        <is>
          <t xml:space="preserve"> </t>
        </is>
      </c>
      <c r="AH80" s="4" t="inlineStr">
        <is>
          <t xml:space="preserve"> </t>
        </is>
      </c>
      <c r="AI80" s="4" t="inlineStr">
        <is>
          <t xml:space="preserve"> </t>
        </is>
      </c>
      <c r="AJ80" s="5" t="n">
        <v>3750000</v>
      </c>
      <c r="AK80" s="4" t="inlineStr">
        <is>
          <t xml:space="preserve"> </t>
        </is>
      </c>
      <c r="AL80" s="6" t="n">
        <v>3750</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Jackson Investment Group LLC Term Loan Note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Class of Warrant or Right, Exercise Price of Warrants or Righ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5" t="n">
        <v>30</v>
      </c>
      <c r="AI83" s="4" t="inlineStr">
        <is>
          <t xml:space="preserve"> </t>
        </is>
      </c>
      <c r="AJ83" s="4" t="inlineStr">
        <is>
          <t xml:space="preserve"> </t>
        </is>
      </c>
      <c r="AK83" s="5" t="n">
        <v>30</v>
      </c>
      <c r="AL83" s="5" t="n">
        <v>30</v>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12% Senior Secured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5" t="n">
        <v>7733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5" t="n">
        <v>7733000</v>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1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10" t="n">
        <v>0.12</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Proceeds from issuance of private placement</t>
        </is>
      </c>
      <c r="B88" s="4" t="inlineStr">
        <is>
          <t xml:space="preserve"> </t>
        </is>
      </c>
      <c r="C88" s="4" t="inlineStr">
        <is>
          <t xml:space="preserve"> </t>
        </is>
      </c>
      <c r="D88" s="4" t="inlineStr">
        <is>
          <t xml:space="preserve"> </t>
        </is>
      </c>
      <c r="E88" s="5" t="n">
        <v>9250000</v>
      </c>
      <c r="F88" s="5" t="n">
        <v>3217000</v>
      </c>
      <c r="G88" s="4" t="inlineStr">
        <is>
          <t xml:space="preserve"> </t>
        </is>
      </c>
      <c r="H88" s="5" t="n">
        <v>676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6" t="n">
        <v>13449000</v>
      </c>
      <c r="F89" s="6" t="n">
        <v>16730000</v>
      </c>
      <c r="G89" s="4" t="inlineStr">
        <is>
          <t xml:space="preserve"> </t>
        </is>
      </c>
      <c r="H89" s="6" t="n">
        <v>217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Proceeds from bank debt</t>
        </is>
      </c>
      <c r="B90" s="4" t="inlineStr">
        <is>
          <t xml:space="preserve"> </t>
        </is>
      </c>
      <c r="C90" s="4" t="inlineStr">
        <is>
          <t xml:space="preserve"> </t>
        </is>
      </c>
      <c r="D90" s="4" t="inlineStr">
        <is>
          <t xml:space="preserve"> </t>
        </is>
      </c>
      <c r="E90" s="6" t="n">
        <v>4500000</v>
      </c>
      <c r="F90" s="5" t="n">
        <v>3281000</v>
      </c>
      <c r="G90" s="4" t="inlineStr">
        <is>
          <t xml:space="preserve"> </t>
        </is>
      </c>
      <c r="H90" s="6" t="n">
        <v>5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Debt instrument, interest rate dur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10" t="n">
        <v>0.12</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Long 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5" t="n">
        <v>7733000</v>
      </c>
      <c r="H92" s="5" t="n">
        <v>16077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773300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12% Senior Secured Note [Member] | Series G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Debt conversion, converted instrument, 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6172</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6" t="n">
        <v>6172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617200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12% Senior Secured Note [Member] | Series G On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Debt conversion, converted instrument,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6" t="n">
        <v>1561</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5" t="n">
        <v>1561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1561000</v>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May 12 Note [Member] | Affinity Ban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Debt Instrument, Periodic Payment, Princip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Debt Instrument, Periodic Payment,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5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May 12 Note [Member] | Monroe Staffing Service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Principal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5" t="n">
        <v>10000000</v>
      </c>
      <c r="AU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10" t="n">
        <v>0.01</v>
      </c>
      <c r="AU108" s="4" t="inlineStr">
        <is>
          <t xml:space="preserve"> </t>
        </is>
      </c>
    </row>
    <row r="109">
      <c r="A109" s="4" t="inlineStr">
        <is>
          <t>Debt Instrument, Maturity Date,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The
May 12 Note matured two years following the date of issuance of the May 12 Note and included a period for the first ten months
during which time required payments of interest and principal were deferred.</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Debt instrument, frequency of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14
monthly payments of principal and interest</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May Twenty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Principal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5" t="n">
        <v>9395000</v>
      </c>
      <c r="AT113" s="4" t="inlineStr">
        <is>
          <t xml:space="preserve"> </t>
        </is>
      </c>
      <c r="AU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10" t="n">
        <v>0.01</v>
      </c>
      <c r="AT114" s="4" t="inlineStr">
        <is>
          <t xml:space="preserve"> </t>
        </is>
      </c>
      <c r="AU114" s="4" t="inlineStr">
        <is>
          <t xml:space="preserve"> </t>
        </is>
      </c>
    </row>
    <row r="115">
      <c r="A115" s="4" t="inlineStr">
        <is>
          <t>Debt Instrument, Maturity Date,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Each
of the May 20 Notes matured two years following the date of issuance of the May 20 Notes and included a period for the first ten
months during which time required payments of interest and principal were deferred.</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Debt instrument, frequency of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14
monthly payments of principal and interest</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Jackson Investment Group L L C Term Loan Note Thr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Class of Warrant or Right, Exercise Price of Warrants or Rights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5" t="n">
        <v>35</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Jackson Investment Group,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Stock issued during period, shares, new issu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6" t="n">
        <v>8334</v>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Jackson Investment Group, LLC [Member] | Senior Secured 12%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Debt instrument, payment ter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warrant expiration date of January 26, 2024 to January 26, 2026</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Fair value adjustment of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26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Jackson Investment Group, LLC [Member] | Senior Secured 12% Promissory Note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Class of Warrant or Right, Exercise Price of Warrants or Rights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99.59999999999999</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Jackson Investment Group, LLC [Member] | Senior Secured 12% Promissory Note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Class of Warrant or Right, Exercise Price of Warrants or Rights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60</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Jackson Note [Member] | Series 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Preferred stock redemption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Key Resources, In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Principal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5" t="n">
        <v>5443000</v>
      </c>
      <c r="AT138" s="4" t="inlineStr">
        <is>
          <t xml:space="preserve"> </t>
        </is>
      </c>
      <c r="AU138" s="4" t="inlineStr">
        <is>
          <t xml:space="preserve"> </t>
        </is>
      </c>
    </row>
    <row r="139">
      <c r="A139" s="4" t="inlineStr">
        <is>
          <t>Key Resources, Inc [Member] | May Twenty Note [Member] | Affinity Ban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Debt Instrument, Periodic Payment, Princip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5443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Debt Instrument, Periodic Payment,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63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Lighthouse Placement Services,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Principal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5" t="n">
        <v>1890000</v>
      </c>
      <c r="AT145" s="4" t="inlineStr">
        <is>
          <t xml:space="preserve"> </t>
        </is>
      </c>
      <c r="AU145" s="4" t="inlineStr">
        <is>
          <t xml:space="preserve"> </t>
        </is>
      </c>
    </row>
    <row r="146">
      <c r="A146" s="4" t="inlineStr">
        <is>
          <t>Lighthouse Placement Services, LLC [Member] | May Twenty Note [Member] | Affinity Ban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Debt Instrument, Periodic Payment, Princip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89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Debt Instrument, Periodic Payment,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2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Staffing 306 Georgia LLC [Member] | May Twenty Note [Member] | Affinity Ban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Debt Instrument, Periodic Payment, Princip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2063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Debt Instrument, Periodic Payment,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24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HSBC Invoice Finance (UK) Ltd [Member] | New Fac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Line of Credit Facility, Increase (Decrease), Net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11" t="n">
        <v>20000</v>
      </c>
      <c r="Z156" s="11" t="n">
        <v>11500</v>
      </c>
      <c r="AA156" s="4" t="inlineStr">
        <is>
          <t xml:space="preserve"> </t>
        </is>
      </c>
      <c r="AB156" s="4" t="inlineStr">
        <is>
          <t xml:space="preserve"> </t>
        </is>
      </c>
      <c r="AC156" s="4" t="inlineStr">
        <is>
          <t xml:space="preserve"> </t>
        </is>
      </c>
      <c r="AD156" s="4" t="inlineStr">
        <is>
          <t xml:space="preserve"> </t>
        </is>
      </c>
      <c r="AE156" s="11" t="n">
        <v>22500</v>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Unbilled receivable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11" t="n">
        <v>1500</v>
      </c>
      <c r="Z157" s="11" t="n">
        <v>1000</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Line of Credit Facility, Expiration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12 months</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Line of Credit Facility, Commitment Fe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9" t="n">
        <v>0.018</v>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2017 Jackson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Principal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5" t="n">
        <v>11165000</v>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Debt Instrument, 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Sep. 15,  2020</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Debt Instrument, Interest Rate, Stated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10" t="n">
        <v>0.12</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Debt instrument, payment ter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The 2017 Jackson Note will accrue interest at 12%
per annum, due quarterly on January 1, April 1, July 1 and October 1 in each year, with the first such payment due on January 1, 2018.</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Jackson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Class of warrant or right, outstanding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15092</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Note Agreement [Member] | 2017 Jackson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Principal bal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5" t="n">
        <v>40000000</v>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Proceeds from sale of secured notes to repay existing subordinated notes aggregate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5" t="n">
        <v>11165000</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Debt Instrument, 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Sep. 15,  2020</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Debt Instrument, Interest Rate, Stated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10" t="n">
        <v>0.12</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Debt instrument, date of first required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Jan.  01,  2018</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Debt instrument, incremental percentage on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10" t="n">
        <v>0.05</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Amended Agreement [Member] | Jackson No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Principal bal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5" t="n">
        <v>8428000</v>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Purchase agreement closing f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6" t="n">
        <v>280000</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Purchase agreement legal fe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5" t="n">
        <v>39000</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Stock issued during period, shares, new issu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6" t="n">
        <v>19200</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Fourth Omnibus Amendment and Reaffirmation Agreement [Member] | Jackson Investment Group, LLC [Member] | Senior Secured No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Principal 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253800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Debt Instrument, Maturity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Dec. 31,  2019</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Debt Instrument, Interest Rate, Stated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10" t="n">
        <v>0.18</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Stock issued during period, shares, new issues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6" t="n">
        <v>50000</v>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Debt instrument, interest payment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All accrued and unpaid interest on the outstanding principal balance of the 2019 Jackson Note was due and payable monthly on the first
day of each month, beginning on October 1, 2019.</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All
accrued and unpaid interest on the outstanding principal balance of the 2019 Jackson Note was due and payable monthly on the first day
of each month, beginning on</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Debt instrument, date of first interest pay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Oct.  01,  2019</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Debt instrument, default of payment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Pursuant to the terms of the 2019 Jackson Note, if the 2019 Jackson Note was not repaid
by December 31, 2019, the Company was required to issue 1,667 shares of its common stock to Jackson on a monthly basis until the 2019
Jackson Note is fully repaid, subject to certain exceptions to comply with Nasdaq listing standards.</t>
        </is>
      </c>
      <c r="AJ191" s="4" t="inlineStr">
        <is>
          <t xml:space="preserve"> </t>
        </is>
      </c>
      <c r="AK191" s="4" t="inlineStr">
        <is>
          <t xml:space="preserve"> </t>
        </is>
      </c>
      <c r="AL191" s="4" t="inlineStr">
        <is>
          <t xml:space="preserve"> </t>
        </is>
      </c>
      <c r="AM191" s="4" t="inlineStr">
        <is>
          <t xml:space="preserve"> </t>
        </is>
      </c>
      <c r="AN191" s="4" t="inlineStr">
        <is>
          <t>Pursuant
to the terms of the 2019 Jackson Note, if the 2019 Jackson Note was not repaid by December 31, 2019, the Company was required to issue</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Number of common shares issuable on monthly basis in event of default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6" t="n">
        <v>1667</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6" t="n">
        <v>10000</v>
      </c>
    </row>
    <row r="193">
      <c r="A193" s="4" t="inlineStr">
        <is>
          <t>Additional expense related to issuance of common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5" t="n">
        <v>324000</v>
      </c>
      <c r="AJ193" s="4" t="inlineStr">
        <is>
          <t xml:space="preserve"> </t>
        </is>
      </c>
      <c r="AK193" s="4" t="inlineStr">
        <is>
          <t xml:space="preserve"> </t>
        </is>
      </c>
      <c r="AL193" s="4" t="inlineStr">
        <is>
          <t xml:space="preserve"> </t>
        </is>
      </c>
      <c r="AM193" s="4" t="inlineStr">
        <is>
          <t xml:space="preserve"> </t>
        </is>
      </c>
      <c r="AN193" s="5" t="n">
        <v>324000</v>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Number of common shares issued in event of default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6" t="n">
        <v>8334000</v>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Amended Note Purchase Agreement [Member] | Series E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Dividends, Common Stock,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10000000</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Amended Note Purchase Agreement [Member] | Series E-1 Preferred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Debt instrument, payment ter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The shares of Series E Convertible Preferred Stock were also convertible into shares of common stock after October 31, 2022.</t>
        </is>
      </c>
      <c r="R200"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Preferred stock, liquidation preference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5" t="n">
        <v>10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Deemed dividen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41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Preferred Stock, Dividend Preference or Restric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Amended Note Purchase Agreement [Member] | Minimum [Member] | Series E-1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Conversion pric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8" t="n">
        <v>106.8</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Amended Note Purchase Agreement [Member] | Maximum [Member] | Series E-1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Conversion pric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8" t="n">
        <v>99.59999999999999</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Amended Note Purchase Agreement [Member] | Jackson Investment Group, LL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Amendment fe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5" t="n">
        <v>488000</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Amended Note Purchase Agreement [Member] | Jackson Investment Group, LLC [Member] | Senior Secured 12% Promissory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Principal bal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5" t="n">
        <v>35700000</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Debt Instrument, Maturity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Sep. 30,  2022</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Amendment fe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5" t="n">
        <v>488000</v>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Debt instrument, payment ter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the
Company is required to pay interest on the debt at a per annum rate of</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Amended Note Purchase Agreement [Member] | Jackson Investment Group, LLC [Member] | Senior Secured 12% Promissory Note [Member] | Min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Debt Instrument, Interest Rate, Stated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10" t="n">
        <v>0.12</v>
      </c>
      <c r="AI221" s="4" t="inlineStr">
        <is>
          <t xml:space="preserve"> </t>
        </is>
      </c>
      <c r="AJ221" s="4" t="inlineStr">
        <is>
          <t xml:space="preserve"> </t>
        </is>
      </c>
      <c r="AK221" s="10" t="n">
        <v>0.12</v>
      </c>
      <c r="AL221" s="10" t="n">
        <v>0.12</v>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Amended Note Purchase Agreement [Member] | Jackson Investment Group, LLC [Member] | Senior Secured 12% Promissory Note [Member] | Maximu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Debt Instrument, Interest Rate, Stated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10" t="n">
        <v>0.5</v>
      </c>
      <c r="AI224" s="4" t="inlineStr">
        <is>
          <t xml:space="preserve"> </t>
        </is>
      </c>
      <c r="AJ224" s="4" t="inlineStr">
        <is>
          <t xml:space="preserve"> </t>
        </is>
      </c>
      <c r="AK224" s="10" t="n">
        <v>0.5</v>
      </c>
      <c r="AL224" s="10" t="n">
        <v>0.5</v>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Amended and Restated Warrant Agreement [Member] | Jackson Investment Group LLC Term Loan Note Tw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Principal bal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5" t="n">
        <v>3000000</v>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Class of Warrant or Right, Exercise Price of Warrants or Rights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5" t="n">
        <v>210</v>
      </c>
      <c r="AI228" s="4" t="inlineStr">
        <is>
          <t xml:space="preserve"> </t>
        </is>
      </c>
      <c r="AJ228" s="4" t="inlineStr">
        <is>
          <t xml:space="preserve"> </t>
        </is>
      </c>
      <c r="AK228" s="5" t="n">
        <v>210</v>
      </c>
      <c r="AL228" s="5" t="n">
        <v>210</v>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4" t="inlineStr">
        <is>
          <t>Amended and Restated Warrant Agreement [Member] | Jackson Investment Group L L C Term Loan Note Thre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Class of Warrant or Right, Exercise Price of Warrants or Rights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6" t="n">
        <v>210</v>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Amended and Restated Warrant Agreement [Member] | Jackson Investment Group, LLC [Member] | Subsequent Eve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Class of Warrant or Right, Exercise Price of Warrants or Rights | $ / shares</t>
        </is>
      </c>
      <c r="B234" s="5" t="n">
        <v>6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Amended and Restated Warrant Agreement [Member] | Debt Exchange Agreement [Member] | Jackson Investment Group LLC Term Loan Note Two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Class of Warrant or Right, Exercise Price of Warrants or Rights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5" t="n">
        <v>30</v>
      </c>
      <c r="AI237" s="4" t="inlineStr">
        <is>
          <t xml:space="preserve"> </t>
        </is>
      </c>
      <c r="AJ237" s="4" t="inlineStr">
        <is>
          <t xml:space="preserve"> </t>
        </is>
      </c>
      <c r="AK237" s="5" t="n">
        <v>30</v>
      </c>
      <c r="AL237" s="5" t="n">
        <v>210</v>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Debt instrument, payment ter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For the period
of November 2020 through and including March 2021, each monthly interest amount due and payable was reduced by $166, and for the period
commencing April 2021 through and including September 2021, each monthly interest amount due and payable was increased by $166.</t>
        </is>
      </c>
      <c r="AH238" s="4" t="inlineStr">
        <is>
          <t xml:space="preserve"> </t>
        </is>
      </c>
      <c r="AI238" s="4" t="inlineStr">
        <is>
          <t xml:space="preserve"> </t>
        </is>
      </c>
      <c r="AJ238" s="4" t="inlineStr">
        <is>
          <t xml:space="preserve"> </t>
        </is>
      </c>
      <c r="AK238" s="4" t="inlineStr">
        <is>
          <t xml:space="preserve"> </t>
        </is>
      </c>
      <c r="AL238" s="4" t="inlineStr">
        <is>
          <t>For
the period of November 2020 through and including March 2021, each monthly interest amount due and payable was reduced by $166, and for
the period commencing April 2021 through and including September 2021, each monthly interest amount due and payable was increased
by $166.</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Prepayment co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5" t="n">
        <v>3029000</v>
      </c>
      <c r="AM239" s="5" t="n">
        <v>3029000</v>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Amended and Restated Warrant Agreement [Member] | Debt Exchange Agreement [Member] | Jackson Investment Group L L C Term Loan Note Thre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Class of Warrant or Right, Exercise Price of Warrants or Rights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5" t="n">
        <v>210</v>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4" t="inlineStr">
        <is>
          <t>Securities Purchase Agree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Principal balan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33878000</v>
      </c>
      <c r="P245" s="5" t="n">
        <v>33878000</v>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Stock issued during period, shares, new issues | shares</t>
        </is>
      </c>
      <c r="B246" s="4" t="inlineStr">
        <is>
          <t xml:space="preserve"> </t>
        </is>
      </c>
      <c r="C246" s="4" t="inlineStr">
        <is>
          <t xml:space="preserve"> </t>
        </is>
      </c>
      <c r="D246" s="6" t="n">
        <v>468355</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Proceeds from debt, net of issuance cos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6" t="n">
        <v>1558000</v>
      </c>
      <c r="P247" s="6" t="n">
        <v>155800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4" t="inlineStr">
        <is>
          <t>Stock repurchased during period,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6" t="n">
        <v>1168000</v>
      </c>
      <c r="P248" s="6" t="n">
        <v>1168000</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Securities Purchase Agreement [Member] | Series E Preferred Stoc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4" t="inlineStr">
        <is>
          <t>Principal balan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6" t="n">
        <v>390000</v>
      </c>
      <c r="P251" s="5" t="n">
        <v>390000</v>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row>
    <row r="252">
      <c r="A252" s="4" t="inlineStr">
        <is>
          <t>Stock repurchased during period,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5" t="n">
        <v>390000</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4" t="inlineStr">
        <is>
          <t>Stock repurchased during period, shares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6" t="n">
        <v>390</v>
      </c>
      <c r="P253" s="6" t="n">
        <v>390</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Preferred stock, shares outstanding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6" t="n">
        <v>10690</v>
      </c>
      <c r="P254" s="6" t="n">
        <v>10690</v>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row>
    <row r="255">
      <c r="A255" s="4" t="inlineStr">
        <is>
          <t>Preferred stock par stated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5" t="n">
        <v>10690000</v>
      </c>
      <c r="P255" s="5" t="n">
        <v>10690000</v>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row>
    <row r="256">
      <c r="A256" s="4" t="inlineStr">
        <is>
          <t>Securities Purchase Agreement [Member] | Jackson Note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4" t="inlineStr">
        <is>
          <t>Principal balan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5" t="n">
        <v>32710000</v>
      </c>
      <c r="P258" s="5" t="n">
        <v>32710000</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row>
    <row r="259">
      <c r="A259" s="4" t="inlineStr">
        <is>
          <t>April 2021 Securities Purchase Agreem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4" t="inlineStr">
        <is>
          <t>Proceeds from issuance of private place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5" t="n">
        <v>4200000</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4" t="inlineStr">
        <is>
          <t>April 2021 Securities Purchase Agreement [Member] | Second Amended and Restated 12% Senior Secured Not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row>
    <row r="264">
      <c r="A264" s="4" t="inlineStr">
        <is>
          <t>Proceeds from issuance of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6" t="n">
        <v>3200000</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4" t="inlineStr">
        <is>
          <t>Debt instrument, periodic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5" t="n">
        <v>19154000</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Note Purchase Agreement [Member] | 12% Senior Secured Not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4" t="inlineStr">
        <is>
          <t>Debt Instrument, Maturity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Sep. 30,  2022</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Debt instrument, interest rate during perio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10" t="n">
        <v>0.17</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row r="270">
      <c r="A270" s="4" t="inlineStr">
        <is>
          <t>Note Purchase Agreement [Member] | 2017 Jackson Not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row>
    <row r="272">
      <c r="A272" s="4" t="inlineStr">
        <is>
          <t>Principal balan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5" t="n">
        <v>40000000</v>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row>
    <row r="273">
      <c r="A273" s="4" t="inlineStr">
        <is>
          <t>November 2021 Private Placemen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row>
    <row r="275">
      <c r="A275" s="4" t="inlineStr">
        <is>
          <t>Proceeds from issuance of private place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5" t="n">
        <v>9250000</v>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row>
    <row r="276">
      <c r="A276" s="4" t="inlineStr">
        <is>
          <t>November 2021 Private Placement [Member] | Jackson Not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row>
    <row r="278">
      <c r="A278" s="4" t="inlineStr">
        <is>
          <t>Principal balance</t>
        </is>
      </c>
      <c r="B278" s="4" t="inlineStr">
        <is>
          <t xml:space="preserve"> </t>
        </is>
      </c>
      <c r="C278" s="4" t="inlineStr">
        <is>
          <t xml:space="preserve"> </t>
        </is>
      </c>
      <c r="D278" s="5" t="n">
        <v>13449000</v>
      </c>
      <c r="E278" s="5" t="n">
        <v>13449000</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13449000</v>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row>
    <row r="279">
      <c r="A279" s="4" t="inlineStr">
        <is>
          <t>Repayments of Notes Payabl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5" t="n">
        <v>4500000</v>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row>
    <row r="280">
      <c r="A280" s="4" t="inlineStr">
        <is>
          <t>Debt Exchange Agreemen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row>
    <row r="282">
      <c r="A282" s="4" t="inlineStr">
        <is>
          <t>Preferred stock, par or stated value per shar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7" t="n">
        <v>1e-05</v>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row>
    <row r="283">
      <c r="A283" s="4" t="inlineStr">
        <is>
          <t>Debt Exchange Agreement [Member] | Series E Preferred Stoc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row>
    <row r="285">
      <c r="A285" s="4" t="inlineStr">
        <is>
          <t>Stock issued during period, shares, new issues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6" t="n">
        <v>13000</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row>
    <row r="286">
      <c r="A286" s="4" t="inlineStr">
        <is>
          <t>Stock Issued During Period, Value, New Issu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5" t="n">
        <v>13000000</v>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row>
    <row r="287">
      <c r="A287" s="4" t="inlineStr">
        <is>
          <t>Preferred stock, par or stated value per shar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5" t="n">
        <v>10000</v>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row>
    <row r="288">
      <c r="A288" s="4" t="inlineStr">
        <is>
          <t>Stock Issued During Period, Shares, Conversion of Convertible Securities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6" t="n">
        <v>561</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row>
    <row r="289">
      <c r="A289" s="4" t="inlineStr">
        <is>
          <t>Conversion of Stock, Descrip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each
share of Series E-1 Convertible Preferred Stock was initially convertible into 101 shares of the Company’s common stock</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row>
    <row r="290">
      <c r="A290" s="4" t="inlineStr">
        <is>
          <t>Limited Consent and Waiver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row>
    <row r="292">
      <c r="A292" s="4" t="inlineStr">
        <is>
          <t>Agreement descrip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row>
    <row r="293">
      <c r="A293" s="4" t="inlineStr">
        <is>
          <t>Exchange Agreement [Member] | Jackson Investment Group, LLC [Member] | Series E Convertible 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row>
    <row r="295">
      <c r="A295" s="4" t="inlineStr">
        <is>
          <t>Stock issued during period, shares, new issues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6" t="n">
        <v>6172</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row>
    <row r="296">
      <c r="A296" s="4" t="inlineStr">
        <is>
          <t>Exchange Agreement [Member] | Jackson Investment Group, LLC [Member] | Series E-1 Convertible Preferred Stoc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row>
    <row r="298">
      <c r="A298" s="4" t="inlineStr">
        <is>
          <t>Stock issued during period, shares, new issues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1493</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row>
    <row r="299">
      <c r="A299" s="4" t="inlineStr">
        <is>
          <t>Amended and Restated Note Purchase Agreement [Member] | Jackson Not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row>
    <row r="301">
      <c r="A301" s="4" t="inlineStr">
        <is>
          <t>Debt instrument, date of first required paym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Jan.  01,  2018</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row>
    <row r="302">
      <c r="A302" s="4" t="inlineStr">
        <is>
          <t>Debt instrument, incremental percentage on interest r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10" t="n">
        <v>0.05</v>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row>
    <row r="303">
      <c r="A303" s="4" t="inlineStr">
        <is>
          <t>Debt instrument, frequency of periodic pay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quarterly</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row>
    <row r="304">
      <c r="A304" s="4" t="inlineStr">
        <is>
          <t>Debt instrument, interest payment descrip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Interest on any overdue payment of principal or interest due under the 2017 Jackson Note will accrue at a rate per annum that is 5% in
excess of the rate of interest otherwise payable thereunder.</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row>
    <row r="305">
      <c r="A305" s="4" t="inlineStr">
        <is>
          <t>Third Amended and Restated Note Purchase Agreement [Member] | Jackson Investment Group, LLC [Member] | Subsequent Event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row>
    <row r="307">
      <c r="A307" s="4" t="inlineStr">
        <is>
          <t>Principal balance</t>
        </is>
      </c>
      <c r="B307" s="5" t="n">
        <v>900000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row>
    <row r="308">
      <c r="A308" s="4" t="inlineStr">
        <is>
          <t>Debt Instrument, Interest Rate, Stated Percentage</t>
        </is>
      </c>
      <c r="B308" s="10" t="n">
        <v>0.12</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row>
    <row r="309">
      <c r="A309" s="4" t="inlineStr">
        <is>
          <t>Debt Instrument, Maturity Date, Description</t>
        </is>
      </c>
      <c r="B309" s="4" t="inlineStr">
        <is>
          <t>extends the maturity date of the Jackson Note from October 28, 2022 to October 14, 2024.</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row>
    <row r="310">
      <c r="A310" s="4" t="inlineStr">
        <is>
          <t>Debt Instrument, Description</t>
        </is>
      </c>
      <c r="B310" s="4" t="inlineStr">
        <is>
          <t>the Company is required to pay interest on the Jackson Note at a per
annum rate of 12% and in the event the Company has not repaid in cash at least 50% of the outstanding principal balance of the Jackson
Note by October 27, 2023, then interest on the outstanding principal balance of the Jackson Note shall continue to accrue at 16% per
annum of the outstanding principal balance of the Jackson Note until the Jackson Note is repaid in full.</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row>
  </sheetData>
  <mergeCells count="7">
    <mergeCell ref="A1:A2"/>
    <mergeCell ref="D1:E1"/>
    <mergeCell ref="O1:P1"/>
    <mergeCell ref="AB1:AE1"/>
    <mergeCell ref="AF1:AH1"/>
    <mergeCell ref="AJ1:AK1"/>
    <mergeCell ref="AL1:A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61" customWidth="1" min="2" max="2"/>
    <col width="59" customWidth="1" min="3" max="3"/>
    <col width="59" customWidth="1" min="4" max="4"/>
    <col width="63" customWidth="1" min="5" max="5"/>
    <col width="59" customWidth="1" min="6" max="6"/>
    <col width="59" customWidth="1" min="7" max="7"/>
    <col width="80" customWidth="1" min="8" max="8"/>
    <col width="22" customWidth="1" min="9" max="9"/>
    <col width="80" customWidth="1" min="10" max="10"/>
    <col width="36" customWidth="1" min="11" max="11"/>
    <col width="80" customWidth="1" min="12" max="12"/>
    <col width="37" customWidth="1" min="13" max="13"/>
    <col width="80" customWidth="1" min="14" max="14"/>
    <col width="27" customWidth="1" min="15" max="15"/>
    <col width="80" customWidth="1" min="16" max="16"/>
    <col width="13" customWidth="1" min="17" max="17"/>
    <col width="64" customWidth="1" min="18" max="18"/>
  </cols>
  <sheetData>
    <row r="1">
      <c r="A1" s="1" t="inlineStr">
        <is>
          <t>Condensed Consolidated Statements of Changes in Stockholders' Equity - USD ($) $ in Thousands</t>
        </is>
      </c>
      <c r="B1" s="2" t="inlineStr">
        <is>
          <t>Preferred Stock [Member] Series E-1 Preferred Stock [Member]</t>
        </is>
      </c>
      <c r="C1" s="2" t="inlineStr">
        <is>
          <t>Preferred Stock [Member] Series A Preferred Stock [Member]</t>
        </is>
      </c>
      <c r="D1" s="2" t="inlineStr">
        <is>
          <t>Preferred Stock [Member] Series E Preferred Stock [Member]</t>
        </is>
      </c>
      <c r="E1" s="2" t="inlineStr">
        <is>
          <t>Preferred Stock [Member] Series G One Preferred Stock [Member]</t>
        </is>
      </c>
      <c r="F1" s="2" t="inlineStr">
        <is>
          <t>Preferred Stock [Member] Series F Preferred Stock [Member]</t>
        </is>
      </c>
      <c r="G1" s="2" t="inlineStr">
        <is>
          <t>Preferred Stock [Member] Series J Preferred Stock [Member]</t>
        </is>
      </c>
      <c r="H1" s="2" t="inlineStr">
        <is>
          <t>Preferred Stock [Member] Series J Preferred Stock [Member] Revision of Prior Period, Reclassification, Adjustment [Member]</t>
        </is>
      </c>
      <c r="I1" s="2" t="inlineStr">
        <is>
          <t>Common Stock [Member]</t>
        </is>
      </c>
      <c r="J1" s="2" t="inlineStr">
        <is>
          <t>Common Stock [Member] Revision of Prior Period, Reclassification, Adjustment [Member]</t>
        </is>
      </c>
      <c r="K1" s="2" t="inlineStr">
        <is>
          <t>Additional Paid-in Capital [Member]</t>
        </is>
      </c>
      <c r="L1" s="2" t="inlineStr">
        <is>
          <t>Additional Paid-in Capital [Member] Revision of Prior Period, Reclassification, Adjustment [Member]</t>
        </is>
      </c>
      <c r="M1" s="2" t="inlineStr">
        <is>
          <t>AOCI Attributable to Parent [Member]</t>
        </is>
      </c>
      <c r="N1" s="2" t="inlineStr">
        <is>
          <t>AOCI Attributable to Parent [Member] Revision of Prior Period, Reclassification, Adjustment [Member]</t>
        </is>
      </c>
      <c r="O1" s="2" t="inlineStr">
        <is>
          <t>Retained Earnings [Member]</t>
        </is>
      </c>
      <c r="P1" s="2" t="inlineStr">
        <is>
          <t>Retained Earnings [Member] Revision of Prior Period, Reclassification, Adjustment [Member]</t>
        </is>
      </c>
      <c r="Q1" s="2" t="inlineStr">
        <is>
          <t>Total</t>
        </is>
      </c>
      <c r="R1" s="2" t="inlineStr">
        <is>
          <t>Revision of Prior Period, Reclassification, Adjustment [Member]</t>
        </is>
      </c>
    </row>
    <row r="2">
      <c r="A2" s="4" t="inlineStr">
        <is>
          <t>Beginning balance, value at Dec. 28, 2019</t>
        </is>
      </c>
      <c r="B2" s="4" t="inlineStr">
        <is>
          <t xml:space="preserve"> </t>
        </is>
      </c>
      <c r="C2" s="4" t="inlineStr">
        <is>
          <t xml:space="preserve"> </t>
        </is>
      </c>
      <c r="D2" s="5" t="n">
        <v>13</v>
      </c>
      <c r="E2" s="4" t="inlineStr">
        <is>
          <t xml:space="preserve"> </t>
        </is>
      </c>
      <c r="F2" s="4" t="inlineStr">
        <is>
          <t xml:space="preserve"> </t>
        </is>
      </c>
      <c r="G2" s="4" t="inlineStr">
        <is>
          <t xml:space="preserve"> </t>
        </is>
      </c>
      <c r="H2" s="4" t="inlineStr">
        <is>
          <t xml:space="preserve"> </t>
        </is>
      </c>
      <c r="I2" s="5" t="n">
        <v>1</v>
      </c>
      <c r="J2" s="4" t="inlineStr">
        <is>
          <t xml:space="preserve"> </t>
        </is>
      </c>
      <c r="K2" s="5" t="n">
        <v>76214</v>
      </c>
      <c r="L2" s="4" t="inlineStr">
        <is>
          <t xml:space="preserve"> </t>
        </is>
      </c>
      <c r="M2" s="5" t="n">
        <v>-58</v>
      </c>
      <c r="N2" s="4" t="inlineStr">
        <is>
          <t xml:space="preserve"> </t>
        </is>
      </c>
      <c r="O2" s="5" t="n">
        <v>-76537</v>
      </c>
      <c r="P2" s="4" t="inlineStr">
        <is>
          <t xml:space="preserve"> </t>
        </is>
      </c>
      <c r="Q2" s="5" t="n">
        <v>-367</v>
      </c>
      <c r="R2" s="4" t="inlineStr">
        <is>
          <t xml:space="preserve"> </t>
        </is>
      </c>
    </row>
    <row r="3">
      <c r="A3" s="4" t="inlineStr">
        <is>
          <t>Beginning balance, shares at Dec. 28, 2019</t>
        </is>
      </c>
      <c r="B3" s="6" t="n">
        <v>729</v>
      </c>
      <c r="C3" s="6" t="n">
        <v>1663008</v>
      </c>
      <c r="D3" s="6" t="n">
        <v>13000</v>
      </c>
      <c r="E3" s="4" t="inlineStr">
        <is>
          <t xml:space="preserve"> </t>
        </is>
      </c>
      <c r="F3" s="4" t="inlineStr">
        <is>
          <t xml:space="preserve"> </t>
        </is>
      </c>
      <c r="G3" s="4" t="inlineStr">
        <is>
          <t xml:space="preserve"> </t>
        </is>
      </c>
      <c r="H3" s="4" t="inlineStr">
        <is>
          <t xml:space="preserve"> </t>
        </is>
      </c>
      <c r="I3" s="6" t="n">
        <v>14784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mployees, directors and consult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81</v>
      </c>
      <c r="L4" s="4" t="inlineStr">
        <is>
          <t xml:space="preserve"> </t>
        </is>
      </c>
      <c r="M4" s="4" t="inlineStr">
        <is>
          <t xml:space="preserve"> </t>
        </is>
      </c>
      <c r="N4" s="4" t="inlineStr">
        <is>
          <t xml:space="preserve"> </t>
        </is>
      </c>
      <c r="O4" s="4" t="inlineStr">
        <is>
          <t xml:space="preserve"> </t>
        </is>
      </c>
      <c r="P4" s="4" t="inlineStr">
        <is>
          <t xml:space="preserve"> </t>
        </is>
      </c>
      <c r="Q4" s="6" t="n">
        <v>581</v>
      </c>
      <c r="R4" s="4" t="inlineStr">
        <is>
          <t xml:space="preserve"> </t>
        </is>
      </c>
    </row>
    <row r="5">
      <c r="A5" s="4" t="inlineStr">
        <is>
          <t>Employees, directors and consult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lated party from Deb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4</v>
      </c>
      <c r="L6" s="4" t="inlineStr">
        <is>
          <t xml:space="preserve"> </t>
        </is>
      </c>
      <c r="M6" s="4" t="inlineStr">
        <is>
          <t xml:space="preserve"> </t>
        </is>
      </c>
      <c r="N6" s="4" t="inlineStr">
        <is>
          <t xml:space="preserve"> </t>
        </is>
      </c>
      <c r="O6" s="4" t="inlineStr">
        <is>
          <t xml:space="preserve"> </t>
        </is>
      </c>
      <c r="P6" s="4" t="inlineStr">
        <is>
          <t xml:space="preserve"> </t>
        </is>
      </c>
      <c r="Q6" s="6" t="n">
        <v>324</v>
      </c>
      <c r="R6" s="4" t="inlineStr">
        <is>
          <t xml:space="preserve"> </t>
        </is>
      </c>
    </row>
    <row r="7">
      <c r="A7" s="4" t="inlineStr">
        <is>
          <t>Related party from Debt Arrangeme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3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ries A Preferred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ries A Preferred Conversion, shares</t>
        </is>
      </c>
      <c r="B9" s="4" t="inlineStr">
        <is>
          <t xml:space="preserve"> </t>
        </is>
      </c>
      <c r="C9" s="6" t="n">
        <v>-623628</v>
      </c>
      <c r="D9" s="4" t="inlineStr">
        <is>
          <t xml:space="preserve"> </t>
        </is>
      </c>
      <c r="E9" s="4" t="inlineStr">
        <is>
          <t xml:space="preserve"> </t>
        </is>
      </c>
      <c r="F9" s="4" t="inlineStr">
        <is>
          <t xml:space="preserve"> </t>
        </is>
      </c>
      <c r="G9" s="4" t="inlineStr">
        <is>
          <t xml:space="preserve"> </t>
        </is>
      </c>
      <c r="H9" s="4" t="inlineStr">
        <is>
          <t xml:space="preserve"> </t>
        </is>
      </c>
      <c r="I9" s="6" t="n">
        <v>27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s of common stock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894</v>
      </c>
      <c r="L10" s="4" t="inlineStr">
        <is>
          <t xml:space="preserve"> </t>
        </is>
      </c>
      <c r="M10" s="4" t="inlineStr">
        <is>
          <t xml:space="preserve"> </t>
        </is>
      </c>
      <c r="N10" s="4" t="inlineStr">
        <is>
          <t xml:space="preserve"> </t>
        </is>
      </c>
      <c r="O10" s="4" t="inlineStr">
        <is>
          <t xml:space="preserve"> </t>
        </is>
      </c>
      <c r="P10" s="4" t="inlineStr">
        <is>
          <t xml:space="preserve"> </t>
        </is>
      </c>
      <c r="Q10" s="5" t="n">
        <v>3894</v>
      </c>
      <c r="R10" s="4" t="inlineStr">
        <is>
          <t xml:space="preserve"> </t>
        </is>
      </c>
    </row>
    <row r="11">
      <c r="A11" s="4" t="inlineStr">
        <is>
          <t>Sales of common stock and warrants, ne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465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77112</v>
      </c>
      <c r="R11" s="4" t="inlineStr">
        <is>
          <t xml:space="preserve"> </t>
        </is>
      </c>
    </row>
    <row r="12">
      <c r="A12" s="4" t="inlineStr">
        <is>
          <t>Warrant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v>
      </c>
      <c r="L12" s="4" t="inlineStr">
        <is>
          <t xml:space="preserve"> </t>
        </is>
      </c>
      <c r="M12" s="4" t="inlineStr">
        <is>
          <t xml:space="preserve"> </t>
        </is>
      </c>
      <c r="N12" s="4" t="inlineStr">
        <is>
          <t xml:space="preserve"> </t>
        </is>
      </c>
      <c r="O12" s="4" t="inlineStr">
        <is>
          <t xml:space="preserve"> </t>
        </is>
      </c>
      <c r="P12" s="4" t="inlineStr">
        <is>
          <t xml:space="preserve"> </t>
        </is>
      </c>
      <c r="Q12" s="5" t="n">
        <v>56</v>
      </c>
      <c r="R12" s="4" t="inlineStr">
        <is>
          <t xml:space="preserve"> </t>
        </is>
      </c>
    </row>
    <row r="13">
      <c r="A13" s="4" t="inlineStr">
        <is>
          <t>Warrants modification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6</v>
      </c>
      <c r="L13" s="4" t="inlineStr">
        <is>
          <t xml:space="preserve"> </t>
        </is>
      </c>
      <c r="M13" s="4" t="inlineStr">
        <is>
          <t xml:space="preserve"> </t>
        </is>
      </c>
      <c r="N13" s="4" t="inlineStr">
        <is>
          <t xml:space="preserve"> </t>
        </is>
      </c>
      <c r="O13" s="4" t="inlineStr">
        <is>
          <t xml:space="preserve"> </t>
        </is>
      </c>
      <c r="P13" s="4" t="inlineStr">
        <is>
          <t xml:space="preserve"> </t>
        </is>
      </c>
      <c r="Q13" s="6" t="n">
        <v>126</v>
      </c>
      <c r="R13" s="4" t="inlineStr">
        <is>
          <t xml:space="preserve"> </t>
        </is>
      </c>
    </row>
    <row r="14">
      <c r="A14" s="4" t="inlineStr">
        <is>
          <t>Dividends - Series A Preferred Stock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v>
      </c>
      <c r="L14" s="4" t="inlineStr">
        <is>
          <t xml:space="preserve"> </t>
        </is>
      </c>
      <c r="M14" s="4" t="inlineStr">
        <is>
          <t xml:space="preserve"> </t>
        </is>
      </c>
      <c r="N14" s="4" t="inlineStr">
        <is>
          <t xml:space="preserve"> </t>
        </is>
      </c>
      <c r="O14" s="4" t="inlineStr">
        <is>
          <t xml:space="preserve"> </t>
        </is>
      </c>
      <c r="P14" s="4" t="inlineStr">
        <is>
          <t xml:space="preserve"> </t>
        </is>
      </c>
      <c r="Q14" s="6" t="n">
        <v>-125</v>
      </c>
      <c r="R14" s="4" t="inlineStr">
        <is>
          <t xml:space="preserve"> </t>
        </is>
      </c>
    </row>
    <row r="15">
      <c r="A15" s="4" t="inlineStr">
        <is>
          <t>Redemption of Series E Preferred Stock - Related Party</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18</v>
      </c>
      <c r="L15" s="4" t="inlineStr">
        <is>
          <t xml:space="preserve"> </t>
        </is>
      </c>
      <c r="M15" s="4" t="inlineStr">
        <is>
          <t xml:space="preserve"> </t>
        </is>
      </c>
      <c r="N15" s="4" t="inlineStr">
        <is>
          <t xml:space="preserve"> </t>
        </is>
      </c>
      <c r="O15" s="4" t="inlineStr">
        <is>
          <t xml:space="preserve"> </t>
        </is>
      </c>
      <c r="P15" s="4" t="inlineStr">
        <is>
          <t xml:space="preserve"> </t>
        </is>
      </c>
      <c r="Q15" s="6" t="n">
        <v>-1920</v>
      </c>
      <c r="R15" s="4" t="inlineStr">
        <is>
          <t xml:space="preserve"> </t>
        </is>
      </c>
    </row>
    <row r="16">
      <c r="A16" s="4" t="inlineStr">
        <is>
          <t>Redemption of Series E Preferred Stock, shares</t>
        </is>
      </c>
      <c r="B16" s="4" t="inlineStr">
        <is>
          <t xml:space="preserve"> </t>
        </is>
      </c>
      <c r="C16" s="4" t="inlineStr">
        <is>
          <t xml:space="preserve"> </t>
        </is>
      </c>
      <c r="D16" s="6" t="n">
        <v>-19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 Series E Preferred Stock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72</v>
      </c>
      <c r="L17" s="4" t="inlineStr">
        <is>
          <t xml:space="preserve"> </t>
        </is>
      </c>
      <c r="M17" s="4" t="inlineStr">
        <is>
          <t xml:space="preserve"> </t>
        </is>
      </c>
      <c r="N17" s="4" t="inlineStr">
        <is>
          <t xml:space="preserve"> </t>
        </is>
      </c>
      <c r="O17" s="4" t="inlineStr">
        <is>
          <t xml:space="preserve"> </t>
        </is>
      </c>
      <c r="P17" s="4" t="inlineStr">
        <is>
          <t xml:space="preserve"> </t>
        </is>
      </c>
      <c r="Q17" s="6" t="n">
        <v>-2472</v>
      </c>
      <c r="R17" s="4" t="inlineStr">
        <is>
          <t xml:space="preserve"> </t>
        </is>
      </c>
    </row>
    <row r="18">
      <c r="A18" s="4" t="inlineStr">
        <is>
          <t>Dividends - Series E-1 Preferred Stock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6</v>
      </c>
      <c r="L18" s="4" t="inlineStr">
        <is>
          <t xml:space="preserve"> </t>
        </is>
      </c>
      <c r="M18" s="4" t="inlineStr">
        <is>
          <t xml:space="preserve"> </t>
        </is>
      </c>
      <c r="N18" s="4" t="inlineStr">
        <is>
          <t xml:space="preserve"> </t>
        </is>
      </c>
      <c r="O18" s="4" t="inlineStr">
        <is>
          <t xml:space="preserve"> </t>
        </is>
      </c>
      <c r="P18" s="4" t="inlineStr">
        <is>
          <t xml:space="preserve"> </t>
        </is>
      </c>
      <c r="Q18" s="6" t="n">
        <v>-756</v>
      </c>
      <c r="R18" s="4" t="inlineStr">
        <is>
          <t xml:space="preserve"> </t>
        </is>
      </c>
    </row>
    <row r="19">
      <c r="A19" s="4" t="inlineStr">
        <is>
          <t>Dividends - Series E-1 Preferred Stock - Related Party, shares</t>
        </is>
      </c>
      <c r="B19" s="6" t="n">
        <v>6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deemable portion of Series E Preferred Stock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80</v>
      </c>
      <c r="L20" s="4" t="inlineStr">
        <is>
          <t xml:space="preserve"> </t>
        </is>
      </c>
      <c r="M20" s="4" t="inlineStr">
        <is>
          <t xml:space="preserve"> </t>
        </is>
      </c>
      <c r="N20" s="4" t="inlineStr">
        <is>
          <t xml:space="preserve"> </t>
        </is>
      </c>
      <c r="O20" s="4" t="inlineStr">
        <is>
          <t xml:space="preserve"> </t>
        </is>
      </c>
      <c r="P20" s="4" t="inlineStr">
        <is>
          <t xml:space="preserve"> </t>
        </is>
      </c>
      <c r="Q20" s="6" t="n">
        <v>-2080</v>
      </c>
      <c r="R20" s="4" t="inlineStr">
        <is>
          <t xml:space="preserve"> </t>
        </is>
      </c>
    </row>
    <row r="21">
      <c r="A21" s="4" t="inlineStr">
        <is>
          <t>Beneficial conversion feature for fair value modification - Series E Preferred Stock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690</v>
      </c>
      <c r="L21" s="4" t="inlineStr">
        <is>
          <t xml:space="preserve"> </t>
        </is>
      </c>
      <c r="M21" s="4" t="inlineStr">
        <is>
          <t xml:space="preserve"> </t>
        </is>
      </c>
      <c r="N21" s="4" t="inlineStr">
        <is>
          <t xml:space="preserve"> </t>
        </is>
      </c>
      <c r="O21" s="4" t="inlineStr">
        <is>
          <t xml:space="preserve"> </t>
        </is>
      </c>
      <c r="P21" s="4" t="inlineStr">
        <is>
          <t xml:space="preserve"> </t>
        </is>
      </c>
      <c r="Q21" s="6" t="n">
        <v>4690</v>
      </c>
      <c r="R21" s="4" t="inlineStr">
        <is>
          <t xml:space="preserve"> </t>
        </is>
      </c>
    </row>
    <row r="22">
      <c r="A22" s="4" t="inlineStr">
        <is>
          <t>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690</v>
      </c>
      <c r="L22" s="4" t="inlineStr">
        <is>
          <t xml:space="preserve"> </t>
        </is>
      </c>
      <c r="M22" s="4" t="inlineStr">
        <is>
          <t xml:space="preserve"> </t>
        </is>
      </c>
      <c r="N22" s="4" t="inlineStr">
        <is>
          <t xml:space="preserve"> </t>
        </is>
      </c>
      <c r="O22" s="4" t="inlineStr">
        <is>
          <t xml:space="preserve"> </t>
        </is>
      </c>
      <c r="P22" s="4" t="inlineStr">
        <is>
          <t xml:space="preserve"> </t>
        </is>
      </c>
      <c r="Q22" s="6" t="n">
        <v>-4690</v>
      </c>
      <c r="R22" s="4" t="inlineStr">
        <is>
          <t xml:space="preserve"> </t>
        </is>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81</v>
      </c>
      <c r="N23" s="4" t="inlineStr">
        <is>
          <t xml:space="preserve"> </t>
        </is>
      </c>
      <c r="O23" s="4" t="inlineStr">
        <is>
          <t xml:space="preserve"> </t>
        </is>
      </c>
      <c r="P23" s="4" t="inlineStr">
        <is>
          <t xml:space="preserve"> </t>
        </is>
      </c>
      <c r="Q23" s="6" t="n">
        <v>281</v>
      </c>
      <c r="R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642</v>
      </c>
      <c r="P24" s="4" t="inlineStr">
        <is>
          <t xml:space="preserve"> </t>
        </is>
      </c>
      <c r="Q24" s="6" t="n">
        <v>-15642</v>
      </c>
      <c r="R24" s="4" t="inlineStr">
        <is>
          <t xml:space="preserve"> </t>
        </is>
      </c>
    </row>
    <row r="25">
      <c r="A25" s="4" t="inlineStr">
        <is>
          <t>Ending balance, value at Jan. 02, 2021</t>
        </is>
      </c>
      <c r="B25" s="4" t="inlineStr">
        <is>
          <t xml:space="preserve"> </t>
        </is>
      </c>
      <c r="C25" s="4" t="inlineStr">
        <is>
          <t xml:space="preserve"> </t>
        </is>
      </c>
      <c r="D25" s="5" t="n">
        <v>11</v>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6" t="n">
        <v>73844</v>
      </c>
      <c r="L25" s="4" t="inlineStr">
        <is>
          <t xml:space="preserve"> </t>
        </is>
      </c>
      <c r="M25" s="6" t="n">
        <v>223</v>
      </c>
      <c r="N25" s="4" t="inlineStr">
        <is>
          <t xml:space="preserve"> </t>
        </is>
      </c>
      <c r="O25" s="6" t="n">
        <v>-92179</v>
      </c>
      <c r="P25" s="4" t="inlineStr">
        <is>
          <t xml:space="preserve"> </t>
        </is>
      </c>
      <c r="Q25" s="6" t="n">
        <v>-18100</v>
      </c>
      <c r="R25" s="4" t="inlineStr">
        <is>
          <t xml:space="preserve"> </t>
        </is>
      </c>
    </row>
    <row r="26">
      <c r="A26" s="4" t="inlineStr">
        <is>
          <t>Ending balance, shares at Jan. 02, 2021</t>
        </is>
      </c>
      <c r="B26" s="6" t="n">
        <v>1363</v>
      </c>
      <c r="C26" s="6" t="n">
        <v>1039380</v>
      </c>
      <c r="D26" s="6" t="n">
        <v>11080</v>
      </c>
      <c r="E26" s="4" t="inlineStr">
        <is>
          <t xml:space="preserve"> </t>
        </is>
      </c>
      <c r="F26" s="4" t="inlineStr">
        <is>
          <t xml:space="preserve"> </t>
        </is>
      </c>
      <c r="G26" s="4" t="inlineStr">
        <is>
          <t xml:space="preserve"> </t>
        </is>
      </c>
      <c r="H26" s="4" t="inlineStr">
        <is>
          <t xml:space="preserve"> </t>
        </is>
      </c>
      <c r="I26" s="6" t="n">
        <v>28033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mployees, directors and consult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0</v>
      </c>
      <c r="L27" s="4" t="inlineStr">
        <is>
          <t xml:space="preserve"> </t>
        </is>
      </c>
      <c r="M27" s="4" t="inlineStr">
        <is>
          <t xml:space="preserve"> </t>
        </is>
      </c>
      <c r="N27" s="4" t="inlineStr">
        <is>
          <t xml:space="preserve"> </t>
        </is>
      </c>
      <c r="O27" s="4" t="inlineStr">
        <is>
          <t xml:space="preserve"> </t>
        </is>
      </c>
      <c r="P27" s="4" t="inlineStr">
        <is>
          <t xml:space="preserve"> </t>
        </is>
      </c>
      <c r="Q27" s="6" t="n">
        <v>350</v>
      </c>
      <c r="R27" s="4" t="inlineStr">
        <is>
          <t xml:space="preserve"> </t>
        </is>
      </c>
    </row>
    <row r="28">
      <c r="A28" s="4" t="inlineStr">
        <is>
          <t>Employees, directors and consultan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92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A Preferred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A Preferred Conversion, shares</t>
        </is>
      </c>
      <c r="B30" s="4" t="inlineStr">
        <is>
          <t xml:space="preserve"> </t>
        </is>
      </c>
      <c r="C30" s="6" t="n">
        <v>-1039380</v>
      </c>
      <c r="D30" s="4" t="inlineStr">
        <is>
          <t xml:space="preserve"> </t>
        </is>
      </c>
      <c r="E30" s="4" t="inlineStr">
        <is>
          <t xml:space="preserve"> </t>
        </is>
      </c>
      <c r="F30" s="4" t="inlineStr">
        <is>
          <t xml:space="preserve"> </t>
        </is>
      </c>
      <c r="G30" s="4" t="inlineStr">
        <is>
          <t xml:space="preserve"> </t>
        </is>
      </c>
      <c r="H30" s="4" t="inlineStr">
        <is>
          <t xml:space="preserve"> </t>
        </is>
      </c>
      <c r="I30" s="6" t="n">
        <v>4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s of common stock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315</v>
      </c>
      <c r="L31" s="4" t="inlineStr">
        <is>
          <t xml:space="preserve"> </t>
        </is>
      </c>
      <c r="M31" s="4" t="inlineStr">
        <is>
          <t xml:space="preserve"> </t>
        </is>
      </c>
      <c r="N31" s="4" t="inlineStr">
        <is>
          <t xml:space="preserve"> </t>
        </is>
      </c>
      <c r="O31" s="4" t="inlineStr">
        <is>
          <t xml:space="preserve"> </t>
        </is>
      </c>
      <c r="P31" s="4" t="inlineStr">
        <is>
          <t xml:space="preserve"> </t>
        </is>
      </c>
      <c r="Q31" s="5" t="n">
        <v>30315</v>
      </c>
      <c r="R31" s="4" t="inlineStr">
        <is>
          <t xml:space="preserve"> </t>
        </is>
      </c>
    </row>
    <row r="32">
      <c r="A32" s="4" t="inlineStr">
        <is>
          <t>Sales of common stock and warrants, ne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5853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997400</v>
      </c>
      <c r="R32" s="4" t="inlineStr">
        <is>
          <t xml:space="preserve"> </t>
        </is>
      </c>
    </row>
    <row r="33">
      <c r="A33" s="4" t="inlineStr">
        <is>
          <t>Sale of Series F Preferred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107</v>
      </c>
      <c r="L33" s="4" t="inlineStr">
        <is>
          <t xml:space="preserve"> </t>
        </is>
      </c>
      <c r="M33" s="4" t="inlineStr">
        <is>
          <t xml:space="preserve"> </t>
        </is>
      </c>
      <c r="N33" s="4" t="inlineStr">
        <is>
          <t xml:space="preserve"> </t>
        </is>
      </c>
      <c r="O33" s="4" t="inlineStr">
        <is>
          <t xml:space="preserve"> </t>
        </is>
      </c>
      <c r="P33" s="4" t="inlineStr">
        <is>
          <t xml:space="preserve"> </t>
        </is>
      </c>
      <c r="Q33" s="5" t="n">
        <v>4107</v>
      </c>
      <c r="R33" s="4" t="inlineStr">
        <is>
          <t xml:space="preserve"> </t>
        </is>
      </c>
    </row>
    <row r="34">
      <c r="A34" s="4" t="inlineStr">
        <is>
          <t>Sale of Series F Preferred Stock, net, shares</t>
        </is>
      </c>
      <c r="B34" s="4" t="inlineStr">
        <is>
          <t xml:space="preserve"> </t>
        </is>
      </c>
      <c r="C34" s="4" t="inlineStr">
        <is>
          <t xml:space="preserve"> </t>
        </is>
      </c>
      <c r="D34" s="4" t="inlineStr">
        <is>
          <t xml:space="preserve"> </t>
        </is>
      </c>
      <c r="E34" s="4" t="inlineStr">
        <is>
          <t xml:space="preserve"> </t>
        </is>
      </c>
      <c r="F34" s="6" t="n">
        <v>469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of Series 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of Series F Preferred Stock, shares</t>
        </is>
      </c>
      <c r="B36" s="4" t="inlineStr">
        <is>
          <t xml:space="preserve"> </t>
        </is>
      </c>
      <c r="C36" s="4" t="inlineStr">
        <is>
          <t xml:space="preserve"> </t>
        </is>
      </c>
      <c r="D36" s="4" t="inlineStr">
        <is>
          <t xml:space="preserve"> </t>
        </is>
      </c>
      <c r="E36" s="4" t="inlineStr">
        <is>
          <t xml:space="preserve"> </t>
        </is>
      </c>
      <c r="F36" s="6" t="n">
        <v>-4698</v>
      </c>
      <c r="G36" s="4" t="inlineStr">
        <is>
          <t xml:space="preserve"> </t>
        </is>
      </c>
      <c r="H36" s="4" t="inlineStr">
        <is>
          <t xml:space="preserve"> </t>
        </is>
      </c>
      <c r="I36" s="6" t="n">
        <v>13049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mption of Series E Preferred Stock - Related Party, shares</t>
        </is>
      </c>
      <c r="B37" s="4" t="inlineStr">
        <is>
          <t xml:space="preserve"> </t>
        </is>
      </c>
      <c r="C37" s="4" t="inlineStr">
        <is>
          <t xml:space="preserve"> </t>
        </is>
      </c>
      <c r="D37" s="6" t="n">
        <v>-49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 - Series G Preferred Stock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6</v>
      </c>
      <c r="L38" s="4" t="inlineStr">
        <is>
          <t xml:space="preserve"> </t>
        </is>
      </c>
      <c r="M38" s="4" t="inlineStr">
        <is>
          <t xml:space="preserve"> </t>
        </is>
      </c>
      <c r="N38" s="4" t="inlineStr">
        <is>
          <t xml:space="preserve"> </t>
        </is>
      </c>
      <c r="O38" s="4" t="inlineStr">
        <is>
          <t xml:space="preserve"> </t>
        </is>
      </c>
      <c r="P38" s="4" t="inlineStr">
        <is>
          <t xml:space="preserve"> </t>
        </is>
      </c>
      <c r="Q38" s="6" t="n">
        <v>-166</v>
      </c>
      <c r="R38" s="4" t="inlineStr">
        <is>
          <t xml:space="preserve"> </t>
        </is>
      </c>
    </row>
    <row r="39">
      <c r="A39" s="4" t="inlineStr">
        <is>
          <t>Dividends - Series G-1 Preferred Stock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8</v>
      </c>
      <c r="L39" s="4" t="inlineStr">
        <is>
          <t xml:space="preserve"> </t>
        </is>
      </c>
      <c r="M39" s="4" t="inlineStr">
        <is>
          <t xml:space="preserve"> </t>
        </is>
      </c>
      <c r="N39" s="4" t="inlineStr">
        <is>
          <t xml:space="preserve"> </t>
        </is>
      </c>
      <c r="O39" s="4" t="inlineStr">
        <is>
          <t xml:space="preserve"> </t>
        </is>
      </c>
      <c r="P39" s="4" t="inlineStr">
        <is>
          <t xml:space="preserve"> </t>
        </is>
      </c>
      <c r="Q39" s="6" t="n">
        <v>-118</v>
      </c>
      <c r="R39" s="4" t="inlineStr">
        <is>
          <t xml:space="preserve"> </t>
        </is>
      </c>
    </row>
    <row r="40">
      <c r="A40" s="4" t="inlineStr">
        <is>
          <t>Dividends - Series G-1 Preferred Stock - Related Party, shares</t>
        </is>
      </c>
      <c r="B40" s="4" t="inlineStr">
        <is>
          <t xml:space="preserve"> </t>
        </is>
      </c>
      <c r="C40" s="4" t="inlineStr">
        <is>
          <t xml:space="preserve"> </t>
        </is>
      </c>
      <c r="D40" s="4" t="inlineStr">
        <is>
          <t xml:space="preserve"> </t>
        </is>
      </c>
      <c r="E40" s="6" t="n">
        <v>6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Series E Preferred Stock - Related Party to Series G preferred Stock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of Series E Preferred Stock - Related Party to Series G preferred Stock - Related Party, shares</t>
        </is>
      </c>
      <c r="B42" s="6" t="n">
        <v>-1493</v>
      </c>
      <c r="C42" s="4" t="inlineStr">
        <is>
          <t xml:space="preserve"> </t>
        </is>
      </c>
      <c r="D42" s="4" t="inlineStr">
        <is>
          <t xml:space="preserve"> </t>
        </is>
      </c>
      <c r="E42" s="6" t="n">
        <v>149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of Series G Preferred Stock - Related Party to Long Term Debt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sion of Series G preferred Stock - Related Party to Long-Term Debt - Related Party, shares</t>
        </is>
      </c>
      <c r="B44" s="4" t="inlineStr">
        <is>
          <t xml:space="preserve"> </t>
        </is>
      </c>
      <c r="C44" s="4" t="inlineStr">
        <is>
          <t xml:space="preserve"> </t>
        </is>
      </c>
      <c r="D44" s="4" t="inlineStr">
        <is>
          <t xml:space="preserve"> </t>
        </is>
      </c>
      <c r="E44" s="6" t="n">
        <v>-15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demption of Series E Preferred Stock - Related Party</t>
        </is>
      </c>
      <c r="B45" s="4" t="inlineStr">
        <is>
          <t xml:space="preserve"> </t>
        </is>
      </c>
      <c r="C45" s="4" t="inlineStr">
        <is>
          <t xml:space="preserve"> </t>
        </is>
      </c>
      <c r="D45" s="6" t="n">
        <v>-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903</v>
      </c>
      <c r="L45" s="4" t="inlineStr">
        <is>
          <t xml:space="preserve"> </t>
        </is>
      </c>
      <c r="M45" s="4" t="inlineStr">
        <is>
          <t xml:space="preserve"> </t>
        </is>
      </c>
      <c r="N45" s="4" t="inlineStr">
        <is>
          <t xml:space="preserve"> </t>
        </is>
      </c>
      <c r="O45" s="4" t="inlineStr">
        <is>
          <t xml:space="preserve"> </t>
        </is>
      </c>
      <c r="P45" s="4" t="inlineStr">
        <is>
          <t xml:space="preserve"> </t>
        </is>
      </c>
      <c r="Q45" s="6" t="n">
        <v>-4908</v>
      </c>
      <c r="R45" s="4" t="inlineStr">
        <is>
          <t xml:space="preserve"> </t>
        </is>
      </c>
    </row>
    <row r="46">
      <c r="A46" s="4" t="inlineStr">
        <is>
          <t>Dividends - Series E Preferred Stock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19</v>
      </c>
      <c r="L46" s="4" t="inlineStr">
        <is>
          <t xml:space="preserve"> </t>
        </is>
      </c>
      <c r="M46" s="4" t="inlineStr">
        <is>
          <t xml:space="preserve"> </t>
        </is>
      </c>
      <c r="N46" s="4" t="inlineStr">
        <is>
          <t xml:space="preserve"> </t>
        </is>
      </c>
      <c r="O46" s="4" t="inlineStr">
        <is>
          <t xml:space="preserve"> </t>
        </is>
      </c>
      <c r="P46" s="4" t="inlineStr">
        <is>
          <t xml:space="preserve"> </t>
        </is>
      </c>
      <c r="Q46" s="6" t="n">
        <v>-319</v>
      </c>
      <c r="R46" s="4" t="inlineStr">
        <is>
          <t xml:space="preserve"> </t>
        </is>
      </c>
    </row>
    <row r="47">
      <c r="A47" s="4" t="inlineStr">
        <is>
          <t>Dividends - Series E-1 Preferred Stock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92</v>
      </c>
      <c r="L47" s="4" t="inlineStr">
        <is>
          <t xml:space="preserve"> </t>
        </is>
      </c>
      <c r="M47" s="4" t="inlineStr">
        <is>
          <t xml:space="preserve"> </t>
        </is>
      </c>
      <c r="N47" s="4" t="inlineStr">
        <is>
          <t xml:space="preserve"> </t>
        </is>
      </c>
      <c r="O47" s="4" t="inlineStr">
        <is>
          <t xml:space="preserve"> </t>
        </is>
      </c>
      <c r="P47" s="4" t="inlineStr">
        <is>
          <t xml:space="preserve"> </t>
        </is>
      </c>
      <c r="Q47" s="6" t="n">
        <v>-192</v>
      </c>
      <c r="R47" s="4" t="inlineStr">
        <is>
          <t xml:space="preserve"> </t>
        </is>
      </c>
    </row>
    <row r="48">
      <c r="A48" s="4" t="inlineStr">
        <is>
          <t>Dividends - Series E-1 Preferred Stock - Related Party, shares</t>
        </is>
      </c>
      <c r="B48" s="6" t="n">
        <v>1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deemable portion of Series E Preferred Stock - Related Party</t>
        </is>
      </c>
      <c r="B49" s="4" t="inlineStr">
        <is>
          <t xml:space="preserve"> </t>
        </is>
      </c>
      <c r="C49" s="4" t="inlineStr">
        <is>
          <t xml:space="preserve"> </t>
        </is>
      </c>
      <c r="D49" s="5" t="n">
        <v>-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86</v>
      </c>
      <c r="L49" s="4" t="inlineStr">
        <is>
          <t xml:space="preserve"> </t>
        </is>
      </c>
      <c r="M49" s="4" t="inlineStr">
        <is>
          <t xml:space="preserve"> </t>
        </is>
      </c>
      <c r="N49" s="4" t="inlineStr">
        <is>
          <t xml:space="preserve"> </t>
        </is>
      </c>
      <c r="O49" s="4" t="inlineStr">
        <is>
          <t xml:space="preserve"> </t>
        </is>
      </c>
      <c r="P49" s="4" t="inlineStr">
        <is>
          <t xml:space="preserve"> </t>
        </is>
      </c>
      <c r="Q49" s="6" t="n">
        <v>-4092</v>
      </c>
      <c r="R49" s="4" t="inlineStr">
        <is>
          <t xml:space="preserve"> </t>
        </is>
      </c>
    </row>
    <row r="50">
      <c r="A50" s="4" t="inlineStr">
        <is>
          <t>Redeemable portion of Series E Preferred Stock - Related Party, shares</t>
        </is>
      </c>
      <c r="B50" s="4" t="inlineStr">
        <is>
          <t xml:space="preserve"> </t>
        </is>
      </c>
      <c r="C50" s="4" t="inlineStr">
        <is>
          <t xml:space="preserve"> </t>
        </is>
      </c>
      <c r="D50" s="6" t="n">
        <v>-617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ir Value Modification - Series E Preferred Stock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89</v>
      </c>
      <c r="L51" s="4" t="inlineStr">
        <is>
          <t xml:space="preserve"> </t>
        </is>
      </c>
      <c r="M51" s="4" t="inlineStr">
        <is>
          <t xml:space="preserve"> </t>
        </is>
      </c>
      <c r="N51" s="4" t="inlineStr">
        <is>
          <t xml:space="preserve"> </t>
        </is>
      </c>
      <c r="O51" s="4" t="inlineStr">
        <is>
          <t xml:space="preserve"> </t>
        </is>
      </c>
      <c r="P51" s="4" t="inlineStr">
        <is>
          <t xml:space="preserve"> </t>
        </is>
      </c>
      <c r="Q51" s="6" t="n">
        <v>389</v>
      </c>
      <c r="R51" s="4" t="inlineStr">
        <is>
          <t xml:space="preserve"> </t>
        </is>
      </c>
    </row>
    <row r="52">
      <c r="A52" s="4" t="inlineStr">
        <is>
          <t>Deemed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798</v>
      </c>
      <c r="L52" s="4" t="inlineStr">
        <is>
          <t xml:space="preserve"> </t>
        </is>
      </c>
      <c r="M52" s="4" t="inlineStr">
        <is>
          <t xml:space="preserve"> </t>
        </is>
      </c>
      <c r="N52" s="4" t="inlineStr">
        <is>
          <t xml:space="preserve"> </t>
        </is>
      </c>
      <c r="O52" s="4" t="inlineStr">
        <is>
          <t xml:space="preserve"> </t>
        </is>
      </c>
      <c r="P52" s="4" t="inlineStr">
        <is>
          <t xml:space="preserve"> </t>
        </is>
      </c>
      <c r="Q52" s="6" t="n">
        <v>-1798</v>
      </c>
      <c r="R52" s="4" t="inlineStr">
        <is>
          <t xml:space="preserve"> </t>
        </is>
      </c>
    </row>
    <row r="53">
      <c r="A53" s="4" t="inlineStr">
        <is>
          <t>Foreign currency translation gain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7</v>
      </c>
      <c r="N53" s="4" t="inlineStr">
        <is>
          <t xml:space="preserve"> </t>
        </is>
      </c>
      <c r="O53" s="4" t="inlineStr">
        <is>
          <t xml:space="preserve"> </t>
        </is>
      </c>
      <c r="P53" s="4" t="inlineStr">
        <is>
          <t xml:space="preserve"> </t>
        </is>
      </c>
      <c r="Q53" s="6" t="n">
        <v>117</v>
      </c>
      <c r="R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4873</v>
      </c>
      <c r="P54" s="4" t="inlineStr">
        <is>
          <t xml:space="preserve"> </t>
        </is>
      </c>
      <c r="Q54" s="6" t="n">
        <v>14873</v>
      </c>
      <c r="R54" s="4" t="inlineStr">
        <is>
          <t xml:space="preserve"> </t>
        </is>
      </c>
    </row>
    <row r="55">
      <c r="A55" s="4" t="inlineStr">
        <is>
          <t>Series F Preferred Stock – Beneficial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409</v>
      </c>
      <c r="L55" s="4" t="inlineStr">
        <is>
          <t xml:space="preserve"> </t>
        </is>
      </c>
      <c r="M55" s="4" t="inlineStr">
        <is>
          <t xml:space="preserve"> </t>
        </is>
      </c>
      <c r="N55" s="4" t="inlineStr">
        <is>
          <t xml:space="preserve"> </t>
        </is>
      </c>
      <c r="O55" s="4" t="inlineStr">
        <is>
          <t xml:space="preserve"> </t>
        </is>
      </c>
      <c r="P55" s="4" t="inlineStr">
        <is>
          <t xml:space="preserve"> </t>
        </is>
      </c>
      <c r="Q55" s="6" t="n">
        <v>-1409</v>
      </c>
      <c r="R55" s="4" t="inlineStr">
        <is>
          <t xml:space="preserve"> </t>
        </is>
      </c>
    </row>
    <row r="56">
      <c r="A56" s="4" t="inlineStr">
        <is>
          <t>Series F Preferred Stock - Beneficial Conversion Fea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09</v>
      </c>
      <c r="L56" s="4" t="inlineStr">
        <is>
          <t xml:space="preserve"> </t>
        </is>
      </c>
      <c r="M56" s="4" t="inlineStr">
        <is>
          <t xml:space="preserve"> </t>
        </is>
      </c>
      <c r="N56" s="4" t="inlineStr">
        <is>
          <t xml:space="preserve"> </t>
        </is>
      </c>
      <c r="O56" s="4" t="inlineStr">
        <is>
          <t xml:space="preserve"> </t>
        </is>
      </c>
      <c r="P56" s="4" t="inlineStr">
        <is>
          <t xml:space="preserve"> </t>
        </is>
      </c>
      <c r="Q56" s="6" t="n">
        <v>1409</v>
      </c>
      <c r="R56" s="4" t="inlineStr">
        <is>
          <t xml:space="preserve"> </t>
        </is>
      </c>
    </row>
    <row r="57">
      <c r="A57" s="4" t="inlineStr">
        <is>
          <t>Ending balance, value at Oct. 02,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6" t="n">
        <v>98832</v>
      </c>
      <c r="L57" s="4" t="inlineStr">
        <is>
          <t xml:space="preserve"> </t>
        </is>
      </c>
      <c r="M57" s="6" t="n">
        <v>340</v>
      </c>
      <c r="N57" s="4" t="inlineStr">
        <is>
          <t xml:space="preserve"> </t>
        </is>
      </c>
      <c r="O57" s="6" t="n">
        <v>-77306</v>
      </c>
      <c r="P57" s="4" t="inlineStr">
        <is>
          <t xml:space="preserve"> </t>
        </is>
      </c>
      <c r="Q57" s="6" t="n">
        <v>21867</v>
      </c>
      <c r="R57" s="4" t="inlineStr">
        <is>
          <t xml:space="preserve"> </t>
        </is>
      </c>
    </row>
    <row r="58">
      <c r="A58" s="4" t="inlineStr">
        <is>
          <t>Ending balance, shares at Oct. 02,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7773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eginning balance, value at Jan. 02, 2021</t>
        </is>
      </c>
      <c r="B59" s="4" t="inlineStr">
        <is>
          <t xml:space="preserve"> </t>
        </is>
      </c>
      <c r="C59" s="4" t="inlineStr">
        <is>
          <t xml:space="preserve"> </t>
        </is>
      </c>
      <c r="D59" s="5" t="n">
        <v>11</v>
      </c>
      <c r="E59" s="4" t="inlineStr">
        <is>
          <t xml:space="preserve"> </t>
        </is>
      </c>
      <c r="F59" s="4" t="inlineStr">
        <is>
          <t xml:space="preserve"> </t>
        </is>
      </c>
      <c r="G59" s="4" t="inlineStr">
        <is>
          <t xml:space="preserve"> </t>
        </is>
      </c>
      <c r="H59" s="4" t="inlineStr">
        <is>
          <t xml:space="preserve"> </t>
        </is>
      </c>
      <c r="I59" s="5" t="n">
        <v>1</v>
      </c>
      <c r="J59" s="4" t="inlineStr">
        <is>
          <t xml:space="preserve"> </t>
        </is>
      </c>
      <c r="K59" s="6" t="n">
        <v>73844</v>
      </c>
      <c r="L59" s="4" t="inlineStr">
        <is>
          <t xml:space="preserve"> </t>
        </is>
      </c>
      <c r="M59" s="6" t="n">
        <v>223</v>
      </c>
      <c r="N59" s="4" t="inlineStr">
        <is>
          <t xml:space="preserve"> </t>
        </is>
      </c>
      <c r="O59" s="6" t="n">
        <v>-92179</v>
      </c>
      <c r="P59" s="4" t="inlineStr">
        <is>
          <t xml:space="preserve"> </t>
        </is>
      </c>
      <c r="Q59" s="6" t="n">
        <v>-18100</v>
      </c>
      <c r="R59" s="4" t="inlineStr">
        <is>
          <t xml:space="preserve"> </t>
        </is>
      </c>
    </row>
    <row r="60">
      <c r="A60" s="4" t="inlineStr">
        <is>
          <t>Beginning balance, shares at Jan. 02, 2021</t>
        </is>
      </c>
      <c r="B60" s="6" t="n">
        <v>1363</v>
      </c>
      <c r="C60" s="6" t="n">
        <v>1039380</v>
      </c>
      <c r="D60" s="6" t="n">
        <v>11080</v>
      </c>
      <c r="E60" s="4" t="inlineStr">
        <is>
          <t xml:space="preserve"> </t>
        </is>
      </c>
      <c r="F60" s="4" t="inlineStr">
        <is>
          <t xml:space="preserve"> </t>
        </is>
      </c>
      <c r="G60" s="4" t="inlineStr">
        <is>
          <t xml:space="preserve"> </t>
        </is>
      </c>
      <c r="H60" s="4" t="inlineStr">
        <is>
          <t xml:space="preserve"> </t>
        </is>
      </c>
      <c r="I60" s="6" t="n">
        <v>28033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mployees, directors and consult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77</v>
      </c>
      <c r="L61" s="4" t="inlineStr">
        <is>
          <t xml:space="preserve"> </t>
        </is>
      </c>
      <c r="M61" s="4" t="inlineStr">
        <is>
          <t xml:space="preserve"> </t>
        </is>
      </c>
      <c r="N61" s="4" t="inlineStr">
        <is>
          <t xml:space="preserve"> </t>
        </is>
      </c>
      <c r="O61" s="4" t="inlineStr">
        <is>
          <t xml:space="preserve"> </t>
        </is>
      </c>
      <c r="P61" s="4" t="inlineStr">
        <is>
          <t xml:space="preserve"> </t>
        </is>
      </c>
      <c r="Q61" s="6" t="n">
        <v>377</v>
      </c>
      <c r="R61" s="4" t="inlineStr">
        <is>
          <t xml:space="preserve"> </t>
        </is>
      </c>
    </row>
    <row r="62">
      <c r="A62" s="4" t="inlineStr">
        <is>
          <t>Employees, directors and consultan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28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ries A Preferred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A Preferred Conversion, shares</t>
        </is>
      </c>
      <c r="B64" s="4" t="inlineStr">
        <is>
          <t xml:space="preserve"> </t>
        </is>
      </c>
      <c r="C64" s="6" t="n">
        <v>-1039380</v>
      </c>
      <c r="D64" s="4" t="inlineStr">
        <is>
          <t xml:space="preserve"> </t>
        </is>
      </c>
      <c r="E64" s="4" t="inlineStr">
        <is>
          <t xml:space="preserve"> </t>
        </is>
      </c>
      <c r="F64" s="4" t="inlineStr">
        <is>
          <t xml:space="preserve"> </t>
        </is>
      </c>
      <c r="G64" s="4" t="inlineStr">
        <is>
          <t xml:space="preserve"> </t>
        </is>
      </c>
      <c r="H64" s="4" t="inlineStr">
        <is>
          <t xml:space="preserve"> </t>
        </is>
      </c>
      <c r="I64" s="6" t="n">
        <v>45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s of common stock an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8639</v>
      </c>
      <c r="L65" s="4" t="inlineStr">
        <is>
          <t xml:space="preserve"> </t>
        </is>
      </c>
      <c r="M65" s="4" t="inlineStr">
        <is>
          <t xml:space="preserve"> </t>
        </is>
      </c>
      <c r="N65" s="4" t="inlineStr">
        <is>
          <t xml:space="preserve"> </t>
        </is>
      </c>
      <c r="O65" s="4" t="inlineStr">
        <is>
          <t xml:space="preserve"> </t>
        </is>
      </c>
      <c r="P65" s="4" t="inlineStr">
        <is>
          <t xml:space="preserve"> </t>
        </is>
      </c>
      <c r="Q65" s="5" t="n">
        <v>38639</v>
      </c>
      <c r="R65" s="4" t="inlineStr">
        <is>
          <t xml:space="preserve"> </t>
        </is>
      </c>
    </row>
    <row r="66">
      <c r="A66" s="4" t="inlineStr">
        <is>
          <t>Sales of common stock and warrants, ne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32688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33884</v>
      </c>
      <c r="R66" s="4" t="inlineStr">
        <is>
          <t xml:space="preserve"> </t>
        </is>
      </c>
    </row>
    <row r="67">
      <c r="A67" s="4" t="inlineStr">
        <is>
          <t>Sale of Series F Preferred Stock,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107</v>
      </c>
      <c r="L67" s="4" t="inlineStr">
        <is>
          <t xml:space="preserve"> </t>
        </is>
      </c>
      <c r="M67" s="4" t="inlineStr">
        <is>
          <t xml:space="preserve"> </t>
        </is>
      </c>
      <c r="N67" s="4" t="inlineStr">
        <is>
          <t xml:space="preserve"> </t>
        </is>
      </c>
      <c r="O67" s="4" t="inlineStr">
        <is>
          <t xml:space="preserve"> </t>
        </is>
      </c>
      <c r="P67" s="4" t="inlineStr">
        <is>
          <t xml:space="preserve"> </t>
        </is>
      </c>
      <c r="Q67" s="5" t="n">
        <v>4107</v>
      </c>
      <c r="R67" s="4" t="inlineStr">
        <is>
          <t xml:space="preserve"> </t>
        </is>
      </c>
    </row>
    <row r="68">
      <c r="A68" s="4" t="inlineStr">
        <is>
          <t>Sale of Series F Preferred Stock, net, shares</t>
        </is>
      </c>
      <c r="B68" s="4" t="inlineStr">
        <is>
          <t xml:space="preserve"> </t>
        </is>
      </c>
      <c r="C68" s="4" t="inlineStr">
        <is>
          <t xml:space="preserve"> </t>
        </is>
      </c>
      <c r="D68" s="4" t="inlineStr">
        <is>
          <t xml:space="preserve"> </t>
        </is>
      </c>
      <c r="E68" s="4" t="inlineStr">
        <is>
          <t xml:space="preserve"> </t>
        </is>
      </c>
      <c r="F68" s="6" t="n">
        <v>469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sion of Series 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sion of Series F Preferred Stock, shares</t>
        </is>
      </c>
      <c r="B70" s="4" t="inlineStr">
        <is>
          <t xml:space="preserve"> </t>
        </is>
      </c>
      <c r="C70" s="4" t="inlineStr">
        <is>
          <t xml:space="preserve"> </t>
        </is>
      </c>
      <c r="D70" s="4" t="inlineStr">
        <is>
          <t xml:space="preserve"> </t>
        </is>
      </c>
      <c r="E70" s="4" t="inlineStr">
        <is>
          <t xml:space="preserve"> </t>
        </is>
      </c>
      <c r="F70" s="6" t="n">
        <v>-4698</v>
      </c>
      <c r="G70" s="4" t="inlineStr">
        <is>
          <t xml:space="preserve"> </t>
        </is>
      </c>
      <c r="H70" s="4" t="inlineStr">
        <is>
          <t xml:space="preserve"> </t>
        </is>
      </c>
      <c r="I70" s="6" t="n">
        <v>13049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demption of Series E Preferred Stock - Related Party</t>
        </is>
      </c>
      <c r="B71" s="4" t="inlineStr">
        <is>
          <t xml:space="preserve"> </t>
        </is>
      </c>
      <c r="C71" s="4" t="inlineStr">
        <is>
          <t xml:space="preserve"> </t>
        </is>
      </c>
      <c r="D71" s="5" t="n">
        <v>-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903</v>
      </c>
      <c r="L71" s="4" t="inlineStr">
        <is>
          <t xml:space="preserve"> </t>
        </is>
      </c>
      <c r="M71" s="4" t="inlineStr">
        <is>
          <t xml:space="preserve"> </t>
        </is>
      </c>
      <c r="N71" s="4" t="inlineStr">
        <is>
          <t xml:space="preserve"> </t>
        </is>
      </c>
      <c r="O71" s="4" t="inlineStr">
        <is>
          <t xml:space="preserve"> </t>
        </is>
      </c>
      <c r="P71" s="4" t="inlineStr">
        <is>
          <t xml:space="preserve"> </t>
        </is>
      </c>
      <c r="Q71" s="6" t="n">
        <v>-4908</v>
      </c>
      <c r="R71" s="4" t="inlineStr">
        <is>
          <t xml:space="preserve"> </t>
        </is>
      </c>
    </row>
    <row r="72">
      <c r="A72" s="4" t="inlineStr">
        <is>
          <t>Redemption of Series E Preferred Stock - Related Party, shares</t>
        </is>
      </c>
      <c r="B72" s="4" t="inlineStr">
        <is>
          <t xml:space="preserve"> </t>
        </is>
      </c>
      <c r="C72" s="4" t="inlineStr">
        <is>
          <t xml:space="preserve"> </t>
        </is>
      </c>
      <c r="D72" s="6" t="n">
        <v>-49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vidends - Series G Preferred Stock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66</v>
      </c>
      <c r="L73" s="4" t="inlineStr">
        <is>
          <t xml:space="preserve"> </t>
        </is>
      </c>
      <c r="M73" s="4" t="inlineStr">
        <is>
          <t xml:space="preserve"> </t>
        </is>
      </c>
      <c r="N73" s="4" t="inlineStr">
        <is>
          <t xml:space="preserve"> </t>
        </is>
      </c>
      <c r="O73" s="4" t="inlineStr">
        <is>
          <t xml:space="preserve"> </t>
        </is>
      </c>
      <c r="P73" s="4" t="inlineStr">
        <is>
          <t xml:space="preserve"> </t>
        </is>
      </c>
      <c r="Q73" s="6" t="n">
        <v>-166</v>
      </c>
      <c r="R73" s="4" t="inlineStr">
        <is>
          <t xml:space="preserve"> </t>
        </is>
      </c>
    </row>
    <row r="74">
      <c r="A74" s="4" t="inlineStr">
        <is>
          <t>Dividends - Series G-1 Preferred Stock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8</v>
      </c>
      <c r="L74" s="4" t="inlineStr">
        <is>
          <t xml:space="preserve"> </t>
        </is>
      </c>
      <c r="M74" s="4" t="inlineStr">
        <is>
          <t xml:space="preserve"> </t>
        </is>
      </c>
      <c r="N74" s="4" t="inlineStr">
        <is>
          <t xml:space="preserve"> </t>
        </is>
      </c>
      <c r="O74" s="4" t="inlineStr">
        <is>
          <t xml:space="preserve"> </t>
        </is>
      </c>
      <c r="P74" s="4" t="inlineStr">
        <is>
          <t xml:space="preserve"> </t>
        </is>
      </c>
      <c r="Q74" s="6" t="n">
        <v>-118</v>
      </c>
      <c r="R74" s="4" t="inlineStr">
        <is>
          <t xml:space="preserve"> </t>
        </is>
      </c>
    </row>
    <row r="75">
      <c r="A75" s="4" t="inlineStr">
        <is>
          <t>Dividends - Series G-1 Preferred Stock - Related Party, shares</t>
        </is>
      </c>
      <c r="B75" s="4" t="inlineStr">
        <is>
          <t xml:space="preserve"> </t>
        </is>
      </c>
      <c r="C75" s="4" t="inlineStr">
        <is>
          <t xml:space="preserve"> </t>
        </is>
      </c>
      <c r="D75" s="4" t="inlineStr">
        <is>
          <t xml:space="preserve"> </t>
        </is>
      </c>
      <c r="E75" s="6" t="n">
        <v>6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of Series E Preferred Stock - Related Party to Series G preferred Stock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of Series E Preferred Stock - Related Party to Series G preferred Stock - Related Party, shares</t>
        </is>
      </c>
      <c r="B77" s="6" t="n">
        <v>-1493</v>
      </c>
      <c r="C77" s="4" t="inlineStr">
        <is>
          <t xml:space="preserve"> </t>
        </is>
      </c>
      <c r="D77" s="4" t="inlineStr">
        <is>
          <t xml:space="preserve"> </t>
        </is>
      </c>
      <c r="E77" s="6" t="n">
        <v>149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sion of Series G Preferred Stock - Related Party to Long Term Debt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of Series G preferred Stock - Related Party to Long-Term Debt - Related Party, shares</t>
        </is>
      </c>
      <c r="B79" s="4" t="inlineStr">
        <is>
          <t xml:space="preserve"> </t>
        </is>
      </c>
      <c r="C79" s="4" t="inlineStr">
        <is>
          <t xml:space="preserve"> </t>
        </is>
      </c>
      <c r="D79" s="4" t="inlineStr">
        <is>
          <t xml:space="preserve"> </t>
        </is>
      </c>
      <c r="E79" s="6" t="n">
        <v>-156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ividends - Series E Preferred Stock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19</v>
      </c>
      <c r="L80" s="4" t="inlineStr">
        <is>
          <t xml:space="preserve"> </t>
        </is>
      </c>
      <c r="M80" s="4" t="inlineStr">
        <is>
          <t xml:space="preserve"> </t>
        </is>
      </c>
      <c r="N80" s="4" t="inlineStr">
        <is>
          <t xml:space="preserve"> </t>
        </is>
      </c>
      <c r="O80" s="4" t="inlineStr">
        <is>
          <t xml:space="preserve"> </t>
        </is>
      </c>
      <c r="P80" s="4" t="inlineStr">
        <is>
          <t xml:space="preserve"> </t>
        </is>
      </c>
      <c r="Q80" s="6" t="n">
        <v>-319</v>
      </c>
      <c r="R80" s="4" t="inlineStr">
        <is>
          <t xml:space="preserve"> </t>
        </is>
      </c>
    </row>
    <row r="81">
      <c r="A81" s="4" t="inlineStr">
        <is>
          <t>Dividends - Series E-1 Preferred Stock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92</v>
      </c>
      <c r="L81" s="4" t="inlineStr">
        <is>
          <t xml:space="preserve"> </t>
        </is>
      </c>
      <c r="M81" s="4" t="inlineStr">
        <is>
          <t xml:space="preserve"> </t>
        </is>
      </c>
      <c r="N81" s="4" t="inlineStr">
        <is>
          <t xml:space="preserve"> </t>
        </is>
      </c>
      <c r="O81" s="4" t="inlineStr">
        <is>
          <t xml:space="preserve"> </t>
        </is>
      </c>
      <c r="P81" s="4" t="inlineStr">
        <is>
          <t xml:space="preserve"> </t>
        </is>
      </c>
      <c r="Q81" s="6" t="n">
        <v>-192</v>
      </c>
      <c r="R81" s="4" t="inlineStr">
        <is>
          <t xml:space="preserve"> </t>
        </is>
      </c>
    </row>
    <row r="82">
      <c r="A82" s="4" t="inlineStr">
        <is>
          <t>Dividends - Series E-1 Preferred Stock - Related Party, shares</t>
        </is>
      </c>
      <c r="B82" s="6" t="n">
        <v>13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deemable portion of Series E Preferred Stock - Related Party</t>
        </is>
      </c>
      <c r="B83" s="4" t="inlineStr">
        <is>
          <t xml:space="preserve"> </t>
        </is>
      </c>
      <c r="C83" s="4" t="inlineStr">
        <is>
          <t xml:space="preserve"> </t>
        </is>
      </c>
      <c r="D83" s="5" t="n">
        <v>-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086</v>
      </c>
      <c r="L83" s="4" t="inlineStr">
        <is>
          <t xml:space="preserve"> </t>
        </is>
      </c>
      <c r="M83" s="4" t="inlineStr">
        <is>
          <t xml:space="preserve"> </t>
        </is>
      </c>
      <c r="N83" s="4" t="inlineStr">
        <is>
          <t xml:space="preserve"> </t>
        </is>
      </c>
      <c r="O83" s="4" t="inlineStr">
        <is>
          <t xml:space="preserve"> </t>
        </is>
      </c>
      <c r="P83" s="4" t="inlineStr">
        <is>
          <t xml:space="preserve"> </t>
        </is>
      </c>
      <c r="Q83" s="6" t="n">
        <v>-4092</v>
      </c>
      <c r="R83" s="4" t="inlineStr">
        <is>
          <t xml:space="preserve"> </t>
        </is>
      </c>
    </row>
    <row r="84">
      <c r="A84" s="4" t="inlineStr">
        <is>
          <t>Redeemable portion of Series E Preferred Stock - Related Party, shares</t>
        </is>
      </c>
      <c r="B84" s="4" t="inlineStr">
        <is>
          <t xml:space="preserve"> </t>
        </is>
      </c>
      <c r="C84" s="4" t="inlineStr">
        <is>
          <t xml:space="preserve"> </t>
        </is>
      </c>
      <c r="D84" s="6" t="n">
        <v>-617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Modification - Series E Preferred Stock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89</v>
      </c>
      <c r="L85" s="4" t="inlineStr">
        <is>
          <t xml:space="preserve"> </t>
        </is>
      </c>
      <c r="M85" s="4" t="inlineStr">
        <is>
          <t xml:space="preserve"> </t>
        </is>
      </c>
      <c r="N85" s="4" t="inlineStr">
        <is>
          <t xml:space="preserve"> </t>
        </is>
      </c>
      <c r="O85" s="4" t="inlineStr">
        <is>
          <t xml:space="preserve"> </t>
        </is>
      </c>
      <c r="P85" s="4" t="inlineStr">
        <is>
          <t xml:space="preserve"> </t>
        </is>
      </c>
      <c r="Q85" s="6" t="n">
        <v>389</v>
      </c>
      <c r="R85" s="4" t="inlineStr">
        <is>
          <t xml:space="preserve"> </t>
        </is>
      </c>
    </row>
    <row r="86">
      <c r="A86" s="4" t="inlineStr">
        <is>
          <t>Deemed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798</v>
      </c>
      <c r="L86" s="4" t="inlineStr">
        <is>
          <t xml:space="preserve"> </t>
        </is>
      </c>
      <c r="M86" s="4" t="inlineStr">
        <is>
          <t xml:space="preserve"> </t>
        </is>
      </c>
      <c r="N86" s="4" t="inlineStr">
        <is>
          <t xml:space="preserve"> </t>
        </is>
      </c>
      <c r="O86" s="4" t="inlineStr">
        <is>
          <t xml:space="preserve"> </t>
        </is>
      </c>
      <c r="P86" s="4" t="inlineStr">
        <is>
          <t xml:space="preserve"> </t>
        </is>
      </c>
      <c r="Q86" s="6" t="n">
        <v>-1798</v>
      </c>
      <c r="R86" s="4" t="inlineStr">
        <is>
          <t xml:space="preserve"> </t>
        </is>
      </c>
    </row>
    <row r="87">
      <c r="A87" s="4" t="inlineStr">
        <is>
          <t>Foreign currency translation gain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1</v>
      </c>
      <c r="N87" s="4" t="inlineStr">
        <is>
          <t xml:space="preserve"> </t>
        </is>
      </c>
      <c r="O87" s="4" t="inlineStr">
        <is>
          <t xml:space="preserve"> </t>
        </is>
      </c>
      <c r="P87" s="4" t="inlineStr">
        <is>
          <t xml:space="preserve"> </t>
        </is>
      </c>
      <c r="Q87" s="6" t="n">
        <v>-61</v>
      </c>
      <c r="R87" s="4" t="inlineStr">
        <is>
          <t xml:space="preserve"> </t>
        </is>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8158</v>
      </c>
      <c r="P88" s="4" t="inlineStr">
        <is>
          <t xml:space="preserve"> </t>
        </is>
      </c>
      <c r="Q88" s="6" t="n">
        <v>8158</v>
      </c>
      <c r="R88" s="4" t="inlineStr">
        <is>
          <t xml:space="preserve"> </t>
        </is>
      </c>
    </row>
    <row r="89">
      <c r="A89" s="4" t="inlineStr">
        <is>
          <t>Series F Preferred Stock – Beneficial Conversion Fea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409</v>
      </c>
      <c r="L89" s="4" t="inlineStr">
        <is>
          <t xml:space="preserve"> </t>
        </is>
      </c>
      <c r="M89" s="4" t="inlineStr">
        <is>
          <t xml:space="preserve"> </t>
        </is>
      </c>
      <c r="N89" s="4" t="inlineStr">
        <is>
          <t xml:space="preserve"> </t>
        </is>
      </c>
      <c r="O89" s="4" t="inlineStr">
        <is>
          <t xml:space="preserve"> </t>
        </is>
      </c>
      <c r="P89" s="4" t="inlineStr">
        <is>
          <t xml:space="preserve"> </t>
        </is>
      </c>
      <c r="Q89" s="6" t="n">
        <v>1409</v>
      </c>
      <c r="R89" s="4" t="inlineStr">
        <is>
          <t xml:space="preserve"> </t>
        </is>
      </c>
    </row>
    <row r="90">
      <c r="A90" s="4" t="inlineStr">
        <is>
          <t>Series F Preferred Stock - Beneficial Conversion Fea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409</v>
      </c>
      <c r="L90" s="4" t="inlineStr">
        <is>
          <t xml:space="preserve"> </t>
        </is>
      </c>
      <c r="M90" s="4" t="inlineStr">
        <is>
          <t xml:space="preserve"> </t>
        </is>
      </c>
      <c r="N90" s="4" t="inlineStr">
        <is>
          <t xml:space="preserve"> </t>
        </is>
      </c>
      <c r="O90" s="4" t="inlineStr">
        <is>
          <t xml:space="preserve"> </t>
        </is>
      </c>
      <c r="P90" s="4" t="inlineStr">
        <is>
          <t xml:space="preserve"> </t>
        </is>
      </c>
      <c r="Q90" s="6" t="n">
        <v>-1409</v>
      </c>
      <c r="R90" s="4" t="inlineStr">
        <is>
          <t xml:space="preserve"> </t>
        </is>
      </c>
    </row>
    <row r="91">
      <c r="A91" s="4" t="inlineStr">
        <is>
          <t>Ending balance, value at Jan. 0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v>
      </c>
      <c r="J91" s="5" t="n">
        <v>1</v>
      </c>
      <c r="K91" s="6" t="n">
        <v>107183</v>
      </c>
      <c r="L91" s="5" t="n">
        <v>107183</v>
      </c>
      <c r="M91" s="6" t="n">
        <v>162</v>
      </c>
      <c r="N91" s="5" t="n">
        <v>162</v>
      </c>
      <c r="O91" s="6" t="n">
        <v>-84021</v>
      </c>
      <c r="P91" s="5" t="n">
        <v>-84021</v>
      </c>
      <c r="Q91" s="6" t="n">
        <v>23325</v>
      </c>
      <c r="R91" s="5" t="n">
        <v>23324</v>
      </c>
    </row>
    <row r="92">
      <c r="A92" s="4" t="inlineStr">
        <is>
          <t>Ending balance, shares at Jan. 0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758835</v>
      </c>
      <c r="J92" s="6" t="n">
        <v>177234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eginning balance, value at Jul. 03,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v>
      </c>
      <c r="J93" s="4" t="inlineStr">
        <is>
          <t xml:space="preserve"> </t>
        </is>
      </c>
      <c r="K93" s="6" t="n">
        <v>86465</v>
      </c>
      <c r="L93" s="4" t="inlineStr">
        <is>
          <t xml:space="preserve"> </t>
        </is>
      </c>
      <c r="M93" s="6" t="n">
        <v>273</v>
      </c>
      <c r="N93" s="4" t="inlineStr">
        <is>
          <t xml:space="preserve"> </t>
        </is>
      </c>
      <c r="O93" s="6" t="n">
        <v>-86019</v>
      </c>
      <c r="P93" s="4" t="inlineStr">
        <is>
          <t xml:space="preserve"> </t>
        </is>
      </c>
      <c r="Q93" s="6" t="n">
        <v>720</v>
      </c>
      <c r="R93" s="4" t="inlineStr">
        <is>
          <t xml:space="preserve"> </t>
        </is>
      </c>
    </row>
    <row r="94">
      <c r="A94" s="4" t="inlineStr">
        <is>
          <t>Beginning balance, shares at Jul. 03, 2021</t>
        </is>
      </c>
      <c r="B94" s="4" t="inlineStr">
        <is>
          <t xml:space="preserve"> </t>
        </is>
      </c>
      <c r="C94" s="4" t="inlineStr">
        <is>
          <t xml:space="preserve"> </t>
        </is>
      </c>
      <c r="D94" s="4" t="inlineStr">
        <is>
          <t xml:space="preserve"> </t>
        </is>
      </c>
      <c r="E94" s="6" t="n">
        <v>1543</v>
      </c>
      <c r="F94" s="6" t="n">
        <v>4698</v>
      </c>
      <c r="G94" s="4" t="inlineStr">
        <is>
          <t xml:space="preserve"> </t>
        </is>
      </c>
      <c r="H94" s="4" t="inlineStr">
        <is>
          <t xml:space="preserve"> </t>
        </is>
      </c>
      <c r="I94" s="6" t="n">
        <v>652804</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mployees, directors and consult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5</v>
      </c>
      <c r="L95" s="4" t="inlineStr">
        <is>
          <t xml:space="preserve"> </t>
        </is>
      </c>
      <c r="M95" s="4" t="inlineStr">
        <is>
          <t xml:space="preserve"> </t>
        </is>
      </c>
      <c r="N95" s="4" t="inlineStr">
        <is>
          <t xml:space="preserve"> </t>
        </is>
      </c>
      <c r="O95" s="4" t="inlineStr">
        <is>
          <t xml:space="preserve"> </t>
        </is>
      </c>
      <c r="P95" s="4" t="inlineStr">
        <is>
          <t xml:space="preserve"> </t>
        </is>
      </c>
      <c r="Q95" s="6" t="n">
        <v>15</v>
      </c>
      <c r="R95" s="4" t="inlineStr">
        <is>
          <t xml:space="preserve"> </t>
        </is>
      </c>
    </row>
    <row r="96">
      <c r="A96" s="4" t="inlineStr">
        <is>
          <t>Sales of common stock and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2468</v>
      </c>
      <c r="L96" s="4" t="inlineStr">
        <is>
          <t xml:space="preserve"> </t>
        </is>
      </c>
      <c r="M96" s="4" t="inlineStr">
        <is>
          <t xml:space="preserve"> </t>
        </is>
      </c>
      <c r="N96" s="4" t="inlineStr">
        <is>
          <t xml:space="preserve"> </t>
        </is>
      </c>
      <c r="O96" s="4" t="inlineStr">
        <is>
          <t xml:space="preserve"> </t>
        </is>
      </c>
      <c r="P96" s="4" t="inlineStr">
        <is>
          <t xml:space="preserve"> </t>
        </is>
      </c>
      <c r="Q96" s="6" t="n">
        <v>12468</v>
      </c>
      <c r="R96" s="4" t="inlineStr">
        <is>
          <t xml:space="preserve"> </t>
        </is>
      </c>
    </row>
    <row r="97">
      <c r="A97" s="4" t="inlineStr">
        <is>
          <t>Conversion of Series F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3</v>
      </c>
      <c r="L97" s="4" t="inlineStr">
        <is>
          <t xml:space="preserve"> </t>
        </is>
      </c>
      <c r="M97" s="4" t="inlineStr">
        <is>
          <t xml:space="preserve"> </t>
        </is>
      </c>
      <c r="N97" s="4" t="inlineStr">
        <is>
          <t xml:space="preserve"> </t>
        </is>
      </c>
      <c r="O97" s="4" t="inlineStr">
        <is>
          <t xml:space="preserve"> </t>
        </is>
      </c>
      <c r="P97" s="4" t="inlineStr">
        <is>
          <t xml:space="preserve"> </t>
        </is>
      </c>
      <c r="Q97" s="6" t="n">
        <v>-33</v>
      </c>
      <c r="R97" s="4" t="inlineStr">
        <is>
          <t xml:space="preserve"> </t>
        </is>
      </c>
    </row>
    <row r="98">
      <c r="A98" s="4" t="inlineStr">
        <is>
          <t>Conversion of Series F Preferred Stock, shares</t>
        </is>
      </c>
      <c r="B98" s="4" t="inlineStr">
        <is>
          <t xml:space="preserve"> </t>
        </is>
      </c>
      <c r="C98" s="4" t="inlineStr">
        <is>
          <t xml:space="preserve"> </t>
        </is>
      </c>
      <c r="D98" s="4" t="inlineStr">
        <is>
          <t xml:space="preserve"> </t>
        </is>
      </c>
      <c r="E98" s="4" t="inlineStr">
        <is>
          <t xml:space="preserve"> </t>
        </is>
      </c>
      <c r="F98" s="6" t="n">
        <v>-469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ividends - Series G Preferred Stock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3</v>
      </c>
      <c r="L99" s="4" t="inlineStr">
        <is>
          <t xml:space="preserve"> </t>
        </is>
      </c>
      <c r="M99" s="4" t="inlineStr">
        <is>
          <t xml:space="preserve"> </t>
        </is>
      </c>
      <c r="N99" s="4" t="inlineStr">
        <is>
          <t xml:space="preserve"> </t>
        </is>
      </c>
      <c r="O99" s="4" t="inlineStr">
        <is>
          <t xml:space="preserve"> </t>
        </is>
      </c>
      <c r="P99" s="4" t="inlineStr">
        <is>
          <t xml:space="preserve"> </t>
        </is>
      </c>
      <c r="Q99" s="6" t="n">
        <v>-43</v>
      </c>
      <c r="R99" s="4" t="inlineStr">
        <is>
          <t xml:space="preserve"> </t>
        </is>
      </c>
    </row>
    <row r="100">
      <c r="A100" s="4" t="inlineStr">
        <is>
          <t>Dividends - Series G-1 Preferred Stock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0</v>
      </c>
      <c r="L100" s="4" t="inlineStr">
        <is>
          <t xml:space="preserve"> </t>
        </is>
      </c>
      <c r="M100" s="4" t="inlineStr">
        <is>
          <t xml:space="preserve"> </t>
        </is>
      </c>
      <c r="N100" s="4" t="inlineStr">
        <is>
          <t xml:space="preserve"> </t>
        </is>
      </c>
      <c r="O100" s="4" t="inlineStr">
        <is>
          <t xml:space="preserve"> </t>
        </is>
      </c>
      <c r="P100" s="4" t="inlineStr">
        <is>
          <t xml:space="preserve"> </t>
        </is>
      </c>
      <c r="Q100" s="6" t="n">
        <v>-40</v>
      </c>
      <c r="R100" s="4" t="inlineStr">
        <is>
          <t xml:space="preserve"> </t>
        </is>
      </c>
    </row>
    <row r="101">
      <c r="A101" s="4" t="inlineStr">
        <is>
          <t>Dividends - Series G-1 Preferred Stock - Related Party, shares</t>
        </is>
      </c>
      <c r="B101" s="4" t="inlineStr">
        <is>
          <t xml:space="preserve"> </t>
        </is>
      </c>
      <c r="C101" s="4" t="inlineStr">
        <is>
          <t xml:space="preserve"> </t>
        </is>
      </c>
      <c r="D101" s="4" t="inlineStr">
        <is>
          <t xml:space="preserve"> </t>
        </is>
      </c>
      <c r="E101" s="6" t="n">
        <v>1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nversion of Series G Preferred Stock - Related Party to Long Term Debt -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version of Series G preferred Stock - Related Party to Long-Term Debt - Related Party, shares</t>
        </is>
      </c>
      <c r="B103" s="4" t="inlineStr">
        <is>
          <t xml:space="preserve"> </t>
        </is>
      </c>
      <c r="C103" s="4" t="inlineStr">
        <is>
          <t xml:space="preserve"> </t>
        </is>
      </c>
      <c r="D103" s="4" t="inlineStr">
        <is>
          <t xml:space="preserve"> </t>
        </is>
      </c>
      <c r="E103" s="6" t="n">
        <v>-156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oreign currency translation gain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7</v>
      </c>
      <c r="N104" s="4" t="inlineStr">
        <is>
          <t xml:space="preserve"> </t>
        </is>
      </c>
      <c r="O104" s="4" t="inlineStr">
        <is>
          <t xml:space="preserve"> </t>
        </is>
      </c>
      <c r="P104" s="4" t="inlineStr">
        <is>
          <t xml:space="preserve"> </t>
        </is>
      </c>
      <c r="Q104" s="6" t="n">
        <v>67</v>
      </c>
      <c r="R104" s="4" t="inlineStr">
        <is>
          <t xml:space="preserve"> </t>
        </is>
      </c>
    </row>
    <row r="105">
      <c r="A105" s="4" t="inlineStr">
        <is>
          <t>Net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8713</v>
      </c>
      <c r="P105" s="4" t="inlineStr">
        <is>
          <t xml:space="preserve"> </t>
        </is>
      </c>
      <c r="Q105" s="6" t="n">
        <v>8713</v>
      </c>
      <c r="R105" s="4" t="inlineStr">
        <is>
          <t xml:space="preserve"> </t>
        </is>
      </c>
    </row>
    <row r="106">
      <c r="A106" s="4" t="inlineStr">
        <is>
          <t>Ending balance, value at Oct. 02,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v>
      </c>
      <c r="J106" s="4" t="inlineStr">
        <is>
          <t xml:space="preserve"> </t>
        </is>
      </c>
      <c r="K106" s="6" t="n">
        <v>98832</v>
      </c>
      <c r="L106" s="4" t="inlineStr">
        <is>
          <t xml:space="preserve"> </t>
        </is>
      </c>
      <c r="M106" s="6" t="n">
        <v>340</v>
      </c>
      <c r="N106" s="4" t="inlineStr">
        <is>
          <t xml:space="preserve"> </t>
        </is>
      </c>
      <c r="O106" s="6" t="n">
        <v>-77306</v>
      </c>
      <c r="P106" s="4" t="inlineStr">
        <is>
          <t xml:space="preserve"> </t>
        </is>
      </c>
      <c r="Q106" s="6" t="n">
        <v>21867</v>
      </c>
      <c r="R106" s="4" t="inlineStr">
        <is>
          <t xml:space="preserve"> </t>
        </is>
      </c>
    </row>
    <row r="107">
      <c r="A107" s="4" t="inlineStr">
        <is>
          <t>Ending balance, shares at Oct. 02,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27773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Beginning balance, value at Jan. 01,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v>
      </c>
      <c r="J108" s="5" t="n">
        <v>1</v>
      </c>
      <c r="K108" s="6" t="n">
        <v>107183</v>
      </c>
      <c r="L108" s="6" t="n">
        <v>107183</v>
      </c>
      <c r="M108" s="6" t="n">
        <v>162</v>
      </c>
      <c r="N108" s="6" t="n">
        <v>162</v>
      </c>
      <c r="O108" s="6" t="n">
        <v>-84021</v>
      </c>
      <c r="P108" s="6" t="n">
        <v>-84021</v>
      </c>
      <c r="Q108" s="5" t="n">
        <v>23325</v>
      </c>
      <c r="R108" s="6" t="n">
        <v>23324</v>
      </c>
    </row>
    <row r="109">
      <c r="A109" s="4" t="inlineStr">
        <is>
          <t>Beginning balance, shares at Jan. 01,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758835</v>
      </c>
      <c r="J109" s="6" t="n">
        <v>177234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mployees, directors and consult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325</v>
      </c>
      <c r="M110" s="4" t="inlineStr">
        <is>
          <t xml:space="preserve"> </t>
        </is>
      </c>
      <c r="N110" s="4" t="inlineStr">
        <is>
          <t xml:space="preserve"> </t>
        </is>
      </c>
      <c r="O110" s="4" t="inlineStr">
        <is>
          <t xml:space="preserve"> </t>
        </is>
      </c>
      <c r="P110" s="4" t="inlineStr">
        <is>
          <t xml:space="preserve"> </t>
        </is>
      </c>
      <c r="Q110" s="4" t="inlineStr">
        <is>
          <t xml:space="preserve"> </t>
        </is>
      </c>
      <c r="R110" s="6" t="n">
        <v>325</v>
      </c>
    </row>
    <row r="111">
      <c r="A111" s="4" t="inlineStr">
        <is>
          <t>Employees, directors and consultant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ales of common stock and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460</v>
      </c>
      <c r="M112" s="4" t="inlineStr">
        <is>
          <t xml:space="preserve"> </t>
        </is>
      </c>
      <c r="N112" s="4" t="inlineStr">
        <is>
          <t xml:space="preserve"> </t>
        </is>
      </c>
      <c r="O112" s="4" t="inlineStr">
        <is>
          <t xml:space="preserve"> </t>
        </is>
      </c>
      <c r="P112" s="4" t="inlineStr">
        <is>
          <t xml:space="preserve"> </t>
        </is>
      </c>
      <c r="Q112" s="4" t="inlineStr">
        <is>
          <t xml:space="preserve"> </t>
        </is>
      </c>
      <c r="R112" s="6" t="n">
        <v>3460</v>
      </c>
    </row>
    <row r="113">
      <c r="A113" s="4" t="inlineStr">
        <is>
          <t>Sales of common stock and warrants, net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657858</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660858</v>
      </c>
      <c r="R113" s="4" t="inlineStr">
        <is>
          <t xml:space="preserve"> </t>
        </is>
      </c>
    </row>
    <row r="114">
      <c r="A114" s="4" t="inlineStr">
        <is>
          <t>Foreign currency translation gain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247</v>
      </c>
      <c r="O114" s="4" t="inlineStr">
        <is>
          <t xml:space="preserve"> </t>
        </is>
      </c>
      <c r="P114" s="4" t="inlineStr">
        <is>
          <t xml:space="preserve"> </t>
        </is>
      </c>
      <c r="Q114" s="5" t="n">
        <v>-3247</v>
      </c>
      <c r="R114" s="6" t="n">
        <v>-3247</v>
      </c>
    </row>
    <row r="115">
      <c r="A115" s="4" t="inlineStr">
        <is>
          <t>Net incom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3556</v>
      </c>
      <c r="Q115" s="6" t="n">
        <v>-3556</v>
      </c>
      <c r="R115" s="5" t="n">
        <v>-3556</v>
      </c>
    </row>
    <row r="116">
      <c r="A116" s="4" t="inlineStr">
        <is>
          <t>Ending balance, value at Oct. 01,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v>
      </c>
      <c r="J116" s="4" t="inlineStr">
        <is>
          <t xml:space="preserve"> </t>
        </is>
      </c>
      <c r="K116" s="6" t="n">
        <v>110968</v>
      </c>
      <c r="L116" s="4" t="inlineStr">
        <is>
          <t xml:space="preserve"> </t>
        </is>
      </c>
      <c r="M116" s="6" t="n">
        <v>-3085</v>
      </c>
      <c r="N116" s="4" t="inlineStr">
        <is>
          <t xml:space="preserve"> </t>
        </is>
      </c>
      <c r="O116" s="6" t="n">
        <v>-87577</v>
      </c>
      <c r="P116" s="4" t="inlineStr">
        <is>
          <t xml:space="preserve"> </t>
        </is>
      </c>
      <c r="Q116" s="6" t="n">
        <v>20307</v>
      </c>
      <c r="R116" s="4" t="inlineStr">
        <is>
          <t xml:space="preserve"> </t>
        </is>
      </c>
    </row>
    <row r="117">
      <c r="A117" s="4" t="inlineStr">
        <is>
          <t>Ending balance, shares at Oct. 01,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43319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eginning balance, value at Jul. 02,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v>
      </c>
      <c r="J118" s="4" t="inlineStr">
        <is>
          <t xml:space="preserve"> </t>
        </is>
      </c>
      <c r="K118" s="6" t="n">
        <v>107266</v>
      </c>
      <c r="L118" s="4" t="inlineStr">
        <is>
          <t xml:space="preserve"> </t>
        </is>
      </c>
      <c r="M118" s="6" t="n">
        <v>-356</v>
      </c>
      <c r="N118" s="4" t="inlineStr">
        <is>
          <t xml:space="preserve"> </t>
        </is>
      </c>
      <c r="O118" s="6" t="n">
        <v>-88609</v>
      </c>
      <c r="P118" s="4" t="inlineStr">
        <is>
          <t xml:space="preserve"> </t>
        </is>
      </c>
      <c r="Q118" s="6" t="n">
        <v>18302</v>
      </c>
      <c r="R118" s="4" t="inlineStr">
        <is>
          <t xml:space="preserve"> </t>
        </is>
      </c>
    </row>
    <row r="119">
      <c r="A119" s="4" t="inlineStr">
        <is>
          <t>Beginning balance, shares at Jul. 02,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77534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mployees, directors and consult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42</v>
      </c>
      <c r="L120" s="4" t="inlineStr">
        <is>
          <t xml:space="preserve"> </t>
        </is>
      </c>
      <c r="M120" s="4" t="inlineStr">
        <is>
          <t xml:space="preserve"> </t>
        </is>
      </c>
      <c r="N120" s="4" t="inlineStr">
        <is>
          <t xml:space="preserve"> </t>
        </is>
      </c>
      <c r="O120" s="4" t="inlineStr">
        <is>
          <t xml:space="preserve"> </t>
        </is>
      </c>
      <c r="P120" s="4" t="inlineStr">
        <is>
          <t xml:space="preserve"> </t>
        </is>
      </c>
      <c r="Q120" s="6" t="n">
        <v>242</v>
      </c>
      <c r="R120" s="4" t="inlineStr">
        <is>
          <t xml:space="preserve"> </t>
        </is>
      </c>
    </row>
    <row r="121">
      <c r="A121" s="4" t="inlineStr">
        <is>
          <t>Sales of common stock an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3460</v>
      </c>
      <c r="L121" s="4" t="inlineStr">
        <is>
          <t xml:space="preserve"> </t>
        </is>
      </c>
      <c r="M121" s="4" t="inlineStr">
        <is>
          <t xml:space="preserve"> </t>
        </is>
      </c>
      <c r="N121" s="4" t="inlineStr">
        <is>
          <t xml:space="preserve"> </t>
        </is>
      </c>
      <c r="O121" s="4" t="inlineStr">
        <is>
          <t xml:space="preserve"> </t>
        </is>
      </c>
      <c r="P121" s="4" t="inlineStr">
        <is>
          <t xml:space="preserve"> </t>
        </is>
      </c>
      <c r="Q121" s="6" t="n">
        <v>3460</v>
      </c>
      <c r="R121" s="4" t="inlineStr">
        <is>
          <t xml:space="preserve"> </t>
        </is>
      </c>
    </row>
    <row r="122">
      <c r="A122" s="4" t="inlineStr">
        <is>
          <t>Sales of common stock and warrants, net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657858</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oreign currency translation gain (l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729</v>
      </c>
      <c r="N123" s="4" t="inlineStr">
        <is>
          <t xml:space="preserve"> </t>
        </is>
      </c>
      <c r="O123" s="4" t="inlineStr">
        <is>
          <t xml:space="preserve"> </t>
        </is>
      </c>
      <c r="P123" s="4" t="inlineStr">
        <is>
          <t xml:space="preserve"> </t>
        </is>
      </c>
      <c r="Q123" s="6" t="n">
        <v>-2729</v>
      </c>
      <c r="R123" s="4" t="inlineStr">
        <is>
          <t xml:space="preserve"> </t>
        </is>
      </c>
    </row>
    <row r="124">
      <c r="A124" s="4" t="inlineStr">
        <is>
          <t>Net income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032</v>
      </c>
      <c r="P124" s="4" t="inlineStr">
        <is>
          <t xml:space="preserve"> </t>
        </is>
      </c>
      <c r="Q124" s="6" t="n">
        <v>1032</v>
      </c>
      <c r="R124" s="4" t="inlineStr">
        <is>
          <t xml:space="preserve"> </t>
        </is>
      </c>
    </row>
    <row r="125">
      <c r="A125" s="4" t="inlineStr">
        <is>
          <t>Ending balance, value at Oct. 01,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v>
      </c>
      <c r="J125" s="4" t="inlineStr">
        <is>
          <t xml:space="preserve"> </t>
        </is>
      </c>
      <c r="K125" s="5" t="n">
        <v>110968</v>
      </c>
      <c r="L125" s="4" t="inlineStr">
        <is>
          <t xml:space="preserve"> </t>
        </is>
      </c>
      <c r="M125" s="5" t="n">
        <v>-3085</v>
      </c>
      <c r="N125" s="4" t="inlineStr">
        <is>
          <t xml:space="preserve"> </t>
        </is>
      </c>
      <c r="O125" s="5" t="n">
        <v>-87577</v>
      </c>
      <c r="P125" s="4" t="inlineStr">
        <is>
          <t xml:space="preserve"> </t>
        </is>
      </c>
      <c r="Q125" s="5" t="n">
        <v>20307</v>
      </c>
      <c r="R125" s="4" t="inlineStr">
        <is>
          <t xml:space="preserve"> </t>
        </is>
      </c>
    </row>
    <row r="126">
      <c r="A126" s="4" t="inlineStr">
        <is>
          <t>Ending balance, shares at Oct. 01,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433199</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SCHEDULE OF LEASE, COST (Details) - USD ($) $ in Thousands</t>
        </is>
      </c>
      <c r="B1" s="2" t="inlineStr">
        <is>
          <t>3 Months Ended</t>
        </is>
      </c>
      <c r="C1" s="2" t="inlineStr">
        <is>
          <t>12 Months Ended</t>
        </is>
      </c>
    </row>
    <row r="2">
      <c r="B2" s="2" t="inlineStr">
        <is>
          <t>Oct. 01, 2022</t>
        </is>
      </c>
      <c r="C2" s="2" t="inlineStr">
        <is>
          <t>Jan. 01, 2022</t>
        </is>
      </c>
    </row>
    <row r="3">
      <c r="A3" s="4" t="inlineStr">
        <is>
          <t>Weighted average remaining lease term (years)</t>
        </is>
      </c>
      <c r="B3" s="4" t="inlineStr">
        <is>
          <t>6 years 3 months 7 days</t>
        </is>
      </c>
      <c r="C3" s="4" t="inlineStr">
        <is>
          <t>3 years 11 months 4 days</t>
        </is>
      </c>
    </row>
    <row r="4">
      <c r="A4" s="4" t="inlineStr">
        <is>
          <t>Weighted average discount rate</t>
        </is>
      </c>
      <c r="B4" s="9" t="n">
        <v>0.063</v>
      </c>
      <c r="C4" s="9" t="n">
        <v>0.0668</v>
      </c>
    </row>
    <row r="5">
      <c r="A5" s="4" t="inlineStr">
        <is>
          <t>Selling, General and Administrative Expenses [Member]</t>
        </is>
      </c>
      <c r="B5" s="4" t="inlineStr">
        <is>
          <t xml:space="preserve"> </t>
        </is>
      </c>
      <c r="C5" s="4" t="inlineStr">
        <is>
          <t xml:space="preserve"> </t>
        </is>
      </c>
    </row>
    <row r="6">
      <c r="A6" s="4" t="inlineStr">
        <is>
          <t>Operating lease cost</t>
        </is>
      </c>
      <c r="B6" s="5" t="n">
        <v>1285</v>
      </c>
      <c r="C6" s="5" t="n">
        <v>9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CHEDULE OF OPERATING LEASE LIABILITY MATURITY (Details) - USD ($) $ in Thousands</t>
        </is>
      </c>
      <c r="B1" s="2" t="inlineStr">
        <is>
          <t>Oct. 01, 2022</t>
        </is>
      </c>
      <c r="C1" s="2" t="inlineStr">
        <is>
          <t>May 31, 2022</t>
        </is>
      </c>
      <c r="D1" s="2" t="inlineStr">
        <is>
          <t>May 18, 2022</t>
        </is>
      </c>
      <c r="E1" s="2" t="inlineStr">
        <is>
          <t>Apr. 30, 2022</t>
        </is>
      </c>
      <c r="F1" s="2" t="inlineStr">
        <is>
          <t>Jan. 01, 2022</t>
        </is>
      </c>
      <c r="G1" s="2" t="inlineStr">
        <is>
          <t>Jan. 02,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Fiscal Year</t>
        </is>
      </c>
      <c r="B3" s="5" t="n">
        <v>3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xt Twelve Months</t>
        </is>
      </c>
      <c r="B4" s="6" t="n">
        <v>1688</v>
      </c>
      <c r="C4" s="4" t="inlineStr">
        <is>
          <t xml:space="preserve"> </t>
        </is>
      </c>
      <c r="D4" s="4" t="inlineStr">
        <is>
          <t xml:space="preserve"> </t>
        </is>
      </c>
      <c r="E4" s="4" t="inlineStr">
        <is>
          <t xml:space="preserve"> </t>
        </is>
      </c>
      <c r="F4" s="6" t="n">
        <v>1102</v>
      </c>
      <c r="G4" s="4" t="inlineStr">
        <is>
          <t xml:space="preserve"> </t>
        </is>
      </c>
    </row>
    <row r="5">
      <c r="A5" s="4" t="inlineStr">
        <is>
          <t>Year Two</t>
        </is>
      </c>
      <c r="B5" s="6" t="n">
        <v>1618</v>
      </c>
      <c r="C5" s="4" t="inlineStr">
        <is>
          <t xml:space="preserve"> </t>
        </is>
      </c>
      <c r="D5" s="4" t="inlineStr">
        <is>
          <t xml:space="preserve"> </t>
        </is>
      </c>
      <c r="E5" s="4" t="inlineStr">
        <is>
          <t xml:space="preserve"> </t>
        </is>
      </c>
      <c r="F5" s="6" t="n">
        <v>1134</v>
      </c>
      <c r="G5" s="4" t="inlineStr">
        <is>
          <t xml:space="preserve"> </t>
        </is>
      </c>
    </row>
    <row r="6">
      <c r="A6" s="4" t="inlineStr">
        <is>
          <t>Year Three</t>
        </is>
      </c>
      <c r="B6" s="6" t="n">
        <v>1531</v>
      </c>
      <c r="C6" s="4" t="inlineStr">
        <is>
          <t xml:space="preserve"> </t>
        </is>
      </c>
      <c r="D6" s="4" t="inlineStr">
        <is>
          <t xml:space="preserve"> </t>
        </is>
      </c>
      <c r="E6" s="4" t="inlineStr">
        <is>
          <t xml:space="preserve"> </t>
        </is>
      </c>
      <c r="F6" s="6" t="n">
        <v>947</v>
      </c>
      <c r="G6" s="4" t="inlineStr">
        <is>
          <t xml:space="preserve"> </t>
        </is>
      </c>
    </row>
    <row r="7">
      <c r="A7" s="4" t="inlineStr">
        <is>
          <t>Year Four</t>
        </is>
      </c>
      <c r="B7" s="6" t="n">
        <v>1545</v>
      </c>
      <c r="C7" s="4" t="inlineStr">
        <is>
          <t xml:space="preserve"> </t>
        </is>
      </c>
      <c r="D7" s="4" t="inlineStr">
        <is>
          <t xml:space="preserve"> </t>
        </is>
      </c>
      <c r="E7" s="4" t="inlineStr">
        <is>
          <t xml:space="preserve"> </t>
        </is>
      </c>
      <c r="F7" s="6" t="n">
        <v>839</v>
      </c>
      <c r="G7" s="4" t="inlineStr">
        <is>
          <t xml:space="preserve"> </t>
        </is>
      </c>
    </row>
    <row r="8">
      <c r="A8" s="4" t="inlineStr">
        <is>
          <t>After Year Four</t>
        </is>
      </c>
      <c r="B8" s="6" t="n">
        <v>55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Year Five</t>
        </is>
      </c>
      <c r="B9" s="4" t="inlineStr">
        <is>
          <t xml:space="preserve"> </t>
        </is>
      </c>
      <c r="C9" s="4" t="inlineStr">
        <is>
          <t xml:space="preserve"> </t>
        </is>
      </c>
      <c r="D9" s="4" t="inlineStr">
        <is>
          <t xml:space="preserve"> </t>
        </is>
      </c>
      <c r="E9" s="4" t="inlineStr">
        <is>
          <t xml:space="preserve"> </t>
        </is>
      </c>
      <c r="F9" s="6" t="n">
        <v>839</v>
      </c>
      <c r="G9" s="4" t="inlineStr">
        <is>
          <t xml:space="preserve"> </t>
        </is>
      </c>
    </row>
    <row r="10">
      <c r="A10" s="4" t="inlineStr">
        <is>
          <t>Thereafter</t>
        </is>
      </c>
      <c r="B10" s="4" t="inlineStr">
        <is>
          <t xml:space="preserve"> </t>
        </is>
      </c>
      <c r="C10" s="4" t="inlineStr">
        <is>
          <t xml:space="preserve"> </t>
        </is>
      </c>
      <c r="D10" s="4" t="inlineStr">
        <is>
          <t xml:space="preserve"> </t>
        </is>
      </c>
      <c r="E10" s="4" t="inlineStr">
        <is>
          <t xml:space="preserve"> </t>
        </is>
      </c>
      <c r="F10" s="6" t="n">
        <v>2105</v>
      </c>
      <c r="G10" s="4" t="inlineStr">
        <is>
          <t xml:space="preserve"> </t>
        </is>
      </c>
    </row>
    <row r="11">
      <c r="A11" s="4" t="inlineStr">
        <is>
          <t>Total</t>
        </is>
      </c>
      <c r="B11" s="6" t="n">
        <v>12293</v>
      </c>
      <c r="C11" s="4" t="inlineStr">
        <is>
          <t xml:space="preserve"> </t>
        </is>
      </c>
      <c r="D11" s="4" t="inlineStr">
        <is>
          <t xml:space="preserve"> </t>
        </is>
      </c>
      <c r="E11" s="4" t="inlineStr">
        <is>
          <t xml:space="preserve"> </t>
        </is>
      </c>
      <c r="F11" s="6" t="n">
        <v>6966</v>
      </c>
      <c r="G11" s="4" t="inlineStr">
        <is>
          <t xml:space="preserve"> </t>
        </is>
      </c>
    </row>
    <row r="12">
      <c r="A12" s="4" t="inlineStr">
        <is>
          <t>Less: Imputed Interest</t>
        </is>
      </c>
      <c r="B12" s="6" t="n">
        <v>2806</v>
      </c>
      <c r="C12" s="4" t="inlineStr">
        <is>
          <t xml:space="preserve"> </t>
        </is>
      </c>
      <c r="D12" s="4" t="inlineStr">
        <is>
          <t xml:space="preserve"> </t>
        </is>
      </c>
      <c r="E12" s="4" t="inlineStr">
        <is>
          <t xml:space="preserve"> </t>
        </is>
      </c>
      <c r="F12" s="6" t="n">
        <v>1392</v>
      </c>
      <c r="G12" s="4" t="inlineStr">
        <is>
          <t xml:space="preserve"> </t>
        </is>
      </c>
    </row>
    <row r="13">
      <c r="A13" s="4" t="inlineStr">
        <is>
          <t>Operating lease, liability</t>
        </is>
      </c>
      <c r="B13" s="6" t="n">
        <v>9487</v>
      </c>
      <c r="C13" s="5" t="n">
        <v>1555</v>
      </c>
      <c r="D13" s="5" t="n">
        <v>1829</v>
      </c>
      <c r="E13" s="5" t="n">
        <v>2048</v>
      </c>
      <c r="F13" s="6" t="n">
        <v>5574</v>
      </c>
      <c r="G13" s="4" t="inlineStr">
        <is>
          <t xml:space="preserve"> </t>
        </is>
      </c>
    </row>
    <row r="14">
      <c r="A14" s="4" t="inlineStr">
        <is>
          <t>Leases – Current</t>
        </is>
      </c>
      <c r="B14" s="6" t="n">
        <v>1010</v>
      </c>
      <c r="C14" s="4" t="inlineStr">
        <is>
          <t xml:space="preserve"> </t>
        </is>
      </c>
      <c r="D14" s="4" t="inlineStr">
        <is>
          <t xml:space="preserve"> </t>
        </is>
      </c>
      <c r="E14" s="4" t="inlineStr">
        <is>
          <t xml:space="preserve"> </t>
        </is>
      </c>
      <c r="F14" s="6" t="n">
        <v>1006</v>
      </c>
      <c r="G14" s="5" t="n">
        <v>1211</v>
      </c>
    </row>
    <row r="15">
      <c r="A15" s="4" t="inlineStr">
        <is>
          <t>Leases - Non current</t>
        </is>
      </c>
      <c r="B15" s="5" t="n">
        <v>8477</v>
      </c>
      <c r="C15" s="4" t="inlineStr">
        <is>
          <t xml:space="preserve"> </t>
        </is>
      </c>
      <c r="D15" s="4" t="inlineStr">
        <is>
          <t xml:space="preserve"> </t>
        </is>
      </c>
      <c r="E15" s="4" t="inlineStr">
        <is>
          <t xml:space="preserve"> </t>
        </is>
      </c>
      <c r="F15" s="5" t="n">
        <v>4568</v>
      </c>
      <c r="G15" s="5" t="n">
        <v>22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2"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EASES (Details Narrative) - USD ($) $ in Thousands</t>
        </is>
      </c>
      <c r="B1" s="2" t="inlineStr">
        <is>
          <t>Oct. 01, 2022</t>
        </is>
      </c>
      <c r="C1" s="2" t="inlineStr">
        <is>
          <t>May 31, 2022</t>
        </is>
      </c>
      <c r="D1" s="2" t="inlineStr">
        <is>
          <t>May 18, 2022</t>
        </is>
      </c>
      <c r="E1" s="2" t="inlineStr">
        <is>
          <t>Apr. 30, 2022</t>
        </is>
      </c>
      <c r="F1" s="2" t="inlineStr">
        <is>
          <t>Jan. 01, 2022</t>
        </is>
      </c>
      <c r="G1" s="2" t="inlineStr">
        <is>
          <t>Sep. 30, 2021</t>
        </is>
      </c>
      <c r="H1" s="2" t="inlineStr">
        <is>
          <t>Jan. 02, 2021</t>
        </is>
      </c>
      <c r="I1" s="2" t="inlineStr">
        <is>
          <t>Jan. 01, 2021</t>
        </is>
      </c>
    </row>
    <row r="2">
      <c r="A2" s="4" t="inlineStr">
        <is>
          <t>Operating lease, right-of-use asset</t>
        </is>
      </c>
      <c r="B2" s="5" t="n">
        <v>8693</v>
      </c>
      <c r="C2" s="4" t="inlineStr">
        <is>
          <t xml:space="preserve"> </t>
        </is>
      </c>
      <c r="D2" s="5" t="n">
        <v>1635</v>
      </c>
      <c r="E2" s="4" t="inlineStr">
        <is>
          <t xml:space="preserve"> </t>
        </is>
      </c>
      <c r="F2" s="5" t="n">
        <v>5578</v>
      </c>
      <c r="G2" s="4" t="inlineStr">
        <is>
          <t xml:space="preserve"> </t>
        </is>
      </c>
      <c r="H2" s="5" t="n">
        <v>3433</v>
      </c>
      <c r="I2" s="4" t="inlineStr">
        <is>
          <t xml:space="preserve"> </t>
        </is>
      </c>
    </row>
    <row r="3">
      <c r="A3" s="4" t="inlineStr">
        <is>
          <t>Operating lease liability</t>
        </is>
      </c>
      <c r="B3" s="6" t="n">
        <v>9487</v>
      </c>
      <c r="C3" s="5" t="n">
        <v>1555</v>
      </c>
      <c r="D3" s="5" t="n">
        <v>1829</v>
      </c>
      <c r="E3" s="5" t="n">
        <v>2048</v>
      </c>
      <c r="F3" s="6" t="n">
        <v>5574</v>
      </c>
      <c r="G3" s="4" t="inlineStr">
        <is>
          <t xml:space="preserve"> </t>
        </is>
      </c>
      <c r="H3" s="4" t="inlineStr">
        <is>
          <t xml:space="preserve"> </t>
        </is>
      </c>
      <c r="I3" s="4" t="inlineStr">
        <is>
          <t xml:space="preserve"> </t>
        </is>
      </c>
    </row>
    <row r="4">
      <c r="A4" s="4" t="inlineStr">
        <is>
          <t>Operating lease term</t>
        </is>
      </c>
      <c r="B4" s="4" t="inlineStr">
        <is>
          <t xml:space="preserve"> </t>
        </is>
      </c>
      <c r="C4" s="4" t="inlineStr">
        <is>
          <t>10 years</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New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5" t="n">
        <v>2735</v>
      </c>
      <c r="H6" s="4" t="inlineStr">
        <is>
          <t xml:space="preserve"> </t>
        </is>
      </c>
      <c r="I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5" t="n">
        <v>2761</v>
      </c>
      <c r="H7" s="4" t="inlineStr">
        <is>
          <t xml:space="preserve"> </t>
        </is>
      </c>
      <c r="I7" s="4" t="inlineStr">
        <is>
          <t xml:space="preserve"> </t>
        </is>
      </c>
    </row>
    <row r="8">
      <c r="A8" s="4" t="inlineStr">
        <is>
          <t>Lessee, operating 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8 years</t>
        </is>
      </c>
      <c r="H8" s="4" t="inlineStr">
        <is>
          <t xml:space="preserve"> </t>
        </is>
      </c>
      <c r="I8" s="4" t="inlineStr">
        <is>
          <t xml:space="preserve"> </t>
        </is>
      </c>
    </row>
    <row r="9">
      <c r="A9" s="4" t="inlineStr">
        <is>
          <t>Accounting Standards Update 2018-1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right-of-use asset</t>
        </is>
      </c>
      <c r="B10" s="6" t="n">
        <v>8693</v>
      </c>
      <c r="C10" s="4" t="inlineStr">
        <is>
          <t xml:space="preserve"> </t>
        </is>
      </c>
      <c r="D10" s="4" t="inlineStr">
        <is>
          <t xml:space="preserve"> </t>
        </is>
      </c>
      <c r="E10" s="4" t="inlineStr">
        <is>
          <t xml:space="preserve"> </t>
        </is>
      </c>
      <c r="F10" s="6" t="n">
        <v>5578</v>
      </c>
      <c r="G10" s="4" t="inlineStr">
        <is>
          <t xml:space="preserve"> </t>
        </is>
      </c>
      <c r="H10" s="6" t="n">
        <v>5578</v>
      </c>
      <c r="I10" s="5" t="n">
        <v>3432</v>
      </c>
    </row>
    <row r="11">
      <c r="A11" s="4" t="inlineStr">
        <is>
          <t>Operating lease liability</t>
        </is>
      </c>
      <c r="B11" s="5" t="n">
        <v>9487</v>
      </c>
      <c r="C11" s="4" t="inlineStr">
        <is>
          <t xml:space="preserve"> </t>
        </is>
      </c>
      <c r="D11" s="4" t="inlineStr">
        <is>
          <t xml:space="preserve"> </t>
        </is>
      </c>
      <c r="E11" s="4" t="inlineStr">
        <is>
          <t xml:space="preserve"> </t>
        </is>
      </c>
      <c r="F11" s="5" t="n">
        <v>5574</v>
      </c>
      <c r="G11" s="4" t="inlineStr">
        <is>
          <t xml:space="preserve"> </t>
        </is>
      </c>
      <c r="H11" s="5" t="n">
        <v>5574</v>
      </c>
      <c r="I11" s="5" t="n">
        <v>3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CHEDULE OF COMMON STOCK ISSUANCE (Details) - USD ($) $ / shares in Units, $ in Thousands</t>
        </is>
      </c>
      <c r="B1" s="2" t="inlineStr">
        <is>
          <t>9 Months Ended</t>
        </is>
      </c>
      <c r="E1" s="2" t="inlineStr">
        <is>
          <t>12 Months Ended</t>
        </is>
      </c>
    </row>
    <row r="2">
      <c r="B2" s="2" t="inlineStr">
        <is>
          <t>Oct. 02, 2022</t>
        </is>
      </c>
      <c r="C2" s="2" t="inlineStr">
        <is>
          <t>Oct. 01, 2022</t>
        </is>
      </c>
      <c r="D2" s="2" t="inlineStr">
        <is>
          <t>Oct. 02, 2021</t>
        </is>
      </c>
      <c r="E2" s="2" t="inlineStr">
        <is>
          <t>Jan. 01, 2022</t>
        </is>
      </c>
      <c r="F2" s="2" t="inlineStr">
        <is>
          <t>Jan. 0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t>
        </is>
      </c>
      <c r="B4" s="4" t="inlineStr">
        <is>
          <t xml:space="preserve"> </t>
        </is>
      </c>
      <c r="C4" s="6" t="n">
        <v>660858</v>
      </c>
      <c r="D4" s="6" t="n">
        <v>997400</v>
      </c>
      <c r="E4" s="6" t="n">
        <v>133884</v>
      </c>
      <c r="F4" s="6" t="n">
        <v>1477112</v>
      </c>
    </row>
    <row r="5">
      <c r="A5" s="4" t="inlineStr">
        <is>
          <t>Fair Value of Shares Issued</t>
        </is>
      </c>
      <c r="B5" s="4" t="inlineStr">
        <is>
          <t xml:space="preserve"> </t>
        </is>
      </c>
      <c r="C5" s="5" t="n">
        <v>4037</v>
      </c>
      <c r="D5" s="5" t="n">
        <v>34838</v>
      </c>
      <c r="E5" s="5" t="n">
        <v>4991</v>
      </c>
      <c r="F5" s="5" t="n">
        <v>43682</v>
      </c>
    </row>
    <row r="6">
      <c r="A6" s="4" t="inlineStr">
        <is>
          <t>Jackson Investment Group,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hares Issued</t>
        </is>
      </c>
      <c r="B8" s="4" t="inlineStr">
        <is>
          <t xml:space="preserve"> </t>
        </is>
      </c>
      <c r="C8" s="4" t="inlineStr">
        <is>
          <t xml:space="preserve"> </t>
        </is>
      </c>
      <c r="D8" s="4" t="inlineStr">
        <is>
          <t xml:space="preserve"> </t>
        </is>
      </c>
      <c r="E8" s="6" t="n">
        <v>8334</v>
      </c>
      <c r="F8" s="4" t="inlineStr">
        <is>
          <t xml:space="preserve"> </t>
        </is>
      </c>
    </row>
    <row r="9">
      <c r="A9" s="4" t="inlineStr">
        <is>
          <t>Fair Value of Shares Issued</t>
        </is>
      </c>
      <c r="B9" s="4" t="inlineStr">
        <is>
          <t xml:space="preserve"> </t>
        </is>
      </c>
      <c r="C9" s="4" t="inlineStr">
        <is>
          <t xml:space="preserve"> </t>
        </is>
      </c>
      <c r="D9" s="4" t="inlineStr">
        <is>
          <t xml:space="preserve"> </t>
        </is>
      </c>
      <c r="E9" s="5" t="n">
        <v>324</v>
      </c>
      <c r="F9" s="4" t="inlineStr">
        <is>
          <t xml:space="preserve"> </t>
        </is>
      </c>
    </row>
    <row r="10">
      <c r="A10" s="4" t="inlineStr">
        <is>
          <t>Long 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hares Issued</t>
        </is>
      </c>
      <c r="B12" s="4" t="inlineStr">
        <is>
          <t xml:space="preserve"> </t>
        </is>
      </c>
      <c r="C12" s="4" t="inlineStr">
        <is>
          <t xml:space="preserve"> </t>
        </is>
      </c>
      <c r="D12" s="6" t="n">
        <v>2584</v>
      </c>
      <c r="E12" s="4" t="inlineStr">
        <is>
          <t xml:space="preserve"> </t>
        </is>
      </c>
      <c r="F12" s="6" t="n">
        <v>2584</v>
      </c>
    </row>
    <row r="13">
      <c r="A13" s="4" t="inlineStr">
        <is>
          <t>Fair Value of Shares Issued</t>
        </is>
      </c>
      <c r="B13" s="4" t="inlineStr">
        <is>
          <t xml:space="preserve"> </t>
        </is>
      </c>
      <c r="C13" s="4" t="inlineStr">
        <is>
          <t xml:space="preserve"> </t>
        </is>
      </c>
      <c r="D13" s="5" t="n">
        <v>133</v>
      </c>
      <c r="E13" s="4" t="inlineStr">
        <is>
          <t xml:space="preserve"> </t>
        </is>
      </c>
      <c r="F13" s="5" t="n">
        <v>316</v>
      </c>
    </row>
    <row r="14">
      <c r="A14" s="4" t="inlineStr">
        <is>
          <t>Board and Committ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hares Issued</t>
        </is>
      </c>
      <c r="B16" s="4" t="inlineStr">
        <is>
          <t xml:space="preserve"> </t>
        </is>
      </c>
      <c r="C16" s="4" t="inlineStr">
        <is>
          <t xml:space="preserve"> </t>
        </is>
      </c>
      <c r="D16" s="4" t="inlineStr">
        <is>
          <t xml:space="preserve"> </t>
        </is>
      </c>
      <c r="E16" s="6" t="n">
        <v>374</v>
      </c>
      <c r="F16" s="6" t="n">
        <v>1281</v>
      </c>
    </row>
    <row r="17">
      <c r="A17" s="4" t="inlineStr">
        <is>
          <t>Fair Value of Shares Issued</t>
        </is>
      </c>
      <c r="B17" s="4" t="inlineStr">
        <is>
          <t xml:space="preserve"> </t>
        </is>
      </c>
      <c r="C17" s="4" t="inlineStr">
        <is>
          <t xml:space="preserve"> </t>
        </is>
      </c>
      <c r="D17" s="4" t="inlineStr">
        <is>
          <t xml:space="preserve"> </t>
        </is>
      </c>
      <c r="E17" s="5" t="n">
        <v>15</v>
      </c>
      <c r="F17" s="5" t="n">
        <v>24</v>
      </c>
    </row>
    <row r="18">
      <c r="A18" s="4" t="inlineStr">
        <is>
          <t>Consult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hares Issued</t>
        </is>
      </c>
      <c r="B20" s="4" t="inlineStr">
        <is>
          <t xml:space="preserve"> </t>
        </is>
      </c>
      <c r="C20" s="4" t="inlineStr">
        <is>
          <t xml:space="preserve"> </t>
        </is>
      </c>
      <c r="D20" s="4" t="inlineStr">
        <is>
          <t xml:space="preserve"> </t>
        </is>
      </c>
      <c r="E20" s="6" t="n">
        <v>250</v>
      </c>
      <c r="F20" s="6" t="n">
        <v>167</v>
      </c>
    </row>
    <row r="21">
      <c r="A21" s="4" t="inlineStr">
        <is>
          <t>Fair Value of Shares Issued</t>
        </is>
      </c>
      <c r="B21" s="4" t="inlineStr">
        <is>
          <t xml:space="preserve"> </t>
        </is>
      </c>
      <c r="C21" s="4" t="inlineStr">
        <is>
          <t xml:space="preserve"> </t>
        </is>
      </c>
      <c r="D21" s="4" t="inlineStr">
        <is>
          <t xml:space="preserve"> </t>
        </is>
      </c>
      <c r="E21" s="5" t="n">
        <v>18</v>
      </c>
      <c r="F21" s="5" t="n">
        <v>3</v>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hares Issued</t>
        </is>
      </c>
      <c r="B24" s="4" t="inlineStr">
        <is>
          <t xml:space="preserve"> </t>
        </is>
      </c>
      <c r="C24" s="4" t="inlineStr">
        <is>
          <t xml:space="preserve"> </t>
        </is>
      </c>
      <c r="D24" s="6" t="n">
        <v>5082</v>
      </c>
      <c r="E24" s="4" t="inlineStr">
        <is>
          <t xml:space="preserve"> </t>
        </is>
      </c>
      <c r="F24" s="6" t="n">
        <v>15251</v>
      </c>
    </row>
    <row r="25">
      <c r="A25" s="4" t="inlineStr">
        <is>
          <t>Fair Value of Shares Issued</t>
        </is>
      </c>
      <c r="B25" s="4" t="inlineStr">
        <is>
          <t xml:space="preserve"> </t>
        </is>
      </c>
      <c r="C25" s="4" t="inlineStr">
        <is>
          <t xml:space="preserve"> </t>
        </is>
      </c>
      <c r="D25" s="5" t="n">
        <v>275</v>
      </c>
      <c r="E25" s="4" t="inlineStr">
        <is>
          <t xml:space="preserve"> </t>
        </is>
      </c>
      <c r="F25" s="5" t="n">
        <v>320</v>
      </c>
    </row>
    <row r="26">
      <c r="A26" s="4" t="inlineStr">
        <is>
          <t>Board and Committee Memb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mmon Shares Issued</t>
        </is>
      </c>
      <c r="B28" s="4" t="inlineStr">
        <is>
          <t xml:space="preserve"> </t>
        </is>
      </c>
      <c r="C28" s="6" t="n">
        <v>2000</v>
      </c>
      <c r="D28" s="6" t="n">
        <v>94</v>
      </c>
      <c r="E28" s="4" t="inlineStr">
        <is>
          <t xml:space="preserve"> </t>
        </is>
      </c>
      <c r="F28" s="4" t="inlineStr">
        <is>
          <t xml:space="preserve"> </t>
        </is>
      </c>
    </row>
    <row r="29">
      <c r="A29" s="4" t="inlineStr">
        <is>
          <t>Fair Value of Shares Issued</t>
        </is>
      </c>
      <c r="B29" s="4" t="inlineStr">
        <is>
          <t xml:space="preserve"> </t>
        </is>
      </c>
      <c r="C29" s="5" t="n">
        <v>17</v>
      </c>
      <c r="D29" s="5" t="n">
        <v>5</v>
      </c>
      <c r="E29" s="4" t="inlineStr">
        <is>
          <t xml:space="preserve"> </t>
        </is>
      </c>
      <c r="F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mon Shares Issued</t>
        </is>
      </c>
      <c r="B32" s="6" t="n">
        <v>167</v>
      </c>
      <c r="C32" s="6" t="n">
        <v>1000</v>
      </c>
      <c r="D32" s="4" t="inlineStr">
        <is>
          <t xml:space="preserve"> </t>
        </is>
      </c>
      <c r="E32" s="4" t="inlineStr">
        <is>
          <t xml:space="preserve"> </t>
        </is>
      </c>
      <c r="F32" s="4" t="inlineStr">
        <is>
          <t xml:space="preserve"> </t>
        </is>
      </c>
    </row>
    <row r="33">
      <c r="A33" s="4" t="inlineStr">
        <is>
          <t>Fair Value of Shares Issued</t>
        </is>
      </c>
      <c r="B33" s="5" t="n">
        <v>3</v>
      </c>
      <c r="C33" s="5" t="n">
        <v>7</v>
      </c>
      <c r="D33" s="4" t="inlineStr">
        <is>
          <t xml:space="preserve"> </t>
        </is>
      </c>
      <c r="E33" s="4" t="inlineStr">
        <is>
          <t xml:space="preserve"> </t>
        </is>
      </c>
      <c r="F33" s="4" t="inlineStr">
        <is>
          <t xml:space="preserve"> </t>
        </is>
      </c>
    </row>
    <row r="34">
      <c r="A34" s="4" t="inlineStr">
        <is>
          <t>Minimum [Member] | Jackson Investment Group,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at Issuance (per Share)</t>
        </is>
      </c>
      <c r="B36" s="4" t="inlineStr">
        <is>
          <t xml:space="preserve"> </t>
        </is>
      </c>
      <c r="C36" s="4" t="inlineStr">
        <is>
          <t xml:space="preserve"> </t>
        </is>
      </c>
      <c r="D36" s="4" t="inlineStr">
        <is>
          <t xml:space="preserve"> </t>
        </is>
      </c>
      <c r="E36" s="8" t="n">
        <v>21.6</v>
      </c>
      <c r="F36" s="4" t="inlineStr">
        <is>
          <t xml:space="preserve"> </t>
        </is>
      </c>
    </row>
    <row r="37">
      <c r="A37" s="4" t="inlineStr">
        <is>
          <t>Minimum [Member] | Long 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at Issuance (per Share)</t>
        </is>
      </c>
      <c r="B39" s="4" t="inlineStr">
        <is>
          <t xml:space="preserve"> </t>
        </is>
      </c>
      <c r="C39" s="4" t="inlineStr">
        <is>
          <t xml:space="preserve"> </t>
        </is>
      </c>
      <c r="D39" s="8" t="n">
        <v>51.6</v>
      </c>
      <c r="E39" s="4" t="inlineStr">
        <is>
          <t xml:space="preserve"> </t>
        </is>
      </c>
      <c r="F39" s="8" t="n">
        <v>82.2</v>
      </c>
    </row>
    <row r="40">
      <c r="A40" s="4" t="inlineStr">
        <is>
          <t>Minimum [Member] | Board and Committ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at Issuance (per Share)</t>
        </is>
      </c>
      <c r="B42" s="4" t="inlineStr">
        <is>
          <t xml:space="preserve"> </t>
        </is>
      </c>
      <c r="C42" s="4" t="inlineStr">
        <is>
          <t xml:space="preserve"> </t>
        </is>
      </c>
      <c r="D42" s="4" t="inlineStr">
        <is>
          <t xml:space="preserve"> </t>
        </is>
      </c>
      <c r="E42" s="13" t="n">
        <v>33.6</v>
      </c>
      <c r="F42" s="13" t="n">
        <v>8.59</v>
      </c>
    </row>
    <row r="43">
      <c r="A43" s="4" t="inlineStr">
        <is>
          <t>Minimum [Member] | Consult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at Issuance (per Share)</t>
        </is>
      </c>
      <c r="B45" s="4" t="inlineStr">
        <is>
          <t xml:space="preserve"> </t>
        </is>
      </c>
      <c r="C45" s="4" t="inlineStr">
        <is>
          <t xml:space="preserve"> </t>
        </is>
      </c>
      <c r="D45" s="4" t="inlineStr">
        <is>
          <t xml:space="preserve"> </t>
        </is>
      </c>
      <c r="E45" s="13" t="n">
        <v>73.2</v>
      </c>
      <c r="F45" s="13" t="n">
        <v>18.4</v>
      </c>
    </row>
    <row r="46">
      <c r="A46" s="4" t="inlineStr">
        <is>
          <t>Minimum [Member] | Employe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at Issuance (per Share)</t>
        </is>
      </c>
      <c r="B48" s="4" t="inlineStr">
        <is>
          <t xml:space="preserve"> </t>
        </is>
      </c>
      <c r="C48" s="4" t="inlineStr">
        <is>
          <t xml:space="preserve"> </t>
        </is>
      </c>
      <c r="D48" s="6" t="n">
        <v>54</v>
      </c>
      <c r="E48" s="4" t="inlineStr">
        <is>
          <t xml:space="preserve"> </t>
        </is>
      </c>
      <c r="F48" s="13" t="n">
        <v>9.039999999999999</v>
      </c>
    </row>
    <row r="49">
      <c r="A49" s="4" t="inlineStr">
        <is>
          <t>Minimum [Member] | Board and Committee Membe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at Issuance (per Share)</t>
        </is>
      </c>
      <c r="B51" s="4" t="inlineStr">
        <is>
          <t xml:space="preserve"> </t>
        </is>
      </c>
      <c r="C51" s="8" t="n">
        <v>7.4</v>
      </c>
      <c r="D51" s="13" t="n">
        <v>51.6</v>
      </c>
      <c r="E51" s="4" t="inlineStr">
        <is>
          <t xml:space="preserve"> </t>
        </is>
      </c>
      <c r="F51" s="4" t="inlineStr">
        <is>
          <t xml:space="preserve"> </t>
        </is>
      </c>
    </row>
    <row r="52">
      <c r="A52" s="4" t="inlineStr">
        <is>
          <t>Minimum [Member] | Consulta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at Issuance (per Share)</t>
        </is>
      </c>
      <c r="B54" s="8" t="n">
        <v>18.4</v>
      </c>
      <c r="C54" s="13" t="n">
        <v>7.4</v>
      </c>
      <c r="D54" s="4" t="inlineStr">
        <is>
          <t xml:space="preserve"> </t>
        </is>
      </c>
      <c r="E54" s="4" t="inlineStr">
        <is>
          <t xml:space="preserve"> </t>
        </is>
      </c>
      <c r="F54" s="4" t="inlineStr">
        <is>
          <t xml:space="preserve"> </t>
        </is>
      </c>
    </row>
    <row r="55">
      <c r="A55" s="4" t="inlineStr">
        <is>
          <t>Maximum [Member] | Jackson Investment Group, LL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at Issuance (per Share)</t>
        </is>
      </c>
      <c r="B57" s="4" t="inlineStr">
        <is>
          <t xml:space="preserve"> </t>
        </is>
      </c>
      <c r="C57" s="4" t="inlineStr">
        <is>
          <t xml:space="preserve"> </t>
        </is>
      </c>
      <c r="D57" s="4" t="inlineStr">
        <is>
          <t xml:space="preserve"> </t>
        </is>
      </c>
      <c r="E57" s="13" t="n">
        <v>55.2</v>
      </c>
      <c r="F57" s="4" t="inlineStr">
        <is>
          <t xml:space="preserve"> </t>
        </is>
      </c>
    </row>
    <row r="58">
      <c r="A58" s="4" t="inlineStr">
        <is>
          <t>Maximum [Member] | Long Term Incentive Pl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at Issuance (per Share)</t>
        </is>
      </c>
      <c r="B60" s="4" t="inlineStr">
        <is>
          <t xml:space="preserve"> </t>
        </is>
      </c>
      <c r="C60" s="4" t="inlineStr">
        <is>
          <t xml:space="preserve"> </t>
        </is>
      </c>
      <c r="D60" s="4" t="inlineStr">
        <is>
          <t xml:space="preserve"> </t>
        </is>
      </c>
      <c r="E60" s="4" t="inlineStr">
        <is>
          <t xml:space="preserve"> </t>
        </is>
      </c>
      <c r="F60" s="13" t="n">
        <v>143.4</v>
      </c>
    </row>
    <row r="61">
      <c r="A61" s="4" t="inlineStr">
        <is>
          <t>Maximum [Member] | Board and Committe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at Issuance (per Share)</t>
        </is>
      </c>
      <c r="B63" s="4" t="inlineStr">
        <is>
          <t xml:space="preserve"> </t>
        </is>
      </c>
      <c r="C63" s="4" t="inlineStr">
        <is>
          <t xml:space="preserve"> </t>
        </is>
      </c>
      <c r="D63" s="4" t="inlineStr">
        <is>
          <t xml:space="preserve"> </t>
        </is>
      </c>
      <c r="E63" s="6" t="n">
        <v>51</v>
      </c>
      <c r="F63" s="13" t="n">
        <v>18.1</v>
      </c>
    </row>
    <row r="64">
      <c r="A64" s="4" t="inlineStr">
        <is>
          <t>Maximum [Member] | Consulta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at Issuance (per Share)</t>
        </is>
      </c>
      <c r="B66" s="4" t="inlineStr">
        <is>
          <t xml:space="preserve"> </t>
        </is>
      </c>
      <c r="C66" s="4" t="inlineStr">
        <is>
          <t xml:space="preserve"> </t>
        </is>
      </c>
      <c r="D66" s="4" t="inlineStr">
        <is>
          <t xml:space="preserve"> </t>
        </is>
      </c>
      <c r="E66" s="8" t="n">
        <v>73.2</v>
      </c>
      <c r="F66" s="13" t="n">
        <v>18.4</v>
      </c>
    </row>
    <row r="67">
      <c r="A67" s="4" t="inlineStr">
        <is>
          <t>Maximum [Member] | Employe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ir Value at Issuance (per Share)</t>
        </is>
      </c>
      <c r="B69" s="4" t="inlineStr">
        <is>
          <t xml:space="preserve"> </t>
        </is>
      </c>
      <c r="C69" s="4" t="inlineStr">
        <is>
          <t xml:space="preserve"> </t>
        </is>
      </c>
      <c r="D69" s="6" t="n">
        <v>54</v>
      </c>
      <c r="E69" s="4" t="inlineStr">
        <is>
          <t xml:space="preserve"> </t>
        </is>
      </c>
      <c r="F69" s="8" t="n">
        <v>18.1</v>
      </c>
    </row>
    <row r="70">
      <c r="A70" s="4" t="inlineStr">
        <is>
          <t>Maximum [Member] | Board and Committee Member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 at Issuance (per Share)</t>
        </is>
      </c>
      <c r="B72" s="8" t="n">
        <v>18.4</v>
      </c>
      <c r="C72" s="13" t="n">
        <v>9.65</v>
      </c>
      <c r="D72" s="8" t="n">
        <v>51.6</v>
      </c>
      <c r="E72" s="4" t="inlineStr">
        <is>
          <t xml:space="preserve"> </t>
        </is>
      </c>
      <c r="F72" s="4" t="inlineStr">
        <is>
          <t xml:space="preserve"> </t>
        </is>
      </c>
    </row>
    <row r="73">
      <c r="A73" s="4" t="inlineStr">
        <is>
          <t>Maximum [Member] | Consulta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at Issuance (per Share)</t>
        </is>
      </c>
      <c r="B75" s="4" t="inlineStr">
        <is>
          <t xml:space="preserve"> </t>
        </is>
      </c>
      <c r="C75" s="8" t="n">
        <v>7.4</v>
      </c>
      <c r="D75" s="4" t="inlineStr">
        <is>
          <t xml:space="preserve"> </t>
        </is>
      </c>
      <c r="E75" s="4" t="inlineStr">
        <is>
          <t xml:space="preserve"> </t>
        </is>
      </c>
      <c r="F75" s="4" t="inlineStr">
        <is>
          <t xml:space="preserve"> </t>
        </is>
      </c>
    </row>
    <row r="76">
      <c r="A76" s="4" t="inlineStr">
        <is>
          <t>Equity Rais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Common Shares Issued</t>
        </is>
      </c>
      <c r="B78" s="4" t="inlineStr">
        <is>
          <t xml:space="preserve"> </t>
        </is>
      </c>
      <c r="C78" s="6" t="n">
        <v>657858</v>
      </c>
      <c r="D78" s="6" t="n">
        <v>858532</v>
      </c>
      <c r="E78" s="6" t="n">
        <v>124655</v>
      </c>
      <c r="F78" s="6" t="n">
        <v>1326887</v>
      </c>
    </row>
    <row r="79">
      <c r="A79" s="4" t="inlineStr">
        <is>
          <t>Fair Value of Shares Issued</t>
        </is>
      </c>
      <c r="B79" s="4" t="inlineStr">
        <is>
          <t xml:space="preserve"> </t>
        </is>
      </c>
      <c r="C79" s="5" t="n">
        <v>4013</v>
      </c>
      <c r="D79" s="5" t="n">
        <v>30315</v>
      </c>
      <c r="E79" s="5" t="n">
        <v>4634</v>
      </c>
      <c r="F79" s="5" t="n">
        <v>43019</v>
      </c>
    </row>
    <row r="80">
      <c r="A80" s="4" t="inlineStr">
        <is>
          <t>Equity Rais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at Issuance (per Share)</t>
        </is>
      </c>
      <c r="B82" s="4" t="inlineStr">
        <is>
          <t xml:space="preserve"> </t>
        </is>
      </c>
      <c r="C82" s="8" t="n">
        <v>6.1</v>
      </c>
      <c r="D82" s="5" t="n">
        <v>21</v>
      </c>
      <c r="E82" s="5" t="n">
        <v>36</v>
      </c>
      <c r="F82" s="8" t="n">
        <v>19.75</v>
      </c>
    </row>
    <row r="83">
      <c r="A83" s="4" t="inlineStr">
        <is>
          <t>Equity Raise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at Issuance (per Share)</t>
        </is>
      </c>
      <c r="B85" s="4" t="inlineStr">
        <is>
          <t xml:space="preserve"> </t>
        </is>
      </c>
      <c r="C85" s="8" t="n">
        <v>6.1</v>
      </c>
      <c r="D85" s="5" t="n">
        <v>54</v>
      </c>
      <c r="E85" s="8" t="n">
        <v>39.3</v>
      </c>
      <c r="F85" s="5" t="n">
        <v>54</v>
      </c>
    </row>
    <row r="86">
      <c r="A86" s="4" t="inlineStr">
        <is>
          <t>Conversion of Series F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Common Shares Issued</t>
        </is>
      </c>
      <c r="B88" s="4" t="inlineStr">
        <is>
          <t xml:space="preserve"> </t>
        </is>
      </c>
      <c r="C88" s="4" t="inlineStr">
        <is>
          <t xml:space="preserve"> </t>
        </is>
      </c>
      <c r="D88" s="4" t="inlineStr">
        <is>
          <t xml:space="preserve"> </t>
        </is>
      </c>
      <c r="E88" s="4" t="inlineStr">
        <is>
          <t xml:space="preserve"> </t>
        </is>
      </c>
      <c r="F88" s="6" t="n">
        <v>130491</v>
      </c>
    </row>
    <row r="89">
      <c r="A89" s="4" t="inlineStr">
        <is>
          <t>Fair Value of Shares Issue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version of Series F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at Issuance (per Sha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version of Series F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at Issuance (per Sha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nversion of Series A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Common Shares Issued</t>
        </is>
      </c>
      <c r="B98" s="4" t="inlineStr">
        <is>
          <t xml:space="preserve"> </t>
        </is>
      </c>
      <c r="C98" s="4" t="inlineStr">
        <is>
          <t xml:space="preserve"> </t>
        </is>
      </c>
      <c r="D98" s="4" t="inlineStr">
        <is>
          <t xml:space="preserve"> </t>
        </is>
      </c>
      <c r="E98" s="6" t="n">
        <v>271</v>
      </c>
      <c r="F98" s="6" t="n">
        <v>451</v>
      </c>
    </row>
    <row r="99">
      <c r="A99" s="4" t="inlineStr">
        <is>
          <t>Fair Value of Shares Issu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nversion of Series A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air Value at Issuance (per Sha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nversion of Series A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ir Value at Issuance (per Sha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nversion of Series F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umber of Common Shares Issued</t>
        </is>
      </c>
      <c r="B108" s="4" t="inlineStr">
        <is>
          <t xml:space="preserve"> </t>
        </is>
      </c>
      <c r="C108" s="4" t="inlineStr">
        <is>
          <t xml:space="preserve"> </t>
        </is>
      </c>
      <c r="D108" s="6" t="n">
        <v>130490</v>
      </c>
      <c r="E108" s="4" t="inlineStr">
        <is>
          <t xml:space="preserve"> </t>
        </is>
      </c>
      <c r="F108" s="4" t="inlineStr">
        <is>
          <t xml:space="preserve"> </t>
        </is>
      </c>
    </row>
    <row r="109">
      <c r="A109" s="4" t="inlineStr">
        <is>
          <t>Fair Value of Shares Issued</t>
        </is>
      </c>
      <c r="B109" s="4" t="inlineStr">
        <is>
          <t xml:space="preserve"> </t>
        </is>
      </c>
      <c r="C109" s="4" t="inlineStr">
        <is>
          <t xml:space="preserve"> </t>
        </is>
      </c>
      <c r="D109" s="5" t="n">
        <v>4107</v>
      </c>
      <c r="E109" s="4" t="inlineStr">
        <is>
          <t xml:space="preserve"> </t>
        </is>
      </c>
      <c r="F109" s="4" t="inlineStr">
        <is>
          <t xml:space="preserve"> </t>
        </is>
      </c>
    </row>
    <row r="110">
      <c r="A110" s="4" t="inlineStr">
        <is>
          <t>Conversion of Series F Preferred Stock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at Issuance (per Share)</t>
        </is>
      </c>
      <c r="B112" s="4" t="inlineStr">
        <is>
          <t xml:space="preserve"> </t>
        </is>
      </c>
      <c r="C112" s="4" t="inlineStr">
        <is>
          <t xml:space="preserve"> </t>
        </is>
      </c>
      <c r="D112" s="8" t="n">
        <v>31.5</v>
      </c>
      <c r="E112" s="4" t="inlineStr">
        <is>
          <t xml:space="preserve"> </t>
        </is>
      </c>
      <c r="F112" s="4" t="inlineStr">
        <is>
          <t xml:space="preserve"> </t>
        </is>
      </c>
    </row>
    <row r="113">
      <c r="A113" s="4" t="inlineStr">
        <is>
          <t>Conversion of Series F Preferred Stock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at Issuance (per Share)</t>
        </is>
      </c>
      <c r="B115" s="4" t="inlineStr">
        <is>
          <t xml:space="preserve"> </t>
        </is>
      </c>
      <c r="C115" s="4" t="inlineStr">
        <is>
          <t xml:space="preserve"> </t>
        </is>
      </c>
      <c r="D115" s="8" t="n">
        <v>31.5</v>
      </c>
      <c r="E115" s="4" t="inlineStr">
        <is>
          <t xml:space="preserve"> </t>
        </is>
      </c>
      <c r="F115" s="4" t="inlineStr">
        <is>
          <t xml:space="preserve"> </t>
        </is>
      </c>
    </row>
    <row r="116">
      <c r="A116" s="4" t="inlineStr">
        <is>
          <t>Conversion of Series A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umber of Common Shares Issued</t>
        </is>
      </c>
      <c r="B118" s="4" t="inlineStr">
        <is>
          <t xml:space="preserve"> </t>
        </is>
      </c>
      <c r="C118" s="4" t="inlineStr">
        <is>
          <t xml:space="preserve"> </t>
        </is>
      </c>
      <c r="D118" s="6" t="n">
        <v>451</v>
      </c>
      <c r="E118" s="4" t="inlineStr">
        <is>
          <t xml:space="preserve"> </t>
        </is>
      </c>
      <c r="F118" s="4" t="inlineStr">
        <is>
          <t xml:space="preserve"> </t>
        </is>
      </c>
    </row>
    <row r="119">
      <c r="A119" s="4" t="inlineStr">
        <is>
          <t>Fair Value of Shares Issu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nversion of Series A Preferred Stock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ir Value at Issuance (per Sha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nversion of Series A Preferred Stock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at Issuance (per Share)</t>
        </is>
      </c>
      <c r="B125" s="4" t="inlineStr">
        <is>
          <t xml:space="preserve"> </t>
        </is>
      </c>
      <c r="C125" s="4" t="inlineStr">
        <is>
          <t xml:space="preserve"> </t>
        </is>
      </c>
      <c r="D125" s="4" t="inlineStr">
        <is>
          <t xml:space="preserve"> </t>
        </is>
      </c>
      <c r="E125" s="4" t="inlineStr">
        <is>
          <t xml:space="preserve"> </t>
        </is>
      </c>
      <c r="F125"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UNVESTED RESTRICTED SHARES ACTIVITY (Details) - $ / shares</t>
        </is>
      </c>
      <c r="B1" s="2" t="inlineStr">
        <is>
          <t>9 Months Ended</t>
        </is>
      </c>
      <c r="C1" s="2" t="inlineStr">
        <is>
          <t>12 Months Ended</t>
        </is>
      </c>
    </row>
    <row r="2">
      <c r="B2" s="2" t="inlineStr">
        <is>
          <t>Oct. 01, 2022</t>
        </is>
      </c>
      <c r="C2" s="2" t="inlineStr">
        <is>
          <t>Jan. 01, 2022</t>
        </is>
      </c>
      <c r="D2" s="2" t="inlineStr">
        <is>
          <t>Jan. 02, 2021</t>
        </is>
      </c>
    </row>
    <row r="3">
      <c r="A3" s="3" t="inlineStr">
        <is>
          <t>Equity [Abstract]</t>
        </is>
      </c>
      <c r="B3" s="4" t="inlineStr">
        <is>
          <t xml:space="preserve"> </t>
        </is>
      </c>
      <c r="C3" s="4" t="inlineStr">
        <is>
          <t xml:space="preserve"> </t>
        </is>
      </c>
      <c r="D3" s="4" t="inlineStr">
        <is>
          <t xml:space="preserve"> </t>
        </is>
      </c>
    </row>
    <row r="4">
      <c r="A4" s="4" t="inlineStr">
        <is>
          <t>Restricted Shares, Beginning balance</t>
        </is>
      </c>
      <c r="B4" s="6" t="n">
        <v>5947</v>
      </c>
      <c r="C4" s="6" t="n">
        <v>1030</v>
      </c>
      <c r="D4" s="6" t="n">
        <v>9844</v>
      </c>
    </row>
    <row r="5">
      <c r="A5" s="4" t="inlineStr">
        <is>
          <t>Weighted Average Price Per Share, Beginning balance</t>
        </is>
      </c>
      <c r="B5" s="5" t="n">
        <v>50</v>
      </c>
      <c r="C5" s="5" t="n">
        <v>75</v>
      </c>
      <c r="D5" s="8" t="n">
        <v>187.2</v>
      </c>
    </row>
    <row r="6">
      <c r="A6" s="4" t="inlineStr">
        <is>
          <t>Restricted Shares, Granted</t>
        </is>
      </c>
      <c r="B6" s="6" t="n">
        <v>2000</v>
      </c>
      <c r="C6" s="6" t="n">
        <v>19115</v>
      </c>
      <c r="D6" s="6" t="n">
        <v>644</v>
      </c>
    </row>
    <row r="7">
      <c r="A7" s="4" t="inlineStr">
        <is>
          <t>Weighted Average Price Per Share, Granted</t>
        </is>
      </c>
      <c r="B7" s="8" t="n">
        <v>8.550000000000001</v>
      </c>
      <c r="C7" s="8" t="n">
        <v>29.2</v>
      </c>
      <c r="D7" s="8" t="n">
        <v>45.6</v>
      </c>
    </row>
    <row r="8">
      <c r="A8" s="4" t="inlineStr">
        <is>
          <t>Restricted Shares, Vested/adjustments</t>
        </is>
      </c>
      <c r="B8" s="6" t="n">
        <v>-259</v>
      </c>
      <c r="C8" s="6" t="n">
        <v>-14198</v>
      </c>
      <c r="D8" s="6" t="n">
        <v>-9458</v>
      </c>
    </row>
    <row r="9">
      <c r="A9" s="4" t="inlineStr">
        <is>
          <t>Weighted Average Price Per Share, Vested/adjustments</t>
        </is>
      </c>
      <c r="B9" s="8" t="n">
        <v>101.6</v>
      </c>
      <c r="C9" s="5" t="n">
        <v>29</v>
      </c>
      <c r="D9" s="8" t="n">
        <v>189.6</v>
      </c>
    </row>
    <row r="10">
      <c r="A10" s="4" t="inlineStr">
        <is>
          <t>Restricted Shares, Ending balance</t>
        </is>
      </c>
      <c r="B10" s="6" t="n">
        <v>7688</v>
      </c>
      <c r="C10" s="6" t="n">
        <v>5947</v>
      </c>
      <c r="D10" s="6" t="n">
        <v>1030</v>
      </c>
    </row>
    <row r="11">
      <c r="A11" s="4" t="inlineStr">
        <is>
          <t>Weighted Average Price Per Share, Ending balance</t>
        </is>
      </c>
      <c r="B11" s="8" t="n">
        <v>36.64</v>
      </c>
      <c r="C11" s="5" t="n">
        <v>50</v>
      </c>
      <c r="D11" s="5" t="n">
        <v>7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WARRANTS ACTIVITY (Details) - $ / shares</t>
        </is>
      </c>
      <c r="B1" s="2" t="inlineStr">
        <is>
          <t>9 Months Ended</t>
        </is>
      </c>
      <c r="C1" s="2" t="inlineStr">
        <is>
          <t>12 Months Ended</t>
        </is>
      </c>
    </row>
    <row r="2">
      <c r="B2" s="2" t="inlineStr">
        <is>
          <t>Oct. 01, 2022</t>
        </is>
      </c>
      <c r="C2" s="2" t="inlineStr">
        <is>
          <t>Jan. 01, 2022</t>
        </is>
      </c>
      <c r="D2" s="2" t="inlineStr">
        <is>
          <t>Jan. 02, 2021</t>
        </is>
      </c>
    </row>
    <row r="3">
      <c r="A3" s="4" t="inlineStr">
        <is>
          <t>Number of Shares, Outstanding Beginning Balance</t>
        </is>
      </c>
      <c r="B3" s="6" t="n">
        <v>972463</v>
      </c>
      <c r="C3" s="6" t="n">
        <v>26283</v>
      </c>
      <c r="D3" s="6" t="n">
        <v>15433</v>
      </c>
    </row>
    <row r="4">
      <c r="A4" s="4" t="inlineStr">
        <is>
          <t>Weighted Average Exercise Price, Outstanding Beginning Balance</t>
        </is>
      </c>
      <c r="B4" s="8" t="n">
        <v>26.8</v>
      </c>
      <c r="C4" s="8" t="n">
        <v>59.4</v>
      </c>
      <c r="D4" s="8" t="n">
        <v>105.6</v>
      </c>
    </row>
    <row r="5">
      <c r="A5" s="4" t="inlineStr">
        <is>
          <t>Number of Shares, Issued</t>
        </is>
      </c>
      <c r="B5" s="6" t="n">
        <v>1365053</v>
      </c>
      <c r="C5" s="6" t="n">
        <v>995447</v>
      </c>
      <c r="D5" s="6" t="n">
        <v>10850</v>
      </c>
    </row>
    <row r="6">
      <c r="A6" s="4" t="inlineStr">
        <is>
          <t>Weighted Average Exercise Price, Issued</t>
        </is>
      </c>
      <c r="B6" s="8" t="n">
        <v>5.91</v>
      </c>
      <c r="C6" s="8" t="n">
        <v>25.9</v>
      </c>
      <c r="D6" s="8" t="n">
        <v>48.6</v>
      </c>
    </row>
    <row r="7">
      <c r="A7" s="4" t="inlineStr">
        <is>
          <t>Number of Shares, Exercised</t>
        </is>
      </c>
      <c r="B7" s="4" t="inlineStr">
        <is>
          <t xml:space="preserve"> </t>
        </is>
      </c>
      <c r="C7" s="6" t="n">
        <v>-49267</v>
      </c>
      <c r="D7" s="4" t="inlineStr">
        <is>
          <t xml:space="preserve"> </t>
        </is>
      </c>
    </row>
    <row r="8">
      <c r="A8" s="4" t="inlineStr">
        <is>
          <t>Weighted Average Exercise Price, Exercised</t>
        </is>
      </c>
      <c r="B8" s="4" t="inlineStr">
        <is>
          <t xml:space="preserve"> </t>
        </is>
      </c>
      <c r="C8" s="14" t="n">
        <v>0.0001</v>
      </c>
      <c r="D8" s="4" t="inlineStr">
        <is>
          <t xml:space="preserve"> </t>
        </is>
      </c>
    </row>
    <row r="9">
      <c r="A9" s="4" t="inlineStr">
        <is>
          <t>Number of Shares, Expired or Cancelled</t>
        </is>
      </c>
      <c r="B9" s="6" t="n">
        <v>-658192</v>
      </c>
      <c r="C9" s="4" t="inlineStr">
        <is>
          <t xml:space="preserve"> </t>
        </is>
      </c>
      <c r="D9" s="4" t="inlineStr">
        <is>
          <t xml:space="preserve"> </t>
        </is>
      </c>
    </row>
    <row r="10">
      <c r="A10" s="4" t="inlineStr">
        <is>
          <t>Weighted Average Exercise Price, Expired or Cancelled</t>
        </is>
      </c>
      <c r="B10" s="8" t="n">
        <v>26.08</v>
      </c>
      <c r="C10" s="4" t="inlineStr">
        <is>
          <t xml:space="preserve"> </t>
        </is>
      </c>
      <c r="D10" s="4" t="inlineStr">
        <is>
          <t xml:space="preserve"> </t>
        </is>
      </c>
    </row>
    <row r="11">
      <c r="A11" s="4" t="inlineStr">
        <is>
          <t>Number of Shares, Outstanding Ending Balance</t>
        </is>
      </c>
      <c r="B11" s="6" t="n">
        <v>1679356</v>
      </c>
      <c r="C11" s="6" t="n">
        <v>972463</v>
      </c>
      <c r="D11" s="6" t="n">
        <v>26283</v>
      </c>
    </row>
    <row r="12">
      <c r="A12" s="4" t="inlineStr">
        <is>
          <t>Weighted Average Exercise Price, Outstanding Ending Balance</t>
        </is>
      </c>
      <c r="B12" s="8" t="n">
        <v>10.21</v>
      </c>
      <c r="C12" s="8" t="n">
        <v>26.8</v>
      </c>
      <c r="D12" s="8" t="n">
        <v>59.4</v>
      </c>
    </row>
    <row r="13">
      <c r="A13" s="4" t="inlineStr">
        <is>
          <t>Revision of Prior Period, Reclassification, Adjustment [Member]</t>
        </is>
      </c>
      <c r="B13" s="4" t="inlineStr">
        <is>
          <t xml:space="preserve"> </t>
        </is>
      </c>
      <c r="C13" s="4" t="inlineStr">
        <is>
          <t xml:space="preserve"> </t>
        </is>
      </c>
      <c r="D13" s="4" t="inlineStr">
        <is>
          <t xml:space="preserve"> </t>
        </is>
      </c>
    </row>
    <row r="14">
      <c r="A14" s="4" t="inlineStr">
        <is>
          <t>Number of Shares, Outstanding Beginning Balance</t>
        </is>
      </c>
      <c r="B14" s="6" t="n">
        <v>972495</v>
      </c>
      <c r="C14" s="6" t="n">
        <v>26285</v>
      </c>
      <c r="D14" s="4" t="inlineStr">
        <is>
          <t xml:space="preserve"> </t>
        </is>
      </c>
    </row>
    <row r="15">
      <c r="A15" s="4" t="inlineStr">
        <is>
          <t>Weighted Average Exercise Price, Outstanding Beginning Balance</t>
        </is>
      </c>
      <c r="B15" s="8" t="n">
        <v>26.88</v>
      </c>
      <c r="C15" s="8" t="n">
        <v>59.4</v>
      </c>
      <c r="D15" s="4" t="inlineStr">
        <is>
          <t xml:space="preserve"> </t>
        </is>
      </c>
    </row>
    <row r="16">
      <c r="A16" s="4" t="inlineStr">
        <is>
          <t>Number of Shares, Issued</t>
        </is>
      </c>
      <c r="B16" s="4" t="inlineStr">
        <is>
          <t xml:space="preserve"> </t>
        </is>
      </c>
      <c r="C16" s="6" t="n">
        <v>995452</v>
      </c>
      <c r="D16" s="4" t="inlineStr">
        <is>
          <t xml:space="preserve"> </t>
        </is>
      </c>
    </row>
    <row r="17">
      <c r="A17" s="4" t="inlineStr">
        <is>
          <t>Weighted Average Exercise Price, Issued</t>
        </is>
      </c>
      <c r="B17" s="4" t="inlineStr">
        <is>
          <t xml:space="preserve"> </t>
        </is>
      </c>
      <c r="C17" s="8" t="n">
        <v>25.97</v>
      </c>
      <c r="D17" s="4" t="inlineStr">
        <is>
          <t xml:space="preserve"> </t>
        </is>
      </c>
    </row>
    <row r="18">
      <c r="A18" s="4" t="inlineStr">
        <is>
          <t>Number of Shares, Exercised</t>
        </is>
      </c>
      <c r="B18" s="4" t="inlineStr">
        <is>
          <t xml:space="preserve"> </t>
        </is>
      </c>
      <c r="C18" s="6" t="n">
        <v>-49242</v>
      </c>
      <c r="D18" s="4" t="inlineStr">
        <is>
          <t xml:space="preserve"> </t>
        </is>
      </c>
    </row>
    <row r="19">
      <c r="A19" s="4" t="inlineStr">
        <is>
          <t>Weighted Average Exercise Price, Exercised</t>
        </is>
      </c>
      <c r="B19" s="4" t="inlineStr">
        <is>
          <t xml:space="preserve"> </t>
        </is>
      </c>
      <c r="C19" s="14" t="n">
        <v>0.0001</v>
      </c>
      <c r="D19" s="4" t="inlineStr">
        <is>
          <t xml:space="preserve"> </t>
        </is>
      </c>
    </row>
    <row r="20">
      <c r="A20" s="4" t="inlineStr">
        <is>
          <t>Number of Shares, Expired or Cancelled</t>
        </is>
      </c>
      <c r="B20" s="4" t="inlineStr">
        <is>
          <t xml:space="preserve"> </t>
        </is>
      </c>
      <c r="C20" s="4" t="inlineStr">
        <is>
          <t xml:space="preserve"> </t>
        </is>
      </c>
      <c r="D20" s="4" t="inlineStr">
        <is>
          <t xml:space="preserve"> </t>
        </is>
      </c>
    </row>
    <row r="21">
      <c r="A21" s="4" t="inlineStr">
        <is>
          <t>Weighted Average Exercise Price, Expired or Cancelled</t>
        </is>
      </c>
      <c r="B21" s="4" t="inlineStr">
        <is>
          <t xml:space="preserve"> </t>
        </is>
      </c>
      <c r="C21" s="4" t="inlineStr">
        <is>
          <t xml:space="preserve"> </t>
        </is>
      </c>
      <c r="D21" s="4" t="inlineStr">
        <is>
          <t xml:space="preserve"> </t>
        </is>
      </c>
    </row>
    <row r="22">
      <c r="A22" s="4" t="inlineStr">
        <is>
          <t>Number of Shares, Outstanding Ending Balance</t>
        </is>
      </c>
      <c r="B22" s="4" t="inlineStr">
        <is>
          <t xml:space="preserve"> </t>
        </is>
      </c>
      <c r="C22" s="6" t="n">
        <v>972495</v>
      </c>
      <c r="D22" s="6" t="n">
        <v>26285</v>
      </c>
    </row>
    <row r="23">
      <c r="A23" s="4" t="inlineStr">
        <is>
          <t>Weighted Average Exercise Price, Outstanding Ending Balance</t>
        </is>
      </c>
      <c r="B23" s="4" t="inlineStr">
        <is>
          <t xml:space="preserve"> </t>
        </is>
      </c>
      <c r="C23" s="8" t="n">
        <v>26.88</v>
      </c>
      <c r="D23" s="8" t="n">
        <v>59.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SCHEDULE OF WARRANTS OUTSTANDING (Details) - $ / shares</t>
        </is>
      </c>
      <c r="B1" s="2" t="inlineStr">
        <is>
          <t>9 Months Ended</t>
        </is>
      </c>
      <c r="C1" s="2" t="inlineStr">
        <is>
          <t>12 Months Ended</t>
        </is>
      </c>
    </row>
    <row r="2">
      <c r="B2" s="2" t="inlineStr">
        <is>
          <t>Oct. 01, 2022</t>
        </is>
      </c>
      <c r="C2" s="2" t="inlineStr">
        <is>
          <t>Jan. 01, 2022</t>
        </is>
      </c>
    </row>
    <row r="3">
      <c r="A3" s="4" t="inlineStr">
        <is>
          <t>Class of Warrant or Right, Number Outstanding and Exercisable</t>
        </is>
      </c>
      <c r="B3" s="6" t="n">
        <v>1679690</v>
      </c>
      <c r="C3" s="6" t="n">
        <v>972463</v>
      </c>
    </row>
    <row r="4">
      <c r="A4" s="4" t="inlineStr">
        <is>
          <t>Weighted Average Remaining Contractual Life (years)</t>
        </is>
      </c>
      <c r="B4" s="4" t="inlineStr">
        <is>
          <t>5 years 3 months 3 days</t>
        </is>
      </c>
      <c r="C4" s="4" t="inlineStr">
        <is>
          <t>4 years 8 months 19 days</t>
        </is>
      </c>
    </row>
    <row r="5">
      <c r="A5" s="4" t="inlineStr">
        <is>
          <t>Weighted Average Exercise Price</t>
        </is>
      </c>
      <c r="B5" s="8" t="n">
        <v>10.21</v>
      </c>
      <c r="C5" s="8" t="n">
        <v>26.8</v>
      </c>
    </row>
    <row r="6">
      <c r="A6" s="4" t="inlineStr">
        <is>
          <t>Minimum [Member]</t>
        </is>
      </c>
      <c r="B6" s="4" t="inlineStr">
        <is>
          <t xml:space="preserve"> </t>
        </is>
      </c>
      <c r="C6" s="4" t="inlineStr">
        <is>
          <t xml:space="preserve"> </t>
        </is>
      </c>
    </row>
    <row r="7">
      <c r="A7" s="4" t="inlineStr">
        <is>
          <t>Exercise Price</t>
        </is>
      </c>
      <c r="B7" s="13" t="n">
        <v>5.8</v>
      </c>
      <c r="C7" s="13" t="n">
        <v>18.5</v>
      </c>
    </row>
    <row r="8">
      <c r="A8" s="4" t="inlineStr">
        <is>
          <t>Maximum [Member]</t>
        </is>
      </c>
      <c r="B8" s="4" t="inlineStr">
        <is>
          <t xml:space="preserve"> </t>
        </is>
      </c>
      <c r="C8" s="4" t="inlineStr">
        <is>
          <t xml:space="preserve"> </t>
        </is>
      </c>
    </row>
    <row r="9">
      <c r="A9" s="4" t="inlineStr">
        <is>
          <t>Exercise Price</t>
        </is>
      </c>
      <c r="B9" s="5" t="n">
        <v>3750000</v>
      </c>
      <c r="C9" s="5" t="n">
        <v>37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HARE-BASED COMPENSATION, STOCK OPTIONS, ACTIVITY (Details) - $ / shares</t>
        </is>
      </c>
      <c r="B1" s="2" t="inlineStr">
        <is>
          <t>9 Months Ended</t>
        </is>
      </c>
      <c r="C1" s="2" t="inlineStr">
        <is>
          <t>12 Months Ended</t>
        </is>
      </c>
    </row>
    <row r="2">
      <c r="B2" s="2" t="inlineStr">
        <is>
          <t>Oct. 0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1302</v>
      </c>
      <c r="C4" s="6" t="n">
        <v>1302</v>
      </c>
      <c r="D4" s="4" t="inlineStr">
        <is>
          <t xml:space="preserve"> </t>
        </is>
      </c>
    </row>
    <row r="5">
      <c r="A5" s="4" t="inlineStr">
        <is>
          <t>Weighted Average Exercise Price, Beginning Balance</t>
        </is>
      </c>
      <c r="B5" s="8" t="n">
        <v>1665.6</v>
      </c>
      <c r="C5" s="8" t="n">
        <v>1665.6</v>
      </c>
      <c r="D5" s="4" t="inlineStr">
        <is>
          <t xml:space="preserve"> </t>
        </is>
      </c>
    </row>
    <row r="6">
      <c r="A6" s="4" t="inlineStr">
        <is>
          <t>Options Granted</t>
        </is>
      </c>
      <c r="B6" s="6" t="n">
        <v>50000</v>
      </c>
      <c r="C6" s="4" t="inlineStr">
        <is>
          <t xml:space="preserve"> </t>
        </is>
      </c>
      <c r="D6" s="4" t="inlineStr">
        <is>
          <t xml:space="preserve"> </t>
        </is>
      </c>
    </row>
    <row r="7">
      <c r="A7" s="4" t="inlineStr">
        <is>
          <t>Weighted Average Exercise Price, Granted</t>
        </is>
      </c>
      <c r="B7" s="8" t="n">
        <v>7.8</v>
      </c>
      <c r="C7" s="4" t="inlineStr">
        <is>
          <t xml:space="preserve"> </t>
        </is>
      </c>
      <c r="D7" s="4" t="inlineStr">
        <is>
          <t xml:space="preserve"> </t>
        </is>
      </c>
    </row>
    <row r="8">
      <c r="A8" s="4" t="inlineStr">
        <is>
          <t>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Options Expired or Cancelled</t>
        </is>
      </c>
      <c r="B10" s="4" t="inlineStr">
        <is>
          <t xml:space="preserve"> </t>
        </is>
      </c>
      <c r="C10" s="4" t="inlineStr">
        <is>
          <t xml:space="preserve"> </t>
        </is>
      </c>
      <c r="D10" s="4" t="inlineStr">
        <is>
          <t xml:space="preserve"> </t>
        </is>
      </c>
    </row>
    <row r="11">
      <c r="A11" s="4" t="inlineStr">
        <is>
          <t>Weighted Average Exercise Price, Expired or Cancelled</t>
        </is>
      </c>
      <c r="B11" s="4" t="inlineStr">
        <is>
          <t xml:space="preserve"> </t>
        </is>
      </c>
      <c r="C11" s="4" t="inlineStr">
        <is>
          <t xml:space="preserve"> </t>
        </is>
      </c>
      <c r="D11" s="4" t="inlineStr">
        <is>
          <t xml:space="preserve"> </t>
        </is>
      </c>
    </row>
    <row r="12">
      <c r="A12" s="4" t="inlineStr">
        <is>
          <t>Options Outstanding, Ending Balance</t>
        </is>
      </c>
      <c r="B12" s="6" t="n">
        <v>51302</v>
      </c>
      <c r="C12" s="6" t="n">
        <v>1302</v>
      </c>
      <c r="D12" s="6" t="n">
        <v>1302</v>
      </c>
    </row>
    <row r="13">
      <c r="A13" s="4" t="inlineStr">
        <is>
          <t>Weighted Average Exercise Price, Ending Balance</t>
        </is>
      </c>
      <c r="B13" s="8" t="n">
        <v>50.06</v>
      </c>
      <c r="C13" s="8" t="n">
        <v>1665.6</v>
      </c>
      <c r="D13" s="8" t="n">
        <v>1665.6</v>
      </c>
    </row>
    <row r="14">
      <c r="A14" s="4" t="inlineStr">
        <is>
          <t>Incentive Pla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Outstanding, Beginning Balance</t>
        </is>
      </c>
      <c r="B16" s="6" t="n">
        <v>1274</v>
      </c>
      <c r="C16" s="6" t="n">
        <v>1274</v>
      </c>
      <c r="D16" s="6" t="n">
        <v>1274</v>
      </c>
    </row>
    <row r="17">
      <c r="A17" s="4" t="inlineStr">
        <is>
          <t>Weighted Average Exercise Price, Beginning Balance</t>
        </is>
      </c>
      <c r="B17" s="8" t="n">
        <v>1665.6</v>
      </c>
      <c r="C17" s="8" t="n">
        <v>1665.6</v>
      </c>
      <c r="D17" s="8" t="n">
        <v>1665.6</v>
      </c>
    </row>
    <row r="18">
      <c r="A18" s="4" t="inlineStr">
        <is>
          <t>Options Granted</t>
        </is>
      </c>
      <c r="B18" s="4" t="inlineStr">
        <is>
          <t xml:space="preserve"> </t>
        </is>
      </c>
      <c r="C18" s="4" t="inlineStr">
        <is>
          <t xml:space="preserve"> </t>
        </is>
      </c>
      <c r="D18" s="4" t="inlineStr">
        <is>
          <t xml:space="preserve"> </t>
        </is>
      </c>
    </row>
    <row r="19">
      <c r="A19" s="4" t="inlineStr">
        <is>
          <t>Weighted Average Exercise Price, Granted</t>
        </is>
      </c>
      <c r="B19" s="4" t="inlineStr">
        <is>
          <t xml:space="preserve"> </t>
        </is>
      </c>
      <c r="C19" s="4" t="inlineStr">
        <is>
          <t xml:space="preserve"> </t>
        </is>
      </c>
      <c r="D19" s="4" t="inlineStr">
        <is>
          <t xml:space="preserve"> </t>
        </is>
      </c>
    </row>
    <row r="20">
      <c r="A20" s="4" t="inlineStr">
        <is>
          <t>Options Exercised</t>
        </is>
      </c>
      <c r="B20" s="4" t="inlineStr">
        <is>
          <t xml:space="preserve"> </t>
        </is>
      </c>
      <c r="C20" s="4" t="inlineStr">
        <is>
          <t xml:space="preserve"> </t>
        </is>
      </c>
      <c r="D20" s="4" t="inlineStr">
        <is>
          <t xml:space="preserve"> </t>
        </is>
      </c>
    </row>
    <row r="21">
      <c r="A21" s="4" t="inlineStr">
        <is>
          <t>Weighted Average Exercise Price, Exercised</t>
        </is>
      </c>
      <c r="B21" s="4" t="inlineStr">
        <is>
          <t xml:space="preserve"> </t>
        </is>
      </c>
      <c r="C21" s="4" t="inlineStr">
        <is>
          <t xml:space="preserve"> </t>
        </is>
      </c>
      <c r="D21" s="4" t="inlineStr">
        <is>
          <t xml:space="preserve"> </t>
        </is>
      </c>
    </row>
    <row r="22">
      <c r="A22" s="4" t="inlineStr">
        <is>
          <t>Options Expired or Cancelled</t>
        </is>
      </c>
      <c r="B22" s="4" t="inlineStr">
        <is>
          <t xml:space="preserve"> </t>
        </is>
      </c>
      <c r="C22" s="4" t="inlineStr">
        <is>
          <t xml:space="preserve"> </t>
        </is>
      </c>
      <c r="D22" s="4" t="inlineStr">
        <is>
          <t xml:space="preserve"> </t>
        </is>
      </c>
    </row>
    <row r="23">
      <c r="A23" s="4" t="inlineStr">
        <is>
          <t>Weighted Average Exercise Price, Expired or Cancelled</t>
        </is>
      </c>
      <c r="B23" s="4" t="inlineStr">
        <is>
          <t xml:space="preserve"> </t>
        </is>
      </c>
      <c r="C23" s="4" t="inlineStr">
        <is>
          <t xml:space="preserve"> </t>
        </is>
      </c>
      <c r="D23" s="4" t="inlineStr">
        <is>
          <t xml:space="preserve"> </t>
        </is>
      </c>
    </row>
    <row r="24">
      <c r="A24" s="4" t="inlineStr">
        <is>
          <t>Options Outstanding, Ending Balance</t>
        </is>
      </c>
      <c r="B24" s="4" t="inlineStr">
        <is>
          <t xml:space="preserve"> </t>
        </is>
      </c>
      <c r="C24" s="6" t="n">
        <v>1274</v>
      </c>
      <c r="D24" s="6" t="n">
        <v>1274</v>
      </c>
    </row>
    <row r="25">
      <c r="A25" s="4" t="inlineStr">
        <is>
          <t>Weighted Average Exercise Price, Ending Balance</t>
        </is>
      </c>
      <c r="B25" s="4" t="inlineStr">
        <is>
          <t xml:space="preserve"> </t>
        </is>
      </c>
      <c r="C25" s="8" t="n">
        <v>1665.6</v>
      </c>
      <c r="D25" s="8" t="n">
        <v>1665.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UMMARY OF RELATIONSHIP BETWEEN PERFORMANCE AND THE VESTING RATE (Details) - 2019 Long Term Incentive Plan [Member]</t>
        </is>
      </c>
      <c r="B1" s="2" t="inlineStr">
        <is>
          <t>12 Months Ended</t>
        </is>
      </c>
    </row>
    <row r="2">
      <c r="B2" s="2" t="inlineStr">
        <is>
          <t>Jan. 01, 2022 $ / shares</t>
        </is>
      </c>
    </row>
    <row r="3">
      <c r="A3" s="4" t="inlineStr">
        <is>
          <t>Share-Based Payment Arrangement, Tranche One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10" t="n">
        <v>0</v>
      </c>
    </row>
    <row r="6">
      <c r="A6" s="4" t="inlineStr">
        <is>
          <t>Share-Based Payment Arrangement, Tranche One [Member] | Minimum [Member]</t>
        </is>
      </c>
      <c r="B6" s="4" t="inlineStr">
        <is>
          <t xml:space="preserve"> </t>
        </is>
      </c>
    </row>
    <row r="7">
      <c r="A7" s="3" t="inlineStr">
        <is>
          <t>Share-Based Compensation Arrangement by Share-Based Payment Award [Line Items]</t>
        </is>
      </c>
      <c r="B7" s="4" t="inlineStr">
        <is>
          <t xml:space="preserve"> </t>
        </is>
      </c>
    </row>
    <row r="8">
      <c r="A8" s="4" t="inlineStr">
        <is>
          <t>Share Price</t>
        </is>
      </c>
      <c r="B8" s="5" t="n">
        <v>480</v>
      </c>
    </row>
    <row r="9">
      <c r="A9" s="4" t="inlineStr">
        <is>
          <t>Share-Based Payment Arrangement, Tranche Two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Rights</t>
        </is>
      </c>
      <c r="B11" s="4" t="inlineStr">
        <is>
          <t>Pro-rated</t>
        </is>
      </c>
    </row>
    <row r="12">
      <c r="A12" s="4" t="inlineStr">
        <is>
          <t>Share-Based Payment Arrangement, Tranche Two [Member] | Maximum [Member]</t>
        </is>
      </c>
      <c r="B12" s="4" t="inlineStr">
        <is>
          <t xml:space="preserve"> </t>
        </is>
      </c>
    </row>
    <row r="13">
      <c r="A13" s="3" t="inlineStr">
        <is>
          <t>Share-Based Compensation Arrangement by Share-Based Payment Award [Line Items]</t>
        </is>
      </c>
      <c r="B13" s="4" t="inlineStr">
        <is>
          <t xml:space="preserve"> </t>
        </is>
      </c>
    </row>
    <row r="14">
      <c r="A14" s="4" t="inlineStr">
        <is>
          <t>Share Price</t>
        </is>
      </c>
      <c r="B14" s="5" t="n">
        <v>480</v>
      </c>
    </row>
    <row r="15">
      <c r="A15" s="4" t="inlineStr">
        <is>
          <t>Share-Based Payment Arrangement, Tranche Three [Member]</t>
        </is>
      </c>
      <c r="B15" s="4" t="inlineStr">
        <is>
          <t xml:space="preserve"> </t>
        </is>
      </c>
    </row>
    <row r="16">
      <c r="A16" s="3" t="inlineStr">
        <is>
          <t>Share-Based Compensation Arrangement by Share-Based Payment Award [Line Items]</t>
        </is>
      </c>
      <c r="B16" s="4" t="inlineStr">
        <is>
          <t xml:space="preserve"> </t>
        </is>
      </c>
    </row>
    <row r="17">
      <c r="A17" s="4" t="inlineStr">
        <is>
          <t>Share Price</t>
        </is>
      </c>
      <c r="B17" s="5" t="n">
        <v>720</v>
      </c>
    </row>
    <row r="18">
      <c r="A18" s="4" t="inlineStr">
        <is>
          <t>Share-Based Compensation Arrangement by Share-Based Payment Award, Award Vesting Rights</t>
        </is>
      </c>
      <c r="B18" s="4" t="inlineStr">
        <is>
          <t>Full
    Vesting</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A36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76" customWidth="1" min="16" max="16"/>
    <col width="80" customWidth="1" min="17" max="17"/>
    <col width="14" customWidth="1" min="18" max="18"/>
    <col width="69"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71"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5" customWidth="1" min="38" max="38"/>
    <col width="15" customWidth="1" min="39" max="39"/>
    <col width="15" customWidth="1" min="40" max="40"/>
    <col width="14" customWidth="1" min="41" max="41"/>
    <col width="14" customWidth="1" min="42" max="42"/>
    <col width="15" customWidth="1" min="43" max="43"/>
    <col width="14" customWidth="1" min="44" max="44"/>
    <col width="80" customWidth="1" min="45" max="45"/>
    <col width="16" customWidth="1" min="46" max="46"/>
    <col width="70" customWidth="1" min="47" max="47"/>
    <col width="14" customWidth="1" min="48" max="48"/>
    <col width="14" customWidth="1" min="49" max="49"/>
    <col width="14" customWidth="1" min="50" max="50"/>
    <col width="13" customWidth="1" min="51" max="51"/>
    <col width="14" customWidth="1" min="52" max="52"/>
    <col width="13" customWidth="1" min="53" max="53"/>
  </cols>
  <sheetData>
    <row r="1">
      <c r="A1" s="1" t="inlineStr">
        <is>
          <t>STOCKHOLDERS’ EQUITY (Details Narrative) - USD ($)</t>
        </is>
      </c>
      <c r="AM1" s="2" t="inlineStr">
        <is>
          <t>1 Months Ended</t>
        </is>
      </c>
      <c r="AN1" s="2" t="inlineStr">
        <is>
          <t>3 Months Ended</t>
        </is>
      </c>
      <c r="AQ1" s="2" t="inlineStr">
        <is>
          <t>9 Months Ended</t>
        </is>
      </c>
      <c r="AT1" s="2" t="inlineStr">
        <is>
          <t>12 Months Ended</t>
        </is>
      </c>
    </row>
    <row r="2">
      <c r="B2" s="2" t="inlineStr">
        <is>
          <t>Jul. 07, 2022</t>
        </is>
      </c>
      <c r="C2" s="2" t="inlineStr">
        <is>
          <t>Jun. 24, 2022</t>
        </is>
      </c>
      <c r="D2" s="2" t="inlineStr">
        <is>
          <t>May 03, 2022</t>
        </is>
      </c>
      <c r="E2" s="2" t="inlineStr">
        <is>
          <t>Apr. 18, 2022</t>
        </is>
      </c>
      <c r="F2" s="2" t="inlineStr">
        <is>
          <t>Dec. 27, 2021</t>
        </is>
      </c>
      <c r="G2" s="2" t="inlineStr">
        <is>
          <t>Oct. 28, 2021</t>
        </is>
      </c>
      <c r="H2" s="2" t="inlineStr">
        <is>
          <t>Oct. 28, 2021</t>
        </is>
      </c>
      <c r="I2" s="2" t="inlineStr">
        <is>
          <t>Oct. 14, 2021</t>
        </is>
      </c>
      <c r="J2" s="2" t="inlineStr">
        <is>
          <t>Aug. 22, 2021</t>
        </is>
      </c>
      <c r="K2" s="2" t="inlineStr">
        <is>
          <t>Aug. 09, 2021</t>
        </is>
      </c>
      <c r="L2" s="2" t="inlineStr">
        <is>
          <t>Aug. 05, 2021</t>
        </is>
      </c>
      <c r="M2" s="2" t="inlineStr">
        <is>
          <t>Jul. 22, 2021</t>
        </is>
      </c>
      <c r="N2" s="2" t="inlineStr">
        <is>
          <t>Jul. 21, 2021</t>
        </is>
      </c>
      <c r="O2" s="2" t="inlineStr">
        <is>
          <t>Jul. 20, 2021</t>
        </is>
      </c>
      <c r="P2" s="2" t="inlineStr">
        <is>
          <t>Jun. 30, 2021</t>
        </is>
      </c>
      <c r="Q2" s="2" t="inlineStr">
        <is>
          <t>May 06, 2021</t>
        </is>
      </c>
      <c r="R2" s="2" t="inlineStr">
        <is>
          <t>Apr. 21, 2021</t>
        </is>
      </c>
      <c r="S2" s="2" t="inlineStr">
        <is>
          <t>Apr. 21, 2021</t>
        </is>
      </c>
      <c r="T2" s="2" t="inlineStr">
        <is>
          <t>Feb. 12, 2021</t>
        </is>
      </c>
      <c r="U2" s="2" t="inlineStr">
        <is>
          <t>Feb. 09, 2021</t>
        </is>
      </c>
      <c r="V2" s="2" t="inlineStr">
        <is>
          <t>Feb. 05, 2021</t>
        </is>
      </c>
      <c r="W2" s="2" t="inlineStr">
        <is>
          <t>Jan. 08, 2021</t>
        </is>
      </c>
      <c r="X2" s="2" t="inlineStr">
        <is>
          <t>Jan. 04, 2021</t>
        </is>
      </c>
      <c r="Y2" s="2" t="inlineStr">
        <is>
          <t>Jan. 04, 2021</t>
        </is>
      </c>
      <c r="Z2" s="2" t="inlineStr">
        <is>
          <t>Dec. 31, 2020</t>
        </is>
      </c>
      <c r="AA2" s="2" t="inlineStr">
        <is>
          <t>Dec. 29, 2020</t>
        </is>
      </c>
      <c r="AB2" s="2" t="inlineStr">
        <is>
          <t>Dec. 21, 2020</t>
        </is>
      </c>
      <c r="AC2" s="2" t="inlineStr">
        <is>
          <t>Oct. 23, 2020</t>
        </is>
      </c>
      <c r="AD2" s="2" t="inlineStr">
        <is>
          <t>Sep. 28, 2020</t>
        </is>
      </c>
      <c r="AE2" s="2" t="inlineStr">
        <is>
          <t>Aug. 05, 2020</t>
        </is>
      </c>
      <c r="AF2" s="2" t="inlineStr">
        <is>
          <t>Jun. 30, 2020</t>
        </is>
      </c>
      <c r="AG2" s="2" t="inlineStr">
        <is>
          <t>Jan. 21, 2020</t>
        </is>
      </c>
      <c r="AH2" s="2" t="inlineStr">
        <is>
          <t>Jan. 02, 2020</t>
        </is>
      </c>
      <c r="AI2" s="2" t="inlineStr">
        <is>
          <t>Feb. 08, 2019</t>
        </is>
      </c>
      <c r="AJ2" s="2" t="inlineStr">
        <is>
          <t>Jan. 22, 2019</t>
        </is>
      </c>
      <c r="AK2" s="2" t="inlineStr">
        <is>
          <t>Jun. 15, 2017</t>
        </is>
      </c>
      <c r="AL2" s="2" t="inlineStr">
        <is>
          <t>Jan. 28, 2014</t>
        </is>
      </c>
      <c r="AM2" s="2" t="inlineStr">
        <is>
          <t>Jan. 31, 2019</t>
        </is>
      </c>
      <c r="AN2" s="2" t="inlineStr">
        <is>
          <t>Oct. 01, 2022</t>
        </is>
      </c>
      <c r="AO2" s="2" t="inlineStr">
        <is>
          <t>Jul. 02, 2022</t>
        </is>
      </c>
      <c r="AP2" s="2" t="inlineStr">
        <is>
          <t>Oct. 02, 2021</t>
        </is>
      </c>
      <c r="AQ2" s="2" t="inlineStr">
        <is>
          <t>Oct. 02, 2022</t>
        </is>
      </c>
      <c r="AR2" s="2" t="inlineStr">
        <is>
          <t>Oct. 01, 2022</t>
        </is>
      </c>
      <c r="AS2" s="2" t="inlineStr">
        <is>
          <t>Oct. 02, 2021</t>
        </is>
      </c>
      <c r="AT2" s="2" t="inlineStr">
        <is>
          <t>Jan. 01, 2022</t>
        </is>
      </c>
      <c r="AU2" s="2" t="inlineStr">
        <is>
          <t>Jan. 02, 2021</t>
        </is>
      </c>
      <c r="AV2" s="2" t="inlineStr">
        <is>
          <t>Dec. 28, 2019</t>
        </is>
      </c>
      <c r="AW2" s="2" t="inlineStr">
        <is>
          <t>Dec. 26, 2021</t>
        </is>
      </c>
      <c r="AX2" s="2" t="inlineStr">
        <is>
          <t>Oct. 31, 2020</t>
        </is>
      </c>
      <c r="AY2" s="2" t="inlineStr">
        <is>
          <t>May 30, 2018</t>
        </is>
      </c>
      <c r="AZ2" s="2" t="inlineStr">
        <is>
          <t>Jan. 26, 2017</t>
        </is>
      </c>
      <c r="BA2" s="2" t="inlineStr">
        <is>
          <t>May 29,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200000000</v>
      </c>
      <c r="AO4" s="4" t="inlineStr">
        <is>
          <t xml:space="preserve"> </t>
        </is>
      </c>
      <c r="AP4" s="4" t="inlineStr">
        <is>
          <t xml:space="preserve"> </t>
        </is>
      </c>
      <c r="AQ4" s="4" t="inlineStr">
        <is>
          <t xml:space="preserve"> </t>
        </is>
      </c>
      <c r="AR4" s="6" t="n">
        <v>200000000</v>
      </c>
      <c r="AS4" s="4" t="inlineStr">
        <is>
          <t xml:space="preserve"> </t>
        </is>
      </c>
      <c r="AT4" s="6" t="n">
        <v>200000000</v>
      </c>
      <c r="AU4" s="6" t="n">
        <v>200000000</v>
      </c>
      <c r="AV4" s="4" t="inlineStr">
        <is>
          <t xml:space="preserve"> </t>
        </is>
      </c>
      <c r="AW4" s="6" t="n">
        <v>40000000</v>
      </c>
      <c r="AX4" s="4" t="inlineStr">
        <is>
          <t xml:space="preserve"> </t>
        </is>
      </c>
      <c r="AY4" s="4" t="inlineStr">
        <is>
          <t xml:space="preserve"> </t>
        </is>
      </c>
      <c r="AZ4" s="4" t="inlineStr">
        <is>
          <t xml:space="preserve"> </t>
        </is>
      </c>
      <c r="BA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7" t="n">
        <v>1e-05</v>
      </c>
      <c r="AO5" s="4" t="inlineStr">
        <is>
          <t xml:space="preserve"> </t>
        </is>
      </c>
      <c r="AP5" s="4" t="inlineStr">
        <is>
          <t xml:space="preserve"> </t>
        </is>
      </c>
      <c r="AQ5" s="4" t="inlineStr">
        <is>
          <t xml:space="preserve"> </t>
        </is>
      </c>
      <c r="AR5" s="7" t="n">
        <v>1e-05</v>
      </c>
      <c r="AS5" s="4" t="inlineStr">
        <is>
          <t xml:space="preserve"> </t>
        </is>
      </c>
      <c r="AT5" s="7" t="n">
        <v>1e-05</v>
      </c>
      <c r="AU5" s="7" t="n">
        <v>1e-05</v>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2433199</v>
      </c>
      <c r="AO6" s="4" t="inlineStr">
        <is>
          <t xml:space="preserve"> </t>
        </is>
      </c>
      <c r="AP6" s="4" t="inlineStr">
        <is>
          <t xml:space="preserve"> </t>
        </is>
      </c>
      <c r="AQ6" s="4" t="inlineStr">
        <is>
          <t xml:space="preserve"> </t>
        </is>
      </c>
      <c r="AR6" s="6" t="n">
        <v>2433199</v>
      </c>
      <c r="AS6" s="4" t="inlineStr">
        <is>
          <t xml:space="preserve"> </t>
        </is>
      </c>
      <c r="AT6" s="6" t="n">
        <v>1758835</v>
      </c>
      <c r="AU6" s="6" t="n">
        <v>281724</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Sales of common stock and warrants, ne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660858</v>
      </c>
      <c r="AS7" s="6" t="n">
        <v>997400</v>
      </c>
      <c r="AT7" s="6" t="n">
        <v>133884</v>
      </c>
      <c r="AU7" s="6" t="n">
        <v>1477112</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775000</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4013000</v>
      </c>
      <c r="AS8" s="5" t="n">
        <v>33769000</v>
      </c>
      <c r="AT8" s="5" t="n">
        <v>43019000</v>
      </c>
      <c r="AU8" s="5" t="n">
        <v>4634000</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Stockholders' Equity, Reverse Stock Split</t>
        </is>
      </c>
      <c r="B9" s="4" t="inlineStr">
        <is>
          <t xml:space="preserve"> </t>
        </is>
      </c>
      <c r="C9" s="4" t="inlineStr">
        <is>
          <t>one-for-te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67000</v>
      </c>
      <c r="AS10" s="4" t="inlineStr">
        <is>
          <t xml:space="preserve"> </t>
        </is>
      </c>
      <c r="AT10" s="4" t="inlineStr">
        <is>
          <t xml:space="preserve"> </t>
        </is>
      </c>
      <c r="AU10" s="6" t="n">
        <v>1220000</v>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6" t="n">
        <v>1798000</v>
      </c>
      <c r="AT11" s="6" t="n">
        <v>1798000</v>
      </c>
      <c r="AU11" s="6" t="n">
        <v>4690000</v>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5" t="n">
        <v>18361000</v>
      </c>
      <c r="AO12" s="4" t="inlineStr">
        <is>
          <t xml:space="preserve"> </t>
        </is>
      </c>
      <c r="AP12" s="4" t="inlineStr">
        <is>
          <t xml:space="preserve"> </t>
        </is>
      </c>
      <c r="AQ12" s="4" t="inlineStr">
        <is>
          <t xml:space="preserve"> </t>
        </is>
      </c>
      <c r="AR12" s="5" t="n">
        <v>18361000</v>
      </c>
      <c r="AS12" s="4" t="inlineStr">
        <is>
          <t xml:space="preserve"> </t>
        </is>
      </c>
      <c r="AT12" s="5" t="n">
        <v>9758000</v>
      </c>
      <c r="AU12" s="5" t="n">
        <v>55369000</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Proceeds used to pay accrued and unpaid interest and outstanding principal balance of outstanding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Grants in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2000</v>
      </c>
      <c r="AS14" s="4" t="inlineStr">
        <is>
          <t xml:space="preserve"> </t>
        </is>
      </c>
      <c r="AT14" s="6" t="n">
        <v>19115</v>
      </c>
      <c r="AU14" s="6" t="n">
        <v>644</v>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Share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325000</v>
      </c>
      <c r="AS15" s="6" t="n">
        <v>350000</v>
      </c>
      <c r="AT15" s="5" t="n">
        <v>377000</v>
      </c>
      <c r="AU15" s="5" t="n">
        <v>637000</v>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6" t="n">
        <v>20000000</v>
      </c>
      <c r="AO16" s="4" t="inlineStr">
        <is>
          <t xml:space="preserve"> </t>
        </is>
      </c>
      <c r="AP16" s="4" t="inlineStr">
        <is>
          <t xml:space="preserve"> </t>
        </is>
      </c>
      <c r="AQ16" s="4" t="inlineStr">
        <is>
          <t xml:space="preserve"> </t>
        </is>
      </c>
      <c r="AR16" s="6" t="n">
        <v>20000000</v>
      </c>
      <c r="AS16" s="4" t="inlineStr">
        <is>
          <t xml:space="preserve"> </t>
        </is>
      </c>
      <c r="AT16" s="6" t="n">
        <v>20000000</v>
      </c>
      <c r="AU16" s="6" t="n">
        <v>20000000</v>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7" t="n">
        <v>1e-05</v>
      </c>
      <c r="AO17" s="4" t="inlineStr">
        <is>
          <t xml:space="preserve"> </t>
        </is>
      </c>
      <c r="AP17" s="4" t="inlineStr">
        <is>
          <t xml:space="preserve"> </t>
        </is>
      </c>
      <c r="AQ17" s="4" t="inlineStr">
        <is>
          <t xml:space="preserve"> </t>
        </is>
      </c>
      <c r="AR17" s="7" t="n">
        <v>1e-05</v>
      </c>
      <c r="AS17" s="4" t="inlineStr">
        <is>
          <t xml:space="preserve"> </t>
        </is>
      </c>
      <c r="AT17" s="7" t="n">
        <v>1e-05</v>
      </c>
      <c r="AU17" s="7" t="n">
        <v>1e-05</v>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50000</v>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2014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Share-Based Compensation Arrangement by Share-Based Payment Award, Number of Shares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6" t="n">
        <v>5000</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Share-Based Compensation Arrangement by Share-Based Payment Award,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Jan. 28,  2024</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Share-Based Compensation Arrangement by Share-Based Payment Award, Shares Issued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6" t="n">
        <v>5000</v>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2015 Omnibus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Share-Based Compensation Arrangement by Share-Based Payment Award, Number of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6" t="n">
        <v>9</v>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Share-Based Compensation Arrangement by Share-Based Payment Award, Shares Issued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6" t="n">
        <v>9000</v>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Share-Based Compensation Arrangement by Share-Based Payment Award,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10 years</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Share based compensation arrangement by share based payment award shares unissu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0</v>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2016 Omnibus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Share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27000</v>
      </c>
      <c r="AI32" s="4" t="inlineStr">
        <is>
          <t xml:space="preserve"> </t>
        </is>
      </c>
      <c r="AJ32" s="4" t="inlineStr">
        <is>
          <t xml:space="preserve"> </t>
        </is>
      </c>
      <c r="AK32" s="4" t="inlineStr">
        <is>
          <t xml:space="preserve"> </t>
        </is>
      </c>
      <c r="AL32" s="4" t="inlineStr">
        <is>
          <t xml:space="preserve"> </t>
        </is>
      </c>
      <c r="AM32" s="4" t="inlineStr">
        <is>
          <t xml:space="preserve"> </t>
        </is>
      </c>
      <c r="AN32" s="5" t="n">
        <v>17000</v>
      </c>
      <c r="AO32" s="4" t="inlineStr">
        <is>
          <t xml:space="preserve"> </t>
        </is>
      </c>
      <c r="AP32" s="6" t="n">
        <v>54000</v>
      </c>
      <c r="AQ32" s="4" t="inlineStr">
        <is>
          <t xml:space="preserve"> </t>
        </is>
      </c>
      <c r="AR32" s="5" t="n">
        <v>6000</v>
      </c>
      <c r="AS32" s="6" t="n">
        <v>19000</v>
      </c>
      <c r="AT32" s="5" t="n">
        <v>27000</v>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Share-Based Compensation Arrangement by Share-Based Payment Award, 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6" t="n">
        <v>1573</v>
      </c>
      <c r="AV33" s="4" t="inlineStr">
        <is>
          <t xml:space="preserve"> </t>
        </is>
      </c>
      <c r="AW33" s="4" t="inlineStr">
        <is>
          <t xml:space="preserve"> </t>
        </is>
      </c>
      <c r="AX33" s="4" t="inlineStr">
        <is>
          <t xml:space="preserve"> </t>
        </is>
      </c>
      <c r="AY33" s="6" t="n">
        <v>125000</v>
      </c>
      <c r="AZ33" s="6" t="n">
        <v>50000</v>
      </c>
      <c r="BA33" s="4" t="inlineStr">
        <is>
          <t xml:space="preserve"> </t>
        </is>
      </c>
    </row>
    <row r="34">
      <c r="A34" s="4" t="inlineStr">
        <is>
          <t>Share-Based Compensation Arrangement by Share-Based Payment Award, Shares Issued i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6" t="n">
        <v>123428</v>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Share-Based Payment Arrangement, Nonvested Award, Option,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5" t="n">
        <v>6000</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6 months</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2019 Long 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Sales of common stock and warrants, ne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584</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Share-Based Compensation Arrangement by Share-Based Payment Award, Options, Grants in Perio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6" t="n">
        <v>6084</v>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Units vesting upon employees being in good standing percent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10" t="n">
        <v>0.5</v>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Units vesting upon average share price percent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10" t="n">
        <v>0.5</v>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Two Thousand Twenty Omnibus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5" t="n">
        <v>4000</v>
      </c>
      <c r="AU45" s="5" t="n">
        <v>284000</v>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Share-Based Compensation Arrangement by Share-Based Payment Award, Number of Shares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6" t="n">
        <v>12227</v>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Share-Based Compensation Arrangement by Share-Based Payment Award, Shares Issued i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125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Share-Based Compensation Arrangement by Share-Based Payment Award, Shares Purchased for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6" t="n">
        <v>274</v>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2021 Omnibus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Share-Based Compensation Arrangement by Share-Based Payment Award, Number of Shares Available for Grant</t>
        </is>
      </c>
      <c r="B51" s="4" t="inlineStr">
        <is>
          <t xml:space="preserve"> </t>
        </is>
      </c>
      <c r="C51" s="4" t="inlineStr">
        <is>
          <t xml:space="preserve"> </t>
        </is>
      </c>
      <c r="D51" s="4" t="inlineStr">
        <is>
          <t xml:space="preserve"> </t>
        </is>
      </c>
      <c r="E51" s="4" t="inlineStr">
        <is>
          <t xml:space="preserve"> </t>
        </is>
      </c>
      <c r="F51" s="6"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Share-Based Compensation Arrangement by Share-Based Payment Award, Shares Issued i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Share-Based Compensation Arrangement by Share-Based Payment Award, Number of Additional Shares Authorized</t>
        </is>
      </c>
      <c r="B53" s="4" t="inlineStr">
        <is>
          <t xml:space="preserve"> </t>
        </is>
      </c>
      <c r="C53" s="4" t="inlineStr">
        <is>
          <t xml:space="preserve"> </t>
        </is>
      </c>
      <c r="D53" s="4" t="inlineStr">
        <is>
          <t xml:space="preserve"> </t>
        </is>
      </c>
      <c r="E53" s="4" t="inlineStr">
        <is>
          <t xml:space="preserve"> </t>
        </is>
      </c>
      <c r="F53" s="6" t="n">
        <v>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5" t="n">
        <v>3750000</v>
      </c>
      <c r="AO56" s="4" t="inlineStr">
        <is>
          <t xml:space="preserve"> </t>
        </is>
      </c>
      <c r="AP56" s="4" t="inlineStr">
        <is>
          <t xml:space="preserve"> </t>
        </is>
      </c>
      <c r="AQ56" s="4" t="inlineStr">
        <is>
          <t xml:space="preserve"> </t>
        </is>
      </c>
      <c r="AR56" s="5" t="n">
        <v>3750000</v>
      </c>
      <c r="AS56" s="4" t="inlineStr">
        <is>
          <t xml:space="preserve"> </t>
        </is>
      </c>
      <c r="AT56" s="5" t="n">
        <v>3750</v>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Warrants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8" t="n">
        <v>5.8</v>
      </c>
      <c r="AO59" s="4" t="inlineStr">
        <is>
          <t xml:space="preserve"> </t>
        </is>
      </c>
      <c r="AP59" s="4" t="inlineStr">
        <is>
          <t xml:space="preserve"> </t>
        </is>
      </c>
      <c r="AQ59" s="4" t="inlineStr">
        <is>
          <t xml:space="preserve"> </t>
        </is>
      </c>
      <c r="AR59" s="8" t="n">
        <v>5.8</v>
      </c>
      <c r="AS59" s="4" t="inlineStr">
        <is>
          <t xml:space="preserve"> </t>
        </is>
      </c>
      <c r="AT59" s="8" t="n">
        <v>18.5</v>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12% Senior Secured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Proceeds from Issuance of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250000</v>
      </c>
      <c r="I62" s="4" t="inlineStr">
        <is>
          <t xml:space="preserve"> </t>
        </is>
      </c>
      <c r="J62" s="4" t="inlineStr">
        <is>
          <t xml:space="preserve"> </t>
        </is>
      </c>
      <c r="K62" s="4" t="inlineStr">
        <is>
          <t xml:space="preserve"> </t>
        </is>
      </c>
      <c r="L62" s="5" t="n">
        <v>3217000</v>
      </c>
      <c r="M62" s="4" t="inlineStr">
        <is>
          <t xml:space="preserve"> </t>
        </is>
      </c>
      <c r="N62" s="4" t="inlineStr">
        <is>
          <t xml:space="preserve"> </t>
        </is>
      </c>
      <c r="O62" s="5" t="n">
        <v>676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449000</v>
      </c>
      <c r="I63" s="4" t="inlineStr">
        <is>
          <t xml:space="preserve"> </t>
        </is>
      </c>
      <c r="J63" s="4" t="inlineStr">
        <is>
          <t xml:space="preserve"> </t>
        </is>
      </c>
      <c r="K63" s="4" t="inlineStr">
        <is>
          <t xml:space="preserve"> </t>
        </is>
      </c>
      <c r="L63" s="6" t="n">
        <v>16730000</v>
      </c>
      <c r="M63" s="4" t="inlineStr">
        <is>
          <t xml:space="preserve"> </t>
        </is>
      </c>
      <c r="N63" s="4" t="inlineStr">
        <is>
          <t xml:space="preserve"> </t>
        </is>
      </c>
      <c r="O63" s="6" t="n">
        <v>217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7733000</v>
      </c>
      <c r="O64" s="6" t="n">
        <v>16077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733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Defaul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1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Proceeds from Bank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500000</v>
      </c>
      <c r="I67" s="4" t="inlineStr">
        <is>
          <t xml:space="preserve"> </t>
        </is>
      </c>
      <c r="J67" s="4" t="inlineStr">
        <is>
          <t xml:space="preserve"> </t>
        </is>
      </c>
      <c r="K67" s="4" t="inlineStr">
        <is>
          <t xml:space="preserve"> </t>
        </is>
      </c>
      <c r="L67" s="5" t="n">
        <v>3281000</v>
      </c>
      <c r="M67" s="4" t="inlineStr">
        <is>
          <t xml:space="preserve"> </t>
        </is>
      </c>
      <c r="N67" s="4" t="inlineStr">
        <is>
          <t xml:space="preserve"> </t>
        </is>
      </c>
      <c r="O67" s="5" t="n">
        <v>5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Restricted Stock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Share 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5" t="n">
        <v>21000</v>
      </c>
      <c r="AO70" s="4" t="inlineStr">
        <is>
          <t xml:space="preserve"> </t>
        </is>
      </c>
      <c r="AP70" s="5" t="n">
        <v>5000</v>
      </c>
      <c r="AQ70" s="4" t="inlineStr">
        <is>
          <t xml:space="preserve"> </t>
        </is>
      </c>
      <c r="AR70" s="5" t="n">
        <v>64000</v>
      </c>
      <c r="AS70" s="5" t="n">
        <v>323000</v>
      </c>
      <c r="AT70" s="5" t="n">
        <v>374000</v>
      </c>
      <c r="AU70" s="5" t="n">
        <v>539000</v>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April 2021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Proceeds from Issuance of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2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April 2021 Securities Purchase Agreement [Member] | Second Amended and Restated 12% Senior Secured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4" t="inlineStr">
        <is>
          <t>Proceeds from Issuanc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32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9154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Proceeds from working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0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Share based payment award vesting period ter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three
years</t>
        </is>
      </c>
      <c r="AS79" s="4" t="inlineStr">
        <is>
          <t>three
years</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Grants in perio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6" t="n">
        <v>1000</v>
      </c>
      <c r="AS80" s="6" t="n">
        <v>19115</v>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4" t="inlineStr">
        <is>
          <t>April 2021 Securities Purchase Agreement [Member] | Certain Institutional and Accredited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6</v>
      </c>
      <c r="S83" s="5" t="n">
        <v>36</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Warrants to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30491</v>
      </c>
      <c r="S84" s="6" t="n">
        <v>13049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7" t="n">
        <v>1e-05</v>
      </c>
      <c r="H87" s="7" t="n">
        <v>1e-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Sales of common stock and warrants, net shares</t>
        </is>
      </c>
      <c r="B88" s="4" t="inlineStr">
        <is>
          <t xml:space="preserve"> </t>
        </is>
      </c>
      <c r="C88" s="4" t="inlineStr">
        <is>
          <t xml:space="preserve"> </t>
        </is>
      </c>
      <c r="D88" s="4" t="inlineStr">
        <is>
          <t xml:space="preserve"> </t>
        </is>
      </c>
      <c r="E88" s="4" t="inlineStr">
        <is>
          <t xml:space="preserve"> </t>
        </is>
      </c>
      <c r="F88" s="4" t="inlineStr">
        <is>
          <t xml:space="preserve"> </t>
        </is>
      </c>
      <c r="G88" s="6" t="n">
        <v>46835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33878000</v>
      </c>
      <c r="Y89" s="5" t="n">
        <v>33878000</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August Two Thousand Twenty One Offering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Proceeds from Issuance Initial Public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466000</v>
      </c>
      <c r="K92" s="5" t="n">
        <v>3217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Non accountable expense allow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Clearing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3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Aggregate cash fe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7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Management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Sale of Stock, Percentage of Ownership after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7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August Two Thousand Twenty One Offerings [Member] | Institutional Inves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Sale of Stock, Number of Shares Issued in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802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Sale of Stock, Percentage of Ownership after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August Two Thousand Twenty One Purchase Agreement [Member] | Institutional Inves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Sales of common stock and warrants, net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36048</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Shares Issued,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August Two Thousand Twenty One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Warrants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3" t="n">
        <v>26.2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August Two Thousand Twenty One Warrants [Member] | Institutional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Warrants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0.4</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4" t="inlineStr">
        <is>
          <t>August Two Thousand Twenty One Wainwright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4" t="inlineStr">
        <is>
          <t>Warrants to purch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20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row>
    <row r="115">
      <c r="A115" s="4" t="inlineStr">
        <is>
          <t>Stock Purch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4" t="inlineStr">
        <is>
          <t>Stock Issued During Period, Shares, Conversion of Convertible Securities</t>
        </is>
      </c>
      <c r="B117" s="4" t="inlineStr">
        <is>
          <t xml:space="preserve"> </t>
        </is>
      </c>
      <c r="C117" s="4" t="inlineStr">
        <is>
          <t xml:space="preserve"> </t>
        </is>
      </c>
      <c r="D117" s="4" t="inlineStr">
        <is>
          <t xml:space="preserve"> </t>
        </is>
      </c>
      <c r="E117" s="6" t="n">
        <v>9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Warrant Purchase Agree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Warrants expiration description</t>
        </is>
      </c>
      <c r="B120" s="4" t="inlineStr">
        <is>
          <t>expiration
dates that ranged from July 22, 2026 to November 1, 2026</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4" t="inlineStr">
        <is>
          <t>Warrant Purchase Agreements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Warrants exercise price</t>
        </is>
      </c>
      <c r="B123" s="5" t="n">
        <v>3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4" t="inlineStr">
        <is>
          <t>Warrant Purchase Agreements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Warrants exercise price</t>
        </is>
      </c>
      <c r="B126" s="8" t="n">
        <v>18.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Warrant Purchase Agreements [Member] | Nine Existing Participating Inves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Warrants to purchase</t>
        </is>
      </c>
      <c r="B129" s="6" t="n">
        <v>65785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4" t="inlineStr">
        <is>
          <t>Amended Warrant Agre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Warrants exercise price</t>
        </is>
      </c>
      <c r="B132" s="8" t="n">
        <v>5.8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4" t="inlineStr">
        <is>
          <t>Warrants expiration description</t>
        </is>
      </c>
      <c r="B133" s="4" t="inlineStr">
        <is>
          <t>extended
the expiration date to January 7, 2028, the date that is five and one-half years following the closing of the July 2022 Private Placem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Fair value of warrants</t>
        </is>
      </c>
      <c r="B134" s="5" t="n">
        <v>837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4" t="inlineStr">
        <is>
          <t>Series E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Stock Repurchased During Perio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6" t="n">
        <v>1300</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Preferred Stock, Redemption Ter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shares
of Base Series E Preferred Stock for $1,300, as such there were</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6" t="n">
        <v>11700</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6" t="n">
        <v>0</v>
      </c>
      <c r="AU139" s="6" t="n">
        <v>11080</v>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6" t="n">
        <v>13000</v>
      </c>
      <c r="AU140" s="6" t="n">
        <v>13000</v>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Preferred stock, pa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7" t="n">
        <v>1e-05</v>
      </c>
      <c r="AU141" s="7" t="n">
        <v>1e-05</v>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4" t="inlineStr">
        <is>
          <t>Preferred Stock, Dividend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10" t="n">
        <v>0.12</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Preferred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6" t="n">
        <v>0</v>
      </c>
      <c r="AU143" s="6" t="n">
        <v>11080</v>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4" t="inlineStr">
        <is>
          <t>Preferred Stock, Redemption 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5" t="n">
        <v>10000</v>
      </c>
      <c r="AQ144" s="4" t="inlineStr">
        <is>
          <t xml:space="preserve"> </t>
        </is>
      </c>
      <c r="AR144" s="4" t="inlineStr">
        <is>
          <t xml:space="preserve"> </t>
        </is>
      </c>
      <c r="AS144" s="5" t="n">
        <v>10000</v>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Number of common stock issuable on conversion of 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13" t="n">
        <v>56.18</v>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Convertible preferred stock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Each
share of Series E Preferred Stock was initially convertible into</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Preferred stock, cash dividend,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10" t="n">
        <v>0.5</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4" t="inlineStr">
        <is>
          <t>Preferred Stock, Dividend Preference or Restric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If
the PIK Dividend Payment is elected, a holder of Series E Preferred Stock is entitled to additional fee to be paid in shares of the Company’s
common stock an amount equal to $100 divided by the average closing price, as reported by Nasdaq of such shares of common stock
over the 5 trading days prior to the applicable monthly interest payment date.</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Preferred Stock, Liquidation Preferen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5" t="n">
        <v>10000</v>
      </c>
      <c r="AY149" s="4" t="inlineStr">
        <is>
          <t xml:space="preserve"> </t>
        </is>
      </c>
      <c r="AZ149" s="4" t="inlineStr">
        <is>
          <t xml:space="preserve"> </t>
        </is>
      </c>
      <c r="BA149" s="4" t="inlineStr">
        <is>
          <t xml:space="preserve"> </t>
        </is>
      </c>
    </row>
    <row r="150">
      <c r="A150" s="4" t="inlineStr">
        <is>
          <t>Series preferred stock, shares designa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6" t="n">
        <v>13000</v>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4" t="inlineStr">
        <is>
          <t>Series E Preferred Stock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4" t="inlineStr">
        <is>
          <t>Proceeds from Issuance or Sale of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5" t="n">
        <v>3000000</v>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Preferred Stock, Dividend Rate, Per-Dollar-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5</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4" t="inlineStr">
        <is>
          <t>Series E Preferred Stock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3" t="inlineStr">
        <is>
          <t>Subsidiary, Sale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Preferred Stock, Dividend Rate, Per-Dollar-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6" t="n">
        <v>35</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Series E Preferred Stock [Member] | Securities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3" t="inlineStr">
        <is>
          <t>Subsidiary, Sale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4" t="inlineStr">
        <is>
          <t>Stock Repurchased During Perio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6" t="n">
        <v>390</v>
      </c>
      <c r="Y160" s="6" t="n">
        <v>39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10690</v>
      </c>
      <c r="Y161" s="6" t="n">
        <v>10690</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5" t="n">
        <v>390000</v>
      </c>
      <c r="Y162" s="5" t="n">
        <v>390000</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Series F Convertible Preferred Stock [Member] | April 2021 Securities Purchase Agreement [Member] | Certain Institutional and Accredited Investo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Sale of Stock,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1000</v>
      </c>
      <c r="S165" s="5" t="n">
        <v>100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4" t="inlineStr">
        <is>
          <t>Series F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4" t="inlineStr">
        <is>
          <t>Shares Issued, 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13" t="n">
        <v>43.5</v>
      </c>
      <c r="S168" s="8" t="n">
        <v>43.5</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row>
    <row r="169">
      <c r="A169" s="4" t="inlineStr">
        <is>
          <t>Series F Preferred Stock [Member] | April 2021 Securities Purchas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3" t="inlineStr">
        <is>
          <t>Subsidiary, Sale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4" t="inlineStr">
        <is>
          <t>Stock Issued During Period, Shares, Conversion of Convertible Secur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130491</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4" t="inlineStr">
        <is>
          <t>Preferred Stock, Convertible, Conversion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36</v>
      </c>
      <c r="S172" s="5" t="n">
        <v>36</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Stockholders' Equity, Reverse Stock Spl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On
June 30, 2021, the Company effectuated the 1-into-6 Reverse Stock Split.</t>
        </is>
      </c>
      <c r="Q173" s="4" t="inlineStr">
        <is>
          <t xml:space="preserve"> </t>
        </is>
      </c>
      <c r="R173" s="4" t="inlineStr">
        <is>
          <t xml:space="preserve"> </t>
        </is>
      </c>
      <c r="S173" s="4" t="inlineStr">
        <is>
          <t>effect
a reverse split within a range of 1-into-2 to up to 1-into-20</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4" t="inlineStr">
        <is>
          <t>Series F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3" t="inlineStr">
        <is>
          <t>Subsidiary, Sale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row>
    <row r="176">
      <c r="A176" s="4" t="inlineStr">
        <is>
          <t>Preferred Stock, Shar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6" t="n">
        <v>0</v>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row>
    <row r="177">
      <c r="A177" s="4" t="inlineStr">
        <is>
          <t>Series F Preferred Stock [Member] | April 2021 Securities Purch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row>
    <row r="178">
      <c r="A178" s="3" t="inlineStr">
        <is>
          <t>Subsidiary, Sale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4" t="inlineStr">
        <is>
          <t>Deemed dividen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5" t="n">
        <v>1409000</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4" t="inlineStr">
        <is>
          <t>Series E Convertible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Preferred Stock, Shar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6" t="n">
        <v>0</v>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row>
    <row r="183">
      <c r="A183" s="4" t="inlineStr">
        <is>
          <t>Number of common stock issuable on conversion of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6172</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4" t="inlineStr">
        <is>
          <t>Series E-1 Convertible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3" t="inlineStr">
        <is>
          <t>Subsidiary, Sale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Number of common stock issuable on conversion of preferred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1493</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row>
    <row r="187">
      <c r="A187" s="4" t="inlineStr">
        <is>
          <t>Series G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3" t="inlineStr">
        <is>
          <t>Subsidiary, Sale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4" t="inlineStr">
        <is>
          <t>Conversion of Stock,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6172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Conversion of Stock, Shares Conver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6172</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617200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row>
    <row r="192">
      <c r="A192" s="4" t="inlineStr">
        <is>
          <t>Series G Convertible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row>
    <row r="193">
      <c r="A193" s="3" t="inlineStr">
        <is>
          <t>Subsidiary, Sale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row>
    <row r="194">
      <c r="A194" s="4" t="inlineStr">
        <is>
          <t>Stock Issued During Period, Shares, Conversion of Convertible Secur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6172</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row>
    <row r="195">
      <c r="A195" s="4" t="inlineStr">
        <is>
          <t>Series G One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row>
    <row r="197">
      <c r="A197" s="4" t="inlineStr">
        <is>
          <t>Conversion of Stock, 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15610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1561000</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row>
    <row r="199">
      <c r="A199" s="4" t="inlineStr">
        <is>
          <t>Series G1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row>
    <row r="200">
      <c r="A200" s="3" t="inlineStr">
        <is>
          <t>Subsidiary, Sale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row>
    <row r="201">
      <c r="A201" s="4" t="inlineStr">
        <is>
          <t>Conversion of Stock, Shares Convert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6" t="n">
        <v>1561</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row>
    <row r="202">
      <c r="A202" s="4" t="inlineStr">
        <is>
          <t>Series A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row>
    <row r="203">
      <c r="A203" s="3" t="inlineStr">
        <is>
          <t>Subsidiary, Sale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row>
    <row r="204">
      <c r="A204" s="4" t="inlineStr">
        <is>
          <t>Preferred Stock, Shares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6" t="n">
        <v>1663008</v>
      </c>
    </row>
    <row r="205">
      <c r="A205" s="4" t="inlineStr">
        <is>
          <t>Preferred Stock, Redemption Price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5" t="n">
        <v>500</v>
      </c>
    </row>
    <row r="206">
      <c r="A206" s="4" t="inlineStr">
        <is>
          <t>Number of common stock issuable on conversion of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6" t="n">
        <v>451</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row>
    <row r="207">
      <c r="A207" s="4" t="inlineStr">
        <is>
          <t>Dividends, Preferred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5" t="n">
        <v>125000</v>
      </c>
      <c r="AR207" s="5" t="n">
        <v>125000</v>
      </c>
      <c r="AS207" s="4" t="inlineStr">
        <is>
          <t xml:space="preserve"> </t>
        </is>
      </c>
      <c r="AT207" s="5" t="n">
        <v>125000</v>
      </c>
      <c r="AU207" s="5" t="n">
        <v>125000</v>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row>
    <row r="208">
      <c r="A208" s="4" t="inlineStr">
        <is>
          <t>Series A Preferred Stock-Related Part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row>
    <row r="209">
      <c r="A209" s="3" t="inlineStr">
        <is>
          <t>Subsidiary, Sale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row>
    <row r="210">
      <c r="A210" s="4" t="inlineStr">
        <is>
          <t>Preferred Stock, Redemption Ter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Shares
of the Series A Preferred Stock we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row>
    <row r="211">
      <c r="A211" s="4" t="inlineStr">
        <is>
          <t>Preferred stock, par val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5" t="n">
        <v>10</v>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7" t="n">
        <v>1e-05</v>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row>
    <row r="212">
      <c r="A212" s="4" t="inlineStr">
        <is>
          <t>Preferred Stock, Dividend Rate,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10" t="n">
        <v>0.12</v>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10" t="n">
        <v>0.12</v>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row>
    <row r="213">
      <c r="A213" s="4" t="inlineStr">
        <is>
          <t>Preferred stock, voting righ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Series
A Preferred Stock had no voting rights.</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row>
    <row r="214">
      <c r="A214" s="4" t="inlineStr">
        <is>
          <t>Series E-1 Preferr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row>
    <row r="215">
      <c r="A215" s="3" t="inlineStr">
        <is>
          <t>Subsidiary, Sale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row>
    <row r="216">
      <c r="A216" s="4" t="inlineStr">
        <is>
          <t>Preferred Stock, Liquidation Preference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5" t="n">
        <v>60</v>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row>
    <row r="217">
      <c r="A217" s="4" t="inlineStr">
        <is>
          <t>Preferred Stock, Liquidation Preference,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5" t="n">
        <v>60000000</v>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row>
    <row r="218">
      <c r="A218" s="4" t="inlineStr">
        <is>
          <t>Series E Preferred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row>
    <row r="219">
      <c r="A219" s="3" t="inlineStr">
        <is>
          <t>Subsidiary, Sale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row>
    <row r="220">
      <c r="A220" s="4" t="inlineStr">
        <is>
          <t>Preferred Stock, Liquidation Preference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5" t="n">
        <v>60</v>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row>
    <row r="221">
      <c r="A221" s="4" t="inlineStr">
        <is>
          <t>Preferred Stock, Liquidation Preference,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5" t="n">
        <v>60000000</v>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row>
    <row r="222">
      <c r="A222" s="4" t="inlineStr">
        <is>
          <t>Series E 1 Convertible Preferred Stoc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row>
    <row r="223">
      <c r="A223" s="3" t="inlineStr">
        <is>
          <t>Subsidiary, Sale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row>
    <row r="224">
      <c r="A224" s="4" t="inlineStr">
        <is>
          <t>Preferred Stock, Share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6" t="n">
        <v>0</v>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row>
    <row r="225">
      <c r="A225" s="4" t="inlineStr">
        <is>
          <t>Series G-1 Convertible Preferred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row>
    <row r="226">
      <c r="A226" s="3" t="inlineStr">
        <is>
          <t>Subsidiary, Sale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row>
    <row r="227">
      <c r="A227" s="4" t="inlineStr">
        <is>
          <t>Stock Issued During Period, Shares, Conversion of Convertible Secur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6" t="n">
        <v>1561</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row>
    <row r="228">
      <c r="A228" s="4" t="inlineStr">
        <is>
          <t>Series G Convertible Preferred Stock and Series G-1 Convertible Preferred Stoc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row>
    <row r="229">
      <c r="A229" s="3" t="inlineStr">
        <is>
          <t>Subsidiary, Sale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row>
    <row r="230">
      <c r="A230" s="4" t="inlineStr">
        <is>
          <t>Stock Issued During Period, Value, Conversion of Convertible Secur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5" t="n">
        <v>7733</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row>
    <row r="231">
      <c r="A231" s="4" t="inlineStr">
        <is>
          <t>Series J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row>
    <row r="232">
      <c r="A232" s="3" t="inlineStr">
        <is>
          <t>Subsidiary, Sale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row>
    <row r="233">
      <c r="A233" s="4" t="inlineStr">
        <is>
          <t>Preferred Stock, Shares Outstand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6" t="n">
        <v>0</v>
      </c>
      <c r="AO233" s="4" t="inlineStr">
        <is>
          <t xml:space="preserve"> </t>
        </is>
      </c>
      <c r="AP233" s="4" t="inlineStr">
        <is>
          <t xml:space="preserve"> </t>
        </is>
      </c>
      <c r="AQ233" s="4" t="inlineStr">
        <is>
          <t xml:space="preserve"> </t>
        </is>
      </c>
      <c r="AR233" s="6" t="n">
        <v>0</v>
      </c>
      <c r="AS233" s="4" t="inlineStr">
        <is>
          <t xml:space="preserve"> </t>
        </is>
      </c>
      <c r="AT233" s="6" t="n">
        <v>0</v>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row>
    <row r="234">
      <c r="A234" s="4" t="inlineStr">
        <is>
          <t>Preferred Stock, Shares Authoriz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6" t="n">
        <v>40000</v>
      </c>
      <c r="AO234" s="4" t="inlineStr">
        <is>
          <t xml:space="preserve"> </t>
        </is>
      </c>
      <c r="AP234" s="4" t="inlineStr">
        <is>
          <t xml:space="preserve"> </t>
        </is>
      </c>
      <c r="AQ234" s="4" t="inlineStr">
        <is>
          <t xml:space="preserve"> </t>
        </is>
      </c>
      <c r="AR234" s="6" t="n">
        <v>40000</v>
      </c>
      <c r="AS234" s="4" t="inlineStr">
        <is>
          <t xml:space="preserve"> </t>
        </is>
      </c>
      <c r="AT234" s="6" t="n">
        <v>40000</v>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row>
    <row r="235">
      <c r="A235" s="4" t="inlineStr">
        <is>
          <t>Preferred stock, par value</t>
        </is>
      </c>
      <c r="B235" s="4" t="inlineStr">
        <is>
          <t xml:space="preserve"> </t>
        </is>
      </c>
      <c r="C235" s="4" t="inlineStr">
        <is>
          <t xml:space="preserve"> </t>
        </is>
      </c>
      <c r="D235" s="7" t="n">
        <v>1e-05</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7" t="n">
        <v>1e-05</v>
      </c>
      <c r="AO235" s="4" t="inlineStr">
        <is>
          <t xml:space="preserve"> </t>
        </is>
      </c>
      <c r="AP235" s="4" t="inlineStr">
        <is>
          <t xml:space="preserve"> </t>
        </is>
      </c>
      <c r="AQ235" s="4" t="inlineStr">
        <is>
          <t xml:space="preserve"> </t>
        </is>
      </c>
      <c r="AR235" s="7" t="n">
        <v>1e-05</v>
      </c>
      <c r="AS235" s="4" t="inlineStr">
        <is>
          <t xml:space="preserve"> </t>
        </is>
      </c>
      <c r="AT235" s="7" t="n">
        <v>1e-05</v>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row>
    <row r="236">
      <c r="A236" s="4" t="inlineStr">
        <is>
          <t>Preferred Stock, 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6" t="n">
        <v>0</v>
      </c>
      <c r="AO236" s="4" t="inlineStr">
        <is>
          <t xml:space="preserve"> </t>
        </is>
      </c>
      <c r="AP236" s="4" t="inlineStr">
        <is>
          <t xml:space="preserve"> </t>
        </is>
      </c>
      <c r="AQ236" s="4" t="inlineStr">
        <is>
          <t xml:space="preserve"> </t>
        </is>
      </c>
      <c r="AR236" s="6" t="n">
        <v>0</v>
      </c>
      <c r="AS236" s="4" t="inlineStr">
        <is>
          <t xml:space="preserve"> </t>
        </is>
      </c>
      <c r="AT236" s="6" t="n">
        <v>0</v>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row>
    <row r="237">
      <c r="A237" s="4" t="inlineStr">
        <is>
          <t>Series preferred stock, shares designa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15" t="n">
        <v>0.0001</v>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row>
    <row r="238">
      <c r="A238" s="4" t="inlineStr">
        <is>
          <t>Issued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16" t="n">
        <v>17618.3</v>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row>
    <row r="239">
      <c r="A239" s="4" t="inlineStr">
        <is>
          <t>Redemption share pri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14" t="n">
        <v>0.1761</v>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row>
    <row r="240">
      <c r="A240" s="4" t="inlineStr">
        <is>
          <t>Series J Preferred Stock [Member] | Stock Purchase Agree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row>
    <row r="241">
      <c r="A241" s="3" t="inlineStr">
        <is>
          <t>Subsidiary, Sale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row>
    <row r="242">
      <c r="A242" s="4" t="inlineStr">
        <is>
          <t>Preferred stock, voting rights</t>
        </is>
      </c>
      <c r="B242" s="4" t="inlineStr">
        <is>
          <t xml:space="preserve"> </t>
        </is>
      </c>
      <c r="C242" s="4" t="inlineStr">
        <is>
          <t xml:space="preserve"> </t>
        </is>
      </c>
      <c r="D242" s="4" t="inlineStr">
        <is>
          <t>The
Company held a special meeting of stockholders on June 23, 2022 (the “Special Meeting”) for the purpose of voting on a Reverse
Stock Split Proposal and an Adjournment Proposal. Each share of Series J Preferred Stock entitled the holder thereof to 1,000,000 votes
per share and each fraction of a share of Series J Preferred Stock had a ratable number of votes. Thus, each one-thousandth of a share
of Series J Preferred Stock entitled the holder thereof to 1,000 votes. All shares of Series J Preferred Stock that were not present
in person or by proxy at the Special Meeting as of immediately prior to the opening of the polls at such meeting (the “Initial
Redemption Time”) were automatically redeemed by the Company at the Initial Redemption Time before the vote without further action
on the part of the Company or the holder of shares of Series J Preferred Stock (the “Initial Redemption”). All shares that
were not redeemed pursuant to the Initial Redemption were redeemed automatically upon the approval by the Company’s stockholders
of the Reverse Stock Split Proposal at the Special Meeting (the “Subsequent Redemption”). As a result, no shares of Series
J Preferred Stock remain outstanding.</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row>
    <row r="243">
      <c r="A243" s="4" t="inlineStr">
        <is>
          <t>Jackson Note [Member] | Series E Preferred Stoc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row>
    <row r="244">
      <c r="A244" s="3" t="inlineStr">
        <is>
          <t>Subsidiary, Sale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row>
    <row r="245">
      <c r="A245" s="4" t="inlineStr">
        <is>
          <t>Preferred Stock, Redemption Ter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row>
    <row r="246">
      <c r="A246" s="4" t="inlineStr">
        <is>
          <t>Jackson Investment Group, LLC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row>
    <row r="247">
      <c r="A247" s="3" t="inlineStr">
        <is>
          <t>Subsidiary, Sale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row>
    <row r="248">
      <c r="A248" s="4" t="inlineStr">
        <is>
          <t>Sales of common stock and warrants, net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6" t="n">
        <v>8334</v>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row>
    <row r="249">
      <c r="A249" s="4" t="inlineStr">
        <is>
          <t>Jackson Investment Group, LLC [Member] | Max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row>
    <row r="250">
      <c r="A250" s="3" t="inlineStr">
        <is>
          <t>Subsidiary, Sale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row>
    <row r="251">
      <c r="A251" s="4" t="inlineStr">
        <is>
          <t>Shares Issued, Price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8" t="n">
        <v>55.2</v>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row>
    <row r="252">
      <c r="A252" s="4" t="inlineStr">
        <is>
          <t>Jackson Investment Group, LLC [Member] | Minimum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row>
    <row r="253">
      <c r="A253" s="3" t="inlineStr">
        <is>
          <t>Subsidiary, Sale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row>
    <row r="254">
      <c r="A254" s="4" t="inlineStr">
        <is>
          <t>Shares Issued, Price Per Sha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8" t="n">
        <v>21.6</v>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row>
    <row r="255">
      <c r="A255" s="4" t="inlineStr">
        <is>
          <t>Jackson Investment Group, LLC [Member] | Series E Convertible Preferred Stock [Member] | Exchange Agreemen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row>
    <row r="256">
      <c r="A256" s="3" t="inlineStr">
        <is>
          <t>Subsidiary, Sale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row>
    <row r="257">
      <c r="A257" s="4" t="inlineStr">
        <is>
          <t>Sales of common stock and warrants, net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6" t="n">
        <v>6172</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row>
    <row r="258">
      <c r="A258" s="4" t="inlineStr">
        <is>
          <t>Jackson Investment Group, LLC [Member] | Series E-1 Convertible Preferred Stock [Member] | Exchange Agreement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row>
    <row r="259">
      <c r="A259" s="3" t="inlineStr">
        <is>
          <t>Subsidiary, Sale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row>
    <row r="260">
      <c r="A260" s="4" t="inlineStr">
        <is>
          <t>Sales of common stock and warrants, net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6" t="n">
        <v>1493</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row>
    <row r="261">
      <c r="A261" s="4" t="inlineStr">
        <is>
          <t>Jackson Investment Group, LLC [Member] | Series G Preferred Stock [Member] | Exchange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row>
    <row r="262">
      <c r="A262" s="3" t="inlineStr">
        <is>
          <t>Subsidiary, Sale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row>
    <row r="263">
      <c r="A263" s="4" t="inlineStr">
        <is>
          <t>Preferred stock, descrip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Each share of Series G Preferred Stock i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row>
    <row r="264">
      <c r="A264" s="4" t="inlineStr">
        <is>
          <t>Jackson Investment Group, LLC [Member] | Series G Convertible Preferred Stoc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row>
    <row r="265">
      <c r="A265" s="3" t="inlineStr">
        <is>
          <t>Subsidiary, Sale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row>
    <row r="266">
      <c r="A266" s="4" t="inlineStr">
        <is>
          <t>Stock Issued During Period, Value, Conversion of Convertible Secur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6" t="n">
        <v>6172</v>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row>
    <row r="267">
      <c r="A267" s="4" t="inlineStr">
        <is>
          <t>Jackson Investment Group, LLC [Member] | Series G Convertible Preferred Stock [Member] | Exchange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row>
    <row r="268">
      <c r="A268" s="3" t="inlineStr">
        <is>
          <t>Subsidiary, Sale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row>
    <row r="269">
      <c r="A269" s="4" t="inlineStr">
        <is>
          <t>Preferred stock, descriptio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The Series G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row>
    <row r="270">
      <c r="A270" s="4" t="inlineStr">
        <is>
          <t>Jackson Investment Group, LLC [Member] | Series G-1 Convertible Preferred Stoc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row>
    <row r="271">
      <c r="A271" s="3" t="inlineStr">
        <is>
          <t>Subsidiary, Sale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row>
    <row r="272">
      <c r="A272" s="4" t="inlineStr">
        <is>
          <t>Stock Issued During Period, Value, Conversion of Convertible Secur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5" t="n">
        <v>1561</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row>
    <row r="273">
      <c r="A273" s="4" t="inlineStr">
        <is>
          <t>H C Wainwright And Company L L C [Member] | Engagement Letter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row>
    <row r="274">
      <c r="A274" s="3" t="inlineStr">
        <is>
          <t>Subsidiary, Sale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row>
    <row r="275">
      <c r="A275" s="4" t="inlineStr">
        <is>
          <t>Warrants exercise pr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12" t="n">
        <v>33.031</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12" t="n">
        <v>43.125</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row>
    <row r="276">
      <c r="A276" s="4" t="inlineStr">
        <is>
          <t>Warrants to purchas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6" t="n">
        <v>10374</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6" t="n">
        <v>16494</v>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row>
    <row r="277">
      <c r="A277" s="4" t="inlineStr">
        <is>
          <t>Percentage of common stock exercisab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9" t="n">
        <v>0.075</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9" t="n">
        <v>0.075</v>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row>
    <row r="278">
      <c r="A278" s="4" t="inlineStr">
        <is>
          <t>Percentage of cash fee on gross proceed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9" t="n">
        <v>0.075</v>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row>
    <row r="279">
      <c r="A279" s="4" t="inlineStr">
        <is>
          <t>Percentage of management fee on gross proceed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10" t="n">
        <v>0.01</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row>
    <row r="280">
      <c r="A280" s="4" t="inlineStr">
        <is>
          <t>Non accountable expense allowan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5" t="n">
        <v>50000</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5" t="n">
        <v>85000</v>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row>
    <row r="281">
      <c r="A281" s="4" t="inlineStr">
        <is>
          <t>Clearing expens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3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5" t="n">
        <v>13000</v>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row>
    <row r="282">
      <c r="A282" s="4" t="inlineStr">
        <is>
          <t>Warrants and Rights Outstanding, Ter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5 years</t>
        </is>
      </c>
      <c r="K282" s="4" t="inlineStr">
        <is>
          <t xml:space="preserve"> </t>
        </is>
      </c>
      <c r="L282" s="4" t="inlineStr">
        <is>
          <t>5 years</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5 years</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row>
    <row r="283">
      <c r="A283" s="4" t="inlineStr">
        <is>
          <t>Percentage of warrants exercise per sha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10" t="n">
        <v>1.25</v>
      </c>
      <c r="K283" s="4" t="inlineStr">
        <is>
          <t xml:space="preserve"> </t>
        </is>
      </c>
      <c r="L283" s="10" t="n">
        <v>1.25</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10" t="n">
        <v>1.25</v>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row>
    <row r="284">
      <c r="A284" s="4" t="inlineStr">
        <is>
          <t>Aggregate cash fee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9" t="n">
        <v>0.075</v>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row>
    <row r="285">
      <c r="A285" s="4" t="inlineStr">
        <is>
          <t>Management fee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10" t="n">
        <v>0.01</v>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row>
    <row r="286">
      <c r="A286" s="4" t="inlineStr">
        <is>
          <t>Wainwright [Member] | Underwriting Agree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row>
    <row r="287">
      <c r="A287" s="3" t="inlineStr">
        <is>
          <t>Subsidiary, Sale of Stock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row>
    <row r="288">
      <c r="A288" s="4" t="inlineStr">
        <is>
          <t>Warrants exercise price</t>
        </is>
      </c>
      <c r="B288" s="4" t="inlineStr">
        <is>
          <t xml:space="preserve"> </t>
        </is>
      </c>
      <c r="C288" s="4" t="inlineStr">
        <is>
          <t xml:space="preserve"> </t>
        </is>
      </c>
      <c r="D288" s="4" t="inlineStr">
        <is>
          <t xml:space="preserve"> </t>
        </is>
      </c>
      <c r="E288" s="4" t="inlineStr">
        <is>
          <t xml:space="preserve"> </t>
        </is>
      </c>
      <c r="F288" s="4" t="inlineStr">
        <is>
          <t xml:space="preserve"> </t>
        </is>
      </c>
      <c r="G288" s="8" t="n">
        <v>24.7</v>
      </c>
      <c r="H288" s="8" t="n">
        <v>24.7</v>
      </c>
      <c r="I288" s="4" t="inlineStr">
        <is>
          <t xml:space="preserve"> </t>
        </is>
      </c>
      <c r="J288" s="8" t="n">
        <v>26.25</v>
      </c>
      <c r="K288" s="4" t="inlineStr">
        <is>
          <t xml:space="preserve"> </t>
        </is>
      </c>
      <c r="L288" s="12" t="n">
        <v>33.031</v>
      </c>
      <c r="M288" s="4" t="inlineStr">
        <is>
          <t xml:space="preserve"> </t>
        </is>
      </c>
      <c r="N288" s="4" t="inlineStr">
        <is>
          <t xml:space="preserve"> </t>
        </is>
      </c>
      <c r="O288" s="12" t="n">
        <v>43.125</v>
      </c>
      <c r="P288" s="4" t="inlineStr">
        <is>
          <t xml:space="preserve"> </t>
        </is>
      </c>
      <c r="Q288" s="4" t="inlineStr">
        <is>
          <t xml:space="preserve"> </t>
        </is>
      </c>
      <c r="R288" s="5" t="n">
        <v>45</v>
      </c>
      <c r="S288" s="5" t="n">
        <v>45</v>
      </c>
      <c r="T288" s="4" t="inlineStr">
        <is>
          <t xml:space="preserve"> </t>
        </is>
      </c>
      <c r="U288" s="8" t="n">
        <v>67.5</v>
      </c>
      <c r="V288" s="4" t="inlineStr">
        <is>
          <t xml:space="preserve"> </t>
        </is>
      </c>
      <c r="W288" s="4" t="inlineStr">
        <is>
          <t xml:space="preserve"> </t>
        </is>
      </c>
      <c r="X288" s="4" t="inlineStr">
        <is>
          <t xml:space="preserve"> </t>
        </is>
      </c>
      <c r="Y288" s="4" t="inlineStr">
        <is>
          <t xml:space="preserve"> </t>
        </is>
      </c>
      <c r="Z288" s="8" t="n">
        <v>8.199999999999999</v>
      </c>
      <c r="AA288" s="8" t="n">
        <v>7.5</v>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row>
    <row r="289">
      <c r="A289" s="4" t="inlineStr">
        <is>
          <t>Warrants to purchase</t>
        </is>
      </c>
      <c r="B289" s="4" t="inlineStr">
        <is>
          <t xml:space="preserve"> </t>
        </is>
      </c>
      <c r="C289" s="4" t="inlineStr">
        <is>
          <t xml:space="preserve"> </t>
        </is>
      </c>
      <c r="D289" s="4" t="inlineStr">
        <is>
          <t xml:space="preserve"> </t>
        </is>
      </c>
      <c r="E289" s="4" t="inlineStr">
        <is>
          <t xml:space="preserve"> </t>
        </is>
      </c>
      <c r="F289" s="4" t="inlineStr">
        <is>
          <t xml:space="preserve"> </t>
        </is>
      </c>
      <c r="G289" s="6" t="n">
        <v>35127</v>
      </c>
      <c r="H289" s="6" t="n">
        <v>35127</v>
      </c>
      <c r="I289" s="4" t="inlineStr">
        <is>
          <t xml:space="preserve"> </t>
        </is>
      </c>
      <c r="J289" s="6" t="n">
        <v>10204</v>
      </c>
      <c r="K289" s="4" t="inlineStr">
        <is>
          <t xml:space="preserve"> </t>
        </is>
      </c>
      <c r="L289" s="6" t="n">
        <v>10374</v>
      </c>
      <c r="M289" s="4" t="inlineStr">
        <is>
          <t xml:space="preserve"> </t>
        </is>
      </c>
      <c r="N289" s="4" t="inlineStr">
        <is>
          <t xml:space="preserve"> </t>
        </is>
      </c>
      <c r="O289" s="6" t="n">
        <v>16494</v>
      </c>
      <c r="P289" s="4" t="inlineStr">
        <is>
          <t xml:space="preserve"> </t>
        </is>
      </c>
      <c r="Q289" s="4" t="inlineStr">
        <is>
          <t xml:space="preserve"> </t>
        </is>
      </c>
      <c r="R289" s="6" t="n">
        <v>9787</v>
      </c>
      <c r="S289" s="6" t="n">
        <v>9787</v>
      </c>
      <c r="T289" s="4" t="inlineStr">
        <is>
          <t xml:space="preserve"> </t>
        </is>
      </c>
      <c r="U289" s="6" t="n">
        <v>18213</v>
      </c>
      <c r="V289" s="4" t="inlineStr">
        <is>
          <t xml:space="preserve"> </t>
        </is>
      </c>
      <c r="W289" s="4" t="inlineStr">
        <is>
          <t xml:space="preserve"> </t>
        </is>
      </c>
      <c r="X289" s="4" t="inlineStr">
        <is>
          <t xml:space="preserve"> </t>
        </is>
      </c>
      <c r="Y289" s="4" t="inlineStr">
        <is>
          <t xml:space="preserve"> </t>
        </is>
      </c>
      <c r="Z289" s="6" t="n">
        <v>19970</v>
      </c>
      <c r="AA289" s="6" t="n">
        <v>36125</v>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row>
    <row r="290">
      <c r="A290" s="4" t="inlineStr">
        <is>
          <t>Class of warrant or right exercisable ter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5 years</t>
        </is>
      </c>
      <c r="H290" s="4" t="inlineStr">
        <is>
          <t xml:space="preserve"> </t>
        </is>
      </c>
      <c r="I290" s="4" t="inlineStr">
        <is>
          <t xml:space="preserve"> </t>
        </is>
      </c>
      <c r="J290" s="4" t="inlineStr">
        <is>
          <t>5 years</t>
        </is>
      </c>
      <c r="K290" s="4" t="inlineStr">
        <is>
          <t xml:space="preserve"> </t>
        </is>
      </c>
      <c r="L290" s="4" t="inlineStr">
        <is>
          <t>5 years</t>
        </is>
      </c>
      <c r="M290" s="4" t="inlineStr">
        <is>
          <t xml:space="preserve"> </t>
        </is>
      </c>
      <c r="N290" s="4" t="inlineStr">
        <is>
          <t xml:space="preserve"> </t>
        </is>
      </c>
      <c r="O290" s="4" t="inlineStr">
        <is>
          <t>5 years</t>
        </is>
      </c>
      <c r="P290" s="4" t="inlineStr">
        <is>
          <t xml:space="preserve"> </t>
        </is>
      </c>
      <c r="Q290" s="4" t="inlineStr">
        <is>
          <t xml:space="preserve"> </t>
        </is>
      </c>
      <c r="R290" s="4" t="inlineStr">
        <is>
          <t>5 years</t>
        </is>
      </c>
      <c r="S290" s="4" t="inlineStr">
        <is>
          <t xml:space="preserve"> </t>
        </is>
      </c>
      <c r="T290" s="4" t="inlineStr">
        <is>
          <t xml:space="preserve"> </t>
        </is>
      </c>
      <c r="U290" s="4" t="inlineStr">
        <is>
          <t>5 years</t>
        </is>
      </c>
      <c r="V290" s="4" t="inlineStr">
        <is>
          <t xml:space="preserve"> </t>
        </is>
      </c>
      <c r="W290" s="4" t="inlineStr">
        <is>
          <t xml:space="preserve"> </t>
        </is>
      </c>
      <c r="X290" s="4" t="inlineStr">
        <is>
          <t xml:space="preserve"> </t>
        </is>
      </c>
      <c r="Y290" s="4" t="inlineStr">
        <is>
          <t xml:space="preserve"> </t>
        </is>
      </c>
      <c r="Z290" s="4" t="inlineStr">
        <is>
          <t>5 years</t>
        </is>
      </c>
      <c r="AA290" s="4" t="inlineStr">
        <is>
          <t>5 years</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row>
    <row r="291">
      <c r="A291" s="4" t="inlineStr">
        <is>
          <t>Common Stoc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row>
    <row r="292">
      <c r="A292" s="3" t="inlineStr">
        <is>
          <t>Subsidiary, Sale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row>
    <row r="293">
      <c r="A293" s="4" t="inlineStr">
        <is>
          <t>Sales of common stock and warrants, net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6" t="n">
        <v>657858</v>
      </c>
      <c r="AO293" s="4" t="inlineStr">
        <is>
          <t xml:space="preserve"> </t>
        </is>
      </c>
      <c r="AP293" s="4" t="inlineStr">
        <is>
          <t xml:space="preserve"> </t>
        </is>
      </c>
      <c r="AQ293" s="4" t="inlineStr">
        <is>
          <t xml:space="preserve"> </t>
        </is>
      </c>
      <c r="AR293" s="6" t="n">
        <v>657858</v>
      </c>
      <c r="AS293" s="6" t="n">
        <v>858532</v>
      </c>
      <c r="AT293" s="6" t="n">
        <v>1326887</v>
      </c>
      <c r="AU293" s="6" t="n">
        <v>124655</v>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row>
    <row r="294">
      <c r="A294" s="4" t="inlineStr">
        <is>
          <t>Series F Convertible Preferred Stock [Member] | April 2021 Securities Purchase Agreement [Member] | Certain Institutional and Accredited Investor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row>
    <row r="295">
      <c r="A295" s="3" t="inlineStr">
        <is>
          <t>Subsidiary, Sale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row>
    <row r="296">
      <c r="A296" s="4" t="inlineStr">
        <is>
          <t>Sale of Stock, Number of Shares Issued in Transac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6" t="n">
        <v>4698</v>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row>
    <row r="297">
      <c r="A297" s="4" t="inlineStr">
        <is>
          <t>Warrant [Member] | Securities Purchase Agreement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row>
    <row r="298">
      <c r="A298" s="3" t="inlineStr">
        <is>
          <t>Subsidiary, Sale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row>
    <row r="299">
      <c r="A299" s="4" t="inlineStr">
        <is>
          <t>Warrants exercise price</t>
        </is>
      </c>
      <c r="B299" s="4" t="inlineStr">
        <is>
          <t xml:space="preserve"> </t>
        </is>
      </c>
      <c r="C299" s="4" t="inlineStr">
        <is>
          <t xml:space="preserve"> </t>
        </is>
      </c>
      <c r="D299" s="4" t="inlineStr">
        <is>
          <t xml:space="preserve"> </t>
        </is>
      </c>
      <c r="E299" s="4" t="inlineStr">
        <is>
          <t xml:space="preserve"> </t>
        </is>
      </c>
      <c r="F299" s="4" t="inlineStr">
        <is>
          <t xml:space="preserve"> </t>
        </is>
      </c>
      <c r="G299" s="8" t="n">
        <v>18.5</v>
      </c>
      <c r="H299" s="8" t="n">
        <v>18.5</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row>
    <row r="300">
      <c r="A300" s="4" t="inlineStr">
        <is>
          <t>Warrants to purchase</t>
        </is>
      </c>
      <c r="B300" s="4" t="inlineStr">
        <is>
          <t xml:space="preserve"> </t>
        </is>
      </c>
      <c r="C300" s="4" t="inlineStr">
        <is>
          <t xml:space="preserve"> </t>
        </is>
      </c>
      <c r="D300" s="4" t="inlineStr">
        <is>
          <t xml:space="preserve"> </t>
        </is>
      </c>
      <c r="E300" s="4" t="inlineStr">
        <is>
          <t xml:space="preserve"> </t>
        </is>
      </c>
      <c r="F300" s="4" t="inlineStr">
        <is>
          <t xml:space="preserve"> </t>
        </is>
      </c>
      <c r="G300" s="6" t="n">
        <v>468355</v>
      </c>
      <c r="H300" s="6" t="n">
        <v>468355</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row>
    <row r="301">
      <c r="A301" s="4" t="inlineStr">
        <is>
          <t>Prefunded Warrant [Member] | Securities Purchase Agreement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row>
    <row r="302">
      <c r="A302" s="3" t="inlineStr">
        <is>
          <t>Subsidiary, Sale of Stock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row>
    <row r="303">
      <c r="A303" s="4" t="inlineStr">
        <is>
          <t>Warrants exercise price</t>
        </is>
      </c>
      <c r="B303" s="4" t="inlineStr">
        <is>
          <t xml:space="preserve"> </t>
        </is>
      </c>
      <c r="C303" s="4" t="inlineStr">
        <is>
          <t xml:space="preserve"> </t>
        </is>
      </c>
      <c r="D303" s="4" t="inlineStr">
        <is>
          <t xml:space="preserve"> </t>
        </is>
      </c>
      <c r="E303" s="4" t="inlineStr">
        <is>
          <t xml:space="preserve"> </t>
        </is>
      </c>
      <c r="F303" s="4" t="inlineStr">
        <is>
          <t xml:space="preserve"> </t>
        </is>
      </c>
      <c r="G303" s="8" t="n">
        <v>19.75</v>
      </c>
      <c r="H303" s="8" t="n">
        <v>19.75</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row>
    <row r="304">
      <c r="A304" s="4" t="inlineStr">
        <is>
          <t>Designated Shares [Member] | Series A Preferred Stoc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row>
    <row r="305">
      <c r="A305" s="3" t="inlineStr">
        <is>
          <t>Subsidiary, Sale of Stock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row>
    <row r="306">
      <c r="A306" s="4" t="inlineStr">
        <is>
          <t>Preferred Stock, Shares Authoriz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6" t="n">
        <v>1663008</v>
      </c>
    </row>
    <row r="307">
      <c r="A307" s="4" t="inlineStr">
        <is>
          <t>Preferred stock, par valu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7" t="n">
        <v>1e-05</v>
      </c>
    </row>
    <row r="308">
      <c r="A308" s="4" t="inlineStr">
        <is>
          <t>Public Offering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row>
    <row r="309">
      <c r="A309" s="3" t="inlineStr">
        <is>
          <t>Subsidiary, Sale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row>
    <row r="310">
      <c r="A310" s="4" t="inlineStr">
        <is>
          <t>Sales of common stock and warrants, net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6" t="n">
        <v>364255</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row>
    <row r="311">
      <c r="A311" s="4" t="inlineStr">
        <is>
          <t>Shares Issued, Price Per Shar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5" t="n">
        <v>54</v>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row>
    <row r="312">
      <c r="A312" s="4" t="inlineStr">
        <is>
          <t>Proceeds from Issuance of Common St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5" t="n">
        <v>18100000</v>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row>
    <row r="313">
      <c r="A313" s="4" t="inlineStr">
        <is>
          <t>Public Offering [Member] | Series E Preferred Stoc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row>
    <row r="314">
      <c r="A314" s="3" t="inlineStr">
        <is>
          <t>Subsidiary, Sale of Stock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row>
    <row r="315">
      <c r="A315" s="4" t="inlineStr">
        <is>
          <t>Preferred Stock, Redemption Ter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Following
the redemption of the Series E Convertible Preferred Stock, the Company had 6,172 shares of Series E Convertible Preferred Stock
outstanding with an aggregate stated value of $6,172.</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row>
    <row r="316">
      <c r="A316" s="4" t="inlineStr">
        <is>
          <t>Public Offering [Member] | Jackson Note [Member] | Series E Preferred Stoc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row>
    <row r="317">
      <c r="A317" s="3" t="inlineStr">
        <is>
          <t>Subsidiary, Sale of Stock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row>
    <row r="318">
      <c r="A318" s="4" t="inlineStr">
        <is>
          <t>Stock Repurchased During Period,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6" t="n">
        <v>4518</v>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row>
    <row r="319">
      <c r="A319" s="4" t="inlineStr">
        <is>
          <t>Preferred Stock, Redemption Ter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shares
of the Series E Convertible Preferred Stock.</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row>
    <row r="320">
      <c r="A320" s="4" t="inlineStr">
        <is>
          <t>Preferred Stock, Participation Righ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Prior
to the February 2021 Offering, the Company entered the Limited Consent with Jackson, whereby, among other things, Jackson agreed that
we may use 75% of the proceeds from the February 2021 Offering to redeem a portion of the 2020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row>
    <row r="321">
      <c r="A321" s="4" t="inlineStr">
        <is>
          <t>Public Offering [Member] | Common Stoc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row>
    <row r="322">
      <c r="A322" s="3" t="inlineStr">
        <is>
          <t>Subsidiary, Sale of Stock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row>
    <row r="323">
      <c r="A323" s="4" t="inlineStr">
        <is>
          <t>Sales of common stock and warrants, net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6" t="n">
        <v>347520</v>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row>
    <row r="324">
      <c r="A324" s="4" t="inlineStr">
        <is>
          <t>Public Offering [Member] | Pre-funded Warrant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row>
    <row r="325">
      <c r="A325" s="3" t="inlineStr">
        <is>
          <t>Subsidiary, Sale of Stock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row>
    <row r="326">
      <c r="A326" s="4" t="inlineStr">
        <is>
          <t>Sales of common stock and warrants, net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6" t="n">
        <v>16735</v>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row>
    <row r="327">
      <c r="A327" s="4" t="inlineStr">
        <is>
          <t>Shares Issued, Price Per Shar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5" t="n">
        <v>54</v>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row>
    <row r="328">
      <c r="A328" s="4" t="inlineStr">
        <is>
          <t>Warrants exercise pri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14" t="n">
        <v>0.0001</v>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row>
    <row r="329">
      <c r="A329" s="4" t="inlineStr">
        <is>
          <t>Warrants to purchas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6" t="n">
        <v>16735</v>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row>
    <row r="330">
      <c r="A330" s="4" t="inlineStr">
        <is>
          <t>Registered Direct Offering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row>
    <row r="331">
      <c r="A331" s="3" t="inlineStr">
        <is>
          <t>Subsidiary, Sale of Stock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row>
    <row r="332">
      <c r="A332" s="4" t="inlineStr">
        <is>
          <t>Proceeds from Issuance Initial Public Offering</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5" t="n">
        <v>6760000</v>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row>
    <row r="333">
      <c r="A333" s="4" t="inlineStr">
        <is>
          <t>Registered Direct Offering [Member] | Institutional Investors [Member] | Securities Purchase Agreement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row>
    <row r="334">
      <c r="A334" s="3" t="inlineStr">
        <is>
          <t>Subsidiary, Sale of Stock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row>
    <row r="335">
      <c r="A335" s="4" t="inlineStr">
        <is>
          <t>Sales of common stock and warrants, net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6" t="n">
        <v>219914</v>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row>
    <row r="336">
      <c r="A336" s="4" t="inlineStr">
        <is>
          <t>Shares Issued, Price Per Shar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8" t="n">
        <v>34.5</v>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row>
    <row r="337">
      <c r="A337" s="4" t="inlineStr">
        <is>
          <t>Warrants exercise pric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5" t="n">
        <v>38</v>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row>
    <row r="338">
      <c r="A338" s="4" t="inlineStr">
        <is>
          <t>Warrants to purchas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6" t="n">
        <v>109957</v>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row>
    <row r="339">
      <c r="A339" s="4" t="inlineStr">
        <is>
          <t>Percentage of common stock exercisabl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10" t="n">
        <v>0.5</v>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row>
    <row r="340">
      <c r="A340" s="4" t="inlineStr">
        <is>
          <t>Registered Direct Offering [Member] | Institutional Investors [Member] | First August 2021 Securities Purchase Agreement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row>
    <row r="341">
      <c r="A341" s="3" t="inlineStr">
        <is>
          <t>Subsidiary, Sale of Stock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row>
    <row r="342">
      <c r="A342" s="4" t="inlineStr">
        <is>
          <t>Sales of common stock and warrants, net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6" t="n">
        <v>138317</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row>
    <row r="343">
      <c r="A343" s="4" t="inlineStr">
        <is>
          <t>Shares Issued, Price Per Shar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12" t="n">
        <v>26.425</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row>
    <row r="344">
      <c r="A344" s="4" t="inlineStr">
        <is>
          <t>Warrants exercise pri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8" t="n">
        <v>25.8</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row>
    <row r="345">
      <c r="A345" s="4" t="inlineStr">
        <is>
          <t>Warrants to purchas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6" t="n">
        <v>69159</v>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row>
    <row r="346">
      <c r="A346" s="4" t="inlineStr">
        <is>
          <t>Percentage of common stock exercisabl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10" t="n">
        <v>0.5</v>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row>
    <row r="347">
      <c r="A347" s="4" t="inlineStr">
        <is>
          <t>Private Placement [Member] | Securities Purchase Agreement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row>
    <row r="348">
      <c r="A348" s="3" t="inlineStr">
        <is>
          <t>Subsidiary, Sale of Stock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row>
    <row r="349">
      <c r="A349" s="4" t="inlineStr">
        <is>
          <t>Management fee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10" t="n">
        <v>0.01</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row>
    <row r="350">
      <c r="A350" s="4" t="inlineStr">
        <is>
          <t>Cash fee percentage</t>
        </is>
      </c>
      <c r="B350" s="4" t="inlineStr">
        <is>
          <t xml:space="preserve"> </t>
        </is>
      </c>
      <c r="C350" s="4" t="inlineStr">
        <is>
          <t xml:space="preserve"> </t>
        </is>
      </c>
      <c r="D350" s="4" t="inlineStr">
        <is>
          <t xml:space="preserve"> </t>
        </is>
      </c>
      <c r="E350" s="4" t="inlineStr">
        <is>
          <t xml:space="preserve"> </t>
        </is>
      </c>
      <c r="F350" s="4" t="inlineStr">
        <is>
          <t xml:space="preserve"> </t>
        </is>
      </c>
      <c r="G350" s="9" t="n">
        <v>0.075</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row>
    <row r="351">
      <c r="A351" s="4" t="inlineStr">
        <is>
          <t>Private Placement [Member] | Warrant [Member] | Securities Purchase Agreement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row>
    <row r="352">
      <c r="A352" s="3" t="inlineStr">
        <is>
          <t>Subsidiary, Sale of Stock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row>
    <row r="353">
      <c r="A353" s="4" t="inlineStr">
        <is>
          <t>Warrants exercise price</t>
        </is>
      </c>
      <c r="B353" s="4" t="inlineStr">
        <is>
          <t xml:space="preserve"> </t>
        </is>
      </c>
      <c r="C353" s="4" t="inlineStr">
        <is>
          <t xml:space="preserve"> </t>
        </is>
      </c>
      <c r="D353" s="4" t="inlineStr">
        <is>
          <t xml:space="preserve"> </t>
        </is>
      </c>
      <c r="E353" s="4" t="inlineStr">
        <is>
          <t xml:space="preserve"> </t>
        </is>
      </c>
      <c r="F353" s="4" t="inlineStr">
        <is>
          <t xml:space="preserve"> </t>
        </is>
      </c>
      <c r="G353" s="12" t="n">
        <v>24.688</v>
      </c>
      <c r="H353" s="12" t="n">
        <v>24.688</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row>
    <row r="354">
      <c r="A354" s="4" t="inlineStr">
        <is>
          <t>Warrants to purchase</t>
        </is>
      </c>
      <c r="B354" s="4" t="inlineStr">
        <is>
          <t xml:space="preserve"> </t>
        </is>
      </c>
      <c r="C354" s="4" t="inlineStr">
        <is>
          <t xml:space="preserve"> </t>
        </is>
      </c>
      <c r="D354" s="4" t="inlineStr">
        <is>
          <t xml:space="preserve"> </t>
        </is>
      </c>
      <c r="E354" s="4" t="inlineStr">
        <is>
          <t xml:space="preserve"> </t>
        </is>
      </c>
      <c r="F354" s="4" t="inlineStr">
        <is>
          <t xml:space="preserve"> </t>
        </is>
      </c>
      <c r="G354" s="6" t="n">
        <v>35127</v>
      </c>
      <c r="H354" s="6" t="n">
        <v>35127</v>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row>
    <row r="355">
      <c r="A355" s="4" t="inlineStr">
        <is>
          <t>Non-accountable expense</t>
        </is>
      </c>
      <c r="B355" s="4" t="inlineStr">
        <is>
          <t xml:space="preserve"> </t>
        </is>
      </c>
      <c r="C355" s="4" t="inlineStr">
        <is>
          <t xml:space="preserve"> </t>
        </is>
      </c>
      <c r="D355" s="4" t="inlineStr">
        <is>
          <t xml:space="preserve"> </t>
        </is>
      </c>
      <c r="E355" s="4" t="inlineStr">
        <is>
          <t xml:space="preserve"> </t>
        </is>
      </c>
      <c r="F355" s="4" t="inlineStr">
        <is>
          <t xml:space="preserve"> </t>
        </is>
      </c>
      <c r="G355" s="5" t="n">
        <v>35000</v>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row>
    <row r="356">
      <c r="A356" s="4" t="inlineStr">
        <is>
          <t>Conversion of Series A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row>
    <row r="357">
      <c r="A357" s="3" t="inlineStr">
        <is>
          <t>Subsidiary, Sale of Stock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row>
    <row r="358">
      <c r="A358" s="4" t="inlineStr">
        <is>
          <t>Sales of common stock and warrants, net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6" t="n">
        <v>271</v>
      </c>
      <c r="AU358" s="6" t="n">
        <v>451</v>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row>
    <row r="359">
      <c r="A359" s="4" t="inlineStr">
        <is>
          <t>Conversion of Stock, Shares Converte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6" t="n">
        <v>271</v>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row>
    <row r="360">
      <c r="A360" s="4" t="inlineStr">
        <is>
          <t>Conversion of Series A [Member] | Maximum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row>
    <row r="361">
      <c r="A361" s="3" t="inlineStr">
        <is>
          <t>Subsidiary, Sale of Stock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row>
    <row r="362">
      <c r="A362" s="4" t="inlineStr">
        <is>
          <t>Shares Issued, Price Per Shar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row>
    <row r="363">
      <c r="A363" s="4" t="inlineStr">
        <is>
          <t>Conversion of Series A [Member] | Minimum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row>
    <row r="364">
      <c r="A364" s="3" t="inlineStr">
        <is>
          <t>Subsidiary, Sale of Stock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row>
    <row r="365">
      <c r="A365" s="4" t="inlineStr">
        <is>
          <t>Shares Issued, Price Per Shar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row>
    <row r="366">
      <c r="A366" s="4" t="inlineStr">
        <is>
          <t>Underwritten Public Offering [Member] | Common Stoc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row>
    <row r="367">
      <c r="A367" s="3" t="inlineStr">
        <is>
          <t>Subsidiary, Sale of Stock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row>
    <row r="368">
      <c r="A368" s="4" t="inlineStr">
        <is>
          <t>Sales of common stock and warrants, net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6" t="n">
        <v>242500000</v>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row>
    <row r="369">
      <c r="A369" s="4" t="inlineStr">
        <is>
          <t>Shares Issued, Price Per Shar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8" t="n">
        <v>16.5</v>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row>
  </sheetData>
  <mergeCells count="7">
    <mergeCell ref="A1:A2"/>
    <mergeCell ref="G1:H1"/>
    <mergeCell ref="R1:S1"/>
    <mergeCell ref="X1:Y1"/>
    <mergeCell ref="AN1:AP1"/>
    <mergeCell ref="AQ1:AS1"/>
    <mergeCell ref="AT1:AV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Oct. 01, 2022</t>
        </is>
      </c>
      <c r="C2" s="2" t="inlineStr">
        <is>
          <t>Oct. 02, 2021</t>
        </is>
      </c>
      <c r="D2" s="2" t="inlineStr">
        <is>
          <t>Jan. 01, 2022</t>
        </is>
      </c>
      <c r="E2" s="2" t="inlineStr">
        <is>
          <t>Jan. 02,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556</v>
      </c>
      <c r="C4" s="5" t="n">
        <v>14873</v>
      </c>
      <c r="D4" s="5" t="n">
        <v>8158</v>
      </c>
      <c r="E4" s="5" t="n">
        <v>-15642</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140</v>
      </c>
      <c r="C6" s="6" t="n">
        <v>2122</v>
      </c>
      <c r="D6" s="6" t="n">
        <v>2758</v>
      </c>
      <c r="E6" s="6" t="n">
        <v>3275</v>
      </c>
    </row>
    <row r="7">
      <c r="A7" s="4" t="inlineStr">
        <is>
          <t>Amortization of debt discount and deferred financing costs</t>
        </is>
      </c>
      <c r="B7" s="6" t="n">
        <v>518</v>
      </c>
      <c r="C7" s="6" t="n">
        <v>365</v>
      </c>
      <c r="D7" s="6" t="n">
        <v>359</v>
      </c>
      <c r="E7" s="6" t="n">
        <v>559</v>
      </c>
    </row>
    <row r="8">
      <c r="A8" s="4" t="inlineStr">
        <is>
          <t>Bad debt (recovery) expense</t>
        </is>
      </c>
      <c r="B8" s="6" t="n">
        <v>-302</v>
      </c>
      <c r="C8" s="6" t="n">
        <v>260</v>
      </c>
      <c r="D8" s="6" t="n">
        <v>260</v>
      </c>
      <c r="E8" s="6" t="n">
        <v>933</v>
      </c>
    </row>
    <row r="9">
      <c r="A9" s="4" t="inlineStr">
        <is>
          <t>Impairment of goodwill</t>
        </is>
      </c>
      <c r="B9" s="4" t="inlineStr">
        <is>
          <t xml:space="preserve"> </t>
        </is>
      </c>
      <c r="C9" s="4" t="inlineStr">
        <is>
          <t xml:space="preserve"> </t>
        </is>
      </c>
      <c r="D9" s="6" t="n">
        <v>3104</v>
      </c>
      <c r="E9" s="6" t="n">
        <v>2969</v>
      </c>
    </row>
    <row r="10">
      <c r="A10" s="4" t="inlineStr">
        <is>
          <t>Right of use assets depreciation</t>
        </is>
      </c>
      <c r="B10" s="6" t="n">
        <v>1066</v>
      </c>
      <c r="C10" s="6" t="n">
        <v>852</v>
      </c>
      <c r="D10" s="6" t="n">
        <v>1299</v>
      </c>
      <c r="E10" s="6" t="n">
        <v>1521</v>
      </c>
    </row>
    <row r="11">
      <c r="A11" s="4" t="inlineStr">
        <is>
          <t>Stock based compensation</t>
        </is>
      </c>
      <c r="B11" s="6" t="n">
        <v>325</v>
      </c>
      <c r="C11" s="6" t="n">
        <v>350</v>
      </c>
      <c r="D11" s="6" t="n">
        <v>377</v>
      </c>
      <c r="E11" s="6" t="n">
        <v>637</v>
      </c>
    </row>
    <row r="12">
      <c r="A12" s="4" t="inlineStr">
        <is>
          <t>Forgiveness of PPP loan and related interest</t>
        </is>
      </c>
      <c r="B12" s="4" t="inlineStr">
        <is>
          <t xml:space="preserve"> </t>
        </is>
      </c>
      <c r="C12" s="6" t="n">
        <v>-19609</v>
      </c>
      <c r="D12" s="6" t="n">
        <v>-19609</v>
      </c>
      <c r="E12" s="4" t="inlineStr">
        <is>
          <t xml:space="preserve"> </t>
        </is>
      </c>
    </row>
    <row r="13">
      <c r="A13" s="4" t="inlineStr">
        <is>
          <t>Gain from sale of business</t>
        </is>
      </c>
      <c r="B13" s="4" t="inlineStr">
        <is>
          <t xml:space="preserve"> </t>
        </is>
      </c>
      <c r="C13" s="4" t="inlineStr">
        <is>
          <t xml:space="preserve"> </t>
        </is>
      </c>
      <c r="D13" s="4" t="inlineStr">
        <is>
          <t xml:space="preserve"> </t>
        </is>
      </c>
      <c r="E13" s="6" t="n">
        <v>-124</v>
      </c>
    </row>
    <row r="14">
      <c r="A14" s="4" t="inlineStr">
        <is>
          <t>Re-measurement (loss) gain on intercompany note</t>
        </is>
      </c>
      <c r="B14" s="4" t="inlineStr">
        <is>
          <t xml:space="preserve"> </t>
        </is>
      </c>
      <c r="C14" s="6" t="n">
        <v>219</v>
      </c>
      <c r="D14" s="6" t="n">
        <v>260</v>
      </c>
      <c r="E14" s="6" t="n">
        <v>-584</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6114</v>
      </c>
      <c r="C16" s="6" t="n">
        <v>-5343</v>
      </c>
      <c r="D16" s="6" t="n">
        <v>-3765</v>
      </c>
      <c r="E16" s="6" t="n">
        <v>-7314</v>
      </c>
    </row>
    <row r="17">
      <c r="A17" s="4" t="inlineStr">
        <is>
          <t>Prepaid expenses and other current assets</t>
        </is>
      </c>
      <c r="B17" s="6" t="n">
        <v>-1854</v>
      </c>
      <c r="C17" s="6" t="n">
        <v>-289</v>
      </c>
      <c r="D17" s="6" t="n">
        <v>260</v>
      </c>
      <c r="E17" s="6" t="n">
        <v>-427</v>
      </c>
    </row>
    <row r="18">
      <c r="A18" s="4" t="inlineStr">
        <is>
          <t>Other assets</t>
        </is>
      </c>
      <c r="B18" s="6" t="n">
        <v>-944</v>
      </c>
      <c r="C18" s="6" t="n">
        <v>-438</v>
      </c>
      <c r="D18" s="6" t="n">
        <v>-50</v>
      </c>
      <c r="E18" s="6" t="n">
        <v>-941</v>
      </c>
    </row>
    <row r="19">
      <c r="A19" s="4" t="inlineStr">
        <is>
          <t>Accounts payable and accrued expenses</t>
        </is>
      </c>
      <c r="B19" s="6" t="n">
        <v>-1083</v>
      </c>
      <c r="C19" s="6" t="n">
        <v>-2356</v>
      </c>
      <c r="D19" s="6" t="n">
        <v>-2479</v>
      </c>
      <c r="E19" s="6" t="n">
        <v>-1659</v>
      </c>
    </row>
    <row r="20">
      <c r="A20" s="4" t="inlineStr">
        <is>
          <t>Accounts payable, related party</t>
        </is>
      </c>
      <c r="B20" s="6" t="n">
        <v>125</v>
      </c>
      <c r="C20" s="6" t="n">
        <v>-326</v>
      </c>
      <c r="D20" s="4" t="inlineStr">
        <is>
          <t xml:space="preserve"> </t>
        </is>
      </c>
      <c r="E20" s="4" t="inlineStr">
        <is>
          <t xml:space="preserve"> </t>
        </is>
      </c>
    </row>
    <row r="21">
      <c r="A21" s="4" t="inlineStr">
        <is>
          <t>Interest payable - related party</t>
        </is>
      </c>
      <c r="B21" s="4" t="inlineStr">
        <is>
          <t xml:space="preserve"> </t>
        </is>
      </c>
      <c r="C21" s="4" t="inlineStr">
        <is>
          <t xml:space="preserve"> </t>
        </is>
      </c>
      <c r="D21" s="6" t="n">
        <v>-733</v>
      </c>
      <c r="E21" s="6" t="n">
        <v>-1598</v>
      </c>
    </row>
    <row r="22">
      <c r="A22" s="4" t="inlineStr">
        <is>
          <t>Other current liabilities</t>
        </is>
      </c>
      <c r="B22" s="6" t="n">
        <v>357</v>
      </c>
      <c r="C22" s="6" t="n">
        <v>-105</v>
      </c>
      <c r="D22" s="6" t="n">
        <v>-197</v>
      </c>
      <c r="E22" s="6" t="n">
        <v>2058</v>
      </c>
    </row>
    <row r="23">
      <c r="A23" s="4" t="inlineStr">
        <is>
          <t>Other long-term liabilities and other</t>
        </is>
      </c>
      <c r="B23" s="6" t="n">
        <v>1040</v>
      </c>
      <c r="C23" s="6" t="n">
        <v>-349</v>
      </c>
      <c r="D23" s="6" t="n">
        <v>-4636</v>
      </c>
      <c r="E23" s="6" t="n">
        <v>2081</v>
      </c>
    </row>
    <row r="24">
      <c r="A24" s="4" t="inlineStr">
        <is>
          <t>NET CASH USED IN OPERATING ACTIVITIES</t>
        </is>
      </c>
      <c r="B24" s="6" t="n">
        <v>-8282</v>
      </c>
      <c r="C24" s="6" t="n">
        <v>-9774</v>
      </c>
      <c r="D24" s="6" t="n">
        <v>-14634</v>
      </c>
      <c r="E24" s="6" t="n">
        <v>-14256</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719</v>
      </c>
      <c r="C26" s="6" t="n">
        <v>-100</v>
      </c>
      <c r="D26" s="6" t="n">
        <v>-249</v>
      </c>
      <c r="E26" s="6" t="n">
        <v>-257</v>
      </c>
    </row>
    <row r="27">
      <c r="A27" s="4" t="inlineStr">
        <is>
          <t>Proceeds from disposal of business</t>
        </is>
      </c>
      <c r="B27" s="4" t="inlineStr">
        <is>
          <t xml:space="preserve"> </t>
        </is>
      </c>
      <c r="C27" s="4" t="inlineStr">
        <is>
          <t xml:space="preserve"> </t>
        </is>
      </c>
      <c r="D27" s="4" t="inlineStr">
        <is>
          <t xml:space="preserve"> </t>
        </is>
      </c>
      <c r="E27" s="6" t="n">
        <v>3300</v>
      </c>
    </row>
    <row r="28">
      <c r="A28" s="4" t="inlineStr">
        <is>
          <t>Acquisition of business, net of cash acquired</t>
        </is>
      </c>
      <c r="B28" s="6" t="n">
        <v>1395</v>
      </c>
      <c r="C28" s="4" t="inlineStr">
        <is>
          <t xml:space="preserve"> </t>
        </is>
      </c>
      <c r="D28" s="4" t="inlineStr">
        <is>
          <t xml:space="preserve"> </t>
        </is>
      </c>
      <c r="E28" s="4" t="inlineStr">
        <is>
          <t xml:space="preserve"> </t>
        </is>
      </c>
    </row>
    <row r="29">
      <c r="A29" s="4" t="inlineStr">
        <is>
          <t>Collection of UK factoring facility deferred purchase price</t>
        </is>
      </c>
      <c r="B29" s="6" t="n">
        <v>5282</v>
      </c>
      <c r="C29" s="6" t="n">
        <v>5349</v>
      </c>
      <c r="D29" s="6" t="n">
        <v>7311</v>
      </c>
      <c r="E29" s="6" t="n">
        <v>8654</v>
      </c>
    </row>
    <row r="30">
      <c r="A30" s="4" t="inlineStr">
        <is>
          <t>NET CASH PROVIDED BY INVESTING ACTIVITIES</t>
        </is>
      </c>
      <c r="B30" s="6" t="n">
        <v>5958</v>
      </c>
      <c r="C30" s="6" t="n">
        <v>5249</v>
      </c>
      <c r="D30" s="6" t="n">
        <v>7062</v>
      </c>
      <c r="E30" s="6" t="n">
        <v>11697</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Third party financing costs</t>
        </is>
      </c>
      <c r="B32" s="6" t="n">
        <v>-554</v>
      </c>
      <c r="C32" s="6" t="n">
        <v>-3769</v>
      </c>
      <c r="D32" s="6" t="n">
        <v>-4695</v>
      </c>
      <c r="E32" s="6" t="n">
        <v>-795</v>
      </c>
    </row>
    <row r="33">
      <c r="A33" s="4" t="inlineStr">
        <is>
          <t>Related-party financing costs</t>
        </is>
      </c>
      <c r="B33" s="4" t="inlineStr">
        <is>
          <t xml:space="preserve"> </t>
        </is>
      </c>
      <c r="C33" s="4" t="inlineStr">
        <is>
          <t xml:space="preserve"> </t>
        </is>
      </c>
      <c r="D33" s="4" t="inlineStr">
        <is>
          <t xml:space="preserve"> </t>
        </is>
      </c>
      <c r="E33" s="6" t="n">
        <v>-488</v>
      </c>
    </row>
    <row r="34">
      <c r="A34" s="4" t="inlineStr">
        <is>
          <t>Proceeds from term loan</t>
        </is>
      </c>
      <c r="B34" s="6" t="n">
        <v>67</v>
      </c>
      <c r="C34" s="4" t="inlineStr">
        <is>
          <t xml:space="preserve"> </t>
        </is>
      </c>
      <c r="D34" s="4" t="inlineStr">
        <is>
          <t xml:space="preserve"> </t>
        </is>
      </c>
      <c r="E34" s="6" t="n">
        <v>1220</v>
      </c>
    </row>
    <row r="35">
      <c r="A35" s="4" t="inlineStr">
        <is>
          <t>Repayment of term loan</t>
        </is>
      </c>
      <c r="B35" s="6" t="n">
        <v>-379</v>
      </c>
      <c r="C35" s="6" t="n">
        <v>-29244</v>
      </c>
      <c r="D35" s="6" t="n">
        <v>-34076</v>
      </c>
      <c r="E35" s="6" t="n">
        <v>-4734</v>
      </c>
    </row>
    <row r="36">
      <c r="A36" s="4" t="inlineStr">
        <is>
          <t>Repayments on accounts receivable financing, net</t>
        </is>
      </c>
      <c r="B36" s="6" t="n">
        <v>-3345</v>
      </c>
      <c r="C36" s="6" t="n">
        <v>-3659</v>
      </c>
      <c r="D36" s="6" t="n">
        <v>-1778</v>
      </c>
      <c r="E36" s="6" t="n">
        <v>-2426</v>
      </c>
    </row>
    <row r="37">
      <c r="A37" s="4" t="inlineStr">
        <is>
          <t>Dividends paid to related parties</t>
        </is>
      </c>
      <c r="B37" s="4" t="inlineStr">
        <is>
          <t xml:space="preserve"> </t>
        </is>
      </c>
      <c r="C37" s="6" t="n">
        <v>-591</v>
      </c>
      <c r="D37" s="6" t="n">
        <v>-591</v>
      </c>
      <c r="E37" s="6" t="n">
        <v>-3333</v>
      </c>
    </row>
    <row r="38">
      <c r="A38" s="4" t="inlineStr">
        <is>
          <t>Redemption of Series E preferred stock, related party</t>
        </is>
      </c>
      <c r="B38" s="4" t="inlineStr">
        <is>
          <t xml:space="preserve"> </t>
        </is>
      </c>
      <c r="C38" s="6" t="n">
        <v>-4908</v>
      </c>
      <c r="D38" s="6" t="n">
        <v>-4908</v>
      </c>
      <c r="E38" s="6" t="n">
        <v>-1920</v>
      </c>
    </row>
    <row r="39">
      <c r="A39" s="4" t="inlineStr">
        <is>
          <t>Proceeds from sale of common stock</t>
        </is>
      </c>
      <c r="B39" s="6" t="n">
        <v>4013</v>
      </c>
      <c r="C39" s="6" t="n">
        <v>33769</v>
      </c>
      <c r="D39" s="6" t="n">
        <v>43019</v>
      </c>
      <c r="E39" s="6" t="n">
        <v>4634</v>
      </c>
    </row>
    <row r="40">
      <c r="A40" s="4" t="inlineStr">
        <is>
          <t>Proceeds from PPP loans</t>
        </is>
      </c>
      <c r="B40" s="4" t="inlineStr">
        <is>
          <t xml:space="preserve"> </t>
        </is>
      </c>
      <c r="C40" s="4" t="inlineStr">
        <is>
          <t xml:space="preserve"> </t>
        </is>
      </c>
      <c r="D40" s="4" t="inlineStr">
        <is>
          <t xml:space="preserve"> </t>
        </is>
      </c>
      <c r="E40" s="6" t="n">
        <v>19395</v>
      </c>
    </row>
    <row r="41">
      <c r="A41" s="4" t="inlineStr">
        <is>
          <t>Proceeds from term loan - Related party</t>
        </is>
      </c>
      <c r="B41" s="4" t="inlineStr">
        <is>
          <t xml:space="preserve"> </t>
        </is>
      </c>
      <c r="C41" s="6" t="n">
        <v>130</v>
      </c>
      <c r="D41" s="6" t="n">
        <v>130</v>
      </c>
      <c r="E41" s="4" t="inlineStr">
        <is>
          <t xml:space="preserve"> </t>
        </is>
      </c>
    </row>
    <row r="42">
      <c r="A42" s="4" t="inlineStr">
        <is>
          <t>Payments made on earnouts</t>
        </is>
      </c>
      <c r="B42" s="6" t="n">
        <v>-160</v>
      </c>
      <c r="C42" s="4" t="inlineStr">
        <is>
          <t xml:space="preserve"> </t>
        </is>
      </c>
      <c r="D42" s="4" t="inlineStr">
        <is>
          <t xml:space="preserve"> </t>
        </is>
      </c>
      <c r="E42" s="4" t="inlineStr">
        <is>
          <t xml:space="preserve"> </t>
        </is>
      </c>
    </row>
    <row r="43">
      <c r="A43" s="4" t="inlineStr">
        <is>
          <t>Proceeds from sale of Series F preferred stock</t>
        </is>
      </c>
      <c r="B43" s="4" t="inlineStr">
        <is>
          <t xml:space="preserve"> </t>
        </is>
      </c>
      <c r="C43" s="6" t="n">
        <v>4698</v>
      </c>
      <c r="D43" s="6" t="n">
        <v>4698</v>
      </c>
      <c r="E43" s="4" t="inlineStr">
        <is>
          <t xml:space="preserve"> </t>
        </is>
      </c>
    </row>
    <row r="44">
      <c r="A44" s="4" t="inlineStr">
        <is>
          <t>NET CASH USED IN FINANCING ACTIVITIES</t>
        </is>
      </c>
      <c r="B44" s="6" t="n">
        <v>-358</v>
      </c>
      <c r="C44" s="6" t="n">
        <v>-3574</v>
      </c>
      <c r="D44" s="6" t="n">
        <v>1799</v>
      </c>
      <c r="E44" s="6" t="n">
        <v>11553</v>
      </c>
    </row>
    <row r="45">
      <c r="A45" s="4" t="inlineStr">
        <is>
          <t>NET DECREASE IN CASH</t>
        </is>
      </c>
      <c r="B45" s="6" t="n">
        <v>-2682</v>
      </c>
      <c r="C45" s="6" t="n">
        <v>-8099</v>
      </c>
      <c r="D45" s="6" t="n">
        <v>-5773</v>
      </c>
      <c r="E45" s="6" t="n">
        <v>8994</v>
      </c>
    </row>
    <row r="46">
      <c r="A46" s="4" t="inlineStr">
        <is>
          <t>Effect of exchange rates on cash</t>
        </is>
      </c>
      <c r="B46" s="6" t="n">
        <v>-123</v>
      </c>
      <c r="C46" s="6" t="n">
        <v>-6</v>
      </c>
      <c r="D46" s="6" t="n">
        <v>-5</v>
      </c>
      <c r="E46" s="6" t="n">
        <v>146</v>
      </c>
    </row>
    <row r="47">
      <c r="A47" s="4" t="inlineStr">
        <is>
          <t>Cash - Beginning of period</t>
        </is>
      </c>
      <c r="B47" s="6" t="n">
        <v>4558</v>
      </c>
      <c r="C47" s="6" t="n">
        <v>10336</v>
      </c>
      <c r="D47" s="6" t="n">
        <v>10336</v>
      </c>
      <c r="E47" s="6" t="n">
        <v>1196</v>
      </c>
    </row>
    <row r="48">
      <c r="A48" s="4" t="inlineStr">
        <is>
          <t>Cash - End of period</t>
        </is>
      </c>
      <c r="B48" s="5" t="n">
        <v>1753</v>
      </c>
      <c r="C48" s="5" t="n">
        <v>2231</v>
      </c>
      <c r="D48" s="5" t="n">
        <v>4558</v>
      </c>
      <c r="E48" s="5" t="n">
        <v>103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cols>
    <col width="80" customWidth="1" min="1" max="1"/>
    <col width="22" customWidth="1" min="2" max="2"/>
    <col width="76"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0"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COMMITMENTS AND CONTINGENCIES (Details Narrative) £ in Thousands, $ in Thousands</t>
        </is>
      </c>
      <c r="O1" s="2" t="inlineStr">
        <is>
          <t>1 Months Ended</t>
        </is>
      </c>
      <c r="Q1" s="2" t="inlineStr">
        <is>
          <t>9 Months Ended</t>
        </is>
      </c>
      <c r="R1" s="2" t="inlineStr">
        <is>
          <t>12 Months Ended</t>
        </is>
      </c>
    </row>
    <row r="2">
      <c r="B2" s="2" t="inlineStr">
        <is>
          <t>Sep. 30, 2022 USD ($)</t>
        </is>
      </c>
      <c r="C2" s="2" t="inlineStr">
        <is>
          <t>May 18, 2022 USD ($)</t>
        </is>
      </c>
      <c r="D2" s="2" t="inlineStr">
        <is>
          <t>Jan. 08, 2021 shares</t>
        </is>
      </c>
      <c r="E2" s="2" t="inlineStr">
        <is>
          <t>Jan. 02, 2021 USD ($)</t>
        </is>
      </c>
      <c r="F2" s="2" t="inlineStr">
        <is>
          <t>Sep. 26, 2020 USD ($)</t>
        </is>
      </c>
      <c r="G2" s="2" t="inlineStr">
        <is>
          <t>Jun. 29, 2020 USD ($)</t>
        </is>
      </c>
      <c r="H2" s="2" t="inlineStr">
        <is>
          <t>Feb. 26, 2020 USD ($)</t>
        </is>
      </c>
      <c r="I2" s="2" t="inlineStr">
        <is>
          <t>Jan. 01, 2020 USD ($)</t>
        </is>
      </c>
      <c r="J2" s="2" t="inlineStr">
        <is>
          <t>Sep. 30, 2019 USD ($)</t>
        </is>
      </c>
      <c r="K2" s="2" t="inlineStr">
        <is>
          <t>Jul. 02, 2018 USD ($)</t>
        </is>
      </c>
      <c r="L2" s="2" t="inlineStr">
        <is>
          <t>May 29, 2015 shares</t>
        </is>
      </c>
      <c r="M2" s="2" t="inlineStr">
        <is>
          <t>Jan. 03, 2014 USD ($)</t>
        </is>
      </c>
      <c r="N2" s="2" t="inlineStr">
        <is>
          <t>Jan. 03, 2014 GBP (£)</t>
        </is>
      </c>
      <c r="O2" s="2" t="inlineStr">
        <is>
          <t>Apr. 30, 2023 USD ($)</t>
        </is>
      </c>
      <c r="P2" s="2" t="inlineStr">
        <is>
          <t>Feb. 29, 2020 USD ($)</t>
        </is>
      </c>
      <c r="Q2" s="2" t="inlineStr">
        <is>
          <t>Oct. 01, 2022 USD ($)</t>
        </is>
      </c>
      <c r="R2" s="2" t="inlineStr">
        <is>
          <t>Jan. 01, 2022 USD ($)</t>
        </is>
      </c>
      <c r="S2" s="2" t="inlineStr">
        <is>
          <t>Jan. 02, 2021 USD ($)</t>
        </is>
      </c>
      <c r="T2" s="2" t="inlineStr">
        <is>
          <t>Aug. 27, 2020 USD ($)</t>
        </is>
      </c>
      <c r="U2" s="2" t="inlineStr">
        <is>
          <t>Dec. 28, 2019 USD ($)</t>
        </is>
      </c>
      <c r="V2" s="2" t="inlineStr">
        <is>
          <t>Sep. 11, 2019 USD ($)</t>
        </is>
      </c>
      <c r="W2" s="2" t="inlineStr">
        <is>
          <t>Aug. 27,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lleged dam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essee, Operating Lease, Liability, to be Paid, Yea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688</v>
      </c>
      <c r="R5" s="5" t="n">
        <v>1102</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essee, Operating Lease, Liability, to be Paid, Year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618</v>
      </c>
      <c r="R6" s="6" t="n">
        <v>1134</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essee, Operating Lease, Liability, to be Paid, Year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31</v>
      </c>
      <c r="R7" s="6" t="n">
        <v>947</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essee, Operating Lease, Liability, to be Paid, Year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545</v>
      </c>
      <c r="R8" s="6" t="n">
        <v>839</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essee, Operating Lease, Liability, to be Paid, Year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839</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essee, Operating Lease, Liability, to be Paid, after Year F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105</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tention b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573</v>
      </c>
      <c r="R11" s="6" t="n">
        <v>2503</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arnou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8344</v>
      </c>
      <c r="R12" s="6" t="n">
        <v>4054</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arnout payments</t>
        </is>
      </c>
      <c r="B13" s="5" t="n">
        <v>40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tention B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tention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5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Key Resourc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arnout payment</t>
        </is>
      </c>
      <c r="B19" s="4" t="inlineStr">
        <is>
          <t xml:space="preserve"> </t>
        </is>
      </c>
      <c r="C19" s="4" t="inlineStr">
        <is>
          <t xml:space="preserve"> </t>
        </is>
      </c>
      <c r="D19" s="4" t="inlineStr">
        <is>
          <t xml:space="preserve"> </t>
        </is>
      </c>
      <c r="E19" s="6" t="n">
        <v>40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054</v>
      </c>
      <c r="S19" s="6" t="n">
        <v>4054</v>
      </c>
      <c r="T19" s="4" t="inlineStr">
        <is>
          <t xml:space="preserve"> </t>
        </is>
      </c>
      <c r="U19" s="5" t="n">
        <v>3939</v>
      </c>
      <c r="V19" s="4" t="inlineStr">
        <is>
          <t xml:space="preserve"> </t>
        </is>
      </c>
      <c r="W19" s="4" t="inlineStr">
        <is>
          <t xml:space="preserve"> </t>
        </is>
      </c>
    </row>
    <row r="20">
      <c r="A20" s="4" t="inlineStr">
        <is>
          <t>Business combination earnout consideration interes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Headway Workforce Solu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arnout payment</t>
        </is>
      </c>
      <c r="B23" s="4" t="inlineStr">
        <is>
          <t xml:space="preserve"> </t>
        </is>
      </c>
      <c r="C23" s="5" t="n">
        <v>44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usiness combination consideration transferred</t>
        </is>
      </c>
      <c r="B24" s="4" t="inlineStr">
        <is>
          <t xml:space="preserve"> </t>
        </is>
      </c>
      <c r="C24" s="6" t="n">
        <v>42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yments to acquire businesses gross</t>
        </is>
      </c>
      <c r="B25" s="4" t="inlineStr">
        <is>
          <t xml:space="preserve"> </t>
        </is>
      </c>
      <c r="C25" s="5" t="n">
        <v>1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Headway Workforce Solutions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hreshol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usiness combination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Headway Workforce Solutions [Member] | Contingent Paymen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tingent payment description</t>
        </is>
      </c>
      <c r="B32" s="4" t="inlineStr">
        <is>
          <t xml:space="preserve"> </t>
        </is>
      </c>
      <c r="C32" s="4" t="inlineStr">
        <is>
          <t>Adjusted
EBITDA of $0 or less than $0= no Contingent Payment</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Headway Workforce Solutions [Member] | Contingent Payme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tingent payment description</t>
        </is>
      </c>
      <c r="B35" s="4" t="inlineStr">
        <is>
          <t xml:space="preserve"> </t>
        </is>
      </c>
      <c r="C35" s="4" t="inlineStr">
        <is>
          <t>Adjusted
EBITDA of $500 x 2.5 multiple= $1,250 Contingent Paymen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Headway Workforce Solutions [Member] | Contingent Payment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tingent payment description</t>
        </is>
      </c>
      <c r="B38" s="4" t="inlineStr">
        <is>
          <t xml:space="preserve"> </t>
        </is>
      </c>
      <c r="C38" s="4" t="inlineStr">
        <is>
          <t>Adjusted
EBITDA of $1,000 x 2.5 multiple= $2,500 Contingent Payment</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Headway Workforce Solutions [Member] | Contingent Payment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tingent payment description</t>
        </is>
      </c>
      <c r="B41" s="4" t="inlineStr">
        <is>
          <t xml:space="preserve"> </t>
        </is>
      </c>
      <c r="C41" s="4" t="inlineStr">
        <is>
          <t>Adjusted
EBITDA of $1,800 x 2.5 multiple= $4,500 Contingent Payment</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Headway Workforce Solutions [Member] | Contingent Payment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tingent payment description</t>
        </is>
      </c>
      <c r="B44" s="4" t="inlineStr">
        <is>
          <t xml:space="preserve"> </t>
        </is>
      </c>
      <c r="C44" s="4" t="inlineStr">
        <is>
          <t>Adjusted
EBITDA of $2,000 or more x 2.5 multiple= $5,000 Contingent Payment</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he Flood Employement Agreement [Member] | 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Issued During Period, Shares, Conversion of Convertible Securities | shares</t>
        </is>
      </c>
      <c r="B47" s="4" t="inlineStr">
        <is>
          <t xml:space="preserve"> </t>
        </is>
      </c>
      <c r="C47" s="4" t="inlineStr">
        <is>
          <t xml:space="preserve"> </t>
        </is>
      </c>
      <c r="D47" s="6" t="n">
        <v>27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3938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he Flood Employement Agreement [Member] | Mr.Brendan Floo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alary and Wage, Officer, Excluding Cost of Good and Service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mployment agreement officer compensation bonu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5</v>
      </c>
      <c r="N51" s="10" t="n">
        <v>0.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gross profit appreciation particip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1</v>
      </c>
      <c r="N52" s="10" t="n">
        <v>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ross profits in exces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1.2</v>
      </c>
      <c r="N53" s="10" t="n">
        <v>1.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erformance based compensation gross profit thresh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centage of gross profit participating Lev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625</v>
      </c>
      <c r="N55" s="9" t="n">
        <v>0.62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ustom:PercentageOfAnnualBaseSal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The Flood Employement Agreement [Member] | Mr.Brendan Flood [Member] | GB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alary and Wage, Officer, Excluding Cost of Good and Service Sol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192</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The Barker Employment Agreement [Member] | Alicia Bark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ary and Wage, Officer, Excluding Cost of Good and Service Sold</t>
        </is>
      </c>
      <c r="B62" s="4" t="inlineStr">
        <is>
          <t xml:space="preserve"> </t>
        </is>
      </c>
      <c r="C62" s="4" t="inlineStr">
        <is>
          <t xml:space="preserve"> </t>
        </is>
      </c>
      <c r="D62" s="4" t="inlineStr">
        <is>
          <t xml:space="preserve"> </t>
        </is>
      </c>
      <c r="E62" s="5" t="n">
        <v>275</v>
      </c>
      <c r="F62" s="4" t="inlineStr">
        <is>
          <t xml:space="preserve"> </t>
        </is>
      </c>
      <c r="G62" s="4" t="inlineStr">
        <is>
          <t xml:space="preserve"> </t>
        </is>
      </c>
      <c r="H62" s="4" t="inlineStr">
        <is>
          <t xml:space="preserve"> </t>
        </is>
      </c>
      <c r="I62" s="4" t="inlineStr">
        <is>
          <t xml:space="preserve"> </t>
        </is>
      </c>
      <c r="J62" s="4" t="inlineStr">
        <is>
          <t xml:space="preserve"> </t>
        </is>
      </c>
      <c r="K62" s="5" t="n">
        <v>25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ferred Compensation Arrangement with Individual, Cash Awards Gran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7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ntitle to receive severance pay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12 month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he Anwar Employment Agreement [Member] | Mr. Anw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alary and Wage, Officer, Excluding Cost of Good and Service Sold</t>
        </is>
      </c>
      <c r="B67" s="4" t="inlineStr">
        <is>
          <t xml:space="preserve"> </t>
        </is>
      </c>
      <c r="C67" s="4" t="inlineStr">
        <is>
          <t xml:space="preserve"> </t>
        </is>
      </c>
      <c r="D67" s="4" t="inlineStr">
        <is>
          <t xml:space="preserve"> </t>
        </is>
      </c>
      <c r="E67" s="4" t="inlineStr">
        <is>
          <t xml:space="preserve"> </t>
        </is>
      </c>
      <c r="F67" s="4" t="inlineStr">
        <is>
          <t xml:space="preserve"> </t>
        </is>
      </c>
      <c r="G67" s="5" t="n">
        <v>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ferred Compensation Arrangement with Individual, Cash Awards Granted,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arnout Consideration Postpone Date on February 27,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arnou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2027</v>
      </c>
      <c r="U71" s="4" t="inlineStr">
        <is>
          <t xml:space="preserve"> </t>
        </is>
      </c>
      <c r="V71" s="5" t="n">
        <v>2027</v>
      </c>
      <c r="W71" s="5" t="n">
        <v>2027</v>
      </c>
    </row>
    <row r="72">
      <c r="A72" s="4" t="inlineStr">
        <is>
          <t>Share Purchase Agreement [Member] | Key Resource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usiness combination earnout consideration interest payment</t>
        </is>
      </c>
      <c r="B74" s="4" t="inlineStr">
        <is>
          <t xml:space="preserve"> </t>
        </is>
      </c>
      <c r="C74" s="4" t="inlineStr">
        <is>
          <t xml:space="preserve"> </t>
        </is>
      </c>
      <c r="D74" s="4" t="inlineStr">
        <is>
          <t xml:space="preserve"> </t>
        </is>
      </c>
      <c r="E74" s="4" t="inlineStr">
        <is>
          <t xml:space="preserve"> </t>
        </is>
      </c>
      <c r="F74" s="5" t="n">
        <v>4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lleged dam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4054</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ease Oblig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essee, Operating Lease, Liability, to be Paid, Year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102</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Lessee, Operating Lease, Liability, to be Paid, Year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134</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essee, Operating Lease, Liability, to be Paid, Year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947</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essee, Operating Lease, Liability, to be Paid, Year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839</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essee, Operating Lease, Liability, to be Paid, Year F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839</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essee, Operating Lease, Liability, to be Paid, after Year F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105</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perating Leas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989</v>
      </c>
      <c r="S84" s="5" t="n">
        <v>1659</v>
      </c>
      <c r="T84" s="4" t="inlineStr">
        <is>
          <t xml:space="preserve"> </t>
        </is>
      </c>
      <c r="U84" s="4" t="inlineStr">
        <is>
          <t xml:space="preserve"> </t>
        </is>
      </c>
      <c r="V84" s="4" t="inlineStr">
        <is>
          <t xml:space="preserve"> </t>
        </is>
      </c>
      <c r="W84" s="4" t="inlineStr">
        <is>
          <t xml:space="preserve"> </t>
        </is>
      </c>
    </row>
    <row r="85">
      <c r="A85" s="4" t="inlineStr">
        <is>
          <t>New York Action [Member] | Pamela D. Whitak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lleged dama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4054</v>
      </c>
      <c r="R87" s="5" t="n">
        <v>4054</v>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ew York Action [Member] | Pamela D. Whitaker [Member] | Headway Workforce Solu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arnou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4054</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sheetData>
  <mergeCells count="4">
    <mergeCell ref="A1:A2"/>
    <mergeCell ref="M1:N1"/>
    <mergeCell ref="O1:P1"/>
    <mergeCell ref="R1:S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s>
  <sheetData>
    <row r="1">
      <c r="A1" s="1" t="inlineStr">
        <is>
          <t>SCHEDULE OF SEGMENT REPORTING INFORMATION, BY SEGMENT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c r="H2" s="2" t="inlineStr">
        <is>
          <t>May 18, 2022</t>
        </is>
      </c>
      <c r="I2" s="2" t="inlineStr">
        <is>
          <t>Dec. 28,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5" t="n">
        <v>66120</v>
      </c>
      <c r="C4" s="5" t="n">
        <v>47501</v>
      </c>
      <c r="D4" s="5" t="n">
        <v>175066</v>
      </c>
      <c r="E4" s="5" t="n">
        <v>146982</v>
      </c>
      <c r="F4" s="5" t="n">
        <v>197770</v>
      </c>
      <c r="G4" s="5" t="n">
        <v>204527</v>
      </c>
      <c r="H4" s="4" t="inlineStr">
        <is>
          <t xml:space="preserve"> </t>
        </is>
      </c>
      <c r="I4" s="4" t="inlineStr">
        <is>
          <t xml:space="preserve"> </t>
        </is>
      </c>
    </row>
    <row r="5">
      <c r="A5" s="4" t="inlineStr">
        <is>
          <t>Total Gross Profit</t>
        </is>
      </c>
      <c r="B5" s="6" t="n">
        <v>12325</v>
      </c>
      <c r="C5" s="6" t="n">
        <v>9624</v>
      </c>
      <c r="D5" s="6" t="n">
        <v>31357</v>
      </c>
      <c r="E5" s="6" t="n">
        <v>26658</v>
      </c>
      <c r="F5" s="6" t="n">
        <v>33867</v>
      </c>
      <c r="G5" s="6" t="n">
        <v>34813</v>
      </c>
      <c r="H5" s="4" t="inlineStr">
        <is>
          <t xml:space="preserve"> </t>
        </is>
      </c>
      <c r="I5" s="4" t="inlineStr">
        <is>
          <t xml:space="preserve"> </t>
        </is>
      </c>
    </row>
    <row r="6">
      <c r="A6" s="4" t="inlineStr">
        <is>
          <t>Selling, general and administrative expenses</t>
        </is>
      </c>
      <c r="B6" s="6" t="n">
        <v>-11043</v>
      </c>
      <c r="C6" s="6" t="n">
        <v>-8463</v>
      </c>
      <c r="D6" s="6" t="n">
        <v>-30416</v>
      </c>
      <c r="E6" s="6" t="n">
        <v>-25811</v>
      </c>
      <c r="F6" s="6" t="n">
        <v>-35305</v>
      </c>
      <c r="G6" s="6" t="n">
        <v>-37506</v>
      </c>
      <c r="H6" s="4" t="inlineStr">
        <is>
          <t xml:space="preserve"> </t>
        </is>
      </c>
      <c r="I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6" t="n">
        <v>-3104</v>
      </c>
      <c r="G7" s="6" t="n">
        <v>-2969</v>
      </c>
      <c r="H7" s="4" t="inlineStr">
        <is>
          <t xml:space="preserve"> </t>
        </is>
      </c>
      <c r="I7" s="4" t="inlineStr">
        <is>
          <t xml:space="preserve"> </t>
        </is>
      </c>
    </row>
    <row r="8">
      <c r="A8" s="4" t="inlineStr">
        <is>
          <t>Depreciation and amortization</t>
        </is>
      </c>
      <c r="B8" s="6" t="n">
        <v>-787</v>
      </c>
      <c r="C8" s="6" t="n">
        <v>-688</v>
      </c>
      <c r="D8" s="6" t="n">
        <v>-2140</v>
      </c>
      <c r="E8" s="6" t="n">
        <v>-2122</v>
      </c>
      <c r="F8" s="6" t="n">
        <v>-2758</v>
      </c>
      <c r="G8" s="6" t="n">
        <v>-3118</v>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3856</v>
      </c>
      <c r="G9" s="6" t="n">
        <v>-7195</v>
      </c>
      <c r="H9" s="4" t="inlineStr">
        <is>
          <t xml:space="preserve"> </t>
        </is>
      </c>
      <c r="I9" s="4" t="inlineStr">
        <is>
          <t xml:space="preserve"> </t>
        </is>
      </c>
    </row>
    <row r="10">
      <c r="A10" s="4" t="inlineStr">
        <is>
          <t>Amortization of debt discount and deferred financing costs</t>
        </is>
      </c>
      <c r="B10" s="4" t="inlineStr">
        <is>
          <t xml:space="preserve"> </t>
        </is>
      </c>
      <c r="C10" s="4" t="inlineStr">
        <is>
          <t xml:space="preserve"> </t>
        </is>
      </c>
      <c r="D10" s="6" t="n">
        <v>-518</v>
      </c>
      <c r="E10" s="6" t="n">
        <v>-365</v>
      </c>
      <c r="F10" s="6" t="n">
        <v>-359</v>
      </c>
      <c r="G10" s="6" t="n">
        <v>-559</v>
      </c>
      <c r="H10" s="4" t="inlineStr">
        <is>
          <t xml:space="preserve"> </t>
        </is>
      </c>
      <c r="I10" s="4" t="inlineStr">
        <is>
          <t xml:space="preserve"> </t>
        </is>
      </c>
    </row>
    <row r="11">
      <c r="A11" s="4" t="inlineStr">
        <is>
          <t>Re-measurement gain (loss) on intercompany note</t>
        </is>
      </c>
      <c r="B11" s="6" t="n">
        <v>1009</v>
      </c>
      <c r="C11" s="6" t="n">
        <v>-315</v>
      </c>
      <c r="D11" s="4" t="inlineStr">
        <is>
          <t xml:space="preserve"> </t>
        </is>
      </c>
      <c r="E11" s="6" t="n">
        <v>-219</v>
      </c>
      <c r="F11" s="6" t="n">
        <v>-260</v>
      </c>
      <c r="G11" s="6" t="n">
        <v>584</v>
      </c>
      <c r="H11" s="4" t="inlineStr">
        <is>
          <t xml:space="preserve"> </t>
        </is>
      </c>
      <c r="I11" s="4" t="inlineStr">
        <is>
          <t xml:space="preserve"> </t>
        </is>
      </c>
    </row>
    <row r="12">
      <c r="A12" s="4" t="inlineStr">
        <is>
          <t>Gain from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6" t="n">
        <v>124</v>
      </c>
      <c r="H12" s="4" t="inlineStr">
        <is>
          <t xml:space="preserve"> </t>
        </is>
      </c>
      <c r="I12" s="4" t="inlineStr">
        <is>
          <t xml:space="preserve"> </t>
        </is>
      </c>
    </row>
    <row r="13">
      <c r="A13" s="4" t="inlineStr">
        <is>
          <t>PPP forgiveness gain</t>
        </is>
      </c>
      <c r="B13" s="4" t="inlineStr">
        <is>
          <t xml:space="preserve"> </t>
        </is>
      </c>
      <c r="C13" s="4" t="inlineStr">
        <is>
          <t xml:space="preserve"> </t>
        </is>
      </c>
      <c r="D13" s="4" t="inlineStr">
        <is>
          <t xml:space="preserve"> </t>
        </is>
      </c>
      <c r="E13" s="4" t="inlineStr">
        <is>
          <t xml:space="preserve"> </t>
        </is>
      </c>
      <c r="F13" s="6" t="n">
        <v>19609</v>
      </c>
      <c r="G13" s="4" t="inlineStr">
        <is>
          <t xml:space="preserve"> </t>
        </is>
      </c>
      <c r="H13" s="4" t="inlineStr">
        <is>
          <t xml:space="preserve"> </t>
        </is>
      </c>
      <c r="I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6" t="n">
        <v>-33</v>
      </c>
      <c r="G14" s="6" t="n">
        <v>84</v>
      </c>
      <c r="H14" s="4" t="inlineStr">
        <is>
          <t xml:space="preserve"> </t>
        </is>
      </c>
      <c r="I14" s="4" t="inlineStr">
        <is>
          <t xml:space="preserve"> </t>
        </is>
      </c>
    </row>
    <row r="15">
      <c r="A15" s="4" t="inlineStr">
        <is>
          <t>Loss Before Provision for Income Tax</t>
        </is>
      </c>
      <c r="B15" s="6" t="n">
        <v>1094</v>
      </c>
      <c r="C15" s="6" t="n">
        <v>8844</v>
      </c>
      <c r="D15" s="6" t="n">
        <v>-3491</v>
      </c>
      <c r="E15" s="6" t="n">
        <v>14975</v>
      </c>
      <c r="F15" s="6" t="n">
        <v>7801</v>
      </c>
      <c r="G15" s="6" t="n">
        <v>-15742</v>
      </c>
      <c r="H15" s="4" t="inlineStr">
        <is>
          <t xml:space="preserve"> </t>
        </is>
      </c>
      <c r="I15" s="4" t="inlineStr">
        <is>
          <t xml:space="preserve"> </t>
        </is>
      </c>
    </row>
    <row r="16">
      <c r="A16" s="4" t="inlineStr">
        <is>
          <t>Total Assets</t>
        </is>
      </c>
      <c r="B16" s="6" t="n">
        <v>95574</v>
      </c>
      <c r="C16" s="4" t="inlineStr">
        <is>
          <t xml:space="preserve"> </t>
        </is>
      </c>
      <c r="D16" s="6" t="n">
        <v>95574</v>
      </c>
      <c r="E16" s="4" t="inlineStr">
        <is>
          <t xml:space="preserve"> </t>
        </is>
      </c>
      <c r="F16" s="6" t="n">
        <v>73690</v>
      </c>
      <c r="G16" s="6" t="n">
        <v>86884</v>
      </c>
      <c r="H16" s="4" t="inlineStr">
        <is>
          <t xml:space="preserve"> </t>
        </is>
      </c>
      <c r="I16" s="4" t="inlineStr">
        <is>
          <t xml:space="preserve"> </t>
        </is>
      </c>
    </row>
    <row r="17">
      <c r="A17" s="4" t="inlineStr">
        <is>
          <t>Total Goodwill</t>
        </is>
      </c>
      <c r="B17" s="6" t="n">
        <v>27696</v>
      </c>
      <c r="C17" s="4" t="inlineStr">
        <is>
          <t xml:space="preserve"> </t>
        </is>
      </c>
      <c r="D17" s="6" t="n">
        <v>27696</v>
      </c>
      <c r="E17" s="4" t="inlineStr">
        <is>
          <t xml:space="preserve"> </t>
        </is>
      </c>
      <c r="F17" s="6" t="n">
        <v>23828</v>
      </c>
      <c r="G17" s="6" t="n">
        <v>27045</v>
      </c>
      <c r="H17" s="5" t="n">
        <v>5974</v>
      </c>
      <c r="I17" s="5" t="n">
        <v>31049</v>
      </c>
    </row>
    <row r="18">
      <c r="A18" s="4" t="inlineStr">
        <is>
          <t>Permanent Placement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t>
        </is>
      </c>
      <c r="B20" s="6" t="n">
        <v>1386</v>
      </c>
      <c r="C20" s="6" t="n">
        <v>1333</v>
      </c>
      <c r="D20" s="6" t="n">
        <v>4367</v>
      </c>
      <c r="E20" s="6" t="n">
        <v>3708</v>
      </c>
      <c r="F20" s="4" t="inlineStr">
        <is>
          <t xml:space="preserve"> </t>
        </is>
      </c>
      <c r="G20" s="4" t="inlineStr">
        <is>
          <t xml:space="preserve"> </t>
        </is>
      </c>
      <c r="H20" s="4" t="inlineStr">
        <is>
          <t xml:space="preserve"> </t>
        </is>
      </c>
      <c r="I20" s="4" t="inlineStr">
        <is>
          <t xml:space="preserve"> </t>
        </is>
      </c>
    </row>
    <row r="21">
      <c r="A21" s="4" t="inlineStr">
        <is>
          <t>Temporary Contractor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t>
        </is>
      </c>
      <c r="B23" s="6" t="n">
        <v>64734</v>
      </c>
      <c r="C23" s="6" t="n">
        <v>46168</v>
      </c>
      <c r="D23" s="6" t="n">
        <v>170699</v>
      </c>
      <c r="E23" s="6" t="n">
        <v>143274</v>
      </c>
      <c r="F23" s="4" t="inlineStr">
        <is>
          <t xml:space="preserve"> </t>
        </is>
      </c>
      <c r="G23" s="4" t="inlineStr">
        <is>
          <t xml:space="preserve"> </t>
        </is>
      </c>
      <c r="H23" s="4" t="inlineStr">
        <is>
          <t xml:space="preserve"> </t>
        </is>
      </c>
      <c r="I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6" t="n">
        <v>135398</v>
      </c>
      <c r="G26" s="6" t="n">
        <v>137447</v>
      </c>
      <c r="H26" s="4" t="inlineStr">
        <is>
          <t xml:space="preserve"> </t>
        </is>
      </c>
      <c r="I26" s="4" t="inlineStr">
        <is>
          <t xml:space="preserve"> </t>
        </is>
      </c>
    </row>
    <row r="27">
      <c r="A27" s="4" t="inlineStr">
        <is>
          <t>Total Assets</t>
        </is>
      </c>
      <c r="B27" s="6" t="n">
        <v>73466</v>
      </c>
      <c r="C27" s="4" t="inlineStr">
        <is>
          <t xml:space="preserve"> </t>
        </is>
      </c>
      <c r="D27" s="6" t="n">
        <v>73466</v>
      </c>
      <c r="E27" s="4" t="inlineStr">
        <is>
          <t xml:space="preserve"> </t>
        </is>
      </c>
      <c r="F27" s="6" t="n">
        <v>49652</v>
      </c>
      <c r="G27" s="6" t="n">
        <v>53593</v>
      </c>
      <c r="H27" s="4" t="inlineStr">
        <is>
          <t xml:space="preserve"> </t>
        </is>
      </c>
      <c r="I27" s="4" t="inlineStr">
        <is>
          <t xml:space="preserve"> </t>
        </is>
      </c>
    </row>
    <row r="28">
      <c r="A28" s="4" t="inlineStr">
        <is>
          <t>Total Goodwill</t>
        </is>
      </c>
      <c r="B28" s="4" t="inlineStr">
        <is>
          <t xml:space="preserve"> </t>
        </is>
      </c>
      <c r="C28" s="4" t="inlineStr">
        <is>
          <t xml:space="preserve"> </t>
        </is>
      </c>
      <c r="D28" s="4" t="inlineStr">
        <is>
          <t xml:space="preserve"> </t>
        </is>
      </c>
      <c r="E28" s="4" t="inlineStr">
        <is>
          <t xml:space="preserve"> </t>
        </is>
      </c>
      <c r="F28" s="6" t="n">
        <v>12082</v>
      </c>
      <c r="G28" s="6" t="n">
        <v>12082</v>
      </c>
      <c r="H28" s="4" t="inlineStr">
        <is>
          <t xml:space="preserve"> </t>
        </is>
      </c>
      <c r="I28" s="4" t="inlineStr">
        <is>
          <t xml:space="preserve"> </t>
        </is>
      </c>
    </row>
    <row r="29">
      <c r="A29" s="4" t="inlineStr">
        <is>
          <t>UNITED KINGD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6" t="n">
        <v>62372</v>
      </c>
      <c r="G31" s="6" t="n">
        <v>67080</v>
      </c>
      <c r="H31" s="4" t="inlineStr">
        <is>
          <t xml:space="preserve"> </t>
        </is>
      </c>
      <c r="I31" s="4" t="inlineStr">
        <is>
          <t xml:space="preserve"> </t>
        </is>
      </c>
    </row>
    <row r="32">
      <c r="A32" s="4" t="inlineStr">
        <is>
          <t>Total Assets</t>
        </is>
      </c>
      <c r="B32" s="6" t="n">
        <v>22108</v>
      </c>
      <c r="C32" s="4" t="inlineStr">
        <is>
          <t xml:space="preserve"> </t>
        </is>
      </c>
      <c r="D32" s="6" t="n">
        <v>22108</v>
      </c>
      <c r="E32" s="4" t="inlineStr">
        <is>
          <t xml:space="preserve"> </t>
        </is>
      </c>
      <c r="F32" s="6" t="n">
        <v>24038</v>
      </c>
      <c r="G32" s="6" t="n">
        <v>33291</v>
      </c>
      <c r="H32" s="4" t="inlineStr">
        <is>
          <t xml:space="preserve"> </t>
        </is>
      </c>
      <c r="I32" s="4" t="inlineStr">
        <is>
          <t xml:space="preserve"> </t>
        </is>
      </c>
    </row>
    <row r="33">
      <c r="A33" s="4" t="inlineStr">
        <is>
          <t>Total Goodwill</t>
        </is>
      </c>
      <c r="B33" s="4" t="inlineStr">
        <is>
          <t xml:space="preserve"> </t>
        </is>
      </c>
      <c r="C33" s="4" t="inlineStr">
        <is>
          <t xml:space="preserve"> </t>
        </is>
      </c>
      <c r="D33" s="4" t="inlineStr">
        <is>
          <t xml:space="preserve"> </t>
        </is>
      </c>
      <c r="E33" s="4" t="inlineStr">
        <is>
          <t xml:space="preserve"> </t>
        </is>
      </c>
      <c r="F33" s="6" t="n">
        <v>11746</v>
      </c>
      <c r="G33" s="6" t="n">
        <v>14963</v>
      </c>
      <c r="H33" s="4" t="inlineStr">
        <is>
          <t xml:space="preserve"> </t>
        </is>
      </c>
      <c r="I33" s="4" t="inlineStr">
        <is>
          <t xml:space="preserve"> </t>
        </is>
      </c>
    </row>
    <row r="34">
      <c r="A34" s="4" t="inlineStr">
        <is>
          <t>Commercial Staffing &amp; US [Member]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venue</t>
        </is>
      </c>
      <c r="B36" s="6" t="n">
        <v>25940</v>
      </c>
      <c r="C36" s="6" t="n">
        <v>29601</v>
      </c>
      <c r="D36" s="6" t="n">
        <v>83350</v>
      </c>
      <c r="E36" s="6" t="n">
        <v>88240</v>
      </c>
      <c r="F36" s="6" t="n">
        <v>118879</v>
      </c>
      <c r="G36" s="6" t="n">
        <v>113970</v>
      </c>
      <c r="H36" s="4" t="inlineStr">
        <is>
          <t xml:space="preserve"> </t>
        </is>
      </c>
      <c r="I36" s="4" t="inlineStr">
        <is>
          <t xml:space="preserve"> </t>
        </is>
      </c>
    </row>
    <row r="37">
      <c r="A37" s="4" t="inlineStr">
        <is>
          <t>Total Gross Profit</t>
        </is>
      </c>
      <c r="B37" s="6" t="n">
        <v>5034</v>
      </c>
      <c r="C37" s="6" t="n">
        <v>5195</v>
      </c>
      <c r="D37" s="6" t="n">
        <v>15197</v>
      </c>
      <c r="E37" s="6" t="n">
        <v>15422</v>
      </c>
      <c r="F37" s="6" t="n">
        <v>20801</v>
      </c>
      <c r="G37" s="6" t="n">
        <v>17845</v>
      </c>
      <c r="H37" s="4" t="inlineStr">
        <is>
          <t xml:space="preserve"> </t>
        </is>
      </c>
      <c r="I37" s="4" t="inlineStr">
        <is>
          <t xml:space="preserve"> </t>
        </is>
      </c>
    </row>
    <row r="38">
      <c r="A38" s="4" t="inlineStr">
        <is>
          <t>Commercial Staffing &amp; US [Member] | UNITED STATES | Permanent Placement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t>
        </is>
      </c>
      <c r="B40" s="6" t="n">
        <v>128</v>
      </c>
      <c r="C40" s="6" t="n">
        <v>147</v>
      </c>
      <c r="D40" s="6" t="n">
        <v>357</v>
      </c>
      <c r="E40" s="6" t="n">
        <v>290</v>
      </c>
      <c r="F40" s="4" t="inlineStr">
        <is>
          <t xml:space="preserve"> </t>
        </is>
      </c>
      <c r="G40" s="4" t="inlineStr">
        <is>
          <t xml:space="preserve"> </t>
        </is>
      </c>
      <c r="H40" s="4" t="inlineStr">
        <is>
          <t xml:space="preserve"> </t>
        </is>
      </c>
      <c r="I40" s="4" t="inlineStr">
        <is>
          <t xml:space="preserve"> </t>
        </is>
      </c>
    </row>
    <row r="41">
      <c r="A41" s="4" t="inlineStr">
        <is>
          <t>Commercial Staffing &amp; US [Member] | UNITED STATES | Temporary Contractor Reven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Revenue</t>
        </is>
      </c>
      <c r="B43" s="6" t="n">
        <v>25812</v>
      </c>
      <c r="C43" s="6" t="n">
        <v>29454</v>
      </c>
      <c r="D43" s="6" t="n">
        <v>82993</v>
      </c>
      <c r="E43" s="6" t="n">
        <v>87950</v>
      </c>
      <c r="F43" s="4" t="inlineStr">
        <is>
          <t xml:space="preserve"> </t>
        </is>
      </c>
      <c r="G43" s="4" t="inlineStr">
        <is>
          <t xml:space="preserve"> </t>
        </is>
      </c>
      <c r="H43" s="4" t="inlineStr">
        <is>
          <t xml:space="preserve"> </t>
        </is>
      </c>
      <c r="I43" s="4" t="inlineStr">
        <is>
          <t xml:space="preserve"> </t>
        </is>
      </c>
    </row>
    <row r="44">
      <c r="A44" s="4" t="inlineStr">
        <is>
          <t>Professional Staffing - US [Member]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venue</t>
        </is>
      </c>
      <c r="B46" s="6" t="n">
        <v>25756</v>
      </c>
      <c r="C46" s="6" t="n">
        <v>4536</v>
      </c>
      <c r="D46" s="6" t="n">
        <v>45292</v>
      </c>
      <c r="E46" s="6" t="n">
        <v>12215</v>
      </c>
      <c r="F46" s="6" t="n">
        <v>16519</v>
      </c>
      <c r="G46" s="6" t="n">
        <v>23477</v>
      </c>
      <c r="H46" s="4" t="inlineStr">
        <is>
          <t xml:space="preserve"> </t>
        </is>
      </c>
      <c r="I46" s="4" t="inlineStr">
        <is>
          <t xml:space="preserve"> </t>
        </is>
      </c>
    </row>
    <row r="47">
      <c r="A47" s="4" t="inlineStr">
        <is>
          <t>Total Gross Profit</t>
        </is>
      </c>
      <c r="B47" s="6" t="n">
        <v>4715</v>
      </c>
      <c r="C47" s="6" t="n">
        <v>1200</v>
      </c>
      <c r="D47" s="6" t="n">
        <v>8286</v>
      </c>
      <c r="E47" s="6" t="n">
        <v>3146</v>
      </c>
      <c r="F47" s="6" t="n">
        <v>4476</v>
      </c>
      <c r="G47" s="6" t="n">
        <v>7546</v>
      </c>
      <c r="H47" s="4" t="inlineStr">
        <is>
          <t xml:space="preserve"> </t>
        </is>
      </c>
      <c r="I47" s="4" t="inlineStr">
        <is>
          <t xml:space="preserve"> </t>
        </is>
      </c>
    </row>
    <row r="48">
      <c r="A48" s="4" t="inlineStr">
        <is>
          <t>Professional Staffing - US [Member] | UNITED STATES | Permanent Placement Reven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t>
        </is>
      </c>
      <c r="B50" s="6" t="n">
        <v>245</v>
      </c>
      <c r="C50" s="6" t="n">
        <v>328</v>
      </c>
      <c r="D50" s="6" t="n">
        <v>894</v>
      </c>
      <c r="E50" s="6" t="n">
        <v>851</v>
      </c>
      <c r="F50" s="4" t="inlineStr">
        <is>
          <t xml:space="preserve"> </t>
        </is>
      </c>
      <c r="G50" s="4" t="inlineStr">
        <is>
          <t xml:space="preserve"> </t>
        </is>
      </c>
      <c r="H50" s="4" t="inlineStr">
        <is>
          <t xml:space="preserve"> </t>
        </is>
      </c>
      <c r="I50" s="4" t="inlineStr">
        <is>
          <t xml:space="preserve"> </t>
        </is>
      </c>
    </row>
    <row r="51">
      <c r="A51" s="4" t="inlineStr">
        <is>
          <t>Professional Staffing - US [Member] | UNITED STATES | Temporary Contractor Reven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venue</t>
        </is>
      </c>
      <c r="B53" s="6" t="n">
        <v>25511</v>
      </c>
      <c r="C53" s="6" t="n">
        <v>4208</v>
      </c>
      <c r="D53" s="6" t="n">
        <v>44398</v>
      </c>
      <c r="E53" s="6" t="n">
        <v>11364</v>
      </c>
      <c r="F53" s="4" t="inlineStr">
        <is>
          <t xml:space="preserve"> </t>
        </is>
      </c>
      <c r="G53" s="4" t="inlineStr">
        <is>
          <t xml:space="preserve"> </t>
        </is>
      </c>
      <c r="H53" s="4" t="inlineStr">
        <is>
          <t xml:space="preserve"> </t>
        </is>
      </c>
      <c r="I53" s="4" t="inlineStr">
        <is>
          <t xml:space="preserve"> </t>
        </is>
      </c>
    </row>
    <row r="54">
      <c r="A54" s="4" t="inlineStr">
        <is>
          <t>Professional Staffing - UK [Member] | UNITED KINGDO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Revenue</t>
        </is>
      </c>
      <c r="B56" s="6" t="n">
        <v>14424</v>
      </c>
      <c r="C56" s="6" t="n">
        <v>13364</v>
      </c>
      <c r="D56" s="6" t="n">
        <v>46424</v>
      </c>
      <c r="E56" s="6" t="n">
        <v>46527</v>
      </c>
      <c r="F56" s="6" t="n">
        <v>62372</v>
      </c>
      <c r="G56" s="6" t="n">
        <v>67080</v>
      </c>
      <c r="H56" s="4" t="inlineStr">
        <is>
          <t xml:space="preserve"> </t>
        </is>
      </c>
      <c r="I56" s="4" t="inlineStr">
        <is>
          <t xml:space="preserve"> </t>
        </is>
      </c>
    </row>
    <row r="57">
      <c r="A57" s="4" t="inlineStr">
        <is>
          <t>Total Gross Profit</t>
        </is>
      </c>
      <c r="B57" s="6" t="n">
        <v>2576</v>
      </c>
      <c r="C57" s="6" t="n">
        <v>3229</v>
      </c>
      <c r="D57" s="6" t="n">
        <v>7874</v>
      </c>
      <c r="E57" s="6" t="n">
        <v>8090</v>
      </c>
      <c r="F57" s="5" t="n">
        <v>8590</v>
      </c>
      <c r="G57" s="5" t="n">
        <v>9422</v>
      </c>
      <c r="H57" s="4" t="inlineStr">
        <is>
          <t xml:space="preserve"> </t>
        </is>
      </c>
      <c r="I57" s="4" t="inlineStr">
        <is>
          <t xml:space="preserve"> </t>
        </is>
      </c>
    </row>
    <row r="58">
      <c r="A58" s="4" t="inlineStr">
        <is>
          <t>Professional Staffing - UK [Member] | UNITED KINGDOM | Permanent Placement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Revenue</t>
        </is>
      </c>
      <c r="B60" s="6" t="n">
        <v>1013</v>
      </c>
      <c r="C60" s="6" t="n">
        <v>858</v>
      </c>
      <c r="D60" s="6" t="n">
        <v>3116</v>
      </c>
      <c r="E60" s="6" t="n">
        <v>2567</v>
      </c>
      <c r="F60" s="4" t="inlineStr">
        <is>
          <t xml:space="preserve"> </t>
        </is>
      </c>
      <c r="G60" s="4" t="inlineStr">
        <is>
          <t xml:space="preserve"> </t>
        </is>
      </c>
      <c r="H60" s="4" t="inlineStr">
        <is>
          <t xml:space="preserve"> </t>
        </is>
      </c>
      <c r="I60" s="4" t="inlineStr">
        <is>
          <t xml:space="preserve"> </t>
        </is>
      </c>
    </row>
    <row r="61">
      <c r="A61" s="4" t="inlineStr">
        <is>
          <t>Professional Staffing - UK [Member] | UNITED KINGDOM | Temporary Contractor Reven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Revenue</t>
        </is>
      </c>
      <c r="B63" s="5" t="n">
        <v>13411</v>
      </c>
      <c r="C63" s="5" t="n">
        <v>12506</v>
      </c>
      <c r="D63" s="5" t="n">
        <v>43308</v>
      </c>
      <c r="E63" s="5" t="n">
        <v>43960</v>
      </c>
      <c r="F63" s="4" t="inlineStr">
        <is>
          <t xml:space="preserve"> </t>
        </is>
      </c>
      <c r="G63" s="4" t="inlineStr">
        <is>
          <t xml:space="preserve"> </t>
        </is>
      </c>
      <c r="H63" s="4" t="inlineStr">
        <is>
          <t xml:space="preserve"> </t>
        </is>
      </c>
      <c r="I63"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LATED PARTY TRANSACTIONS (Details) - USD ($) $ in Thousands</t>
        </is>
      </c>
      <c r="B1" s="2" t="inlineStr">
        <is>
          <t>9 Months Ended</t>
        </is>
      </c>
      <c r="D1" s="2" t="inlineStr">
        <is>
          <t>12 Months Ended</t>
        </is>
      </c>
    </row>
    <row r="2">
      <c r="B2" s="2" t="inlineStr">
        <is>
          <t>Oct. 01, 2022</t>
        </is>
      </c>
      <c r="C2" s="2" t="inlineStr">
        <is>
          <t>Oct. 02, 2021</t>
        </is>
      </c>
      <c r="D2" s="2" t="inlineStr">
        <is>
          <t>Jan. 01, 2022</t>
        </is>
      </c>
      <c r="E2" s="2" t="inlineStr">
        <is>
          <t>Ja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5" t="n">
        <v>325</v>
      </c>
      <c r="C4" s="5" t="n">
        <v>350</v>
      </c>
      <c r="D4" s="5" t="n">
        <v>377</v>
      </c>
      <c r="E4" s="5" t="n">
        <v>637</v>
      </c>
    </row>
    <row r="5">
      <c r="A5" s="4" t="inlineStr">
        <is>
          <t>Board and Committe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Compensation</t>
        </is>
      </c>
      <c r="B7" s="5" t="n">
        <v>300</v>
      </c>
      <c r="C7" s="5" t="n">
        <v>206</v>
      </c>
      <c r="D7" s="5" t="n">
        <v>314</v>
      </c>
      <c r="E7" s="5" t="n">
        <v>225</v>
      </c>
    </row>
    <row r="8">
      <c r="A8" s="4" t="inlineStr">
        <is>
          <t>Shares Issued</t>
        </is>
      </c>
      <c r="B8" s="6" t="n">
        <v>2000</v>
      </c>
      <c r="C8" s="6" t="n">
        <v>96</v>
      </c>
      <c r="D8" s="6" t="n">
        <v>1284000</v>
      </c>
      <c r="E8" s="6" t="n">
        <v>136000</v>
      </c>
    </row>
    <row r="9">
      <c r="A9" s="4" t="inlineStr">
        <is>
          <t>Value of Shares Issued</t>
        </is>
      </c>
      <c r="B9" s="5" t="n">
        <v>20</v>
      </c>
      <c r="C9" s="5" t="n">
        <v>4</v>
      </c>
      <c r="D9" s="5" t="n">
        <v>28</v>
      </c>
      <c r="E9" s="5" t="n">
        <v>16</v>
      </c>
    </row>
    <row r="10">
      <c r="A10" s="4" t="inlineStr">
        <is>
          <t>Compensation Expense Recognized</t>
        </is>
      </c>
      <c r="B10" s="6" t="n">
        <v>18</v>
      </c>
      <c r="C10" s="6" t="n">
        <v>8</v>
      </c>
      <c r="D10" s="6" t="n">
        <v>24</v>
      </c>
      <c r="E10" s="6" t="n">
        <v>42</v>
      </c>
    </row>
    <row r="11">
      <c r="A11" s="4" t="inlineStr">
        <is>
          <t>Dimitri Villard Corporate Governance And Nominating Committee Chairman [Member] | Board and Committe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sh Compensation</t>
        </is>
      </c>
      <c r="B13" s="5" t="n">
        <v>75</v>
      </c>
      <c r="C13" s="5" t="n">
        <v>63</v>
      </c>
      <c r="D13" s="5" t="n">
        <v>88</v>
      </c>
      <c r="E13" s="5" t="n">
        <v>75</v>
      </c>
    </row>
    <row r="14">
      <c r="A14" s="4" t="inlineStr">
        <is>
          <t>Shares Issued</t>
        </is>
      </c>
      <c r="B14" s="6" t="n">
        <v>400</v>
      </c>
      <c r="C14" s="6" t="n">
        <v>24</v>
      </c>
      <c r="D14" s="6" t="n">
        <v>271000</v>
      </c>
      <c r="E14" s="6" t="n">
        <v>34000</v>
      </c>
    </row>
    <row r="15">
      <c r="A15" s="4" t="inlineStr">
        <is>
          <t>Value of Shares Issued</t>
        </is>
      </c>
      <c r="B15" s="5" t="n">
        <v>4</v>
      </c>
      <c r="C15" s="5" t="n">
        <v>1</v>
      </c>
      <c r="D15" s="5" t="n">
        <v>6</v>
      </c>
      <c r="E15" s="5" t="n">
        <v>4</v>
      </c>
    </row>
    <row r="16">
      <c r="A16" s="4" t="inlineStr">
        <is>
          <t>Compensation Expense Recognized</t>
        </is>
      </c>
      <c r="B16" s="6" t="n">
        <v>4</v>
      </c>
      <c r="C16" s="6" t="n">
        <v>2</v>
      </c>
      <c r="D16" s="6" t="n">
        <v>6</v>
      </c>
      <c r="E16" s="6" t="n">
        <v>12</v>
      </c>
    </row>
    <row r="17">
      <c r="A17" s="4" t="inlineStr">
        <is>
          <t>Jeff Grout Compensation Committee Chairman [Member] | Board and Committee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sh Compensation</t>
        </is>
      </c>
      <c r="B19" s="5" t="n">
        <v>75</v>
      </c>
      <c r="C19" s="5" t="n">
        <v>63</v>
      </c>
      <c r="D19" s="5" t="n">
        <v>88</v>
      </c>
      <c r="E19" s="5" t="n">
        <v>75</v>
      </c>
    </row>
    <row r="20">
      <c r="A20" s="4" t="inlineStr">
        <is>
          <t>Shares Issued</t>
        </is>
      </c>
      <c r="B20" s="6" t="n">
        <v>400</v>
      </c>
      <c r="C20" s="6" t="n">
        <v>24</v>
      </c>
      <c r="D20" s="6" t="n">
        <v>271000</v>
      </c>
      <c r="E20" s="6" t="n">
        <v>34000</v>
      </c>
    </row>
    <row r="21">
      <c r="A21" s="4" t="inlineStr">
        <is>
          <t>Value of Shares Issued</t>
        </is>
      </c>
      <c r="B21" s="5" t="n">
        <v>4</v>
      </c>
      <c r="C21" s="5" t="n">
        <v>1</v>
      </c>
      <c r="D21" s="5" t="n">
        <v>6</v>
      </c>
      <c r="E21" s="5" t="n">
        <v>4</v>
      </c>
    </row>
    <row r="22">
      <c r="A22" s="4" t="inlineStr">
        <is>
          <t>Compensation Expense Recognized</t>
        </is>
      </c>
      <c r="B22" s="6" t="n">
        <v>4</v>
      </c>
      <c r="C22" s="6" t="n">
        <v>2</v>
      </c>
      <c r="D22" s="6" t="n">
        <v>6</v>
      </c>
      <c r="E22" s="6" t="n">
        <v>12</v>
      </c>
    </row>
    <row r="23">
      <c r="A23" s="4" t="inlineStr">
        <is>
          <t>Nick Florio Audit Committee Chairman [Member] | Board and Committee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ash Compensation</t>
        </is>
      </c>
      <c r="B25" s="5" t="n">
        <v>75</v>
      </c>
      <c r="C25" s="5" t="n">
        <v>63</v>
      </c>
      <c r="D25" s="5" t="n">
        <v>88</v>
      </c>
      <c r="E25" s="5" t="n">
        <v>75</v>
      </c>
    </row>
    <row r="26">
      <c r="A26" s="4" t="inlineStr">
        <is>
          <t>Shares Issued</t>
        </is>
      </c>
      <c r="B26" s="6" t="n">
        <v>400</v>
      </c>
      <c r="C26" s="6" t="n">
        <v>24</v>
      </c>
      <c r="D26" s="6" t="n">
        <v>271000</v>
      </c>
      <c r="E26" s="6" t="n">
        <v>34000</v>
      </c>
    </row>
    <row r="27">
      <c r="A27" s="4" t="inlineStr">
        <is>
          <t>Value of Shares Issued</t>
        </is>
      </c>
      <c r="B27" s="5" t="n">
        <v>4</v>
      </c>
      <c r="C27" s="5" t="n">
        <v>1</v>
      </c>
      <c r="D27" s="5" t="n">
        <v>6</v>
      </c>
      <c r="E27" s="5" t="n">
        <v>4</v>
      </c>
    </row>
    <row r="28">
      <c r="A28" s="4" t="inlineStr">
        <is>
          <t>Compensation Expense Recognized</t>
        </is>
      </c>
      <c r="B28" s="6" t="n">
        <v>4</v>
      </c>
      <c r="C28" s="6" t="n">
        <v>2</v>
      </c>
      <c r="D28" s="6" t="n">
        <v>6</v>
      </c>
      <c r="E28" s="6" t="n">
        <v>12</v>
      </c>
    </row>
    <row r="29">
      <c r="A29" s="4" t="inlineStr">
        <is>
          <t>Vincent Cebula [Member] | Board and Committee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ash Compensation</t>
        </is>
      </c>
      <c r="B31" s="5" t="n">
        <v>75</v>
      </c>
      <c r="C31" s="5" t="n">
        <v>17</v>
      </c>
      <c r="D31" s="5" t="n">
        <v>50</v>
      </c>
      <c r="E31" s="4" t="inlineStr">
        <is>
          <t xml:space="preserve"> </t>
        </is>
      </c>
    </row>
    <row r="32">
      <c r="A32" s="4" t="inlineStr">
        <is>
          <t>Shares Issued</t>
        </is>
      </c>
      <c r="B32" s="6" t="n">
        <v>400</v>
      </c>
      <c r="C32" s="4" t="inlineStr">
        <is>
          <t xml:space="preserve"> </t>
        </is>
      </c>
      <c r="D32" s="6" t="n">
        <v>200000</v>
      </c>
      <c r="E32" s="4" t="inlineStr">
        <is>
          <t xml:space="preserve"> </t>
        </is>
      </c>
    </row>
    <row r="33">
      <c r="A33" s="4" t="inlineStr">
        <is>
          <t>Value of Shares Issued</t>
        </is>
      </c>
      <c r="B33" s="5" t="n">
        <v>4</v>
      </c>
      <c r="C33" s="5" t="n">
        <v>1</v>
      </c>
      <c r="D33" s="5" t="n">
        <v>4</v>
      </c>
      <c r="E33" s="4" t="inlineStr">
        <is>
          <t xml:space="preserve"> </t>
        </is>
      </c>
    </row>
    <row r="34">
      <c r="A34" s="4" t="inlineStr">
        <is>
          <t>Compensation Expense Recognized</t>
        </is>
      </c>
      <c r="B34" s="6" t="n">
        <v>2</v>
      </c>
      <c r="C34" s="6" t="n">
        <v>2</v>
      </c>
      <c r="D34" s="4" t="inlineStr">
        <is>
          <t xml:space="preserve"> </t>
        </is>
      </c>
      <c r="E34" s="4" t="inlineStr">
        <is>
          <t xml:space="preserve"> </t>
        </is>
      </c>
    </row>
    <row r="35">
      <c r="A35" s="4" t="inlineStr">
        <is>
          <t>Alicia Barker [Member] | Board and Committee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ash Compensation</t>
        </is>
      </c>
      <c r="B37" s="4" t="inlineStr">
        <is>
          <t xml:space="preserve"> </t>
        </is>
      </c>
      <c r="C37" s="4" t="inlineStr">
        <is>
          <t xml:space="preserve"> </t>
        </is>
      </c>
      <c r="D37" s="4" t="inlineStr">
        <is>
          <t xml:space="preserve"> </t>
        </is>
      </c>
      <c r="E37" s="4" t="inlineStr">
        <is>
          <t xml:space="preserve"> </t>
        </is>
      </c>
    </row>
    <row r="38">
      <c r="A38" s="4" t="inlineStr">
        <is>
          <t>Shares Issued</t>
        </is>
      </c>
      <c r="B38" s="6" t="n">
        <v>400</v>
      </c>
      <c r="C38" s="6" t="n">
        <v>24</v>
      </c>
      <c r="D38" s="6" t="n">
        <v>271000</v>
      </c>
      <c r="E38" s="6" t="n">
        <v>34000</v>
      </c>
    </row>
    <row r="39">
      <c r="A39" s="4" t="inlineStr">
        <is>
          <t>Value of Shares Issued</t>
        </is>
      </c>
      <c r="B39" s="5" t="n">
        <v>4</v>
      </c>
      <c r="C39" s="4" t="inlineStr">
        <is>
          <t xml:space="preserve"> </t>
        </is>
      </c>
      <c r="D39" s="5" t="n">
        <v>6</v>
      </c>
      <c r="E39" s="5" t="n">
        <v>4</v>
      </c>
    </row>
    <row r="40">
      <c r="A40" s="4" t="inlineStr">
        <is>
          <t>Compensation Expense Recognized</t>
        </is>
      </c>
      <c r="B40" s="5" t="n">
        <v>4</v>
      </c>
      <c r="C40" s="4" t="inlineStr">
        <is>
          <t xml:space="preserve"> </t>
        </is>
      </c>
      <c r="D40" s="5" t="n">
        <v>6</v>
      </c>
      <c r="E40" s="5"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CASH FLOW INFORMATION (Details) - USD ($) $ in Thousands</t>
        </is>
      </c>
      <c r="B1" s="2" t="inlineStr">
        <is>
          <t>9 Months Ended</t>
        </is>
      </c>
      <c r="D1" s="2" t="inlineStr">
        <is>
          <t>12 Months Ended</t>
        </is>
      </c>
    </row>
    <row r="2">
      <c r="B2" s="2" t="inlineStr">
        <is>
          <t>Oct. 01, 2022</t>
        </is>
      </c>
      <c r="C2" s="2" t="inlineStr">
        <is>
          <t>Oct. 02, 2021</t>
        </is>
      </c>
      <c r="D2" s="2" t="inlineStr">
        <is>
          <t>Jan. 01, 2022</t>
        </is>
      </c>
      <c r="E2" s="2" t="inlineStr">
        <is>
          <t>Jan. 02,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t>
        </is>
      </c>
      <c r="B4" s="5" t="n">
        <v>2849</v>
      </c>
      <c r="C4" s="5" t="n">
        <v>3507</v>
      </c>
      <c r="D4" s="5" t="n">
        <v>4206</v>
      </c>
      <c r="E4" s="5" t="n">
        <v>8596</v>
      </c>
    </row>
    <row r="5">
      <c r="A5" s="4" t="inlineStr">
        <is>
          <t>Income taxes</t>
        </is>
      </c>
      <c r="B5" s="6" t="n">
        <v>150</v>
      </c>
      <c r="C5" s="6" t="n">
        <v>396</v>
      </c>
      <c r="D5" s="6" t="n">
        <v>415</v>
      </c>
      <c r="E5" s="6" t="n">
        <v>278</v>
      </c>
    </row>
    <row r="6">
      <c r="A6" s="4" t="inlineStr">
        <is>
          <t>Deferred purchase price of UK factoring facility</t>
        </is>
      </c>
      <c r="B6" s="6" t="n">
        <v>3456</v>
      </c>
      <c r="C6" s="6" t="n">
        <v>5234</v>
      </c>
      <c r="D6" s="6" t="n">
        <v>7194</v>
      </c>
      <c r="E6" s="6" t="n">
        <v>8036</v>
      </c>
    </row>
    <row r="7">
      <c r="A7" s="4" t="inlineStr">
        <is>
          <t>Redeemable Series H Preferred Stock, net</t>
        </is>
      </c>
      <c r="B7" s="6" t="n">
        <v>8265</v>
      </c>
      <c r="C7" s="4" t="inlineStr">
        <is>
          <t xml:space="preserve"> </t>
        </is>
      </c>
      <c r="D7" s="4" t="inlineStr">
        <is>
          <t xml:space="preserve"> </t>
        </is>
      </c>
      <c r="E7" s="4" t="inlineStr">
        <is>
          <t xml:space="preserve"> </t>
        </is>
      </c>
    </row>
    <row r="8">
      <c r="A8" s="4" t="inlineStr">
        <is>
          <t>Debt discount</t>
        </is>
      </c>
      <c r="B8" s="6" t="n">
        <v>735</v>
      </c>
      <c r="C8" s="4" t="inlineStr">
        <is>
          <t xml:space="preserve"> </t>
        </is>
      </c>
      <c r="D8" s="4" t="inlineStr">
        <is>
          <t xml:space="preserve"> </t>
        </is>
      </c>
      <c r="E8" s="4" t="inlineStr">
        <is>
          <t xml:space="preserve"> </t>
        </is>
      </c>
    </row>
    <row r="9">
      <c r="A9" s="4" t="inlineStr">
        <is>
          <t>Earnout liability</t>
        </is>
      </c>
      <c r="B9" s="6" t="n">
        <v>4450</v>
      </c>
      <c r="C9" s="4" t="inlineStr">
        <is>
          <t xml:space="preserve"> </t>
        </is>
      </c>
      <c r="D9" s="4" t="inlineStr">
        <is>
          <t xml:space="preserve"> </t>
        </is>
      </c>
      <c r="E9" s="4" t="inlineStr">
        <is>
          <t xml:space="preserve"> </t>
        </is>
      </c>
    </row>
    <row r="10">
      <c r="A10" s="4" t="inlineStr">
        <is>
          <t>Goodwill</t>
        </is>
      </c>
      <c r="B10" s="6" t="n">
        <v>5974</v>
      </c>
      <c r="C10" s="4" t="inlineStr">
        <is>
          <t xml:space="preserve"> </t>
        </is>
      </c>
      <c r="D10" s="4" t="inlineStr">
        <is>
          <t xml:space="preserve"> </t>
        </is>
      </c>
      <c r="E10" s="4" t="inlineStr">
        <is>
          <t xml:space="preserve"> </t>
        </is>
      </c>
    </row>
    <row r="11">
      <c r="A11" s="4" t="inlineStr">
        <is>
          <t>Intangible assets</t>
        </is>
      </c>
      <c r="B11" s="6" t="n">
        <v>5800</v>
      </c>
      <c r="C11" s="4" t="inlineStr">
        <is>
          <t xml:space="preserve"> </t>
        </is>
      </c>
      <c r="D11" s="4" t="inlineStr">
        <is>
          <t xml:space="preserve"> </t>
        </is>
      </c>
      <c r="E11" s="4" t="inlineStr">
        <is>
          <t xml:space="preserve"> </t>
        </is>
      </c>
    </row>
    <row r="12">
      <c r="A12" s="4" t="inlineStr">
        <is>
          <t>Warrant Modification</t>
        </is>
      </c>
      <c r="B12" s="6" t="n">
        <v>837</v>
      </c>
      <c r="C12" s="4" t="inlineStr">
        <is>
          <t xml:space="preserve"> </t>
        </is>
      </c>
      <c r="D12" s="4" t="inlineStr">
        <is>
          <t xml:space="preserve"> </t>
        </is>
      </c>
      <c r="E12" s="4" t="inlineStr">
        <is>
          <t xml:space="preserve"> </t>
        </is>
      </c>
    </row>
    <row r="13">
      <c r="A13" s="4" t="inlineStr">
        <is>
          <t>Dividends accrued to related parties</t>
        </is>
      </c>
      <c r="B13" s="4" t="inlineStr">
        <is>
          <t xml:space="preserve"> </t>
        </is>
      </c>
      <c r="C13" s="6" t="n">
        <v>795</v>
      </c>
      <c r="D13" s="4" t="inlineStr">
        <is>
          <t xml:space="preserve"> </t>
        </is>
      </c>
      <c r="E13" s="4" t="inlineStr">
        <is>
          <t xml:space="preserve"> </t>
        </is>
      </c>
    </row>
    <row r="14">
      <c r="A14" s="4" t="inlineStr">
        <is>
          <t>Acquisition of Right of Use Assets</t>
        </is>
      </c>
      <c r="B14" s="4" t="inlineStr">
        <is>
          <t xml:space="preserve"> </t>
        </is>
      </c>
      <c r="C14" s="6" t="n">
        <v>2735</v>
      </c>
      <c r="D14" s="4" t="inlineStr">
        <is>
          <t xml:space="preserve"> </t>
        </is>
      </c>
      <c r="E14" s="4" t="inlineStr">
        <is>
          <t xml:space="preserve"> </t>
        </is>
      </c>
    </row>
    <row r="15">
      <c r="A15" s="4" t="inlineStr">
        <is>
          <t>Shares issued in connection with Jackson term loan</t>
        </is>
      </c>
      <c r="B15" s="4" t="inlineStr">
        <is>
          <t xml:space="preserve"> </t>
        </is>
      </c>
      <c r="C15" s="4" t="inlineStr">
        <is>
          <t xml:space="preserve"> </t>
        </is>
      </c>
      <c r="D15" s="4" t="inlineStr">
        <is>
          <t xml:space="preserve"> </t>
        </is>
      </c>
      <c r="E15" s="6" t="n">
        <v>324</v>
      </c>
    </row>
    <row r="16">
      <c r="A16" s="4" t="inlineStr">
        <is>
          <t>Increase in lease liabilities from obtaining right-of-use assets – ASC 842 adoption</t>
        </is>
      </c>
      <c r="B16" s="4" t="inlineStr">
        <is>
          <t xml:space="preserve"> </t>
        </is>
      </c>
      <c r="C16" s="4" t="inlineStr">
        <is>
          <t xml:space="preserve"> </t>
        </is>
      </c>
      <c r="D16" s="6" t="n">
        <v>3527</v>
      </c>
      <c r="E16" s="6" t="n">
        <v>450</v>
      </c>
    </row>
    <row r="17">
      <c r="A17" s="4" t="inlineStr">
        <is>
          <t>Warrants adjustments in connection with Jackson term loan</t>
        </is>
      </c>
      <c r="B17" s="4" t="inlineStr">
        <is>
          <t xml:space="preserve"> </t>
        </is>
      </c>
      <c r="C17" s="4" t="inlineStr">
        <is>
          <t xml:space="preserve"> </t>
        </is>
      </c>
      <c r="D17" s="4" t="inlineStr">
        <is>
          <t xml:space="preserve"> </t>
        </is>
      </c>
      <c r="E17" s="6" t="n">
        <v>126</v>
      </c>
    </row>
    <row r="18">
      <c r="A18" s="4" t="inlineStr">
        <is>
          <t>Deemed dividend</t>
        </is>
      </c>
      <c r="B18" s="4" t="inlineStr">
        <is>
          <t xml:space="preserve"> </t>
        </is>
      </c>
      <c r="C18" s="6" t="n">
        <v>1798</v>
      </c>
      <c r="D18" s="6" t="n">
        <v>1798</v>
      </c>
      <c r="E18" s="6" t="n">
        <v>4690</v>
      </c>
    </row>
    <row r="19">
      <c r="A19" s="4" t="inlineStr">
        <is>
          <t>Conversion of Series E Preferred Stock – Related Party</t>
        </is>
      </c>
      <c r="B19" s="4" t="inlineStr">
        <is>
          <t xml:space="preserve"> </t>
        </is>
      </c>
      <c r="C19" s="6" t="n">
        <v>6172</v>
      </c>
      <c r="D19" s="6" t="n">
        <v>6172</v>
      </c>
      <c r="E19" s="4" t="inlineStr">
        <is>
          <t xml:space="preserve"> </t>
        </is>
      </c>
    </row>
    <row r="20">
      <c r="A20" s="4" t="inlineStr">
        <is>
          <t>Conversion of Series E-1 Preferred Stock – Related Party</t>
        </is>
      </c>
      <c r="B20" s="4" t="inlineStr">
        <is>
          <t xml:space="preserve"> </t>
        </is>
      </c>
      <c r="C20" s="6" t="n">
        <v>1493</v>
      </c>
      <c r="D20" s="6" t="n">
        <v>1493</v>
      </c>
      <c r="E20" s="4" t="inlineStr">
        <is>
          <t xml:space="preserve"> </t>
        </is>
      </c>
    </row>
    <row r="21">
      <c r="A21" s="4" t="inlineStr">
        <is>
          <t>Conversion of Series G Preferred Stock – Related Party to debt</t>
        </is>
      </c>
      <c r="B21" s="4" t="inlineStr">
        <is>
          <t xml:space="preserve"> </t>
        </is>
      </c>
      <c r="C21" s="6" t="n">
        <v>6172</v>
      </c>
      <c r="D21" s="6" t="n">
        <v>6172</v>
      </c>
      <c r="E21" s="4" t="inlineStr">
        <is>
          <t xml:space="preserve"> </t>
        </is>
      </c>
    </row>
    <row r="22">
      <c r="A22" s="4" t="inlineStr">
        <is>
          <t>Conversion of Series G-1 Preferred Stock – Related Party to debt</t>
        </is>
      </c>
      <c r="B22" s="4" t="inlineStr">
        <is>
          <t xml:space="preserve"> </t>
        </is>
      </c>
      <c r="C22" s="5" t="n">
        <v>1561</v>
      </c>
      <c r="D22" s="5" t="n">
        <v>1561</v>
      </c>
      <c r="E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OSS) INCOME BEFORE PROVISION FOR INCOME TAXES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14413</v>
      </c>
      <c r="G4" s="5" t="n">
        <v>-13491</v>
      </c>
    </row>
    <row r="5">
      <c r="A5" s="4" t="inlineStr">
        <is>
          <t>Foreign</t>
        </is>
      </c>
      <c r="B5" s="4" t="inlineStr">
        <is>
          <t xml:space="preserve"> </t>
        </is>
      </c>
      <c r="C5" s="4" t="inlineStr">
        <is>
          <t xml:space="preserve"> </t>
        </is>
      </c>
      <c r="D5" s="4" t="inlineStr">
        <is>
          <t xml:space="preserve"> </t>
        </is>
      </c>
      <c r="E5" s="4" t="inlineStr">
        <is>
          <t xml:space="preserve"> </t>
        </is>
      </c>
      <c r="F5" s="6" t="n">
        <v>-6612</v>
      </c>
      <c r="G5" s="6" t="n">
        <v>-2251</v>
      </c>
    </row>
    <row r="6">
      <c r="A6" s="4" t="inlineStr">
        <is>
          <t>Income (Loss) Before Benefit from Income Tax</t>
        </is>
      </c>
      <c r="B6" s="5" t="n">
        <v>1094</v>
      </c>
      <c r="C6" s="5" t="n">
        <v>8844</v>
      </c>
      <c r="D6" s="5" t="n">
        <v>-3491</v>
      </c>
      <c r="E6" s="5" t="n">
        <v>14975</v>
      </c>
      <c r="F6" s="5" t="n">
        <v>7801</v>
      </c>
      <c r="G6" s="5" t="n">
        <v>-15742</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PROVISION FOR INCOME TAXES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84</v>
      </c>
      <c r="G5" s="6" t="n">
        <v>19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tax expense</t>
        </is>
      </c>
      <c r="B7" s="4" t="inlineStr">
        <is>
          <t xml:space="preserve"> </t>
        </is>
      </c>
      <c r="C7" s="4" t="inlineStr">
        <is>
          <t xml:space="preserve"> </t>
        </is>
      </c>
      <c r="D7" s="4" t="inlineStr">
        <is>
          <t xml:space="preserve"> </t>
        </is>
      </c>
      <c r="E7" s="4" t="inlineStr">
        <is>
          <t xml:space="preserve"> </t>
        </is>
      </c>
      <c r="F7" s="6" t="n">
        <v>84</v>
      </c>
      <c r="G7" s="6" t="n">
        <v>190</v>
      </c>
    </row>
    <row r="8">
      <c r="A8" s="4" t="inlineStr">
        <is>
          <t>Federal</t>
        </is>
      </c>
      <c r="B8" s="4" t="inlineStr">
        <is>
          <t xml:space="preserve"> </t>
        </is>
      </c>
      <c r="C8" s="4" t="inlineStr">
        <is>
          <t xml:space="preserve"> </t>
        </is>
      </c>
      <c r="D8" s="4" t="inlineStr">
        <is>
          <t xml:space="preserve"> </t>
        </is>
      </c>
      <c r="E8" s="4" t="inlineStr">
        <is>
          <t xml:space="preserve"> </t>
        </is>
      </c>
      <c r="F8" s="6" t="n">
        <v>14</v>
      </c>
      <c r="G8" s="6" t="n">
        <v>-76</v>
      </c>
    </row>
    <row r="9">
      <c r="A9" s="4" t="inlineStr">
        <is>
          <t>State</t>
        </is>
      </c>
      <c r="B9" s="4" t="inlineStr">
        <is>
          <t xml:space="preserve"> </t>
        </is>
      </c>
      <c r="C9" s="4" t="inlineStr">
        <is>
          <t xml:space="preserve"> </t>
        </is>
      </c>
      <c r="D9" s="4" t="inlineStr">
        <is>
          <t xml:space="preserve"> </t>
        </is>
      </c>
      <c r="E9" s="4" t="inlineStr">
        <is>
          <t xml:space="preserve"> </t>
        </is>
      </c>
      <c r="F9" s="6" t="n">
        <v>66</v>
      </c>
      <c r="G9" s="6" t="n">
        <v>27</v>
      </c>
    </row>
    <row r="10">
      <c r="A10" s="4" t="inlineStr">
        <is>
          <t>Foreign</t>
        </is>
      </c>
      <c r="B10" s="4" t="inlineStr">
        <is>
          <t xml:space="preserve"> </t>
        </is>
      </c>
      <c r="C10" s="4" t="inlineStr">
        <is>
          <t xml:space="preserve"> </t>
        </is>
      </c>
      <c r="D10" s="4" t="inlineStr">
        <is>
          <t xml:space="preserve"> </t>
        </is>
      </c>
      <c r="E10" s="4" t="inlineStr">
        <is>
          <t xml:space="preserve"> </t>
        </is>
      </c>
      <c r="F10" s="6" t="n">
        <v>-521</v>
      </c>
      <c r="G10" s="6" t="n">
        <v>-241</v>
      </c>
    </row>
    <row r="11">
      <c r="A11" s="4" t="inlineStr">
        <is>
          <t>Total deferred tax expense</t>
        </is>
      </c>
      <c r="B11" s="4" t="inlineStr">
        <is>
          <t xml:space="preserve"> </t>
        </is>
      </c>
      <c r="C11" s="4" t="inlineStr">
        <is>
          <t xml:space="preserve"> </t>
        </is>
      </c>
      <c r="D11" s="4" t="inlineStr">
        <is>
          <t xml:space="preserve"> </t>
        </is>
      </c>
      <c r="E11" s="4" t="inlineStr">
        <is>
          <t xml:space="preserve"> </t>
        </is>
      </c>
      <c r="F11" s="6" t="n">
        <v>-441</v>
      </c>
      <c r="G11" s="6" t="n">
        <v>-290</v>
      </c>
    </row>
    <row r="12">
      <c r="A12" s="4" t="inlineStr">
        <is>
          <t>Total tax benefit</t>
        </is>
      </c>
      <c r="B12" s="5" t="n">
        <v>-62</v>
      </c>
      <c r="C12" s="5" t="n">
        <v>-131</v>
      </c>
      <c r="D12" s="5" t="n">
        <v>-65</v>
      </c>
      <c r="E12" s="5" t="n">
        <v>-102</v>
      </c>
      <c r="F12" s="5" t="n">
        <v>357</v>
      </c>
      <c r="G12" s="5" t="n">
        <v>1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RECONCILIATION (Detail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at Federal Statutory Rate</t>
        </is>
      </c>
      <c r="B4" s="4" t="inlineStr">
        <is>
          <t xml:space="preserve"> </t>
        </is>
      </c>
      <c r="C4" s="4" t="inlineStr">
        <is>
          <t xml:space="preserve"> </t>
        </is>
      </c>
      <c r="D4" s="4" t="inlineStr">
        <is>
          <t xml:space="preserve"> </t>
        </is>
      </c>
      <c r="E4" s="4" t="inlineStr">
        <is>
          <t xml:space="preserve"> </t>
        </is>
      </c>
      <c r="F4" s="5" t="n">
        <v>1638</v>
      </c>
      <c r="G4" s="5" t="n">
        <v>-3306</v>
      </c>
    </row>
    <row r="5">
      <c r="A5" s="4" t="inlineStr">
        <is>
          <t>Expense at Federal Statutory Rate, Percent</t>
        </is>
      </c>
      <c r="B5" s="4" t="inlineStr">
        <is>
          <t xml:space="preserve"> </t>
        </is>
      </c>
      <c r="C5" s="4" t="inlineStr">
        <is>
          <t xml:space="preserve"> </t>
        </is>
      </c>
      <c r="D5" s="10" t="n">
        <v>0.21</v>
      </c>
      <c r="E5" s="4" t="inlineStr">
        <is>
          <t xml:space="preserve"> </t>
        </is>
      </c>
      <c r="F5" s="10" t="n">
        <v>0.21</v>
      </c>
      <c r="G5" s="10" t="n">
        <v>0.21</v>
      </c>
    </row>
    <row r="6">
      <c r="A6" s="4" t="inlineStr">
        <is>
          <t>State taxes, net</t>
        </is>
      </c>
      <c r="B6" s="4" t="inlineStr">
        <is>
          <t xml:space="preserve"> </t>
        </is>
      </c>
      <c r="C6" s="4" t="inlineStr">
        <is>
          <t xml:space="preserve"> </t>
        </is>
      </c>
      <c r="D6" s="4" t="inlineStr">
        <is>
          <t xml:space="preserve"> </t>
        </is>
      </c>
      <c r="E6" s="4" t="inlineStr">
        <is>
          <t xml:space="preserve"> </t>
        </is>
      </c>
      <c r="F6" s="5" t="n">
        <v>-642</v>
      </c>
      <c r="G6" s="5" t="n">
        <v>-1666</v>
      </c>
    </row>
    <row r="7">
      <c r="A7" s="4" t="inlineStr">
        <is>
          <t>State taxes, net, Percent</t>
        </is>
      </c>
      <c r="B7" s="4" t="inlineStr">
        <is>
          <t xml:space="preserve"> </t>
        </is>
      </c>
      <c r="C7" s="4" t="inlineStr">
        <is>
          <t xml:space="preserve"> </t>
        </is>
      </c>
      <c r="D7" s="4" t="inlineStr">
        <is>
          <t xml:space="preserve"> </t>
        </is>
      </c>
      <c r="E7" s="4" t="inlineStr">
        <is>
          <t xml:space="preserve"> </t>
        </is>
      </c>
      <c r="F7" s="4" t="inlineStr">
        <is>
          <t>(8.23%)</t>
        </is>
      </c>
      <c r="G7" s="9" t="n">
        <v>0.1059</v>
      </c>
    </row>
    <row r="8">
      <c r="A8" s="4" t="inlineStr">
        <is>
          <t>Foreign operations</t>
        </is>
      </c>
      <c r="B8" s="4" t="inlineStr">
        <is>
          <t xml:space="preserve"> </t>
        </is>
      </c>
      <c r="C8" s="4" t="inlineStr">
        <is>
          <t xml:space="preserve"> </t>
        </is>
      </c>
      <c r="D8" s="4" t="inlineStr">
        <is>
          <t xml:space="preserve"> </t>
        </is>
      </c>
      <c r="E8" s="4" t="inlineStr">
        <is>
          <t xml:space="preserve"> </t>
        </is>
      </c>
      <c r="F8" s="5" t="n">
        <v>132</v>
      </c>
      <c r="G8" s="5" t="n">
        <v>45</v>
      </c>
    </row>
    <row r="9">
      <c r="A9" s="4" t="inlineStr">
        <is>
          <t>Foreign operations, Percent</t>
        </is>
      </c>
      <c r="B9" s="4" t="inlineStr">
        <is>
          <t xml:space="preserve"> </t>
        </is>
      </c>
      <c r="C9" s="4" t="inlineStr">
        <is>
          <t xml:space="preserve"> </t>
        </is>
      </c>
      <c r="D9" s="4" t="inlineStr">
        <is>
          <t xml:space="preserve"> </t>
        </is>
      </c>
      <c r="E9" s="4" t="inlineStr">
        <is>
          <t xml:space="preserve"> </t>
        </is>
      </c>
      <c r="F9" s="9" t="n">
        <v>0.017</v>
      </c>
      <c r="G9" s="4" t="inlineStr">
        <is>
          <t>(0.29%)</t>
        </is>
      </c>
    </row>
    <row r="10">
      <c r="A10" s="4" t="inlineStr">
        <is>
          <t>Permanent differences</t>
        </is>
      </c>
      <c r="B10" s="4" t="inlineStr">
        <is>
          <t xml:space="preserve"> </t>
        </is>
      </c>
      <c r="C10" s="4" t="inlineStr">
        <is>
          <t xml:space="preserve"> </t>
        </is>
      </c>
      <c r="D10" s="4" t="inlineStr">
        <is>
          <t xml:space="preserve"> </t>
        </is>
      </c>
      <c r="E10" s="4" t="inlineStr">
        <is>
          <t xml:space="preserve"> </t>
        </is>
      </c>
      <c r="F10" s="5" t="n">
        <v>598</v>
      </c>
      <c r="G10" s="5" t="n">
        <v>87</v>
      </c>
    </row>
    <row r="11">
      <c r="A11" s="4" t="inlineStr">
        <is>
          <t>Permanent differences, Percent</t>
        </is>
      </c>
      <c r="B11" s="4" t="inlineStr">
        <is>
          <t xml:space="preserve"> </t>
        </is>
      </c>
      <c r="C11" s="4" t="inlineStr">
        <is>
          <t xml:space="preserve"> </t>
        </is>
      </c>
      <c r="D11" s="4" t="inlineStr">
        <is>
          <t xml:space="preserve"> </t>
        </is>
      </c>
      <c r="E11" s="4" t="inlineStr">
        <is>
          <t xml:space="preserve"> </t>
        </is>
      </c>
      <c r="F11" s="9" t="n">
        <v>0.0767</v>
      </c>
      <c r="G11" s="9" t="n">
        <v>0.0055</v>
      </c>
    </row>
    <row r="12">
      <c r="A12" s="4" t="inlineStr">
        <is>
          <t>PPP Loan</t>
        </is>
      </c>
      <c r="B12" s="4" t="inlineStr">
        <is>
          <t xml:space="preserve"> </t>
        </is>
      </c>
      <c r="C12" s="4" t="inlineStr">
        <is>
          <t xml:space="preserve"> </t>
        </is>
      </c>
      <c r="D12" s="4" t="inlineStr">
        <is>
          <t xml:space="preserve"> </t>
        </is>
      </c>
      <c r="E12" s="4" t="inlineStr">
        <is>
          <t xml:space="preserve"> </t>
        </is>
      </c>
      <c r="F12" s="5" t="n">
        <v>-4118</v>
      </c>
      <c r="G12" s="4" t="inlineStr">
        <is>
          <t xml:space="preserve"> </t>
        </is>
      </c>
    </row>
    <row r="13">
      <c r="A13" s="4" t="inlineStr">
        <is>
          <t>PPP Loan, Percent</t>
        </is>
      </c>
      <c r="B13" s="4" t="inlineStr">
        <is>
          <t xml:space="preserve"> </t>
        </is>
      </c>
      <c r="C13" s="4" t="inlineStr">
        <is>
          <t xml:space="preserve"> </t>
        </is>
      </c>
      <c r="D13" s="4" t="inlineStr">
        <is>
          <t xml:space="preserve"> </t>
        </is>
      </c>
      <c r="E13" s="4" t="inlineStr">
        <is>
          <t xml:space="preserve"> </t>
        </is>
      </c>
      <c r="F13" s="9" t="n">
        <v>0.5279</v>
      </c>
      <c r="G13" s="4" t="inlineStr">
        <is>
          <t xml:space="preserve"> </t>
        </is>
      </c>
    </row>
    <row r="14">
      <c r="A14" s="4" t="inlineStr">
        <is>
          <t>True-up adjustments</t>
        </is>
      </c>
      <c r="B14" s="4" t="inlineStr">
        <is>
          <t xml:space="preserve"> </t>
        </is>
      </c>
      <c r="C14" s="4" t="inlineStr">
        <is>
          <t xml:space="preserve"> </t>
        </is>
      </c>
      <c r="D14" s="4" t="inlineStr">
        <is>
          <t xml:space="preserve"> </t>
        </is>
      </c>
      <c r="E14" s="4" t="inlineStr">
        <is>
          <t xml:space="preserve"> </t>
        </is>
      </c>
      <c r="F14" s="5" t="n">
        <v>1332</v>
      </c>
      <c r="G14" s="5" t="n">
        <v>-589</v>
      </c>
    </row>
    <row r="15">
      <c r="A15" s="4" t="inlineStr">
        <is>
          <t>True-up adjustments, Percent</t>
        </is>
      </c>
      <c r="B15" s="4" t="inlineStr">
        <is>
          <t xml:space="preserve"> </t>
        </is>
      </c>
      <c r="C15" s="4" t="inlineStr">
        <is>
          <t xml:space="preserve"> </t>
        </is>
      </c>
      <c r="D15" s="4" t="inlineStr">
        <is>
          <t xml:space="preserve"> </t>
        </is>
      </c>
      <c r="E15" s="4" t="inlineStr">
        <is>
          <t xml:space="preserve"> </t>
        </is>
      </c>
      <c r="F15" s="9" t="n">
        <v>0.1707</v>
      </c>
      <c r="G15" s="9" t="n">
        <v>0.0374</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5" t="n">
        <v>559</v>
      </c>
      <c r="G16" s="5" t="n">
        <v>5139</v>
      </c>
    </row>
    <row r="17">
      <c r="A17" s="4" t="inlineStr">
        <is>
          <t>Change in valuation allowance, Percent</t>
        </is>
      </c>
      <c r="B17" s="4" t="inlineStr">
        <is>
          <t xml:space="preserve"> </t>
        </is>
      </c>
      <c r="C17" s="4" t="inlineStr">
        <is>
          <t xml:space="preserve"> </t>
        </is>
      </c>
      <c r="D17" s="4" t="inlineStr">
        <is>
          <t xml:space="preserve"> </t>
        </is>
      </c>
      <c r="E17" s="4" t="inlineStr">
        <is>
          <t xml:space="preserve"> </t>
        </is>
      </c>
      <c r="F17" s="9" t="n">
        <v>0.0717</v>
      </c>
      <c r="G17" s="4" t="inlineStr">
        <is>
          <t>(32.64%)</t>
        </is>
      </c>
    </row>
    <row r="18">
      <c r="A18" s="4" t="inlineStr">
        <is>
          <t>Other</t>
        </is>
      </c>
      <c r="B18" s="4" t="inlineStr">
        <is>
          <t xml:space="preserve"> </t>
        </is>
      </c>
      <c r="C18" s="4" t="inlineStr">
        <is>
          <t xml:space="preserve"> </t>
        </is>
      </c>
      <c r="D18" s="4" t="inlineStr">
        <is>
          <t xml:space="preserve"> </t>
        </is>
      </c>
      <c r="E18" s="4" t="inlineStr">
        <is>
          <t xml:space="preserve"> </t>
        </is>
      </c>
      <c r="F18" s="5" t="n">
        <v>144</v>
      </c>
      <c r="G18" s="5" t="n">
        <v>190</v>
      </c>
    </row>
    <row r="19">
      <c r="A19" s="4" t="inlineStr">
        <is>
          <t>Other, Percent</t>
        </is>
      </c>
      <c r="B19" s="4" t="inlineStr">
        <is>
          <t xml:space="preserve"> </t>
        </is>
      </c>
      <c r="C19" s="4" t="inlineStr">
        <is>
          <t xml:space="preserve"> </t>
        </is>
      </c>
      <c r="D19" s="4" t="inlineStr">
        <is>
          <t xml:space="preserve"> </t>
        </is>
      </c>
      <c r="E19" s="4" t="inlineStr">
        <is>
          <t xml:space="preserve"> </t>
        </is>
      </c>
      <c r="F19" s="9" t="n">
        <v>0.0183</v>
      </c>
      <c r="G19" s="4" t="inlineStr">
        <is>
          <t>(1.21%)</t>
        </is>
      </c>
    </row>
    <row r="20">
      <c r="A20" s="4" t="inlineStr">
        <is>
          <t>Total tax (benefit) expense</t>
        </is>
      </c>
      <c r="B20" s="5" t="n">
        <v>62</v>
      </c>
      <c r="C20" s="5" t="n">
        <v>131</v>
      </c>
      <c r="D20" s="5" t="n">
        <v>65</v>
      </c>
      <c r="E20" s="5" t="n">
        <v>102</v>
      </c>
      <c r="F20" s="5" t="n">
        <v>-357</v>
      </c>
      <c r="G20" s="5" t="n">
        <v>-100</v>
      </c>
    </row>
    <row r="21">
      <c r="A21" s="4" t="inlineStr">
        <is>
          <t>Total Tax Benefit for Income Taxes, Percent</t>
        </is>
      </c>
      <c r="B21" s="9" t="n">
        <v>0.0543</v>
      </c>
      <c r="C21" s="9" t="n">
        <v>0.0187</v>
      </c>
      <c r="D21" s="9" t="n">
        <v>0.0148</v>
      </c>
      <c r="E21" s="9" t="n">
        <v>0.0067</v>
      </c>
      <c r="F21" s="4" t="inlineStr">
        <is>
          <t>(4.58%)</t>
        </is>
      </c>
      <c r="G21" s="9" t="n">
        <v>0.0064</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Jan. 01, 2022</t>
        </is>
      </c>
      <c r="C1" s="2" t="inlineStr">
        <is>
          <t>Jan. 02, 2021</t>
        </is>
      </c>
    </row>
    <row r="2">
      <c r="A2" s="3" t="inlineStr">
        <is>
          <t>Income Tax Disclosure [Abstract]</t>
        </is>
      </c>
      <c r="B2" s="4" t="inlineStr">
        <is>
          <t xml:space="preserve"> </t>
        </is>
      </c>
      <c r="C2" s="4" t="inlineStr">
        <is>
          <t xml:space="preserve"> </t>
        </is>
      </c>
    </row>
    <row r="3">
      <c r="A3" s="4" t="inlineStr">
        <is>
          <t>Net operating loss carryforward</t>
        </is>
      </c>
      <c r="B3" s="5" t="n">
        <v>8220</v>
      </c>
      <c r="C3" s="5" t="n">
        <v>7276</v>
      </c>
    </row>
    <row r="4">
      <c r="A4" s="4" t="inlineStr">
        <is>
          <t>Tax credit, deduction and capital loss carryforward</t>
        </is>
      </c>
      <c r="B4" s="6" t="n">
        <v>2417</v>
      </c>
      <c r="C4" s="6" t="n">
        <v>2880</v>
      </c>
    </row>
    <row r="5">
      <c r="A5" s="4" t="inlineStr">
        <is>
          <t>Share-based compensation</t>
        </is>
      </c>
      <c r="B5" s="6" t="n">
        <v>478</v>
      </c>
      <c r="C5" s="6" t="n">
        <v>749</v>
      </c>
    </row>
    <row r="6">
      <c r="A6" s="4" t="inlineStr">
        <is>
          <t>Debt issuance costs</t>
        </is>
      </c>
      <c r="B6" s="6" t="n">
        <v>18</v>
      </c>
      <c r="C6" s="6" t="n">
        <v>1</v>
      </c>
    </row>
    <row r="7">
      <c r="A7" s="4" t="inlineStr">
        <is>
          <t>Accrued expenses and other liabilities</t>
        </is>
      </c>
      <c r="B7" s="6" t="n">
        <v>1256</v>
      </c>
      <c r="C7" s="6" t="n">
        <v>1741</v>
      </c>
    </row>
    <row r="8">
      <c r="A8" s="4" t="inlineStr">
        <is>
          <t>Interest limitation and carryforward</t>
        </is>
      </c>
      <c r="B8" s="6" t="n">
        <v>7534</v>
      </c>
      <c r="C8" s="6" t="n">
        <v>6194</v>
      </c>
    </row>
    <row r="9">
      <c r="A9" s="4" t="inlineStr">
        <is>
          <t>Operating lease liabilities</t>
        </is>
      </c>
      <c r="B9" s="6" t="n">
        <v>1478</v>
      </c>
      <c r="C9" s="6" t="n">
        <v>628</v>
      </c>
    </row>
    <row r="10">
      <c r="A10" s="4" t="inlineStr">
        <is>
          <t>Total deferred tax assets</t>
        </is>
      </c>
      <c r="B10" s="6" t="n">
        <v>21401</v>
      </c>
      <c r="C10" s="6" t="n">
        <v>19469</v>
      </c>
    </row>
    <row r="11">
      <c r="A11" s="4" t="inlineStr">
        <is>
          <t>Less: valuation allowance</t>
        </is>
      </c>
      <c r="B11" s="6" t="n">
        <v>-17646</v>
      </c>
      <c r="C11" s="6" t="n">
        <v>-17087</v>
      </c>
    </row>
    <row r="12">
      <c r="A12" s="4" t="inlineStr">
        <is>
          <t>Deferred tax assets, net of valuation allowance</t>
        </is>
      </c>
      <c r="B12" s="6" t="n">
        <v>3755</v>
      </c>
      <c r="C12" s="6" t="n">
        <v>2382</v>
      </c>
    </row>
    <row r="13">
      <c r="A13" s="4" t="inlineStr">
        <is>
          <t>Deprecation</t>
        </is>
      </c>
      <c r="B13" s="6" t="n">
        <v>1472</v>
      </c>
      <c r="C13" s="6" t="n">
        <v>1521</v>
      </c>
    </row>
    <row r="14">
      <c r="A14" s="4" t="inlineStr">
        <is>
          <t>Basis differences in acquired intangibles</t>
        </is>
      </c>
      <c r="B14" s="6" t="n">
        <v>1618</v>
      </c>
      <c r="C14" s="6" t="n">
        <v>1430</v>
      </c>
    </row>
    <row r="15">
      <c r="A15" s="4" t="inlineStr">
        <is>
          <t>Operating lease - Right-of-use assets</t>
        </is>
      </c>
      <c r="B15" s="6" t="n">
        <v>1415</v>
      </c>
      <c r="C15" s="6" t="n">
        <v>621</v>
      </c>
    </row>
    <row r="16">
      <c r="A16" s="4" t="inlineStr">
        <is>
          <t>Total deferred tax liabilities</t>
        </is>
      </c>
      <c r="B16" s="6" t="n">
        <v>4505</v>
      </c>
      <c r="C16" s="6" t="n">
        <v>3572</v>
      </c>
    </row>
    <row r="17">
      <c r="A17" s="4" t="inlineStr">
        <is>
          <t>Deferred tax liability</t>
        </is>
      </c>
      <c r="B17" s="5" t="n">
        <v>-750</v>
      </c>
      <c r="C17" s="5" t="n">
        <v>-11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Jan. 01, 2022</t>
        </is>
      </c>
      <c r="C2" s="2" t="inlineStr">
        <is>
          <t>Jan. 02, 2021</t>
        </is>
      </c>
    </row>
    <row r="3">
      <c r="A3" s="3" t="inlineStr">
        <is>
          <t>Income Tax Disclosure [Abstract]</t>
        </is>
      </c>
      <c r="B3" s="4" t="inlineStr">
        <is>
          <t xml:space="preserve"> </t>
        </is>
      </c>
      <c r="C3" s="4" t="inlineStr">
        <is>
          <t xml:space="preserve"> </t>
        </is>
      </c>
    </row>
    <row r="4">
      <c r="A4" s="4" t="inlineStr">
        <is>
          <t>Beginning balance</t>
        </is>
      </c>
      <c r="B4" s="5" t="n">
        <v>656</v>
      </c>
      <c r="C4" s="5" t="n">
        <v>674</v>
      </c>
    </row>
    <row r="5">
      <c r="A5" s="4" t="inlineStr">
        <is>
          <t>Additions for tax positions of prior years</t>
        </is>
      </c>
      <c r="B5" s="4" t="inlineStr">
        <is>
          <t xml:space="preserve"> </t>
        </is>
      </c>
      <c r="C5" s="4" t="inlineStr">
        <is>
          <t xml:space="preserve"> </t>
        </is>
      </c>
    </row>
    <row r="6">
      <c r="A6" s="4" t="inlineStr">
        <is>
          <t>Reductions for tax positions of prior years</t>
        </is>
      </c>
      <c r="B6" s="6" t="n">
        <v>41</v>
      </c>
      <c r="C6" s="6" t="n">
        <v>-18</v>
      </c>
    </row>
    <row r="7">
      <c r="A7" s="4" t="inlineStr">
        <is>
          <t>Loss before provision for income taxes</t>
        </is>
      </c>
      <c r="B7" s="5" t="n">
        <v>697</v>
      </c>
      <c r="C7" s="5" t="n">
        <v>6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INCOME TAXES (Details Narrative) - USD ($) $ in Thousands</t>
        </is>
      </c>
      <c r="B1" s="2" t="inlineStr">
        <is>
          <t>9 Months Ended</t>
        </is>
      </c>
      <c r="C1" s="2" t="inlineStr">
        <is>
          <t>12 Months Ended</t>
        </is>
      </c>
    </row>
    <row r="2">
      <c r="B2" s="2" t="inlineStr">
        <is>
          <t>Oct. 01, 2022</t>
        </is>
      </c>
      <c r="C2" s="2" t="inlineStr">
        <is>
          <t>Jan. 01, 2022</t>
        </is>
      </c>
      <c r="D2" s="2" t="inlineStr">
        <is>
          <t>Jan. 02, 2021</t>
        </is>
      </c>
      <c r="E2" s="2" t="inlineStr">
        <is>
          <t>Jan. 02, 2020</t>
        </is>
      </c>
      <c r="F2" s="2" t="inlineStr">
        <is>
          <t>Dec. 28,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10" t="n">
        <v>0.21</v>
      </c>
      <c r="C4" s="10" t="n">
        <v>0.21</v>
      </c>
      <c r="D4" s="10" t="n">
        <v>0.21</v>
      </c>
      <c r="E4" s="4" t="inlineStr">
        <is>
          <t xml:space="preserve"> </t>
        </is>
      </c>
      <c r="F4" s="4" t="inlineStr">
        <is>
          <t xml:space="preserve"> </t>
        </is>
      </c>
    </row>
    <row r="5">
      <c r="A5" s="4" t="inlineStr">
        <is>
          <t>Deferred Tax Assets, Capital Loss Carryforwards</t>
        </is>
      </c>
      <c r="B5" s="4" t="inlineStr">
        <is>
          <t xml:space="preserve"> </t>
        </is>
      </c>
      <c r="C5" s="5" t="n">
        <v>7531</v>
      </c>
      <c r="D5" s="5" t="n">
        <v>9467</v>
      </c>
      <c r="E5" s="4" t="inlineStr">
        <is>
          <t xml:space="preserve"> </t>
        </is>
      </c>
      <c r="F5" s="4" t="inlineStr">
        <is>
          <t xml:space="preserve"> </t>
        </is>
      </c>
    </row>
    <row r="6">
      <c r="A6" s="4" t="inlineStr">
        <is>
          <t>Deferred tax assets, capital loss carryforwards expiration beginning year</t>
        </is>
      </c>
      <c r="B6" s="4" t="inlineStr">
        <is>
          <t xml:space="preserve"> </t>
        </is>
      </c>
      <c r="C6" s="4" t="inlineStr">
        <is>
          <t>2023</t>
        </is>
      </c>
      <c r="D6" s="4" t="inlineStr">
        <is>
          <t xml:space="preserve"> </t>
        </is>
      </c>
      <c r="E6" s="4" t="inlineStr">
        <is>
          <t xml:space="preserve"> </t>
        </is>
      </c>
      <c r="F6" s="4" t="inlineStr">
        <is>
          <t xml:space="preserve"> </t>
        </is>
      </c>
    </row>
    <row r="7">
      <c r="A7" s="4" t="inlineStr">
        <is>
          <t>Deferred Tax Assets, Tax Credit Carryforwards, General Business</t>
        </is>
      </c>
      <c r="B7" s="4" t="inlineStr">
        <is>
          <t xml:space="preserve"> </t>
        </is>
      </c>
      <c r="C7" s="5" t="n">
        <v>76</v>
      </c>
      <c r="D7" s="5" t="n">
        <v>76</v>
      </c>
      <c r="E7" s="4" t="inlineStr">
        <is>
          <t xml:space="preserve"> </t>
        </is>
      </c>
      <c r="F7" s="4" t="inlineStr">
        <is>
          <t xml:space="preserve"> </t>
        </is>
      </c>
    </row>
    <row r="8">
      <c r="A8" s="4" t="inlineStr">
        <is>
          <t>Tax Credit Carryforward, Limitations on Use</t>
        </is>
      </c>
      <c r="B8" s="4" t="inlineStr">
        <is>
          <t xml:space="preserve"> </t>
        </is>
      </c>
      <c r="C8" s="4" t="inlineStr">
        <is>
          <t xml:space="preserve"> </t>
        </is>
      </c>
      <c r="D8" s="4" t="inlineStr">
        <is>
          <t>As
a result of the CARES Act the limitation has been increased to 50% for tax years 2019 and 2020.</t>
        </is>
      </c>
      <c r="E8" s="4" t="inlineStr">
        <is>
          <t xml:space="preserve"> </t>
        </is>
      </c>
      <c r="F8" s="4" t="inlineStr">
        <is>
          <t xml:space="preserve"> </t>
        </is>
      </c>
    </row>
    <row r="9">
      <c r="A9" s="4" t="inlineStr">
        <is>
          <t>Tax cuts and jobs act of 2017 disallowed interest, limitation</t>
        </is>
      </c>
      <c r="B9" s="4" t="inlineStr">
        <is>
          <t xml:space="preserve"> </t>
        </is>
      </c>
      <c r="C9" s="6" t="n">
        <v>24232</v>
      </c>
      <c r="D9" s="4" t="inlineStr">
        <is>
          <t xml:space="preserve"> </t>
        </is>
      </c>
      <c r="E9" s="4" t="inlineStr">
        <is>
          <t xml:space="preserve"> </t>
        </is>
      </c>
      <c r="F9" s="4" t="inlineStr">
        <is>
          <t xml:space="preserve"> </t>
        </is>
      </c>
    </row>
    <row r="10">
      <c r="A10" s="4" t="inlineStr">
        <is>
          <t>Valuation Allowance, Deferred Tax Asset, Increase (Decrease), Amount</t>
        </is>
      </c>
      <c r="B10" s="4" t="inlineStr">
        <is>
          <t xml:space="preserve"> </t>
        </is>
      </c>
      <c r="C10" s="4" t="inlineStr">
        <is>
          <t xml:space="preserve"> </t>
        </is>
      </c>
      <c r="D10" s="5" t="n">
        <v>559</v>
      </c>
      <c r="E10" s="4" t="inlineStr">
        <is>
          <t xml:space="preserve"> </t>
        </is>
      </c>
      <c r="F10" s="4" t="inlineStr">
        <is>
          <t xml:space="preserve"> </t>
        </is>
      </c>
    </row>
    <row r="11">
      <c r="A11" s="4" t="inlineStr">
        <is>
          <t>Unrecognized Tax Benefits</t>
        </is>
      </c>
      <c r="B11" s="4" t="inlineStr">
        <is>
          <t xml:space="preserve"> </t>
        </is>
      </c>
      <c r="C11" s="6" t="n">
        <v>697</v>
      </c>
      <c r="D11" s="6" t="n">
        <v>656</v>
      </c>
      <c r="E11" s="5" t="n">
        <v>697</v>
      </c>
      <c r="F11" s="5" t="n">
        <v>674</v>
      </c>
    </row>
    <row r="12">
      <c r="A12" s="4" t="inlineStr">
        <is>
          <t>Domestic Tax Author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4" t="inlineStr">
        <is>
          <t xml:space="preserve"> </t>
        </is>
      </c>
      <c r="C14" s="4" t="inlineStr">
        <is>
          <t xml:space="preserve"> </t>
        </is>
      </c>
      <c r="D14" s="5" t="n">
        <v>18720</v>
      </c>
      <c r="E14" s="4" t="inlineStr">
        <is>
          <t xml:space="preserve"> </t>
        </is>
      </c>
      <c r="F14" s="5" t="n">
        <v>16915</v>
      </c>
    </row>
    <row r="15">
      <c r="A15" s="4" t="inlineStr">
        <is>
          <t>Operating loss carryforwards expiration beginning year</t>
        </is>
      </c>
      <c r="B15" s="4" t="inlineStr">
        <is>
          <t xml:space="preserve"> </t>
        </is>
      </c>
      <c r="C15" s="4" t="inlineStr">
        <is>
          <t xml:space="preserve"> </t>
        </is>
      </c>
      <c r="D15" s="4" t="inlineStr">
        <is>
          <t>2029</t>
        </is>
      </c>
      <c r="E15" s="4" t="inlineStr">
        <is>
          <t xml:space="preserve"> </t>
        </is>
      </c>
      <c r="F15" s="4" t="inlineStr">
        <is>
          <t xml:space="preserve"> </t>
        </is>
      </c>
    </row>
    <row r="16">
      <c r="A16" s="4" t="inlineStr">
        <is>
          <t>Operating loss carryforward decrease</t>
        </is>
      </c>
      <c r="B16" s="4" t="inlineStr">
        <is>
          <t xml:space="preserve"> </t>
        </is>
      </c>
      <c r="C16" s="4" t="inlineStr">
        <is>
          <t xml:space="preserve"> </t>
        </is>
      </c>
      <c r="D16" s="5" t="n">
        <v>7220</v>
      </c>
      <c r="E16" s="4" t="inlineStr">
        <is>
          <t xml:space="preserve"> </t>
        </is>
      </c>
      <c r="F16" s="4" t="inlineStr">
        <is>
          <t xml:space="preserve"> </t>
        </is>
      </c>
    </row>
    <row r="17">
      <c r="A17" s="4" t="inlineStr">
        <is>
          <t>Domestic Tax Authority [Member] | Expire in 203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6" t="n">
        <v>380</v>
      </c>
      <c r="E19" s="4" t="inlineStr">
        <is>
          <t xml:space="preserve"> </t>
        </is>
      </c>
      <c r="F19" s="4" t="inlineStr">
        <is>
          <t xml:space="preserve"> </t>
        </is>
      </c>
    </row>
    <row r="20">
      <c r="A20" s="4" t="inlineStr">
        <is>
          <t>Domestic Tax Authority [Member] | Limitation on Taxable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4" t="inlineStr">
        <is>
          <t xml:space="preserve"> </t>
        </is>
      </c>
      <c r="C22" s="4" t="inlineStr">
        <is>
          <t xml:space="preserve"> </t>
        </is>
      </c>
      <c r="D22" s="6" t="n">
        <v>4275</v>
      </c>
      <c r="E22" s="4" t="inlineStr">
        <is>
          <t xml:space="preserve"> </t>
        </is>
      </c>
      <c r="F22" s="4" t="inlineStr">
        <is>
          <t xml:space="preserve"> </t>
        </is>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4" t="inlineStr">
        <is>
          <t xml:space="preserve"> </t>
        </is>
      </c>
      <c r="C25" s="5" t="n">
        <v>60793</v>
      </c>
      <c r="D25" s="6" t="n">
        <v>62174</v>
      </c>
      <c r="E25" s="4" t="inlineStr">
        <is>
          <t xml:space="preserve"> </t>
        </is>
      </c>
      <c r="F25" s="4" t="inlineStr">
        <is>
          <t xml:space="preserve"> </t>
        </is>
      </c>
    </row>
    <row r="26">
      <c r="A26" s="4" t="inlineStr">
        <is>
          <t>Operating loss carryforwards expiration beginning year</t>
        </is>
      </c>
      <c r="B26" s="4" t="inlineStr">
        <is>
          <t xml:space="preserve"> </t>
        </is>
      </c>
      <c r="C26" s="4" t="inlineStr">
        <is>
          <t>2022</t>
        </is>
      </c>
      <c r="D26" s="4" t="inlineStr">
        <is>
          <t xml:space="preserve"> </t>
        </is>
      </c>
      <c r="E26" s="4" t="inlineStr">
        <is>
          <t xml:space="preserve"> </t>
        </is>
      </c>
      <c r="F26" s="4" t="inlineStr">
        <is>
          <t xml:space="preserve"> </t>
        </is>
      </c>
    </row>
    <row r="27">
      <c r="A27" s="4" t="inlineStr">
        <is>
          <t>Foreign Tax Author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5" t="n">
        <v>5035</v>
      </c>
      <c r="D29" s="5" t="n">
        <v>2990</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Oct. 01, 2022</t>
        </is>
      </c>
      <c r="C2" s="2" t="inlineStr">
        <is>
          <t>Jan. 0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Reverse
Stock Split The
Company effected a one-for-ten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October 1, 2022, the Company has an accumulated deficit of $ 87,577 13,761 18,361 1,753 2,817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On
October 27, 2022, we entered into a Third Amended and Restated Note Purchase Agreement (the “Third Amended and Restated Note
Purchase Agreement”) with Jackson, which amended and restated the Amended Note Purchase Agreement (as defined herein), and
issued to Jackson the Third Amended and Restated Senior Secured 12 9.0 25,000 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The
novel Coronavirus disease 2019 (“COVID-19”) and its ongoing effects are continuing to impact worldwide economic
activity, and activity in the United States and the United Kingdom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expected to be temporary, prolonged workforce disruptions can negatively
impact sales in fiscal year 2022 and the Company’s overall liquidity. STAFFING
360 SOLUTIONS, INC. AND SUBSIDIARIES NOTES
TO CONDENSED CONSOLIDATED FINANCIAL STATEMENTS (All
amounts in thousands, except share, per share and stated value per share) (UNAUDITED)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and its ongoing effects contribute to the substantial doubt about the Company’s ability to continue as a
going concern.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October
1, 2022 and October 2, 2021 include the valuation of intangible assets, including goodwill, liabilities associated with testing long-lived
assets for impairment, contingent considerations, fair value of financial instruments and valuation reserves against deferred tax assets.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January 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STAFFING
360 SOLUTIONS, INC. AND SUBSIDIARIES NOTES
TO CONDENSED CONSOLIDATED FINANCIAL STATEMENTS (All
amounts in thousands, except share, per share and stated value per share) (UNAUDITED)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for the three
months 64,733 1,387 46,168 of temporary contractor revenue 1,333 of
permanent placement revenues three months 170,698 4,368 143,274 3,708 Income
Taxes The
Company’s provision for income taxes is based on the discrete method for the quarte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5.43 1.48 1.87 0.67 21 Foreign
Currency The
Company recorded a non-cash foreign currency remeasurement loss of $ 315
and $ 219
for the three and nine months ended October 2, 2021, respectively, associated with its U.S dollar denominated intercompany
note. Warrant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s of this pronouncement and does not expect it to have a material
impact on the financial statements. STAFFING
360 SOLUTIONS, INC. AND SUBSIDIARIES NOTES
TO CONDENSED CONSOLIDATED FINANCIAL STATEMENTS (All
amounts in thousands, except share, per share and stated value per share) (UNAUDITED) </t>
        </is>
      </c>
      <c r="C4" s="4" t="inlineStr">
        <is>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Year
End The Company’s fiscal year end follows
a 52-53-week year ending on the Saturday closest to the 31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January 1, 2022, the Company has an accumulated deficit of $ 84,021
and a working capital deficit of $ 18,469 .
At January 1, 2022, we had total gross debt of $ 9,758 and $ 4,558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year ended January 1, 2022, we have continued to fund our operations and make required capital payments utilizing our available
cash and, as of the date of this filing, we have approximately $ 373
in available cash.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shall be due and payable on September
30, 2022 25,000
September
1, 2022 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1 and 2020. While expected to be temporary, prolonged
workforce disruptions can negatively impact sales in fiscal year 2022 and the Company’s overall liquidit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contribute to the substantial doubt about the Company’s ability to continue as a going concern. PPP
Loan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is $ 10,000 .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
per annum. The May 12 Note Borrowers applied for forgiveness of the amount due under the May 12 Note, in an amount equal to the sum of
qualified expenses under the PPP. The May 12 Note Borrowers used the entire proceeds under the May 12 Note for such qualifying expenses. Prior
to forgiveness under the PPP, the May 12 Note was to mature two years following the date of issuance of the May 12 Note and included
a period for the first ten months during which time required payments of interest and principal are deferred. Beginning on the eleventh
month following the date of the May 12 Note, the May 12 Note Borrowers would b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of principal and $ 105
in interest, was forgiven in its entirety by
the SBA, which was recorded as Other Income as a PPP forgiveness gain.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
LH entered into a note (the “LH Note”) for the principal amount of approximately $ 1,890 ,
and SG entered into a note (the “SG Note,” and, together with the KRI Note and LH Note, the “May 20 Notes”) for
the principal amount of approximately $ 2,063 .
The combined total of the May 20 Notes is approximately $ 9,395 .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
per annum. The May 20 Note Borrowers may apply for forgiveness of the amount due under the May 20 Notes, in an amount equal to the sum
of qualified expenses under the PPP. The May 20 Note Borrowers used the entire proceeds under the May 20 Notes for such qualifying expenses. Prior
to any forgiveness under the PPP, each of the May 20 Notes was to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On
July 14, 2021, the Company was notified by its lender, Affinity Bank, that the May 20 Notes for the Company’s subsidiaries KRI,
LH and SG, in the amounts of $ 5,443 ,
$ 1,890
and $ 2,063 ,
respectively, in principal and $ 63 ,
$ 22
and $ 24 ,
respectively, in interest, were forgiven in their entirety by the SBA, which was recorded as Other Income as a PPP forgiveness gain. Effective
March 27, 2020, the Company deferred Federal Insurance Contributions Act taxes under the CARES Act section 2302. Payment of these tax
deferrals of $ 2,473
and $ 2,473
were delayed to December 31, 2021 and December
31, 2022, respectively. The Company completed the first payment of the tax deferral in full on December 31, 2021. Divesture
of Business On
September 24, 2020, the Company and Staffing 360 Georgia, LLC d/b/a first first first first In addition, the Buyer agreed to assume certain
liabilities related to the Assets. The purchase price in connection with the first 3,300 ,
of which (a) $ 1,220 was
paid at closing (the “Initial Payment”) and (b) $ 2,080 was
held in a separate escrow account (the “Escrow Funds”), which was to be released upon receipt of the forgiveness of the Company’s
PPP Loans by the U.S. Small Business Administration (the “SBA”). In the event that all or any portion of the PPP Loans were
not forgiven by the SBA, all or a portion of the Escrow Funds would have been used to repay any unforgiven portion of the PPP Loans in
full. The first 2,080 was
presented as cash in escrow in the Company’s consolidated balance sheet due to the escrow arrangement and restrictions set forth
by Jackson. In September 2020, the Company submitted the PPP Loan forgiveness applications to the SBA. All of the PPP Loans were approved
for forgiveness and on July 22, 2021 the Escrow Funds were used to redeem a portion of the 2020 Jackson Note.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 1,300 shares
of Series E Convertible Preferred Stock for $ 1,300 and
on July 22, 2021, after conversion of the Series G Preferred Stock to the New Note, the Company redeemed $ 2,080 of
the 2020 Jackson Note with the Escrow Funds.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Company and the Buyer arising from the first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1 and Fiscal 2020
include the valuation of intangible assets, including goodwill, liabilities associated with earn-out obligations, testing long-lived
assets for impairment and valuation reserves against deferred tax assets.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1 was
comprised of $ 192,756
of temporary contractor revenue and $ 5,014
of permanent placement revenue, compared with
$ 198,066
and $ 6,461
for Fiscal 2020, respectively. Refer to Note
14 for further details on breakdown by segments.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 803
and $ 1,302
for Fiscal 2021 and 2020,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21 or
Fiscal 2020.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1 and the end of Fiscal 2020, the Company had an allowance for
doubtful accounts of $ 60 and $ 62 ,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table below represents a rollforward of the Level 3 contingent consideration: SUMMARY
OF ROLL-FORWARD OF LEVEL 3 CONTINGENT CONSIDERATION
Contingent
Consideration
Balance at December 28, 2019 $ 3,939
KRI deferred consideration 115
Balance at January 2, 2021 $ 4,054
KRI deferred consideration -
Balance at January 1, 2022 $ 4,05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 5
years
Computer
equipment 3 - 5
years
Network
equipment 3 - 5
years
Software 3 - 5
years
Office
equipment 3 - 7
years
Furniture
and fixtures 3 - 7
years
Leasehold
improvements 3 - 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Oct. 27, 2022</t>
        </is>
      </c>
      <c r="C1" s="2" t="inlineStr">
        <is>
          <t>Jun. 24, 2022</t>
        </is>
      </c>
      <c r="D1" s="2" t="inlineStr">
        <is>
          <t>Jun. 23, 2022</t>
        </is>
      </c>
      <c r="E1" s="2" t="inlineStr">
        <is>
          <t>May 18, 2022</t>
        </is>
      </c>
      <c r="F1" s="2" t="inlineStr">
        <is>
          <t>May 03, 2022</t>
        </is>
      </c>
      <c r="G1" s="2" t="inlineStr">
        <is>
          <t>Apr. 18, 2022</t>
        </is>
      </c>
      <c r="H1" s="2" t="inlineStr">
        <is>
          <t>Oct. 26, 2022</t>
        </is>
      </c>
      <c r="I1" s="2" t="inlineStr">
        <is>
          <t>Oct. 01, 2022</t>
        </is>
      </c>
      <c r="J1" s="2" t="inlineStr">
        <is>
          <t>Jan. 01, 2022</t>
        </is>
      </c>
      <c r="K1" s="2" t="inlineStr">
        <is>
          <t>Jan. 02,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verse stock split</t>
        </is>
      </c>
      <c r="B3" s="4" t="inlineStr">
        <is>
          <t xml:space="preserve"> </t>
        </is>
      </c>
      <c r="C3" s="4" t="inlineStr">
        <is>
          <t>one-for-ten</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e-05</v>
      </c>
      <c r="J4" s="7" t="n">
        <v>1e-05</v>
      </c>
      <c r="K4" s="7" t="n">
        <v>1e-05</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50000</v>
      </c>
      <c r="J7" s="6" t="n">
        <v>3750</v>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5.8</v>
      </c>
      <c r="J10" s="8" t="n">
        <v>18.5</v>
      </c>
      <c r="K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Receivables</t>
        </is>
      </c>
      <c r="B13" s="4" t="inlineStr">
        <is>
          <t xml:space="preserve"> </t>
        </is>
      </c>
      <c r="C13" s="4" t="inlineStr">
        <is>
          <t xml:space="preserve"> </t>
        </is>
      </c>
      <c r="D13" s="4" t="inlineStr">
        <is>
          <t xml:space="preserve"> </t>
        </is>
      </c>
      <c r="E13" s="4" t="inlineStr">
        <is>
          <t xml:space="preserve"> </t>
        </is>
      </c>
      <c r="F13" s="4" t="inlineStr">
        <is>
          <t xml:space="preserve"> </t>
        </is>
      </c>
      <c r="G13" s="5" t="n">
        <v>14000</v>
      </c>
      <c r="H13" s="4" t="inlineStr">
        <is>
          <t xml:space="preserve"> </t>
        </is>
      </c>
      <c r="I13" s="4" t="inlineStr">
        <is>
          <t xml:space="preserve"> </t>
        </is>
      </c>
      <c r="J13" s="4" t="inlineStr">
        <is>
          <t xml:space="preserve"> </t>
        </is>
      </c>
      <c r="K13" s="4" t="inlineStr">
        <is>
          <t xml:space="preserve"> </t>
        </is>
      </c>
    </row>
    <row r="14">
      <c r="A14" s="4" t="inlineStr">
        <is>
          <t>Stock Issued During Period, Shares, 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9000000</v>
      </c>
      <c r="H14" s="4" t="inlineStr">
        <is>
          <t xml:space="preserve"> </t>
        </is>
      </c>
      <c r="I14" s="4" t="inlineStr">
        <is>
          <t xml:space="preserve"> </t>
        </is>
      </c>
      <c r="J14" s="4" t="inlineStr">
        <is>
          <t xml:space="preserve"> </t>
        </is>
      </c>
      <c r="K14" s="4" t="inlineStr">
        <is>
          <t xml:space="preserve"> </t>
        </is>
      </c>
    </row>
    <row r="15">
      <c r="A15" s="4" t="inlineStr">
        <is>
          <t>Stock Purchase Agreement [Member] | Series H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9000000</v>
      </c>
      <c r="H17" s="4" t="inlineStr">
        <is>
          <t xml:space="preserve"> </t>
        </is>
      </c>
      <c r="I17" s="4" t="inlineStr">
        <is>
          <t xml:space="preserve"> </t>
        </is>
      </c>
      <c r="J17" s="4" t="inlineStr">
        <is>
          <t xml:space="preserve"> </t>
        </is>
      </c>
      <c r="K17" s="4" t="inlineStr">
        <is>
          <t xml:space="preserve"> </t>
        </is>
      </c>
    </row>
    <row r="18">
      <c r="A18" s="4" t="inlineStr">
        <is>
          <t>Payments to Acquire Businesses, Gross</t>
        </is>
      </c>
      <c r="B18" s="4" t="inlineStr">
        <is>
          <t xml:space="preserve"> </t>
        </is>
      </c>
      <c r="C18" s="4" t="inlineStr">
        <is>
          <t xml:space="preserve"> </t>
        </is>
      </c>
      <c r="D18" s="4" t="inlineStr">
        <is>
          <t xml:space="preserve"> </t>
        </is>
      </c>
      <c r="E18" s="5" t="n">
        <v>9000000</v>
      </c>
      <c r="F18" s="4" t="inlineStr">
        <is>
          <t xml:space="preserve"> </t>
        </is>
      </c>
      <c r="G18" s="5" t="n">
        <v>9000000</v>
      </c>
      <c r="H18" s="4" t="inlineStr">
        <is>
          <t xml:space="preserve"> </t>
        </is>
      </c>
      <c r="I18" s="4" t="inlineStr">
        <is>
          <t xml:space="preserve"> </t>
        </is>
      </c>
      <c r="J18" s="4" t="inlineStr">
        <is>
          <t xml:space="preserve"> </t>
        </is>
      </c>
      <c r="K18" s="4" t="inlineStr">
        <is>
          <t xml:space="preserve"> </t>
        </is>
      </c>
    </row>
    <row r="19">
      <c r="A19" s="4" t="inlineStr">
        <is>
          <t>Preferred Stock, Par or Stated Value Per Share</t>
        </is>
      </c>
      <c r="B19" s="4" t="inlineStr">
        <is>
          <t xml:space="preserve"> </t>
        </is>
      </c>
      <c r="C19" s="4" t="inlineStr">
        <is>
          <t xml:space="preserve"> </t>
        </is>
      </c>
      <c r="D19" s="4" t="inlineStr">
        <is>
          <t xml:space="preserve"> </t>
        </is>
      </c>
      <c r="E19" s="7" t="n">
        <v>1e-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t>
        </is>
      </c>
      <c r="B22" s="4" t="inlineStr">
        <is>
          <t xml:space="preserve"> </t>
        </is>
      </c>
      <c r="C22" s="4" t="inlineStr">
        <is>
          <t xml:space="preserve"> </t>
        </is>
      </c>
      <c r="D22" s="4" t="inlineStr">
        <is>
          <t>the
Company filed a Certificate of Amendment of Amended and Restated Certificate of Incorporation (the “Certificate of Amendment”)
with the Secretary of State of Delaware to effect a 1-for-10 reverse stock split of the shares of the Company’s common stock,
par value $0.00001 per share, either issued and outstanding or held by the Company as treasury stock, effective as of 4:05 p.m.
(Delaware time) on June 23, 2022 (the “Reverse Stock Split”). The Company held a special meeting of stockholders on June
23, 2022 (the “Special Meeting”), at which meeting the Company’s stockholders, approved the amendment to the Company’s
Amended and Restated Certificate of Incorporation (the “Certificate of Incorporation”) to effect a reverse stock split of
the Company’s common stock at a ratio in the range of 1-for-2 to 1-for-20, with such ratio to be determined by the Company’s
board of directors (the “Board”) and included in a public announcement. Following the Special Meeting, the Board determined
to effect the Reverse Stock Split at a ratio of 1-for-10 and approved the corresponding final form of the Certificate of Amendment.</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Receivables</t>
        </is>
      </c>
      <c r="B25" s="4" t="inlineStr">
        <is>
          <t xml:space="preserve"> </t>
        </is>
      </c>
      <c r="C25" s="4" t="inlineStr">
        <is>
          <t xml:space="preserve"> </t>
        </is>
      </c>
      <c r="D25" s="4" t="inlineStr">
        <is>
          <t xml:space="preserve"> </t>
        </is>
      </c>
      <c r="E25" s="4" t="inlineStr">
        <is>
          <t xml:space="preserve"> </t>
        </is>
      </c>
      <c r="F25" s="4" t="inlineStr">
        <is>
          <t xml:space="preserve"> </t>
        </is>
      </c>
      <c r="G25" s="5" t="n">
        <v>14</v>
      </c>
      <c r="H25" s="4" t="inlineStr">
        <is>
          <t xml:space="preserve"> </t>
        </is>
      </c>
      <c r="I25" s="4" t="inlineStr">
        <is>
          <t xml:space="preserve"> </t>
        </is>
      </c>
      <c r="J25" s="4" t="inlineStr">
        <is>
          <t xml:space="preserve"> </t>
        </is>
      </c>
      <c r="K25" s="4" t="inlineStr">
        <is>
          <t xml:space="preserve"> </t>
        </is>
      </c>
    </row>
    <row r="26">
      <c r="A26" s="4" t="inlineStr">
        <is>
          <t>Preferred Stock, Voting Rights</t>
        </is>
      </c>
      <c r="B26" s="4" t="inlineStr">
        <is>
          <t xml:space="preserve"> </t>
        </is>
      </c>
      <c r="C26" s="4" t="inlineStr">
        <is>
          <t xml:space="preserve"> </t>
        </is>
      </c>
      <c r="D26" s="4" t="inlineStr">
        <is>
          <t xml:space="preserve"> </t>
        </is>
      </c>
      <c r="E26" s="4" t="inlineStr">
        <is>
          <t xml:space="preserve"> </t>
        </is>
      </c>
      <c r="F26" s="4" t="inlineStr">
        <is>
          <t>On
May 3, 2022, the Board declared a dividend of one one-thousandth (1/1,000th) of a share of Series J Preferred Stock for each outstanding
share of Common Stock to stockholders of record of Common Stock as of 5:00 p.m. Eastern Time on May 13, 2022. The holders of Series J
Preferred Stock have 1,000,000 votes per whole share of Series J Preferred Stock (i.e., 1,000 votes per one one-thousandth of a share
of Series J Preferred Stock) and are entitled to vote with the Common Stock, together as a single class, on the Reverse Stock Split Proposal
and Adjournment Proposal, but are not otherwise entitled to vote on the other proposals, if any, to be presented at the Special Meeting.
All shares of Series J Preferred Stock that are not present in person or by proxy at any meeting of stockholders held to vote on the
Reverse Stock Split and the Adjournment Proposal as of immediately prior to the opening of the polls at such meeting (the “Initial
Redemption Time”) will automatically be redeemed in whole, but not in part, by the Company at the Initial Redemption Time without
further action on the part of the Company or the holder of shares of Series J Preferred Stock (the “Initial Redemption”). Notwithstanding
the foregoing, each share of Series J Preferred Stock redeemed pursuant to the Initial Redemption will have no voting power with respect
to the Reverse Stock Split, the Adjournment Proposal or any other matter. When a holder of Common Stock submits a vote on the Reverse
Stock Split Proposal and the Adjournment Proposal, the corresponding number of shares of Series J Preferred Stock (or fraction thereof)
held by such holder will be automatically cast in the same manner as the vote of the share of Common Stock (or fraction thereof) in respect
of which such share of Series J Preferred Stock (or fraction thereof) was issued as a dividend is cast on the Reverse Stock Split, the
Adjournment Proposal or such other matter, as applicable, and the proxy or ballot with respect to shares of Common Stock held by any
holder on whose behalf such proxy or ballot is submitted will be deemed to include all shares of Series J Preferred Stock (or fraction
thereof) held by such holder. Holders of Series J Preferred Stock will not receive a separate ballot or proxy to cast votes with respect
to the Series J Preferred Stock on the Reverse Stock Split, the Adjournment Proposal or any other matter brought before the Special Meeting.
For example, if a stockholder holds 10 shares of Common Stock (entitled to one vote per share) and votes in favor of the Reverse Stock
Split Proposal, then 10,010 votes will be recorded in favor of the Reverse Stock Split Proposal, because the stockholder’s shares
of Series J Preferred Stock will automatically be voted in favor of the Reverse Stock Split Proposal alongside such stockholder’s
shares of Common Stock.</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Stock Purchase Agreement [Member] | Series H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Conversion of Convertible Securities</t>
        </is>
      </c>
      <c r="B29" s="4" t="inlineStr">
        <is>
          <t xml:space="preserve"> </t>
        </is>
      </c>
      <c r="C29" s="4" t="inlineStr">
        <is>
          <t xml:space="preserve"> </t>
        </is>
      </c>
      <c r="D29" s="4" t="inlineStr">
        <is>
          <t xml:space="preserve"> </t>
        </is>
      </c>
      <c r="E29" s="4" t="inlineStr">
        <is>
          <t xml:space="preserve"> </t>
        </is>
      </c>
      <c r="F29" s="4" t="inlineStr">
        <is>
          <t xml:space="preserve"> </t>
        </is>
      </c>
      <c r="G29" s="6" t="n">
        <v>9000000</v>
      </c>
      <c r="H29" s="4" t="inlineStr">
        <is>
          <t xml:space="preserve"> </t>
        </is>
      </c>
      <c r="I29" s="4" t="inlineStr">
        <is>
          <t xml:space="preserve"> </t>
        </is>
      </c>
      <c r="J29" s="4" t="inlineStr">
        <is>
          <t xml:space="preserve"> </t>
        </is>
      </c>
      <c r="K29" s="4" t="inlineStr">
        <is>
          <t xml:space="preserve"> </t>
        </is>
      </c>
    </row>
    <row r="30">
      <c r="A30" s="4" t="inlineStr">
        <is>
          <t>Payments to Acquire Businesses, Gross</t>
        </is>
      </c>
      <c r="B30" s="4" t="inlineStr">
        <is>
          <t xml:space="preserve"> </t>
        </is>
      </c>
      <c r="C30" s="4" t="inlineStr">
        <is>
          <t xml:space="preserve"> </t>
        </is>
      </c>
      <c r="D30" s="4" t="inlineStr">
        <is>
          <t xml:space="preserve"> </t>
        </is>
      </c>
      <c r="E30" s="5" t="n">
        <v>9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ar or Stated Value Per Share</t>
        </is>
      </c>
      <c r="B31" s="4" t="inlineStr">
        <is>
          <t xml:space="preserve"> </t>
        </is>
      </c>
      <c r="C31" s="4" t="inlineStr">
        <is>
          <t xml:space="preserve"> </t>
        </is>
      </c>
      <c r="D31" s="4" t="inlineStr">
        <is>
          <t xml:space="preserve"> </t>
        </is>
      </c>
      <c r="E31" s="7" t="n">
        <v>1e-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5"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Third Amended and Restated Note Purchase Agreement [Member] | Jackson Investment Grou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balance</t>
        </is>
      </c>
      <c r="B35" s="5" t="n">
        <v>9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description</t>
        </is>
      </c>
      <c r="B36" s="4" t="inlineStr">
        <is>
          <t>the Company is required to pay interest on the Jackson Note at a per
annum rate of 12% and in the event the Company has not repaid in cash at least 50% of the outstanding principal balance of the Jackson
Note by October 27, 2023, then interest on the outstanding principal balance of the Jackson Note shall continue to accrue at 16% per
annum of the outstanding principal balance of the Jackson Note until the Jackson Note is repaid in ful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terest rate</t>
        </is>
      </c>
      <c r="B37" s="10"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maturity date description</t>
        </is>
      </c>
      <c r="B38" s="4" t="inlineStr">
        <is>
          <t>extends the maturity date of the Jackson Note from October 28, 2022 to October 14,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 | Third Amended and Restated Note Purchase Agreement [Member] | Jackson and MidC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the credit commitments</t>
        </is>
      </c>
      <c r="B41" s="5" t="n">
        <v>3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Amended and Restated Warrant Agreement [Member] | Jackson Investment Grou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t>
        </is>
      </c>
      <c r="B44" s="4" t="inlineStr">
        <is>
          <t>1-for-6 reverse stock split, effectuated by the Company on June 30,
2021 and the 1-for-10 reverse stock spl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to purchase shares</t>
        </is>
      </c>
      <c r="B45" s="6" t="n">
        <v>150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Exercise Price of Warrants or Rights</t>
        </is>
      </c>
      <c r="B46" s="5" t="n">
        <v>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Existing Warrant [Member] | Jackson Investment Group,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Exercise Price of Warrants or Rights</t>
        </is>
      </c>
      <c r="B49" s="8" t="n">
        <v>3.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Credit and Security Agreement [Member] | MidCap Funding IV Tru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maturity date description</t>
        </is>
      </c>
      <c r="B52" s="4" t="inlineStr">
        <is>
          <t>extends the commitment expiry date from October 27, 2022 to September 6,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s payable</t>
        </is>
      </c>
      <c r="B53" s="5" t="n">
        <v>32500000</v>
      </c>
      <c r="C53" s="4" t="inlineStr">
        <is>
          <t xml:space="preserve"> </t>
        </is>
      </c>
      <c r="D53" s="4" t="inlineStr">
        <is>
          <t xml:space="preserve"> </t>
        </is>
      </c>
      <c r="E53" s="4" t="inlineStr">
        <is>
          <t xml:space="preserve"> </t>
        </is>
      </c>
      <c r="F53" s="4" t="inlineStr">
        <is>
          <t xml:space="preserve"> </t>
        </is>
      </c>
      <c r="G53" s="4" t="inlineStr">
        <is>
          <t xml:space="preserve"> </t>
        </is>
      </c>
      <c r="H53" s="5" t="n">
        <v>25000000</v>
      </c>
      <c r="I53" s="4" t="inlineStr">
        <is>
          <t xml:space="preserve"> </t>
        </is>
      </c>
      <c r="J53" s="4" t="inlineStr">
        <is>
          <t xml:space="preserve"> </t>
        </is>
      </c>
      <c r="K53" s="4" t="inlineStr">
        <is>
          <t xml:space="preserve"> </t>
        </is>
      </c>
    </row>
    <row r="54">
      <c r="A54" s="4" t="inlineStr">
        <is>
          <t>Loan description</t>
        </is>
      </c>
      <c r="B54"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dification fee</t>
        </is>
      </c>
      <c r="B55" s="5" t="n">
        <v>13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s to pay off</t>
        </is>
      </c>
      <c r="B56" s="6" t="n">
        <v>8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Credit and Security Agreement [Member] | MidCap Funding IV Trust [Member] | Tranch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commitment amount</t>
        </is>
      </c>
      <c r="B59" s="6" t="n">
        <v>42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Member] | Credit and Security Agreement [Member] | MidCap Funding IV Trust [Member] | Tranch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s payable</t>
        </is>
      </c>
      <c r="B62" s="6" t="n">
        <v>1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Member] | Credit and Security Agreement [Member] | MidCap Funding IV Trust [Member] | Tranch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s payable</t>
        </is>
      </c>
      <c r="B65" s="5"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DESCRIPTION OF BUSINESS (Details Narrative) - USD ($) $ / shares in Units, $ in Thousands</t>
        </is>
      </c>
      <c r="B1" s="2" t="inlineStr">
        <is>
          <t>May 18, 2022</t>
        </is>
      </c>
      <c r="C1" s="2" t="inlineStr">
        <is>
          <t>Apr. 18, 2022</t>
        </is>
      </c>
      <c r="D1" s="2" t="inlineStr">
        <is>
          <t>Oct. 01, 2022</t>
        </is>
      </c>
      <c r="E1" s="2" t="inlineStr">
        <is>
          <t>Jan. 01, 2022</t>
        </is>
      </c>
      <c r="F1" s="2" t="inlineStr">
        <is>
          <t>Jan. 02,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or stated value per share</t>
        </is>
      </c>
      <c r="B3" s="4" t="inlineStr">
        <is>
          <t xml:space="preserve"> </t>
        </is>
      </c>
      <c r="C3" s="4" t="inlineStr">
        <is>
          <t xml:space="preserve"> </t>
        </is>
      </c>
      <c r="D3" s="7" t="n">
        <v>1e-05</v>
      </c>
      <c r="E3" s="7" t="n">
        <v>1e-05</v>
      </c>
      <c r="F3" s="7" t="n">
        <v>1e-05</v>
      </c>
    </row>
    <row r="4">
      <c r="A4" s="4" t="inlineStr">
        <is>
          <t>Stock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yment</t>
        </is>
      </c>
      <c r="B6" s="4" t="inlineStr">
        <is>
          <t xml:space="preserve"> </t>
        </is>
      </c>
      <c r="C6" s="5" t="n">
        <v>14</v>
      </c>
      <c r="D6" s="4" t="inlineStr">
        <is>
          <t xml:space="preserve"> </t>
        </is>
      </c>
      <c r="E6" s="4" t="inlineStr">
        <is>
          <t xml:space="preserve"> </t>
        </is>
      </c>
      <c r="F6" s="4" t="inlineStr">
        <is>
          <t xml:space="preserve"> </t>
        </is>
      </c>
    </row>
    <row r="7">
      <c r="A7" s="4" t="inlineStr">
        <is>
          <t>Convertible preferred stock, shares</t>
        </is>
      </c>
      <c r="B7" s="4" t="inlineStr">
        <is>
          <t xml:space="preserve"> </t>
        </is>
      </c>
      <c r="C7" s="6" t="n">
        <v>9000000</v>
      </c>
      <c r="D7" s="4" t="inlineStr">
        <is>
          <t xml:space="preserve"> </t>
        </is>
      </c>
      <c r="E7" s="4" t="inlineStr">
        <is>
          <t xml:space="preserve"> </t>
        </is>
      </c>
      <c r="F7" s="4" t="inlineStr">
        <is>
          <t xml:space="preserve"> </t>
        </is>
      </c>
    </row>
    <row r="8">
      <c r="A8" s="4" t="inlineStr">
        <is>
          <t>Stock Purchase Agreement [Member] | Series H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shares</t>
        </is>
      </c>
      <c r="B10" s="4" t="inlineStr">
        <is>
          <t xml:space="preserve"> </t>
        </is>
      </c>
      <c r="C10" s="6" t="n">
        <v>9000000</v>
      </c>
      <c r="D10" s="4" t="inlineStr">
        <is>
          <t xml:space="preserve"> </t>
        </is>
      </c>
      <c r="E10" s="4" t="inlineStr">
        <is>
          <t xml:space="preserve"> </t>
        </is>
      </c>
      <c r="F10" s="4" t="inlineStr">
        <is>
          <t xml:space="preserve"> </t>
        </is>
      </c>
    </row>
    <row r="11">
      <c r="A11" s="4" t="inlineStr">
        <is>
          <t>Payments to acquire businesses, gross</t>
        </is>
      </c>
      <c r="B11" s="5" t="n">
        <v>9000</v>
      </c>
      <c r="C11" s="5" t="n">
        <v>9000</v>
      </c>
      <c r="D11" s="4" t="inlineStr">
        <is>
          <t xml:space="preserve"> </t>
        </is>
      </c>
      <c r="E11" s="4" t="inlineStr">
        <is>
          <t xml:space="preserve"> </t>
        </is>
      </c>
      <c r="F11" s="4" t="inlineStr">
        <is>
          <t xml:space="preserve"> </t>
        </is>
      </c>
    </row>
    <row r="12">
      <c r="A12" s="4" t="inlineStr">
        <is>
          <t>Preferred stock, par or stated value per share</t>
        </is>
      </c>
      <c r="B12" s="7" t="n">
        <v>1e-0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USINESS ACQUISITION PURCHASE PRICE FAIR VALUE (Details) - Headway Workforce Solutions [Member] - USD ($) $ in Thousands</t>
        </is>
      </c>
      <c r="B1" s="2" t="inlineStr">
        <is>
          <t>Oct. 02, 2022</t>
        </is>
      </c>
      <c r="C1" s="2" t="inlineStr">
        <is>
          <t>Oct. 01, 2022</t>
        </is>
      </c>
    </row>
    <row r="2">
      <c r="A2" s="3" t="inlineStr">
        <is>
          <t>Business Acquisition [Line Items]</t>
        </is>
      </c>
      <c r="B2" s="4" t="inlineStr">
        <is>
          <t xml:space="preserve"> </t>
        </is>
      </c>
      <c r="C2" s="4" t="inlineStr">
        <is>
          <t xml:space="preserve"> </t>
        </is>
      </c>
    </row>
    <row r="3">
      <c r="A3" s="4" t="inlineStr">
        <is>
          <t>Current assets</t>
        </is>
      </c>
      <c r="B3" s="5" t="n">
        <v>10833</v>
      </c>
      <c r="C3" s="4" t="inlineStr">
        <is>
          <t xml:space="preserve"> </t>
        </is>
      </c>
    </row>
    <row r="4">
      <c r="A4" s="4" t="inlineStr">
        <is>
          <t>Fixed assets</t>
        </is>
      </c>
      <c r="B4" s="6" t="n">
        <v>150</v>
      </c>
      <c r="C4" s="4" t="inlineStr">
        <is>
          <t xml:space="preserve"> </t>
        </is>
      </c>
    </row>
    <row r="5">
      <c r="A5" s="4" t="inlineStr">
        <is>
          <t>Other non-current assets</t>
        </is>
      </c>
      <c r="B5" s="6" t="n">
        <v>3070</v>
      </c>
      <c r="C5" s="4" t="inlineStr">
        <is>
          <t xml:space="preserve"> </t>
        </is>
      </c>
    </row>
    <row r="6">
      <c r="A6" s="4" t="inlineStr">
        <is>
          <t>Intangible assets</t>
        </is>
      </c>
      <c r="B6" s="6" t="n">
        <v>5800</v>
      </c>
      <c r="C6" s="5" t="n">
        <v>5800</v>
      </c>
    </row>
    <row r="7">
      <c r="A7" s="4" t="inlineStr">
        <is>
          <t>Goodwill</t>
        </is>
      </c>
      <c r="B7" s="6" t="n">
        <v>5974</v>
      </c>
      <c r="C7" s="4" t="inlineStr">
        <is>
          <t xml:space="preserve"> </t>
        </is>
      </c>
    </row>
    <row r="8">
      <c r="A8" s="4" t="inlineStr">
        <is>
          <t>Current liabilities</t>
        </is>
      </c>
      <c r="B8" s="6" t="n">
        <v>-12931</v>
      </c>
      <c r="C8" s="4" t="inlineStr">
        <is>
          <t xml:space="preserve"> </t>
        </is>
      </c>
    </row>
    <row r="9">
      <c r="A9" s="4" t="inlineStr">
        <is>
          <t>Other non-current liabilities</t>
        </is>
      </c>
      <c r="B9" s="6" t="n">
        <v>-167</v>
      </c>
      <c r="C9" s="4" t="inlineStr">
        <is>
          <t xml:space="preserve"> </t>
        </is>
      </c>
    </row>
    <row r="10">
      <c r="A10" s="4" t="inlineStr">
        <is>
          <t>Consideration</t>
        </is>
      </c>
      <c r="B10" s="5" t="n">
        <v>12729</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UNAUDITED PRO FORMA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5" t="n">
        <v>66120</v>
      </c>
      <c r="C4" s="5" t="n">
        <v>73492</v>
      </c>
      <c r="D4" s="5" t="n">
        <v>244609</v>
      </c>
      <c r="E4" s="5" t="n">
        <v>224072</v>
      </c>
    </row>
    <row r="5">
      <c r="A5" s="4" t="inlineStr">
        <is>
          <t>Net Income (Loss) from continuing operations</t>
        </is>
      </c>
      <c r="B5" s="5" t="n">
        <v>1032</v>
      </c>
      <c r="C5" s="5" t="n">
        <v>9924</v>
      </c>
      <c r="D5" s="5" t="n">
        <v>-1710</v>
      </c>
      <c r="E5" s="5" t="n">
        <v>266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 (Details Narrative) - USD ($) $ in Thousands</t>
        </is>
      </c>
      <c r="D1" s="2" t="inlineStr">
        <is>
          <t>3 Months Ended</t>
        </is>
      </c>
      <c r="F1" s="2" t="inlineStr">
        <is>
          <t>9 Months Ended</t>
        </is>
      </c>
      <c r="H1" s="2" t="inlineStr">
        <is>
          <t>12 Months Ended</t>
        </is>
      </c>
    </row>
    <row r="2">
      <c r="B2" s="2" t="inlineStr">
        <is>
          <t>May 18, 2022</t>
        </is>
      </c>
      <c r="C2" s="2" t="inlineStr">
        <is>
          <t>Apr. 18, 2022</t>
        </is>
      </c>
      <c r="D2" s="2" t="inlineStr">
        <is>
          <t>Oct. 01, 2022</t>
        </is>
      </c>
      <c r="E2" s="2" t="inlineStr">
        <is>
          <t>Oct. 02, 2021</t>
        </is>
      </c>
      <c r="F2" s="2" t="inlineStr">
        <is>
          <t>Oct. 01, 2022</t>
        </is>
      </c>
      <c r="G2" s="2" t="inlineStr">
        <is>
          <t>Oct. 02, 2021</t>
        </is>
      </c>
      <c r="H2" s="2" t="inlineStr">
        <is>
          <t>Jan. 01, 2022</t>
        </is>
      </c>
      <c r="I2" s="2" t="inlineStr">
        <is>
          <t>Jan. 02, 2021</t>
        </is>
      </c>
      <c r="J2" s="2" t="inlineStr">
        <is>
          <t>Oct.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expenses</t>
        </is>
      </c>
      <c r="B4" s="4" t="inlineStr">
        <is>
          <t xml:space="preserve"> </t>
        </is>
      </c>
      <c r="C4" s="4" t="inlineStr">
        <is>
          <t xml:space="preserve"> </t>
        </is>
      </c>
      <c r="D4" s="5" t="n">
        <v>11830</v>
      </c>
      <c r="E4" s="5" t="n">
        <v>9151</v>
      </c>
      <c r="F4" s="5" t="n">
        <v>32556</v>
      </c>
      <c r="G4" s="5" t="n">
        <v>27933</v>
      </c>
      <c r="H4" s="5" t="n">
        <v>41167</v>
      </c>
      <c r="I4" s="5" t="n">
        <v>43593</v>
      </c>
      <c r="J4" s="4" t="inlineStr">
        <is>
          <t xml:space="preserve"> </t>
        </is>
      </c>
    </row>
    <row r="5">
      <c r="A5" s="4" t="inlineStr">
        <is>
          <t>Headway Workforce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to acquire businesses gross</t>
        </is>
      </c>
      <c r="B7" s="5" t="n">
        <v>1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t>
        </is>
      </c>
      <c r="B8" s="6" t="n">
        <v>42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t>
        </is>
      </c>
      <c r="B9" s="4" t="inlineStr">
        <is>
          <t xml:space="preserve"> </t>
        </is>
      </c>
      <c r="C9" s="4" t="inlineStr">
        <is>
          <t xml:space="preserve"> </t>
        </is>
      </c>
      <c r="D9" s="5" t="n">
        <v>5800</v>
      </c>
      <c r="E9" s="4" t="inlineStr">
        <is>
          <t xml:space="preserve"> </t>
        </is>
      </c>
      <c r="F9" s="6" t="n">
        <v>5800</v>
      </c>
      <c r="G9" s="4" t="inlineStr">
        <is>
          <t xml:space="preserve"> </t>
        </is>
      </c>
      <c r="H9" s="4" t="inlineStr">
        <is>
          <t xml:space="preserve"> </t>
        </is>
      </c>
      <c r="I9" s="4" t="inlineStr">
        <is>
          <t xml:space="preserve"> </t>
        </is>
      </c>
      <c r="J9" s="5" t="n">
        <v>5800</v>
      </c>
    </row>
    <row r="10">
      <c r="A10" s="4" t="inlineStr">
        <is>
          <t>Operating expenses</t>
        </is>
      </c>
      <c r="B10" s="4" t="inlineStr">
        <is>
          <t xml:space="preserve"> </t>
        </is>
      </c>
      <c r="C10" s="4" t="inlineStr">
        <is>
          <t xml:space="preserve"> </t>
        </is>
      </c>
      <c r="D10" s="4" t="inlineStr">
        <is>
          <t xml:space="preserve"> </t>
        </is>
      </c>
      <c r="E10" s="4" t="inlineStr">
        <is>
          <t xml:space="preserve"> </t>
        </is>
      </c>
      <c r="F10" s="5" t="n">
        <v>449</v>
      </c>
      <c r="G10" s="4" t="inlineStr">
        <is>
          <t xml:space="preserve"> </t>
        </is>
      </c>
      <c r="H10" s="4" t="inlineStr">
        <is>
          <t xml:space="preserve"> </t>
        </is>
      </c>
      <c r="I10" s="4" t="inlineStr">
        <is>
          <t xml:space="preserve"> </t>
        </is>
      </c>
      <c r="J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receivables</t>
        </is>
      </c>
      <c r="B13" s="4" t="inlineStr">
        <is>
          <t xml:space="preserve"> </t>
        </is>
      </c>
      <c r="C13" s="5" t="n">
        <v>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conversion of convertible securities</t>
        </is>
      </c>
      <c r="B14" s="4" t="inlineStr">
        <is>
          <t xml:space="preserve"> </t>
        </is>
      </c>
      <c r="C14" s="6" t="n">
        <v>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urchase Agreement [Member] | Series H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conversion of convertible securities</t>
        </is>
      </c>
      <c r="B17" s="4" t="inlineStr">
        <is>
          <t xml:space="preserve"> </t>
        </is>
      </c>
      <c r="C17" s="6" t="n">
        <v>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businesses gross</t>
        </is>
      </c>
      <c r="B18" s="5" t="n">
        <v>9000</v>
      </c>
      <c r="C18" s="5" t="n">
        <v>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Purchase Agreement [Member] | Series H Convertible Preferred Stock [Member] | Headway Workforce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4" t="inlineStr">
        <is>
          <t xml:space="preserve"> </t>
        </is>
      </c>
      <c r="C21" s="5" t="n">
        <v>4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D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LOSS) PER COMMON SHARE</t>
        </is>
      </c>
      <c r="B1" s="2" t="inlineStr">
        <is>
          <t>9 Months Ended</t>
        </is>
      </c>
      <c r="C1" s="2" t="inlineStr">
        <is>
          <t>12 Months Ended</t>
        </is>
      </c>
    </row>
    <row r="2">
      <c r="B2" s="2" t="inlineStr">
        <is>
          <t>Oct. 01, 2022</t>
        </is>
      </c>
      <c r="C2" s="2" t="inlineStr">
        <is>
          <t>Jan. 01, 2022</t>
        </is>
      </c>
    </row>
    <row r="3">
      <c r="A3" s="3" t="inlineStr">
        <is>
          <t>Earnings Per Share [Abstract]</t>
        </is>
      </c>
      <c r="B3" s="4" t="inlineStr">
        <is>
          <t xml:space="preserve"> </t>
        </is>
      </c>
      <c r="C3" s="4" t="inlineStr">
        <is>
          <t xml:space="preserve"> </t>
        </is>
      </c>
    </row>
    <row r="4">
      <c r="A4" s="4" t="inlineStr">
        <is>
          <t>EARNINGS (LOSS) PER COMMON SHARE</t>
        </is>
      </c>
      <c r="B4" s="4" t="inlineStr">
        <is>
          <t xml:space="preserve">NOTE
3 – EARNINGS (LOSS) PER COMMON SHARE The
Company computes earnings per share in accordance with ASC Topic 260, Earnings per Share Basic
earnings per common share is computed by dividing income or loss available to common stockholders by the weighted average number of shares
of basic common stock outstanding. The Company’s Series F convertible preferred stock, which was convertible into shares of the
Company’s common stock at any time and from time to time from and after the issue date, and the Company’s Series F warrants,
were classified as participating securities in accordance with ASC 260. Net income allocated to the holders of Series F convertible preferred
stock and Series F warrants was calculated based on the shareholders’ proportionate share of weighted average shares of common
stock outstanding on an if-converted basis. For
purposes of determining diluted earnings per common share, basic earnings per common share was further adjusted to include the effect
of potential dilutive common shares outstanding, including unvested restricted stock using the more dilutive of either the two-class
method or the treasury stock method, and Series G and G-1 Preferred Stock using the if-converted method. Stock options and warrants that
were out-of-the-money we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On
June 24, 2022, the Company effected the Reverse Stock Split. As required in accordance with GAAP, all share and earnings
per share information in this Q The
following table sets forth the components used in the computation of basic and diluted income per share: SCHEDULE
OF EARNINGS PER SHARE,BASIC AND DILUTED
October 1, 2022 October 2, 2021 October 1, 2022 October 2, 2021
Three Months Ended Nine Months Ended
October 1, 2022 October 2, 2021 October 1, 2022 October 2, 2021
Numerator:
Net Income (Loss) $ 1,032 $ 8,713 $ (3,556 ) $ 14,873
Less: Dividends paid to Series A preferred shareholders - - - -
Less: Dividends paid to preferred shareholders - - - -
Less: Dividends paid to Series E, E-1, G, G-1 preferred shareholders - (83 ) - (795 )
Less: Deemed dividend - - - (1,798 )
Less: Net income allocated to participating equity - (1,077 ) - (1,763 )
Net Income (Loss) Attributable to Common Equity $ 1,032 $ 7,553 $ (3,556 ) $ 10,517
Effect of dilutive securities:
Add: Dividends paid to Series E, E-1, G, G-1 preferred shareholders 83 795
Net income available to common and preferred shareholders for diluted earnings per share 1,032 $ 7,636 (3,556) $ 11,312
Denominator:
Weighted average basic common shares outstanding 2,401,961 1,079,050 1,980,398 737,729
Weighted average additional common shares outstanding if preferred shares converted to common shares (if dilutive) — 25,433 — 103,775
Total weighted average common shares outstanding if preferred shares converted to common shares 2,401,961 1,104,483 1,980,398 841,064
Effect of dilutive securities: — —
Restricted shares 3,426 3,426
Weighted average diluted shares outstanding 1,107,910 8,44,929
Earnings (loss) per common share:
Basic $ 0.43 $ 7.00 $ (1.80 ) $ 14.26
Diluted $ 0.43 $ 6.89 $ (1.80 ) $ 13.40 </t>
        </is>
      </c>
      <c r="C4" s="4" t="inlineStr">
        <is>
          <t xml:space="preserve">NOTE
3 – EARNINGS (LOSS) PER COMMON SHARE The
Company computes earnings per share in accordance with ASC Topic 260, Earnings per Share Basic
earnings per common share are computed by dividing income or loss available to common stockholders by the weighted average number of
shares of basic common stock outstanding. The Company’s Series F Convertible Preferred Stock, which is convertible into shares
of the Company’s common stock at any time and from time to time from and after the issue date, and the Company’s Series F
warrants, are classified as participating securities in accordance with ASC 260. Net income allocated to the holders of Series F convertible
preferred stock and Series F warrants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warrants and unvested restricted stock using the more dilutive of either the
two-class method or the treasury stock method, and Series G and G-1 Preferred Stock using the if-converted method. Stock options and
warrants that are out-of-the-money a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Due to the use of the treasury stock method, the warrants and options outstanding are anti-dilutive
in our calculation of diluted EPS. On
June 30, 2021 and June 24, 2022, the Company effected a one-for-six reverse stock split and one-for-ten reverse stock split, respectively. As required in accordance with GAAP, all
share and earnings per share information noted below have been retroactively adjusted to reflect the reverse stock
split. The
following table sets forth the components used in the computation of basic and diluted income per share: SCHEDULE
OF EARNINGS PER SHARE,BASIC AND DILUTED
Fiscal
2021 Fiscal
2020
Numerator:
Net Income (Loss) $ 8,158 $ (15,642 )
Dividends - Series A Preferred Stock - related party - 125
Dividends - Series E Preferred Stock - related party 319 2,472
Dividends - Series E-1 Preferred Stock - related party 192 756
Dividends - Series G Preferred Stock - related party 166 -
Dividends - Series G-1 Preferred Stock - related party 118 -
Less: Dividends paid to Series E, E-1, G, G-1 preferred shareholders
Deemed Dividend 1,798 4,690
Net Income (Loss) Attributable to Common Equity $ 5,565 $ (23,685 )
Less: Net income allocated to participating equity (2,395 ) -
Net income (loss) available to common shareholders for basic earnings per share 3,170 (23,685 )
Effect of dilutive securities:
Add: Dividends paid to Series E, E-1, G, G-1 preferred shareholders 795
Net income (loss) available to commons and preferred shareholders for diluted earnings per share $ 3,965
Denominator:
Weighted average basic common shares outstanding 952,207 149,515
Weighted average additional common shares outstanding if preferred shares converted to common shares
(if dilutive) 104,387 —
Total weighted average common shares outstanding if preferred shares converted to common shares 1,056,594 149,515
Effect of dilutive securities: —
Restricted shares 5,947
Weighted average diluted shares outstanding 1,062,541
Income per common share:
Basic $ 3.30 $ (158.40 )
Diluted $ 3.70 (158.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2:45:34Z</dcterms:created>
  <dcterms:modified xmlns:dcterms="http://purl.org/dc/terms/" xmlns:xsi="http://www.w3.org/2001/XMLSchema-instance" xsi:type="dcterms:W3CDTF">2023-02-03T22:45:34Z</dcterms:modified>
</cp:coreProperties>
</file>